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Trade and Other Receivables, ne"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Systems, Equipment and Other As"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Variable Interest Entities" sheetId="25" state="visible" r:id="rId25"/>
    <sheet xmlns:r="http://schemas.openxmlformats.org/officeDocument/2006/relationships" name="Segment Information" sheetId="26" state="visible" r:id="rId26"/>
    <sheet xmlns:r="http://schemas.openxmlformats.org/officeDocument/2006/relationships" name="Stock-Based Compensation" sheetId="27" state="visible" r:id="rId27"/>
    <sheet xmlns:r="http://schemas.openxmlformats.org/officeDocument/2006/relationships" name="Dispositions"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Trade and Other Receivables, _2" sheetId="34" state="visible" r:id="rId34"/>
    <sheet xmlns:r="http://schemas.openxmlformats.org/officeDocument/2006/relationships" name="Inventories (Tables)" sheetId="35" state="visible" r:id="rId35"/>
    <sheet xmlns:r="http://schemas.openxmlformats.org/officeDocument/2006/relationships" name="Other Assets (Tables)" sheetId="36" state="visible" r:id="rId36"/>
    <sheet xmlns:r="http://schemas.openxmlformats.org/officeDocument/2006/relationships" name="Fair Value Measurements (Tables" sheetId="37" state="visible" r:id="rId37"/>
    <sheet xmlns:r="http://schemas.openxmlformats.org/officeDocument/2006/relationships" name="Systems, Equipment and Other _2"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Other Liabiliti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Variable Interest Entities (Tab" sheetId="47" state="visible" r:id="rId47"/>
    <sheet xmlns:r="http://schemas.openxmlformats.org/officeDocument/2006/relationships" name="Segment Information (Tables)"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Related Party Transactions (Tab"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Narrative" sheetId="57" state="visible" r:id="rId57"/>
    <sheet xmlns:r="http://schemas.openxmlformats.org/officeDocument/2006/relationships" name="Trade and Other Receivables, _3" sheetId="58" state="visible" r:id="rId58"/>
    <sheet xmlns:r="http://schemas.openxmlformats.org/officeDocument/2006/relationships" name="Trade and Other Receivables, _4" sheetId="59" state="visible" r:id="rId59"/>
    <sheet xmlns:r="http://schemas.openxmlformats.org/officeDocument/2006/relationships" name="Inventories - Schedule of Inven" sheetId="60" state="visible" r:id="rId60"/>
    <sheet xmlns:r="http://schemas.openxmlformats.org/officeDocument/2006/relationships" name="Inventories - Restructuring Res" sheetId="61" state="visible" r:id="rId61"/>
    <sheet xmlns:r="http://schemas.openxmlformats.org/officeDocument/2006/relationships" name="Other Assets - Other Current As" sheetId="62" state="visible" r:id="rId62"/>
    <sheet xmlns:r="http://schemas.openxmlformats.org/officeDocument/2006/relationships" name="Other Assets - Non-Current Asse" sheetId="63" state="visible" r:id="rId63"/>
    <sheet xmlns:r="http://schemas.openxmlformats.org/officeDocument/2006/relationships" name="Other Assets - Narrative (Detai" sheetId="64" state="visible" r:id="rId64"/>
    <sheet xmlns:r="http://schemas.openxmlformats.org/officeDocument/2006/relationships" name="Other Assets - Customer Financi" sheetId="65" state="visible" r:id="rId65"/>
    <sheet xmlns:r="http://schemas.openxmlformats.org/officeDocument/2006/relationships" name="Other Assets - Activity in Allo"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Derivative Financial Instrume_2" sheetId="69" state="visible" r:id="rId69"/>
    <sheet xmlns:r="http://schemas.openxmlformats.org/officeDocument/2006/relationships" name="Systems, Equipment and Other _3" sheetId="70" state="visible" r:id="rId70"/>
    <sheet xmlns:r="http://schemas.openxmlformats.org/officeDocument/2006/relationships" name="Leases - Leased Assets and Liab" sheetId="71" state="visible" r:id="rId71"/>
    <sheet xmlns:r="http://schemas.openxmlformats.org/officeDocument/2006/relationships" name="Leases - Lease Cost (Details)" sheetId="72" state="visible" r:id="rId72"/>
    <sheet xmlns:r="http://schemas.openxmlformats.org/officeDocument/2006/relationships" name="Leases - Maturity Schedule (Det" sheetId="73" state="visible" r:id="rId73"/>
    <sheet xmlns:r="http://schemas.openxmlformats.org/officeDocument/2006/relationships" name="Leases - Cash Flow (Details)" sheetId="74" state="visible" r:id="rId74"/>
    <sheet xmlns:r="http://schemas.openxmlformats.org/officeDocument/2006/relationships" name="Leases - Narrative (Details)" sheetId="75" state="visible" r:id="rId75"/>
    <sheet xmlns:r="http://schemas.openxmlformats.org/officeDocument/2006/relationships" name="Leases - Leases Schedule Prior " sheetId="76" state="visible" r:id="rId76"/>
    <sheet xmlns:r="http://schemas.openxmlformats.org/officeDocument/2006/relationships" name="Goodwill - Schedule of Changes " sheetId="77" state="visible" r:id="rId77"/>
    <sheet xmlns:r="http://schemas.openxmlformats.org/officeDocument/2006/relationships" name="Goodwill - Narrative (Details)" sheetId="78" state="visible" r:id="rId78"/>
    <sheet xmlns:r="http://schemas.openxmlformats.org/officeDocument/2006/relationships" name="Intangible Assets, net - Compon" sheetId="79" state="visible" r:id="rId79"/>
    <sheet xmlns:r="http://schemas.openxmlformats.org/officeDocument/2006/relationships" name="Intangible Assets, net - Narrat" sheetId="80" state="visible" r:id="rId80"/>
    <sheet xmlns:r="http://schemas.openxmlformats.org/officeDocument/2006/relationships" name="Intangible Assets, net - Amorti" sheetId="81" state="visible" r:id="rId81"/>
    <sheet xmlns:r="http://schemas.openxmlformats.org/officeDocument/2006/relationships" name="Other Liabilities - Current Lia" sheetId="82" state="visible" r:id="rId82"/>
    <sheet xmlns:r="http://schemas.openxmlformats.org/officeDocument/2006/relationships" name="Other Liabilities - Non-Current" sheetId="83" state="visible" r:id="rId83"/>
    <sheet xmlns:r="http://schemas.openxmlformats.org/officeDocument/2006/relationships" name="Debt - Reconciliation to Consol" sheetId="84" state="visible" r:id="rId84"/>
    <sheet xmlns:r="http://schemas.openxmlformats.org/officeDocument/2006/relationships" name="Debt - Schedule of Principal pa" sheetId="85" state="visible" r:id="rId85"/>
    <sheet xmlns:r="http://schemas.openxmlformats.org/officeDocument/2006/relationships" name="Debt - Schedule of Senior Secur" sheetId="86" state="visible" r:id="rId86"/>
    <sheet xmlns:r="http://schemas.openxmlformats.org/officeDocument/2006/relationships" name="Debt - Narrative (Details)" sheetId="87" state="visible" r:id="rId87"/>
    <sheet xmlns:r="http://schemas.openxmlformats.org/officeDocument/2006/relationships" name="Debt - Schedule of Installments" sheetId="88" state="visible" r:id="rId88"/>
    <sheet xmlns:r="http://schemas.openxmlformats.org/officeDocument/2006/relationships" name="Debt - Schedule of Revolving Cr" sheetId="89" state="visible" r:id="rId89"/>
    <sheet xmlns:r="http://schemas.openxmlformats.org/officeDocument/2006/relationships" name="Debt - Summary of Letters of Cr" sheetId="90" state="visible" r:id="rId90"/>
    <sheet xmlns:r="http://schemas.openxmlformats.org/officeDocument/2006/relationships" name="Debt - Schedule of Interest Exp" sheetId="91" state="visible" r:id="rId91"/>
    <sheet xmlns:r="http://schemas.openxmlformats.org/officeDocument/2006/relationships" name="Income Taxes - Narrative (Detai" sheetId="92" state="visible" r:id="rId92"/>
    <sheet xmlns:r="http://schemas.openxmlformats.org/officeDocument/2006/relationships" name="Income Taxes - Components of In" sheetId="93" state="visible" r:id="rId93"/>
    <sheet xmlns:r="http://schemas.openxmlformats.org/officeDocument/2006/relationships" name="Income Taxes - Provision (Benef" sheetId="94" state="visible" r:id="rId94"/>
    <sheet xmlns:r="http://schemas.openxmlformats.org/officeDocument/2006/relationships" name="Income Taxes - Reconciliation o" sheetId="95" state="visible" r:id="rId95"/>
    <sheet xmlns:r="http://schemas.openxmlformats.org/officeDocument/2006/relationships" name="Income Taxes - Components of De" sheetId="96" state="visible" r:id="rId96"/>
    <sheet xmlns:r="http://schemas.openxmlformats.org/officeDocument/2006/relationships" name="Income Taxes - Reconciliation_2" sheetId="97" state="visible" r:id="rId97"/>
    <sheet xmlns:r="http://schemas.openxmlformats.org/officeDocument/2006/relationships" name="Income Taxes - Reconciliation_3"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Shareholders' Equity - Narrativ" sheetId="103" state="visible" r:id="rId103"/>
    <sheet xmlns:r="http://schemas.openxmlformats.org/officeDocument/2006/relationships" name="Shareholders' Equity - Schedule" sheetId="104" state="visible" r:id="rId104"/>
    <sheet xmlns:r="http://schemas.openxmlformats.org/officeDocument/2006/relationships" name="Shareholders' Equity - Schedu_2" sheetId="105" state="visible" r:id="rId105"/>
    <sheet xmlns:r="http://schemas.openxmlformats.org/officeDocument/2006/relationships" name="Shareholders' Equity - Schedu_3" sheetId="106" state="visible" r:id="rId106"/>
    <sheet xmlns:r="http://schemas.openxmlformats.org/officeDocument/2006/relationships" name="Variable Interest Entities - Su" sheetId="107" state="visible" r:id="rId107"/>
    <sheet xmlns:r="http://schemas.openxmlformats.org/officeDocument/2006/relationships" name="Variable Interest Entities  - N" sheetId="108" state="visible" r:id="rId108"/>
    <sheet xmlns:r="http://schemas.openxmlformats.org/officeDocument/2006/relationships" name="Segment Information - Narrative" sheetId="109" state="visible" r:id="rId109"/>
    <sheet xmlns:r="http://schemas.openxmlformats.org/officeDocument/2006/relationships" name="Segment Information - Schedule " sheetId="110" state="visible" r:id="rId110"/>
    <sheet xmlns:r="http://schemas.openxmlformats.org/officeDocument/2006/relationships" name="Segment Information - Changes i" sheetId="111" state="visible" r:id="rId111"/>
    <sheet xmlns:r="http://schemas.openxmlformats.org/officeDocument/2006/relationships" name="Segment Information - Schedul_2" sheetId="112" state="visible" r:id="rId112"/>
    <sheet xmlns:r="http://schemas.openxmlformats.org/officeDocument/2006/relationships" name="Segment Information - Schedul_3" sheetId="113" state="visible" r:id="rId113"/>
    <sheet xmlns:r="http://schemas.openxmlformats.org/officeDocument/2006/relationships" name="Stock-Based Compensation - Narr" sheetId="114" state="visible" r:id="rId114"/>
    <sheet xmlns:r="http://schemas.openxmlformats.org/officeDocument/2006/relationships" name="Stock-Based Compensation - Summ" sheetId="115" state="visible" r:id="rId115"/>
    <sheet xmlns:r="http://schemas.openxmlformats.org/officeDocument/2006/relationships" name="Stock-Based Compensation - Sche" sheetId="116" state="visible" r:id="rId116"/>
    <sheet xmlns:r="http://schemas.openxmlformats.org/officeDocument/2006/relationships" name="Stock-Based Compensation - Su_2" sheetId="117" state="visible" r:id="rId117"/>
    <sheet xmlns:r="http://schemas.openxmlformats.org/officeDocument/2006/relationships" name="Stock-Based Compensation - Sc_2" sheetId="118" state="visible" r:id="rId118"/>
    <sheet xmlns:r="http://schemas.openxmlformats.org/officeDocument/2006/relationships" name="Stock-Based Compensation - Sc_3" sheetId="119" state="visible" r:id="rId119"/>
    <sheet xmlns:r="http://schemas.openxmlformats.org/officeDocument/2006/relationships" name="Dispositions - Narrative (Detai" sheetId="120" state="visible" r:id="rId120"/>
    <sheet xmlns:r="http://schemas.openxmlformats.org/officeDocument/2006/relationships" name="Earnings Per Share - Computatio" sheetId="121" state="visible" r:id="rId121"/>
    <sheet xmlns:r="http://schemas.openxmlformats.org/officeDocument/2006/relationships" name="Earnings Per Share - Narrative " sheetId="122" state="visible" r:id="rId122"/>
    <sheet xmlns:r="http://schemas.openxmlformats.org/officeDocument/2006/relationships" name="Related Party Transactions - Na" sheetId="123" state="visible" r:id="rId123"/>
    <sheet xmlns:r="http://schemas.openxmlformats.org/officeDocument/2006/relationships" name="Related Party Transactions - Sc" sheetId="124" state="visible" r:id="rId124"/>
    <sheet xmlns:r="http://schemas.openxmlformats.org/officeDocument/2006/relationships" name="Uncategorized Items - igt-12311" sheetId="125" state="visible" r:id="rId125"/>
  </sheets>
  <definedNames/>
  <calcPr calcId="124519" fullCalcOnLoad="1"/>
</workbook>
</file>

<file path=xl/sharedStrings.xml><?xml version="1.0" encoding="utf-8"?>
<sst xmlns="http://schemas.openxmlformats.org/spreadsheetml/2006/main" uniqueCount="1321">
  <si>
    <t>Cover Page</t>
  </si>
  <si>
    <t>12 Months Ended</t>
  </si>
  <si>
    <t>Dec. 31, 2019shares</t>
  </si>
  <si>
    <t>Entity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6906</t>
  </si>
  <si>
    <t>Entity Registrant Name</t>
  </si>
  <si>
    <t>INTERNATIONAL GAME TECHNOLOGY PLC</t>
  </si>
  <si>
    <t>Entity Incorporation, State or Country Code</t>
  </si>
  <si>
    <t>X0</t>
  </si>
  <si>
    <t>Entity Address, Address Line One</t>
  </si>
  <si>
    <t>66 Seymour Street, 2nd Floor</t>
  </si>
  <si>
    <t>Entity Address, City or Town</t>
  </si>
  <si>
    <t>London</t>
  </si>
  <si>
    <t>Entity Address, Postal Zip Code</t>
  </si>
  <si>
    <t>W1H 5BT</t>
  </si>
  <si>
    <t>Entity Address, Country</t>
  </si>
  <si>
    <t>GB</t>
  </si>
  <si>
    <t>Title of 12(b) Security</t>
  </si>
  <si>
    <t>Ordinary Shares, nominal value $0.10</t>
  </si>
  <si>
    <t>Trading Symbol</t>
  </si>
  <si>
    <t>IGT</t>
  </si>
  <si>
    <t>Security Exchange Name</t>
  </si>
  <si>
    <t>NYSE</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619762</t>
  </si>
  <si>
    <t>Amendment Flag</t>
  </si>
  <si>
    <t>Current Fiscal Year End Date</t>
  </si>
  <si>
    <t>--12-31</t>
  </si>
  <si>
    <t>Document Fiscal Year Focus</t>
  </si>
  <si>
    <t>2019</t>
  </si>
  <si>
    <t>Document Fiscal Period Focus</t>
  </si>
  <si>
    <t>FY</t>
  </si>
  <si>
    <t>Business Contact</t>
  </si>
  <si>
    <t>IGT Center, 10 Memorial Boulevard</t>
  </si>
  <si>
    <t>Providence</t>
  </si>
  <si>
    <t>Entity Address, State or Province</t>
  </si>
  <si>
    <t>RI</t>
  </si>
  <si>
    <t>02903</t>
  </si>
  <si>
    <t>Contact Personnel Name</t>
  </si>
  <si>
    <t>Christopher Spears</t>
  </si>
  <si>
    <t>City Area Code</t>
  </si>
  <si>
    <t>401</t>
  </si>
  <si>
    <t>Local Phone Number</t>
  </si>
  <si>
    <t>392-1000</t>
  </si>
  <si>
    <t>Contact Personnel Fax Number</t>
  </si>
  <si>
    <t>(401) 392-4812</t>
  </si>
  <si>
    <t>Contact Personnel Email Address</t>
  </si>
  <si>
    <t>Christopher.Spears@IGT.com</t>
  </si>
  <si>
    <t>Consolidated Balance Sheets - USD ($) $ in Thousands</t>
  </si>
  <si>
    <t>Dec. 31, 2019</t>
  </si>
  <si>
    <t>Dec. 31, 2018</t>
  </si>
  <si>
    <t>Current assets:</t>
  </si>
  <si>
    <t>Cash and cash equivalents</t>
  </si>
  <si>
    <t>Restricted cash and cash equivalents</t>
  </si>
  <si>
    <t>Trade and other receivables, net</t>
  </si>
  <si>
    <t>Inventories</t>
  </si>
  <si>
    <t>Other current assets</t>
  </si>
  <si>
    <t>Total current assets</t>
  </si>
  <si>
    <t>Systems, equipment and other assets related to contracts, net</t>
  </si>
  <si>
    <t>Property, plant and equipment, net</t>
  </si>
  <si>
    <t>Operating lease right-of-use assets</t>
  </si>
  <si>
    <t>Goodwill</t>
  </si>
  <si>
    <t>Intangible assets, net</t>
  </si>
  <si>
    <t>Other non-current assets</t>
  </si>
  <si>
    <t>Total non-current assets</t>
  </si>
  <si>
    <t>Total assets</t>
  </si>
  <si>
    <t>Current liabilities:</t>
  </si>
  <si>
    <t>Accounts payable</t>
  </si>
  <si>
    <t>Current portion of long-term debt</t>
  </si>
  <si>
    <t>Short-term borrowings</t>
  </si>
  <si>
    <t>Other current liabilities</t>
  </si>
  <si>
    <t>Total current liabilities</t>
  </si>
  <si>
    <t>Long-term debt, less current portion</t>
  </si>
  <si>
    <t>Deferred income taxes</t>
  </si>
  <si>
    <t>Operating lease liabilities</t>
  </si>
  <si>
    <t>Other non-current liabilities</t>
  </si>
  <si>
    <t>Total non-current liabilities</t>
  </si>
  <si>
    <t>Total liabilities</t>
  </si>
  <si>
    <t>Commitments and contingencies</t>
  </si>
  <si>
    <t xml:space="preserve"> </t>
  </si>
  <si>
    <t>Shareholders’ equity</t>
  </si>
  <si>
    <t>Common stock, par value $0.10 per share; 204,435,333 and 204,210,731 shares issued and outstanding at December 31, 2019 and 2018, respectively</t>
  </si>
  <si>
    <t>Additional paid-in capital</t>
  </si>
  <si>
    <t>Retained deficit</t>
  </si>
  <si>
    <t>Accumulated other comprehensive income</t>
  </si>
  <si>
    <t>Total IGT PLC’s shareholders’ equity</t>
  </si>
  <si>
    <t>Non-controlling interests</t>
  </si>
  <si>
    <t>Total shareholders’ equity</t>
  </si>
  <si>
    <t>Total liabilities and shareholders’ equity</t>
  </si>
  <si>
    <t>Consolidated Balance Sheets (Parenthetical) - $ / shares</t>
  </si>
  <si>
    <t>Statement of Financial Position [Abstract]</t>
  </si>
  <si>
    <t>Common stock, par value (in dollars per share)</t>
  </si>
  <si>
    <t>Common stock, shares issued (in shares)</t>
  </si>
  <si>
    <t>Common stock, shares outstanding (in shares)</t>
  </si>
  <si>
    <t>Consolidated Statements of Operations - USD ($) shares in Thousands, $ in Thousands</t>
  </si>
  <si>
    <t>Dec. 31, 2017</t>
  </si>
  <si>
    <t>Revenue</t>
  </si>
  <si>
    <t>Selling, general and administrative</t>
  </si>
  <si>
    <t>Research and development</t>
  </si>
  <si>
    <t>Goodwill impairment</t>
  </si>
  <si>
    <t>Other operating expense, net</t>
  </si>
  <si>
    <t>Total operating expenses</t>
  </si>
  <si>
    <t>Operating income (loss)</t>
  </si>
  <si>
    <t>Interest expense, net</t>
  </si>
  <si>
    <t>Foreign exchange gain (loss), net</t>
  </si>
  <si>
    <t>Other income (expense), net</t>
  </si>
  <si>
    <t>Total non-operating expenses</t>
  </si>
  <si>
    <t>Income (loss) before provision for (benefit from) income taxes</t>
  </si>
  <si>
    <t>Provision for (benefit from) income taxes</t>
  </si>
  <si>
    <t>Net income (loss)</t>
  </si>
  <si>
    <t>Less: Net income attributable to non-controlling interests</t>
  </si>
  <si>
    <t>Less: Net income attributable to redeemable non-controlling interests</t>
  </si>
  <si>
    <t>Net loss attributable to IGT PLC</t>
  </si>
  <si>
    <t>Net income (loss) attributable to IGT PLC per common share - basic and diluted (in dollars per share)</t>
  </si>
  <si>
    <t>Weighted-average shares - basic and diluted (in shares)</t>
  </si>
  <si>
    <t>Service</t>
  </si>
  <si>
    <t>Cost of services and product sales</t>
  </si>
  <si>
    <t>Product</t>
  </si>
  <si>
    <t>Consolidated Statements of Comprehensive Income (Loss) - USD ($) $ in Thousands</t>
  </si>
  <si>
    <t>Statement of Comprehensive Income [Abstract]</t>
  </si>
  <si>
    <t>Other comprehensive (loss) income, net of tax:</t>
  </si>
  <si>
    <t>Foreign currency translation adjustments</t>
  </si>
  <si>
    <t>Unrealized loss on hedges</t>
  </si>
  <si>
    <t>Unrealized gain (loss) on other</t>
  </si>
  <si>
    <t>Other comprehensive (loss) income</t>
  </si>
  <si>
    <t>Comprehensive income (loss)</t>
  </si>
  <si>
    <t>Less: Comprehensive income attributable to non-controlling interests</t>
  </si>
  <si>
    <t>Less: Comprehensive income attributable to redeemable non-controlling interests</t>
  </si>
  <si>
    <t>Comprehensive loss attributable to IGT PLC</t>
  </si>
  <si>
    <t>Consolidated Statements of Cash Flows $ in Thousands, € in Millions</t>
  </si>
  <si>
    <t>Dec. 31, 2019USD ($)</t>
  </si>
  <si>
    <t>Dec. 31, 2018USD ($)</t>
  </si>
  <si>
    <t>Dec. 31, 2017USD ($)</t>
  </si>
  <si>
    <t>Cash flows from operating activities</t>
  </si>
  <si>
    <t>Adjustments to reconcile net income (loss) to net cash provided by operating activities:</t>
  </si>
  <si>
    <t>Depreciation</t>
  </si>
  <si>
    <t>Amortization</t>
  </si>
  <si>
    <t>Amortization of upfront license fees</t>
  </si>
  <si>
    <t>Stock-based compensation expense</t>
  </si>
  <si>
    <t>Debt issuance cost amortization</t>
  </si>
  <si>
    <t>Loss on extinguishment of debt</t>
  </si>
  <si>
    <t>Foreign exchange (gain) loss, net</t>
  </si>
  <si>
    <t>Gain on sale of assets</t>
  </si>
  <si>
    <t>Other non-cash costs, net</t>
  </si>
  <si>
    <t>Changes in operating assets and liabilities, excluding the effects of dispositions and acquisitions:</t>
  </si>
  <si>
    <t>Trade and other receivables</t>
  </si>
  <si>
    <t>Upfront license fees</t>
  </si>
  <si>
    <t>Other assets and liabilities</t>
  </si>
  <si>
    <t>Net cash provided by operating activities</t>
  </si>
  <si>
    <t>Cash flows from investing activities</t>
  </si>
  <si>
    <t>Capital expenditures</t>
  </si>
  <si>
    <t>Proceeds from sale of assets</t>
  </si>
  <si>
    <t>Proceeds from sale of Double Down Interactive LLC, net of cash divested</t>
  </si>
  <si>
    <t>Other</t>
  </si>
  <si>
    <t>Net cash (used in) provided by investing activities</t>
  </si>
  <si>
    <t>Cash flows from financing activities</t>
  </si>
  <si>
    <t>Principal payments on long-term debt</t>
  </si>
  <si>
    <t>Dividends paid</t>
  </si>
  <si>
    <t>Net (payments of) receipts from financial liabilities</t>
  </si>
  <si>
    <t>Net (payments of) proceeds from short-term borrowings</t>
  </si>
  <si>
    <t>Debt issuance costs paid</t>
  </si>
  <si>
    <t>Payments in connection with the extinguishment of debt</t>
  </si>
  <si>
    <t>Proceeds from long-term debt</t>
  </si>
  <si>
    <t>Dividends paid - non-controlling interests</t>
  </si>
  <si>
    <t>Return of capital - non-controlling interests</t>
  </si>
  <si>
    <t>Capital increase - non-controlling interests</t>
  </si>
  <si>
    <t>Dividends paid - redeemable non-controlling interests</t>
  </si>
  <si>
    <t>Return of capital - redeemable non-controlling interests</t>
  </si>
  <si>
    <t>Capital increase - redeemable non-controlling interests</t>
  </si>
  <si>
    <t>Net cash used in financing activities</t>
  </si>
  <si>
    <t>Net increase (decrease) in cash and cash equivalents, and restricted cash and cash equivalents</t>
  </si>
  <si>
    <t>Effect of exchange rate changes on cash and cash equivalents, and restricted cash and cash equivalents</t>
  </si>
  <si>
    <t>Cash and cash equivalents, and restricted cash and cash equivalents at the beginning of the period</t>
  </si>
  <si>
    <t>Cash and cash equivalents, and restricted cash and cash equivalents at the end of the period</t>
  </si>
  <si>
    <t>Cash paid during the period for:</t>
  </si>
  <si>
    <t>Interest</t>
  </si>
  <si>
    <t>Income taxes</t>
  </si>
  <si>
    <t>Non-cash investing and financing activities:</t>
  </si>
  <si>
    <t>Dividends declared - non-controlling interests</t>
  </si>
  <si>
    <t>Consolidated Statement of Shareholders' Equity - USD ($) $ in Thousands</t>
  </si>
  <si>
    <t>Total</t>
  </si>
  <si>
    <t>Total IGT PLC Equity</t>
  </si>
  <si>
    <t>Common Stock</t>
  </si>
  <si>
    <t>Additional Paid-In Capital</t>
  </si>
  <si>
    <t>Retained Earnings (Deficit)</t>
  </si>
  <si>
    <t>Accumulated Other Comprehensive Income</t>
  </si>
  <si>
    <t>Non- Controlling Interests</t>
  </si>
  <si>
    <t>Balance, beginning of period at Dec. 31, 2016</t>
  </si>
  <si>
    <t>Shares of common stock outstanding</t>
  </si>
  <si>
    <t>Net (loss) income</t>
  </si>
  <si>
    <t>Other comprehensive (loss) income, net of tax</t>
  </si>
  <si>
    <t>Total comprehensive income (loss)</t>
  </si>
  <si>
    <t>Capital increase</t>
  </si>
  <si>
    <t>Stock-based payment expense</t>
  </si>
  <si>
    <t>Shares issued upon exercise of stock options</t>
  </si>
  <si>
    <t>Shares issued under stock award plans</t>
  </si>
  <si>
    <t>Return of capital</t>
  </si>
  <si>
    <t>Balance, end of period at Dec. 31, 2017</t>
  </si>
  <si>
    <t>Reclassification of redeemable non-controlling interests</t>
  </si>
  <si>
    <t>Balance, end of period at Dec. 31, 2018</t>
  </si>
  <si>
    <t>Balance, end of period at Dec. 31, 2019</t>
  </si>
  <si>
    <t>Description of Business</t>
  </si>
  <si>
    <t>Organization, Consolidation and Presentation of Financial Statements [Abstract]</t>
  </si>
  <si>
    <t>Description of Business International Game Technology PLC (the "Parent"), together with its consolidated subsidiaries (collectively referred to as "IGT PLC," the "Company," "we," "our," or "us"), is a global leader in gaming that delivers entertaining and responsible gaming experiences for players across all channels and regulated segments, from Gaming Machines and Lotteries to Sports Betting and Digital. We operate and provide an integrated portfolio of innovative gaming technology products and services, including: lottery management services, online and instant lottery systems, gaming systems, instant ticket printing, electronic gaming machines, sports betting, digital gaming, and commercial services. We have a local presence and relationships with governments and regulators in more than 100 countries around the world.</t>
  </si>
  <si>
    <t>Summary of Significant Accounting Policies</t>
  </si>
  <si>
    <t>Accounting Policies [Abstract]</t>
  </si>
  <si>
    <t>Summary of Significant Accounting Policies Basis of Preparation The accompanying consolidated financial statements and notes of the Company have been prepared in accordance with accounting principles generally accepted in the United States of America ("GAAP"). The consolidated financial statements are stated in thousands of U.S. dollars (except share and per share data) unless otherwise indicated. We have reclassified certain prior period amounts to align with the current period presentation. All references to "U.S. dollars," "U.S. dollar," "USD," and "$" refer to the currency of the United States of America. All references to "euro," "EUR," and "€" refer to the currency introduced at the start of the third stage of the European Economic and Monetary Union pursuant to the Treaty on the Functioning of the European Union, as amended. 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loss) in the consolidated statements of operations. Investments in which we have the ability to exercise significant influence, but do not control, and with respect to which we are not the primary beneficiary, are accounted for using the equity method of accounting. Investments in which we have no ability to exercise significant influence are accounted for using the cost method of accounting. Equity and cost method investments are included within other non-current assets on the consolidated balance sheets. Use of Estimates The preparation of financial statements in conformity with GAAP requires management to make estimates and assumptions that affect the amounts reported in the consolidated financial statements and accompanying disclosures. These estimates and assumptions are based on management’s best judgment. We evaluate our estimates continuously and base them on historical experience and on various other assumptions that we believe to be reasonable under the circumstances. As future events and their effects cannot be determined with precision, actual results may differ significantly from these estimates. Revenue Recognition We account for a contract with a customer when: i. we have written approval; ii. the contract is committed; iii. the rights of the parties, including payment terms, are identified; iv. the contract has commercial substance; and v. collectability of consideration is probable.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 The customer can benefit from the service or product either on its own or together with other resources that are readily available to the customer; and •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rvice Revenue Service revenue is derived from the following sources: • Operating and Facilities Management Contracts; • Lottery Management Agreements ("LMA"); • Machine Gaming; and • Other Services. Operating and Facilities Management Contracts Our revenue from operating contracts, primarily from the Italy segment, is derived from long-term exclusive operating licenses.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ccounted for as a single performance obligation composed of a series of distinct services that are substantially the same and have the same pattern of transfer (i.e.,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performance completed to dat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Refer to the Upfront License Fee policy below for further details. Our revenue from facilities management contracts ("FMC") is generated by assembl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ccounted for a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Revenue is typically recognized in the amount that we have the right to invoice the customer, as this corresponds directly with the value to the customer of our completed performance. Lottery Management Agreements Our revenue from LMAs is derived from two exclusive contracts within the North America Lottery segment. Similar to operating contracts, under LMA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The arrangement is accounted for as a single performance obligation composed of a series of distinct services that are substantially the same and that have the same pattern of transfer (i.e., distinct days of service). In LMAs, we satisfy the performance obligation and recognize revenue over time because the customer simultaneously receives and consumes the benefits provided as we perform the services. These contracts are annual cost reimbursable contracts with incentives based on the achievement of contractual metrics. Annually, we estimate the amount of incentive to which we expect to be entitled and recognize the incentive and gross revenues on costs incurred as we perform the service. Changes in the annual estimated incentive are made cumulatively each reporting period. Under LMAs, we can be required to pay an upfront license fee. Refer to the Upfront License Fee policy below for further details. Machine Gaming Our revenue from machine gaming services is generated by providing customers with proprietary land-based gaming systems and equipment under a variety of recurring revenue arrangements, including a percentage of amounts wagered, a percentage of net win, or a fixed daily/monthly fee. Included in machine gaming services are wide area progressiv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amounts wagered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Other Services We also generate revenue from other services, including sports betting and commercial services. We provide sports betting technology to lotteries and commercial operators in regulated markets, primarily in Italy and other countries in Europe as well as in the U.S. We currently offer two types of sports betting services: fixed odds contracts and sports pools arrangements. In fixed odds contracts, we establish and assume the risks related to the odds. The potential payout is fixed at the time bets are placed and we bear the risk of odds setting. We are responsible for collecting the wagers, paying prizes, and paying fees to retailers. We retain the remaining amounts as profits. Under these contracts, we record revenue net of prize payouts, once the wagering outcome has been determined. Our revenue from sports pools arrangements is derived from the management of sports pools where the prizes are divided among those players who select the correct outcome. There are no odds involved in sports pools and each winner’s payoff depends on the number of players and the size of the pool. Under sports pools arrangements, we collect the wagers, pay prizes, pay a percentage fee to retailers, withhold our fee, and remit the balance to the respective regulatory agency. We assume no risk associated with sports pool wagering. We record revenue net of prize payouts, retailer commissions, and remittances to state authorities once the event occurs.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Our contracts generally include other services, including telephone support, software maintenance, content licensing, hardware maintenance, and the right to receive unspecified upgrades or enhancements on a when-and-if-available basis, and other professional services. Fees earned for other services are generally recognized as service revenue in the period the service is performed (i.e., over the support period). Product Sales Product sales are derived from the following sources: • Lottery and gaming machines, including game content; and • Lottery and gaming systems and other. Lottery and Gaming Machines, including Game Content Our revenue from the sale of lottery and gaming machines includes game content, non-machine gaming services related equipment, licensing and royalty fees, and component parts (including game themes and electronics conversion kits). Our credit terms are predominantly short-term in nature. We also grant extended payment terms under contracts where the sale is typically secured by the related equipment sold. Revenue from the sale of lottery and gaming machines is recognized based upon the contractual terms of each arrangement, but predominantly upon transfer of physical possession of the goods or the lapse of customer acceptance provisions. If the sale of lottery and gaming machines includes multiple performance obligations, these arrangements are accounted for under arrangements with multiple performance obligations, discussed below. Lottery and Gaming Systems and Other Our revenue from the sale of lottery systems and gaming systems typically includes multiple performance obligations, where we assemble, sell, deliver, and install a turnkey system (inclusive of point-of-sale terminals, if applicable) or deliver equipment and license the computer software for a fixed price, and the customer subsequently operates the system. These arrangements generally include customer acceptance provisions and general rights to terminate the contract if we are in breach of the contract or at the convenience of the customer. Such arrangements include hardware, software, and professional services. In thes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recognized based upon the contractual terms of each arrangement, but predominantly upon transfer of physical possession of the goods or the satisfaction of customer acceptance provisions. Our other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Arrangements with Multiple Performance Obligations We often enter into contracts that consist of a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significant discount incremental to the range of discounts typically given for the service or product), in which case the customer in effect pays in advance for the option to purchase future services or products. We allocate a portion of the transaction price to the material right and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deferr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sales commissions when incurred because the amortization period would have been one year or less. These costs are recorded within selling, general and administrative expenses in our consolidated statements of operations. For certain of our long-term contracts, we capitalize and amortize incremental costs of obtaining a contract (e.g., sales commissions) on a straight-line basis over the expected customer relationship period if we expect to recover those costs.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revenue at the amount that we have the right to invoice for services performed, (iii) contracts for which variable consideration is accounted for in accordance with sales-based or usage-based royalty guidance, and (iv) wholly unperformed contracts.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 Prior Accounting Standards Prior to January 1, 2018, the Company recognized revenue under Accounting Standards Codification ("ASC") 605, Revenue Recognition ("ASC 605") and ASC 985, Software ("ASC 985"). Our accounting policies under Accounting Standards Update ("ASU") 2014-09, Revenue from Contracts with Customers (Topic 606) ("ASC 606"), are materially similar to our prior accounting policies with the following differences: • The Company recognized revenue when persuasive evidence of an arrangement existed, delivery had occurred, the sales price was fixed and determinable and collectability was reasonably assured (or probable under ASC 985, Software); • The Company allocated the transaction price based on the relative selling price for each element determined using vendor-specific objective evidence (“VSOE”), if available, third-party evidence (“TPE”) or best estimate of selling price if neither VSOE nor TPE were available. The Company’s process for determining relative selling price was materially the same as its current allocation of the transaction price to each performance obligation; and • Jackpot expense for our WAP services were recognized as a cost of service, whereas similar payments under ASC 606 are recognized as a reduction of revenue. Stock-Based Compensation Stock-based compensation represents the cost related to stock-based awards granted to directors and employees. Stock-based compensation cost is measured at the grant date or modification date, based on the estimated fair value of the award and recognized as expense, net of estimated forfeitures, over the vesting period. For awards subject to graded vesting that contain only a service vesting condition, compensation cost is recognized on a straight-line basis over the entire award service period. For awards subject to graded vesting with a performance condition, when achievement of the performance condition is deemed probable, compensation cost is recognized by way of an accelerated attribution method over the awards’ expected vesting periods. Advertising Advertising costs are expensed as incurred. Advertising expense was $41.4 million , $61.5 million , and $111.9 million for the years ended December 31, 2019 , 2018 , and 2017 , respectively. Research and Development Costs Research and development costs ("R&amp;D"), which include salaries and benefits, stock-based compensation, consultants' fees, facilities-related costs, material costs, depreciation and travel, are expensed as incurred. 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 Restricted Cash and Cash Equivalents We are required by gaming regulation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digital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 Restricted cash equivalents are primarily composed of publicly-traded foreign government and corporate bonds and mutual funds, and are valued using quoted market prices. Allowance for Credit Losses We maintain an allowance for credit losses for the estimated probable losses on uncollectible trade and customer financing receivables. The allowance is estimated based upon the credit-worthiness of our customers, historical experience, and aging analysis, as well as current market and economic conditions. Receivables are written off against these allowances in the period they are determined to be uncollectible. We determine our allowances for credit losses on customer financing receivables based on two classes: contracts and notes. Contracts include extended payment terms granted to qualifying customers for periods from one to six years and are typically secured by the related products sold. Notes consist of development financing loans granted to select customers to assist in the funding of new or expanding gaming facilities, generally under terms of one to seven years , and are secured by the developed property and/or other customer assets. Customer financing interest income is recognized based on market rates prevailing at issuance. Inventories Inventories are stated at the lower of cost (applying the first in, first out method) and net realizable value. Allowances are made for defective, obsolete, or excess inventory. 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ipally composed of lottery and gaming assets. PPE are assets we use internally, not associated with Contracts, primarily related to production and assembly, selling, general and administration, and R&amp;D. Systems &amp; Equipment and PPE are stated at cost, net of accumulated depreciation and accumulated impairment loss, if any. Depreciation commences when the asset is placed in service and is recognized on a straight-line basis over the estimated useful lives of the assets. Repair and maintenance costs are expensed as incurred, whereas major improvements that increase asset values and extend useful lives are capitalized. The estimated useful lives for Systems &amp; Equipment depends on the type of asset. Lottery assets (such as terminals, mainframe computers, communications equipment, and software development costs) have estimated useful lives that generally do not exceed 10 years and commercial gaming machines have estimated useful lives of three to five years . The estimated useful lives for PPE is 40 years for buildings and five to 10 years for furniture and equipment. Leasehold improvements are amortized over the shorter of the lease term or estimated useful life.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has been allocated to and is tested for impairment at the reporting unit level, which is the same level as our operating segment. We assess our reporting units annually and have identified the following four reporting units at December 31, 2019 : North America Gaming and Interactive, North America Lottery, International, and Italy. Goodwill is tested for impairment annually, in the fourth quarter, or whenever events or changes in circumstances indicate the carrying amount may not be recoverable. We either first perform a qualitative assessment to determine whether it is more likely than not that the fair value of goodwill is less than its carrying amount and whether the quantitative analysis is necessary, or elect to perform a quantitative one-step process. The goodwill impairment test compares the fair value of a reporting unit with its carrying amount and an impairment loss is recognized for the amount by which the carrying amount exceeds the reporting unit's fair value. In performing the goodwill impairment test, we estimate the fair value of the reporting units using an income approach based on projected discounted cash flows. Other Intangible Assets Other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and computer software and game library, are capitalized and amortized on a straight-line basis over their estimated economic lives. Amortization of software-related intangibles is included in cost of services and cost of product sales and amortization of other intangible assets is included in selling, general and administrative expenses in the consolidated statement of operations. The estimated economic lives of our definite-lived intangible assets are as follows: Category Estimated economic life Sports betting rights 7 years Computer software and game library 3 - 14 years Licenses 3 - 15 years Customer relationships 3 - 20 years Developed technologies 5 - 14 years Trademarks 6 - 20 years Other 4 - 17 years Indefinite-lived intangible assets other than goodwill are tested for impairment annually, in the fourth quarter, or whenever events or changes in circumstances indicate the carrying amount may not be recoverable. We first perform a qualitative assessment to determine whether it is more likely than not that the fair value of indefinite-lived intangible assets are less than t</t>
  </si>
  <si>
    <t>Revenue Recognition</t>
  </si>
  <si>
    <t>Revenue from Contract with Customer [Abstract]</t>
  </si>
  <si>
    <t>Revenue Recognition Disaggregation of Revenue The following tables summarizes customer contract revenue disaggregated by reportable segment and the source of the revenue for the years ended December 31, 2019 and 2018 : For the year ended December 31, 2019 ($ thousands) North America Gaming and Interactive North America Lottery International Italy Other Total Operating and Facilities Management Contracts — 807,354 284,417 760,185 — 1,851,956 Lottery Management Agreements — 108,032 — — — 108,032 Machine gaming 406,673 97,013 111,839 572,242 — 1,187,767 Other services 212,592 59,984 64,051 375,642 722 712,991 Service revenue 619,265 1,072,383 460,307 1,708,069 722 3,860,746 Lottery product — 91,287 18,501 — — 109,788 Gaming machines 321,217 — 259,424 — — 580,641 Systems and other 130,165 1,529 101,956 981 — 234,631 Product sales 451,382 92,816 379,881 981 — 925,060 Total revenue 1,070,647 1,165,199 840,188 1,709,050 722 4,785,806 For the year ended December 31, 2018 ($ thousands) North America Gaming and Interactive North America Lottery International Italy Other Total Operating and Facilities Management Contracts — 828,641 282,864 793,303 — 1,904,808 Lottery Management Agreements — 129,104 — — — 129,104 Machine gaming 420,447 99,679 139,936 672,202 — 1,332,264 Other services 204,029 53,645 72,697 349,044 723 680,138 Service revenue 624,476 1,111,069 495,497 1,814,549 723 4,046,314 Lottery product — 80,405 46,323 — — 126,728 Gaming machines 261,696 — 193,092 — — 454,788 Systems and other 116,997 428 85,071 930 — 203,426 Product sales 378,693 80,833 324,486 930 — 784,942 Total revenue 1,003,169 1,191,902 819,983 1,815,479 723 4,831,256 Contract Balances Information about receivables, contract assets, and contract liabilities is as follows: ($ thousands) December 31, 2019 December 31, 2018 Balance Sheet Classification Receivables, net 1,006,127 949,085 Trade and other receivables, net Contract assets: Current 47,499 58,739 Other current assets Non-current 76,188 69,691 Other non-current assets 123,687 128,430 Contract liabilities: Current (67,816 ) (72,005 ) Other current liabilities Non-current (65,855 ) (67,022 ) Other non-current liabilities (133,671 ) (139,027 ) The amount of revenue recognized during the year ended December 31, 2019 that was included in the contract liabilities balance at December 31, 2018 was $50.7 million . The amount of revenue recognized during the year ended December 31, 2018 that was included in the contract liabilities balance at January 1, 2018 was $44.5 million . Transaction Price Allocated to Remaining Performance Obligations At December 31, 2019 ,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were approximately 10% of our annual revenue for 2019 , of which approximately 26% is expected to be satisfied within one year and the remainder is expected to be satisfied over the subsequent 8 years.</t>
  </si>
  <si>
    <t>Trade and Other Receivables, net</t>
  </si>
  <si>
    <t>Receivables [Abstract]</t>
  </si>
  <si>
    <t>Trade and Other Receivables, net Trade and other receivables are recorded at cost, net of allowances for credit losses. December 31, ($ thousands) 2019 2018 Gross 1,057,489 1,008,509 Allowance for credit losses (51,362 ) (59,424 ) Net 1,006,127 949,085 The following table presents the activity in the allowance for credit losses: December 31, ($ thousands) 2019 2018 2017 Balance at beginning of year (59,424 ) (53,323 ) (58,884 ) Recoveries (provisions), net 2,920 (10,800 ) (12,255 ) Amounts written off as uncollectible 4,119 2,222 17,826 Foreign currency translation 729 2,869 (5,885 ) Other 294 (392 ) 5,875 Balance at end of year (51,362 ) (59,424 ) (53,323 )</t>
  </si>
  <si>
    <t>Inventory Disclosure [Abstract]</t>
  </si>
  <si>
    <t>Inventories December 31, ($ thousands) 2019 2018 Raw materials 86,877 172,229 Work in progress 11,663 32,835 Finished goods 96,895 117,519 Inventories, gross 195,435 322,583 Obsolescence reserve (33,645 ) (39,885 ) Inventories, net 161,790 282,698 The following table presents the activity in the obsolescence reserve: December 31, ($ thousands) 2019 2018 2017 Balance at beginning of year (39,885 ) (26,911 ) (17,402 ) Provisions, net (28,970 ) (14,199 ) (8,909 ) Amounts written off 23,375 817 41 Foreign currency translation (130 ) 408 (641 ) Other 11,965 — — Balance at end of year (33,645 ) (39,885 ) (26,911 )</t>
  </si>
  <si>
    <t>Other Assets</t>
  </si>
  <si>
    <t>Other Assets [Abstract]</t>
  </si>
  <si>
    <t>Other Assets Other Current Assets December 31, ($ thousands) Note 2019 2018 Customer financing receivables, net 226,979 170,273 Other receivables 67,095 61,055 Income taxes receivable 56,857 39,075 Value-added tax ("VAT") receivable 53,148 60,232 Contract assets 3 47,499 58,739 Prepaid expenses 41,520 47,781 Prepaid royalties 24,999 52,712 Other 53,772 53,269 571,869 543,136 Other Non-Current Assets December 31, ($ thousands) Notes 2019 2018 Upfront license fees, net: Italian Scratch &amp; Win 873,756 992,333 Italian Lotto 568,669 677,564 New Jersey 83,209 91,970 Indiana 11,853 13,247 1,537,487 1,775,114 Customer financing receivables, net 122,124 88,354 Contract assets 3 76,188 69,691 Finance lease right-of-use assets 10 35,586 — Deferred income taxes 15 27,108 38,117 Prepaid royalties 25,092 64,598 Debt issuance costs 14 20,464 — Other 83,475 111,207 1,927,524 2,147,081 Upfront License Fees The upfront license fees are being amortized on a straight-line basis as follows: Upfront License Fee License Term Amortization Start Date Italian Scratch &amp; Win 9 years October 2019 Italian Lotto 9 years December 2016 New Jersey 15 years, 9 months October 2013 Indiana 15 years July 2013 Yeonama Holdings Co. Limited ("Yeonama") In May 2019, we sold our ownership interest in Yeonama, an investment previously included within other non-current assets on the consolidated balance sheet. The sale resulted in a pre-tax gain of €26.1 million ( $29.1 million at the May 31, 2019 exchange rate). Customer Financing Receivables Customer financing receivables, net are recorded at cost. December 31, 2019 Allowance for ($ thousands) Gross credit losses Net Current 255,221 (28,242 ) 226,979 Non-current 125,542 (3,418 ) 122,124 380,763 (31,660 ) 349,103 December 31, 2018 Allowance for ($ thousands) Gross credit losses Net Current 196,831 (26,558 ) 170,273 Non-current 91,005 (2,651 ) 88,354 287,836 (29,209 ) 258,627 The following table presents the activity in the allowance for credit losses: December 31, ($ thousands) 2019 2018 2017 Balance at beginning of year (29,209 ) (19,574 ) (7,856 ) Provisions, net (2,477 ) (10,131 ) (5,236 ) Amounts written off as uncollectible 11 317 — Foreign currency translation 15 179 (159 ) Other — — (6,323 ) Balance at end of year (31,660 ) (29,209 ) (19,574 )</t>
  </si>
  <si>
    <t>Fair Value Measurements</t>
  </si>
  <si>
    <t>Fair Value Disclosures [Abstract]</t>
  </si>
  <si>
    <t>Fair Value Measurements Financial Assets and Liabilities Measured at Fair Value on a Recurring Basis Our significant financial assets and liabilities measured at fair value on a recurring basis as of December 31, 2019 and 2018 are as follows: December 31, 2019 ($ thousands) Balance Sheet Location Level 1 Level 2 Level 3 Total Fair Value Assets: Derivative assets Other current and other non-current assets — 8,317 2,471 10,788 Equity investments Other non-current assets 7,769 — 15,098 22,867 Liabilities: Derivative liabilities Other current and other non-current liabilities — 6,425 — 6,425 December 31, 2018 ($ thousands) Balance Sheet Location Level 1 Level 2 Level 3 Total Fair Value Assets: Restricted cash equivalents Restricted cash and cash equivalents 56,550 — — 56,550 Derivative assets Other current and other non-current assets — 7,317 2,519 9,836 Equity investments Other non-current assets 6,585 — 13,509 20,094 Liabilities: Derivative liabilities Other current and other non-current liabilities — 25,473 — 25,473 Valuation Techniques Derivative assets and liabilities classified as Level 2 were derived from quoted market prices for similar instruments or by discounting the future cash flows with adjustments for credit risk as appropriate. All significant inputs were derived from or corroborated by observable market data including current forward exchange rates and LIBOR rates, among others. The Level 3 derivative asset was valued based on a free cash flow forecast. Equity investments classified as Level 2 were valued using quoted market prices. Level 3 equity investments are carried at cost, which approximates fair value. Restricted cash equivalents are primarily composed of publicly-traded foreign government and corporate bonds and mutual funds, and were valued using quoted market prices. At December 31, 2019 and 2018 , the carrying amounts for cash and cash equivalents, restricted cash, trade and other receivables, other current assets, accounts payable, and other current liabilities approximated their estimated fair values because of their short-term nature. Financial Assets Measured at Fair Value on a Nonrecurring Basis Our assessment of goodwill for impairment includes various inputs, including forecasted revenue, forecasted operating profits, terminal growth rates, and weighted-average costs of capital. The projected cash flows used in calculating the fair value of our reporting units, using the income approach, considered historical and estimated future results and general economic and market conditions, as well as the impact of planned business and operational strategies. As a result, the Company classified the International reporting unit measured at fair value on a nonrecurring basis within Level 3 of the fair value hierarchy. Financial Assets and Liabilities Not Carried at Fair Value The carrying amounts and fair value hierarchy classification of our significant financial assets and liabilities not carried at fair value as of December 31, 2019 and 2018 are as follows: December 31, 2019 ($ thousands) Carrying Level 1 Level 2 Level 3 Total Fair Value Assets: Customer financing receivables, net 349,103 — — 349,686 349,686 Liabilities: Jackpot liabilities 234,827 — — 230,363 230,363 Debt (1) 8,062,816 — 8,589,939 — 8,589,939 December 31, 2018 ($ thousands) Carrying Level 1 Level 2 Level 3 Total Fair Value Assets: Customer financing receivables, net 258,627 — — 260,857 260,857 Liabilities: Jackpot liabilities 254,567 — — 229,089 229,089 Debt (1) 7,996,073 — 8,089,154 — 8,089,154 (1) Debt excludes short-term borrowings and swap adjustments</t>
  </si>
  <si>
    <t>Derivative Financial Instruments</t>
  </si>
  <si>
    <t>Derivative Instruments and Hedging Activities Disclosure [Abstract]</t>
  </si>
  <si>
    <t>Derivative Financial Instruments We use selected derivative hedging instruments, principally foreign currency forward contracts and interest rate swaps, for the purpose of managing currency risks and interest rate risk arising from our operations and sources of financing. Cash Flow Hedges The notional amount of foreign currency forward contracts, designated as cash flow hedges, outstanding at December 31, 2019 and 2018 were $56.8 million and $74.0 million , respectively. The amount recorded within other comprehensive income (loss) at December 31, 2019 is expected to impact the consolidated statement of operations in 2020 . Fair Value Hedges In September 2015, we executed $625.0 million notional amount of interest rate swaps that effectively convert $625.0 million of the 6.250% Senior Secured U.S. Dollar Notes from fixed interest rate debt to variable rate debt. The terms of the swap require periodic net settlement payments and expire in February 2022. Net Investment Hedges In October 2018, we executed $200.0 million notional amount of cross-currency swaps that are a hedge of foreign exchange risk associated with a net investment in foreign operations. The terms of the swap require periodic net settlement payments and a final notional exchange will occur on settlement. The swaps expire in August 2021. Derivatives Not Designated as Hedging Instruments The notional amount of foreign currency forward contracts, not designated as hedging instruments, outstanding at December 31, 2019 and 2018 was $550.0 million and $518.7 million , respectively. Refer to Note 17 , Shareholders’ Equity - Accumulated Other Comprehensive Income for further information.</t>
  </si>
  <si>
    <t>Systems, Equipment and Other Assets Related to Contracts, net and Property Plant and Equipment, net</t>
  </si>
  <si>
    <t>Property, Plant and Equipment, Net, by Type [Abstract]</t>
  </si>
  <si>
    <t>Systems, Equipment and Other Assets Related to Contracts, net and Property, Plant and Equipment, net Systems &amp; Equipment and PPE, net consist of the following: Systems &amp; Equipment, net PPE, net December 31, December 31, ($ thousands) 2019 2018 2019 2018 Land 297 303 2,317 2,462 Buildings 107,538 157,611 70,473 69,799 Terminals and systems 2,933,649 3,014,733 — — Furniture and equipment 198,324 205,305 240,375 257,444 Construction in progress 54,950 74,382 15,624 12,777 3,294,758 3,452,334 328,789 342,482 Accumulated depreciation (1,986,818 ) (2,047,908 ) (182,734 ) (157,133 ) 1,307,940 1,404,426 146,055 185,349 Gain on Sale of Assets to Distributor During 2019, we entered into a long-term strategic agreement with a distributor in Oklahoma that included the sale of used, non-premium equipment, which was previously included within Systems &amp; Equipment, net within the consolidated balance sheet. This sale resulted in a gain of $27.7 million which is classified in other operating expense, net</t>
  </si>
  <si>
    <t>Leases</t>
  </si>
  <si>
    <t>Leases [Abstract]</t>
  </si>
  <si>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Some of our equipment leases include variable payments that are determined based on a percentage of sales. The classification of our operating and finance leases in the consolidated balance sheets are as follows: ($ thousands) Balance Sheet Classification December 31, 2019 Assets Operating ROU asset Operating lease right-of-use assets 341,538 Finance ROU asset, net (1) Other non-current assets 35,586 Total lease assets 377,124 Liabilities Operating lease liability, current Other current liabilities 50,442 Finance lease liability, current Other current liabilities 8,731 Operating lease liability, non-current Operating lease liabilities 310,721 Finance lease liability, non-current Other non-current liabilities 36,335 Total lease liabilities 406,229 (1) Finance ROU assets are recorded net of accumulated amortization of $6.9 million at December 31, 2019 . Weighted-average lease terms and discount rates at December 31, 2019 are as follows: Weighted-Average Remaining Lease Term (in years) Discount Rate Operating leases 8.60 6.89 % Finance leases 6.01 5.45 % Components of lease expense are as follows: ($ thousands) For the year ended Operating lease costs 83,972 Finance lease costs (1) 10,341 Variable lease costs (2) 74,324 (1) Finance lease costs include amortization of ROU assets of $7.8 million and interest on lease liabilities of $2.5 million . (2) Variable lease costs include immaterial amounts related to short-term leases and sublease income . Maturities of operating and finance lease liabilities at December 31, 2019 are as follows ($ thousands): Year Operating Leases Finance Leases Total 2020 72,690 10,803 83,493 2021 63,013 10,413 73,426 2022 54,763 7,979 62,742 2023 50,544 5,749 56,293 2024 46,022 4,988 51,010 Thereafter 210,405 13,056 223,461 Total lease payments 497,437 52,988 550,425 Less: Imputed interest (136,274 ) (7,922 ) (144,196 ) Present value of lease liabilities 361,163 45,066 406,229 (1) The maturities above exclude leases that have not yet commenced. We have committed rental payments of $14.4 million for leases that will commence in 2020 with lease terms ranging from 5 - 13 years . Cash flow information and non-cash activity related to leases is as follows: ($ thousands) For the year ended Cash paid for amounts included in the measurement of lease liabilities: Operating cash flows from operating and finance leases 82,366 Finance cash flows from finance leases 7,632 Non-cash activity: ROU assets obtained in exchange for lease obligations (net of early terminations) Operating leases 16,000 Finance leases 9,441 Disclosures related to periods prior to adoption of ASC 842 Rent and lease expense was $118.5 million and $106.1 million for the years ended December 31, 2018 and 2017, respectively, and included contingent rent payments of $28.7 million and $24.2 million for the years ended December 31, 2018 and 2017, respectively. The future minimum lease payments for the remaining non-cancellable term of our leases at December 31, 2018 were as follows ($ thousands): Year Operating Capital Total 2019 69,690 8,946 78,636 2020 56,204 8,304 64,508 2021 46,092 7,499 53,591 2022 41,324 5,809 47,133 2023 38,155 6,097 44,252 Thereafter 204,216 2,978 207,194 Total future minimum lease payments 455,681 39,633 495,314 Less imputed interest (9,529 ) Present value of future minimum lease payments 30,104 Facility Lease We have a lease for a facility in Providence, Rhode Island. We have the right to terminate the lease after June 30, 2023 if our FMC with the State of Rhode Island is not renewed, in exchange for a termination fee equal to six months of base rent plus operating expenses. The lease includes two 10 -year extension options. We have the unilateral right to extend the lease under the two extension options under the same terms as in the initial term. We may not assign the lease or sublease our portion of the facility without the lessor’s approval, which is not to be unreasonably withheld. Under ASC 840, the lease was accounted for under the build-to-suit guidance because we were considered the owner of the facility during the construction period. At the end of the construction period, the transaction did not qualify for sale-leaseback accounting because we had continuing involvement. Therefore, we carried the entire cost of the facility as an asset with an offsetting liability that was reduced over time under the financing method. The facility was depreciated over its useful life of 40 years . The asset associated with this lease, which was classified as PPE in the consolidated balance sheets, was carried at a cost of $55.6 million with accumulated depreciation of $17.0 million at December 31, 2018. The liability and the net book value of the asset would have been $32.5 million at the end of the non-cancellable lease term. Sale and Leaseback Transactions On March 29, 2017, we entered into a sale-leaseback transaction for our main production facility located in Reno, Nevada. The transaction included a 15.5 year initial lease term, with four 5 -year additional renewal periods exercisable at our option, 3% annual rent increases, and payment and performance guarantees. Rent expense was $13.4 million for the year ended December 31, 2018. Lessor We have various arrangements for commercial gaming and lottery equipment under which we are the lessor. These leases generally meet the criteria for operating lease classification. Lease income for operating leases is included within service revenue, while lease income for sales type leases is included within product sales in the consolidated statements of operations. Lease income was approximately 7.0% and 6.0% of total revenue for the years ended December 31, 2019 and 2018 , respectively.</t>
  </si>
  <si>
    <t>Goodwill, net</t>
  </si>
  <si>
    <t>Goodwill Changes in the carrying amount of goodwill consist of the following: ($ thousands) North America Gaming and Interactive North America Lottery International Italy Total Balance at December 31, 2017 1,439,867 1,221,589 1,549,381 1,512,978 5,723,815 Impairment — — (118,000 ) — (118,000 ) Foreign currency translation — — (8,534 ) (17,319 ) (25,853 ) Other — — — 265 265 Balance at December 31, 2018 1,439,867 1,221,589 1,422,847 1,495,924 5,580,227 Impairment — — (99,000 ) — (99,000 ) Disposal — — (13,201 ) — (13,201 ) Foreign currency translation — — (2,677 ) (13,855 ) (16,532 ) Balance at December 31, 2019 1,439,867 1,221,589 1,307,969 1,482,069 5,451,494 Balance at December 31, 2018 Cost 2,153,867 1,225,682 1,658,698 1,497,641 6,535,888 Accumulated impairment (714,000 ) (4,093 ) (235,851 ) (1,717 ) (955,661 ) 1,439,867 1,221,589 1,422,847 1,495,924 5,580,227 Balance at December 31, 2019 Cost 2,153,867 1,225,682 1,641,187 1,483,754 6,504,490 Accumulated impairment (714,000 ) (4,093 ) (333,218 ) (1,685 ) (1,052,996 ) 1,439,867 1,221,589 1,307,969 1,482,069 5,451,494</t>
  </si>
  <si>
    <t>Intangible Assets, net</t>
  </si>
  <si>
    <t>Intangible Assets, Net (Excluding Goodwill) [Abstract]</t>
  </si>
  <si>
    <t>Intangible Assets, net Intangible assets at December 31, 2019 and 2018 are summarized as follows: December 31, 2019 December 31, 2018 ($ thousands) Weighted- Average Gross Carrying Amount Accumulated Net Carrying Amount Gross Carrying Amount Accumulated Net Carrying Amount Amortized: Customer relationships 15.2 2,379,425 1,176,860 1,202,565 2,428,946 1,093,753 1,335,193 Computer software and game library 5.4 998,360 809,079 189,281 967,828 753,160 214,668 Trademarks 14.1 185,285 76,196 109,089 185,590 61,806 123,784 Licenses 10.1 298,007 247,436 50,571 294,104 221,934 72,170 Developed technologies 5.4 219,448 203,121 16,327 220,097 179,192 40,905 Sports betting rights 6.5 146,505 137,772 8,733 134,197 131,933 2,264 Other 7.7 35,439 21,003 14,436 27,460 18,634 8,826 4,262,469 2,671,467 1,591,002 4,258,222 2,460,412 1,797,810 Unamortized: Trademarks 245,000 — 245,000 246,913 — 246,913 Total intangible assets, excluding goodwill 4,507,469 2,671,467 1,836,002 4,505,135 2,460,412 2,044,723 Intangible asset amortization expense of $271.5 million , $272.7 million , and $401.5 million (which includes computer software amortization expense of $29.4 million , $29.6 million , and $31.4 million ) was recorded in 2019 , 2018 , and 2017 , respectively. Amortization expense on intangible assets for the next five years is expected to be as follows ($ thousands): Year Amount 2020 252,983 2021 211,443 2022 181,008 2023 146,148 2024 138,744 Total 930,326</t>
  </si>
  <si>
    <t>Other Liabilities</t>
  </si>
  <si>
    <t>Other Liabilities Disclosure [Abstract]</t>
  </si>
  <si>
    <t>Other Liabilities Other Current Liabilities December 31, ($ thousands) Notes 2019 2018 Employee compensation 163,463 145,616 Accrued interest payable 141,485 139,276 Taxes other than income taxes 135,607 149,203 Accrued expenses 123,280 115,165 Jackpot liabilities 16 74,725 76,191 Contract liabilities 3 67,816 72,005 Current financial liabilities 62,860 107,316 Operating lease liabilities 10 50,442 — Income taxes payable 33,314 8,209 Other 29,089 11,950 882,081 824,931 Other Non-Current Liabilities December 31, ($ thousands) Notes 2019 2018 Jackpot liabilities 16 160,101 178,376 Contract liabilities 3 65,855 67,022 Reserves for uncertain tax positions 47,523 40,803 Finance lease liabilities 10 36,335 57,756 Income taxes payable 26,493 25,654 Royalties payable 18,918 26,686 Other 58,324 74,802 413,549 471,099</t>
  </si>
  <si>
    <t>Debt</t>
  </si>
  <si>
    <t>Debt Disclosure [Abstract]</t>
  </si>
  <si>
    <t>Debt The principal balance of each debt obligation reconciles to the consolidated balance sheet as follows: December 31, 2019 ($ thousands) Principal Debt issuance cost, net Premium Swap Total 6.250% Senior Secured U.S. Dollar Notes due February 2022 1,500,000 (8,199 ) — (473 ) 1,491,328 4.750% Senior Secured Euro Notes due February 2023 954,890 (6,508 ) — — 948,382 5.350% Senior Secured U.S. Dollar Notes due October 2023 60,567 — 318 — 60,885 3.500% Senior Secured Euro Notes due July 2024 561,700 (4,369 ) — — 557,331 6.500% Senior Secured U.S. Dollar Notes due February 2025 1,100,000 (10,041 ) — — 1,089,959 3.500% Senior Secured Euro Notes due June 2026 842,550 (7,445 ) — — 835,105 6.250% Senior Secured U.S. Dollar Notes due January 2027 750,000 (6,613 ) — — 743,387 2.375% Senior Secured Euro Notes due April 2028 561,700 (5,297 ) — — 556,403 Senior Secured Notes, long-term 6,331,407 (48,472 ) 318 (473 ) 6,282,780 Euro Term Loan Facility due January 2023 1,325,612 (8,223 ) — — 1,317,389 Euro Revolving Credit Facilities due July 2024 1 — — — — — U.S. Dollar Revolving Credit Facilities due July 2024 1 — — — — — Long-term debt, less current portion 7,657,019 (56,695 ) 318 (473 ) 7,600,169 4.750% Senior Secured Euro Notes due March 2020 435,767 (978 ) — — 434,789 5.500% Senior Secured U.S. Dollar Notes due June 2020 27,311 — 74 (19 ) 27,366 Current portion of long-term debt 463,078 (978 ) 74 (19 ) 462,155 Short-term borrowings 3,193 — — — 3,193 Total Debt 8,123,290 (57,673 ) 392 (492 ) 8,065,517 (1) $20.5 million of debt issuance costs, net presented in other non-current assets December 31, 2018 ($ thousands) Principal Debt issuance Premium Swap Total 4.125% Senior Secured Euro Notes due February 2020 501,058 (1,891 ) — — 499,167 4.750% Senior Secured Euro Notes due March 2020 444,146 (5,894 ) — — 438,252 5.500% Senior Secured U.S. Dollar Notes due June 2020 27,311 — 234 (26 ) 27,519 6.250% Senior Secured U.S. Dollar Notes due February 2022 1,500,000 (11,611 ) — (18,780 ) 1,469,609 4.750% Senior Secured Euro Notes due February 2023 973,250 (8,520 ) — — 964,730 5.350% Senior Secured U.S. Dollar Notes due October 2023 60,567 — 416 — 60,983 3.500% Senior Secured Euro Notes due July 2024 572,500 (5,321 ) — — 567,179 6.500% Senior Secured U.S. Dollar Notes due February 2025 1,100,000 (11,615 ) — — 1,088,385 6.250% Senior Secured U.S. Dollar Notes due January 2027 750,000 (7,333 ) — — 742,667 Senior Secured Notes, long-term 5,928,832 (52,185 ) 650 (18,806 ) 5,858,491 Euro Term Loan Facility due January 2023 1,717,500 (12,105 ) — — 1,705,395 Euro Revolving Credit Facilities due July 2024 313,158 (6,163 ) — — 306,995 U.S. Dollar Revolving Credit Facilities due July 2024 115,000 (8,614 ) — — 106,386 Long-term debt, less current portion 8,074,490 (79,067 ) 650 (18,806 ) 7,977,267 Short-term borrowings 34,822 — — — 34,822 Total Debt 8,109,312 (79,067 ) 650 (18,806 ) 8,012,089 The principal amount of long-term debt maturing over the next five years and thereafter as of December 31, 2019 is as follows ($ thousands): Year U.S. Dollar Denominated Euro Denominated Total 2020 27,311 435,767 463,078 2021 — 359,488 359,488 2022 1,500,000 359,488 1,859,488 2023 60,567 1,561,526 1,622,093 2024 — 561,700 561,700 2025 and thereafter 1,850,000 1,404,250 3,254,250 Total principal payments 3,437,878 4,682,219 8,120,097 Senior Secured Notes The key terms of our senior secured notes (the "Notes"), which are rated Ba2 and BB+ by Moody’s Investor Service ("Moody’s") and Standard &amp; Poor’s Ratings Services ("S&amp;P"), respectively, are as follows: Description Principal (thousands) Effective Issuer Guarantors Collateral Redemption Interest payments 4.750% Senior Secured Euro Notes due March 2020 (1) €387,900 6.00% Parent * † + Annually in arrears 5.500% Senior Secured U.S. Dollar Notes due June 2020 $27,311 4.88% IGT ** †† ++ Semi-annually in arrears 6.250% Senior Secured U.S. Dollar Notes due February 2022 $1,500,000 6.52% Parent * † +++ Semi-annually in arrears 4.750% Senior Secured Euro Notes due February 2023 €850,000 4.98% Parent * † +++ Semi-annually in arrears 5.350% Senior Secured U.S. Dollar Notes due October 2023 $60,567 5.47% IGT ** †† ++ Semi-annually in arrears 3.500% Senior Secured Euro Notes due July 2024 €500,000 3.68% Parent * † +++ Semi-annually in arrears 6.500% Senior Secured U.S. Dollar Notes due February 2025 $1,100,000 6.71% Parent * † +++ Semi-annually in arrears 3.500% Senior Secured Euro Notes due June 2026 €750,000 3.65% Parent * † ++++ Semi-annually in arrears 6.250% Senior Secured U.S. Dollar Notes due January 2027 $750,000 6.41% Parent * † +++ Semi-annually in arrears 2.375% Senior Secured Euro Notes due April 2028 €500,000 2.50% Parent * † ++++ Semi-annually in arrears (1) Subject to a 1.25% per annum decrease in the event of an upgrade in ratings by Moody’s to Baa or higher and S&amp;P to BBB- or higher. * Certain subsidiaries of the Parent. ** The Parent and certain subsidiaries of the Parent. † Ownership interests of the Parent in certain of its direct subsidiaries and certain intercompany loans with principal balances in excess of $10 million . †† Certain intercompany loans with principal balances in excess of $10 million . + The Parent may redeem in whole but not in part at any time prior to maturity at 100% of their principal amount together with accrued and unpaid interest and a make-whole premium.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nternational Game Technology ("IGT") may redeem in whole or in part at any time prior to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 The Parent may redeem in whole or in part at any time prior to the first date set forth in the redemption price schedule at 100% of their principal amount together with accrued and unpaid interest and a make-whole premium. After such date, the Parent may redeem in whole or in part at a redemption price set forth in the redemption price schedule in the indenture,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The Notes contain customary covenants and events of default. At December 31, 2019 , the issuers were in compliance with the covenants. 2.375% Senior Secured Euro Notes due April 2028 On September 16, 2019 , the Parent issued €500 million of 2.375% Senior Secured Euro Notes due April 2028 (the " 2.375% Notes") at par. The Parent used the net proceeds from the 2.375% Notes to pay the €320.0 million ( $350.2 million ) first installment on the Euro Term Loan Facility due January 25, 2020 on September 27, 2019 and pay down $192.3 million of the Revolving Credit Facilities due July 2024, for total consideration, excluding interest, of $542.5 million . The Company recorded a €2.1 million ( $2.3 million ) loss on extinguishment of debt in connection with the Term Loan repayment, which is classified in other income (expense), net on the consolidated statement of operations for the year ended December 31, 2019 . 3.500% Senior Secured Euro Notes due June 2026 On June 20, 2019, the Parent issued €750 million of 3.500% Senior Secured Euro Notes due June 2026 (the " 3.500% Notes due 2026") at par. The Parent used the net proceeds from the 3.500% Notes due 2026 to repurchase €437.6 million ( $497.5 million ) of the 4.125% Senior Secured Euro Notes due February 2020 (the " 4.125% Notes") and pay down $339.3 million of the Revolving Credit Facilities due July 2024, for total consideration, excluding interest, of $845.3 million . The Company recorded an €8.5 million ( $9.6 million ) loss on extinguishment of debt in connection with the repurchase, which is classified in other income (expense), net on the consolidated statement of operations for the year ended December 31, 2019 . 6.250% Senior Secured U.S. Dollar Notes due January 2027 On September 26, 2018, the Parent issued $750 million of 6.250% Senior Secured U.S. Dollar Notes due January 2027 (the " 6.250% Notes") at par. The Parent used the net proceeds from the 6.250% Notes and borrowings under the Revolving Credit Facilities due July 2021 to redeem $600.0 million of the 5.625% Senior Secured U.S. Dollar Notes due February 2020, $144.3 million of the 7.500% Senior Secured U.S. Dollar Notes due July 2019 (the " 7.500% Notes") and $96.8 million of the 5.500% Senior Secured U.S. Dollar Notes due June 2020 (the " 5.500% Notes"), for total consideration, excluding interest, of $865.8 million . The Company recorded a $24.8 million loss on extinguishment of debt in connection with the redemptions, which is classified in other income (expense), net on the consolidated statement of operations for the year ended December 31, 2018 . 3.500% Senior Secured Euro Notes due July 2024 On June 27, 2018, the Parent issued €500 million of 3.500% Senior Secured Euro Notes due July 2024 (the " 3.500% Notes due 2024") at par. The Parent used the net proceeds from the 3.500% Notes due 2024 to repurchase €262.4 million ( $303.6 million ) of the 4.125% Notes and €112.1 million ( $129.7 million ) of the 4.750% Senior Secured Euro Notes due March 2020, for total consideration, excluding interest, of €395.5 million ( $457.5 million ). The Company recorded a $29.6 million loss on extinguishment of debt in connection with the repurchases, which is classified in other income (expense), net on the consolidated statement of operations for the year ended December 31, 2018 . 6.625% Senior Secured Euro Notes due February 2018 The Parent redeemed the €500 million ( $625.5 million ) 6.625% Senior Secured Euro Notes due February 2018 when they matured on February 2, 2018, using proceeds from the Euro Term Loan Facility due January 2023. 7.500% Senior Secured U.S. Dollar Notes due July 2019 On June 12, 2017, International Game Technology offered to purchase any and all of the $500.0 million 7.500% Notes and on June 21, 2017 International Game Technology purchased $355.7 million of these notes for total consideration, excluding interest, of $393.5 million . The Company recorded a $25.7 million loss on extinguishment of debt in connection with the purchase, which is classified in other income (expense), net on the consolidated statement of operations for the year ended December 31, 2017. International Game Technology redeemed the remaining $144.3 million of these notes on September 21, 2018. Term Loan Facility The Parent is party to a senior facility agreement (the "Term Loan Facility Agreement") for a €1.5 billion term loan facility maturing in January 2023 (the "Term Loan Facility"), which must be repaid in the following installments, as detailed below: Due Date Amount (€ thousands) January 25, 2021 320,000 January 25, 2022 320,000 January 25, 2023 540,000 On September 27, 2019 , the Parent repaid the first €320 million installment due January 25, 2020 (resulting in €1.2 billion principal remaining) from the proceeds of the 2.375% Notes issued on September 16, 2019 . Interest on the Term Loan Facility is payable between one and six months in arrears at rates equal to the applicable LIBOR or EURIBOR plus a margin based on our long-term ratings by Moody’s and S&amp;P. At December 31, 2019 and 2018 , the effective interest rate on the Term Loan Facility was 2.05% . The Term Loan Facility is guaranteed by certain subsidiaries of the Parent and is secured by ownership interests of the Parent in certain of its direct subsidiaries and certain intercompany loans with principal balances in excess of $10 million . Upon the occurrence of certain events, the Parent may be required to prepay the Term Loan Facility in full. The Term Loan Facility Agreement contains customary covenants (including maintaining a minimum ratio of EBITDA to net interest costs and maximum ratio of total net debt to EBITDA) and events of default. At December 31, 2019 , the Parent was in compliance with the covenants. Revolving Credit Facilities The Parent and certain of its subsidiaries are party to a senior facilities agreement (the "RCF Agreement") which provides for the following multi-currency revolving credit facilities (the "Revolving Credit Facilities"): Maximum Amount Available (thousands) Facility Borrowers $1,050,000 Revolving Credit Facility A Parent, IGT, and IGT Global Solutions Corporation €625,000 Revolving Credit Facility B Parent and Lottomatica Holding S.r.l. On July 24, 2019, the Company entered into an amendment to the Revolving Credit Facilities due July 2021. The amendment extended the final maturity date of the Revolving Credit Facilities from July 26, 2021 to July 31, 2024 and established the minimum ratio of EBITDA to total net interest costs and the maximum ratio of total net debt to EBITDA for the extended term of the revolving credit facilities. In addition, the amendment reduced the aggregate revolving facilities commitments of the lenders from $1.20 billion and €725 million to $1.05 billion and €625 million and amended the definition of "Permitted Restricted Payment" to eliminate the leverage ratio threshold condition to the payment of dividends and other restricted payments. The amendment also allowed IGT-Europe B.V. to be added as a borrower under Revolving Credit Facility B and modified certain other non-material provisions. Interest on the Revolving Credit Facilities is payable between one and six months in arrears at rates equal to the applicable LIBOR or EURIBOR plus a margin based on the Parent’s long-term ratings by Moody’s and S&amp;P. At December 31, 2019 , there was no balance for the Revolving Credit Facilities. At December 31, 2018 , the effective interest rate on the Revolving Credit Facilities was 2.66% . The RCF Agreement provides that the following fees, which are recorded in interest expense in the consolidated statements of operations, are payable quarterly in arrears: • Commitment fees - payable on the aggregate undrawn and un-cancelled amount of the Revolving Credit Facilities depending on the Parent’s long-term ratings by Moody’s and S&amp;P. The applicable rate was 0.725% at December 31, 2019 . • Utilization fees - payable on the aggregate drawn amount of the Revolving Credit Facilities at a rate depending on the percentage of the Revolving Credit Facilities utilized. There was no balance as of December 31, 2019. The Revolving Credit Facilities are guaranteed by the Parent and certain of its subsidiaries and are secured by ownership interests of the Parent in certain of its direct subsidiaries and certain intercompany loans with principal balances in excess of $10 million . Upon the occurrence of certain events, the borrowers may be required to repay the Revolving Credit Facilities and the lenders may have the right to cancel their commitments. At December 31, 2019 the available liquidity under the Revolving Credit Facilities was $1.752 billion . The RCF Agreement contains customary covenants (including maintaining a minimum ratio of EBITDA to net interest costs and a maximum ratio of total net debt to EBITDA) and events of default. At December 31, 2019 , the borrowers were in compliance with the covenants. Other Credit Facilities The Parent and certain of its subsidiaries may borrow under senior unsecured uncommitted demand credit facilities made available by several financial institutions. At December 31, 2019 , there were no borrowings under these facilities. At December 31, 2018 , there were $34.8 million borrowings under these facilities with an effective interest rate of 3.64% . Letters of Credit The Parent and certain of its subsidiaries may obtain letters of credit under the Revolving Credit Facilities and under senior unsecured uncommitted demand credit facilities. The letters of credit secure various obligations, including obligations arising under customer contracts and real estate leases. The following table summarizes the letters of credit outstanding at December 31, 2019 and 2018 and the weighted-average annual cost of such letters of credit: Letters of Credit Outstanding ($ thousands) Not under the Revolving Credit Facilities Under the Revolving Credit Facilities Total Weighted- Average Annual Cost December 31, 2019 402,300 — 402,300 1.02 % December 31, 2018 453,719 — 453,719 0.98 % Interest Expense, Net For the year ended December 31, ($ thousands) 2019 2018 2017 Senior Secured Notes (351,077 ) (352,293 ) (389,879 ) Term Loan Facilities (36,138 ) (39,462 ) (23,567 ) Revolving Credit Facilities (28,160 ) (27,805 ) (34,984 ) Other (8,040 ) (12,058 ) (10,469 ) Interest expense (423,415 ) (431,618 ) (458,899 ) Interest income 13,286 14,231 10,436 Interest expense, net (410,129 ) (417,387 ) (448,463 )</t>
  </si>
  <si>
    <t>Income Taxes</t>
  </si>
  <si>
    <t>Income Tax Disclosure [Abstract]</t>
  </si>
  <si>
    <t>Income Taxes The components of income (loss) before provision for (benefit from) income taxes , determined by tax jurisdiction, are as follows: For the year ended December 31, ($ thousands) 2019 2018 2017 United Kingdom 35,401 195,629 (408,595 ) United States (301,307 ) (363,507 ) (1,173,601 ) Italy 507,491 535,643 479,851 Other 43,182 (63,717 ) 125,420 284,767 304,048 (976,925 ) The provision for (benefit from) income taxes consists of: For the year ended December 31, ($ thousands) 2019 2018 2017 Current: United Kingdom 1,803 3,579 733 United States 46,288 (12,028 ) 80,140 Italy 143,982 186,402 131,155 Other 49,329 45,942 54,823 241,402 223,895 266,851 Deferred: United Kingdom (78 ) (282 ) 4,366 United States (68,789 ) (20,900 ) (175,539 ) Italy 3,651 (3,186 ) 865 Other (3,077 ) (10,126 ) (125,957 ) (68,293 ) (34,494 ) (296,265 ) 173,109 189,401 (29,414 ) Income taxes paid, net of refunds, were $235.4 million , $239.8 million , and $296.4 million in 2019 , 2018 , and 2017 , respectively. In 2017, the United States enacted into law the Tax Cuts and Jobs Act of 2017 (the "Tax Act") which resulted in significant changes to the U.S. corporate income tax system. Changes include, but are not limited to: a corporate tax rate decrease from 35% to 21% effective for tax years beginning after December 31, 2017; the transition of U.S. international taxation from a worldwide tax system to a modified territorial tax system; and a one-time transition tax on the mandatory deemed repatriation of cumulative foreign earnings (the "transition tax") as of December 31, 2017. In accordance with the Tax Act, we recorded a $114.2 million income tax benefit in the fourth quarter of 2017, the period in which the legislation was enacted. The total tax benefit included a $60.5 million tax expense related to the transition tax and a $174.7 million tax benefit related to the remeasurement of deferred tax assets and liabilities. The Parent is a tax resident in the United Kingdom (the "U.K."). A reconciliation of the provision for (benefit from) income taxes , with the amount computed by applying the weighted-average rate of the U.K. statutory main corporation tax rates enacted in each of the Parent’s calendar year reporting periods to income (loss) before provision for (benefit from) income taxes is as follows: For the year ended December 31, ($ thousands) 2019 2018 2017 Income (loss) before provision for (benefit from) income taxes 284,767 304,048 (976,925 ) United Kingdom statutory tax rate 19.00 % 19.00 % 19.25 % Statutory tax expense (benefit) 54,106 57,769 (188,058 ) Base erosion and anti-abuse ("BEAT") tax 31,340 13,769 — IRAP and state taxes 30,607 38,820 33,484 Non-deductible goodwill impairment 18,810 22,420 137,445 Foreign tax expense, net of U.S. federal benefit 13,585 14,930 14,500 Foreign tax and statutory rate differential (1) 10,805 48,040 (71,050 ) Change in unrecognized tax benefits 6,637 9,166 20,624 GILTI tax 4,575 11,079 — Change in valuation allowances 507 (13,723 ) 58,672 Italian allowance for corporate equity (3,674 ) (4,515 ) (11,761 ) Non-taxable foreign exchange gain (3,744 ) (12,384 ) — Non-taxable gains on investments (6,225 ) — — Italian tax settlement — 16,664 — Tax impact of Tax Act — (10,852 ) (114,219 ) Capital gain taxes on sale of Double Down Interactive LLC ("DoubleDown") — — 94,303 Other 15,780 (1,782 ) (3,354 ) 173,109 189,401 (29,414 ) Effective tax rate 60.8 % 62.3 % 3.0 % (1) Includes the effects of foreign subsidiaries' earnings taxed at rates other than the U.K. statutory rate In 2019, our effective tax rate was higher than the U.K. statutory rate of 19.00% primarily due to the impact of the international provisions of the Tax Act (BEAT and GILTI), foreign rate differences, and a goodwill impairment with no associated tax benefit. In 2018, our effective tax rate was higher than the U.K. statutory rate of 19.00% primarily due to the impact of the international provisions of the Tax Act (BEAT and GILTI), a goodwill impairment with no associated tax benefit, foreign rate differences, increases in uncertain tax positions, and the settlement of an Italian tax audit. In 2017, our effective tax rate was higher than the U.K. statutory rate of 19.25% primarily due to a goodwill impairment with no associated tax benefit, capital gain taxes incurred on the sale of DoubleDown, a net increase in valuation allowances in the U.K. and other foreign jurisdictions, offset by a favorable net tax benefit recorded related to the impact of the Tax Act. The components of deferred tax assets and liabilities are as follows: December 31, ($ thousands) 2019 2018 Deferred tax assets: Net operating losses 175,342 226,249 Provisions not currently deductible for tax purposes 143,864 112,768 Section 163(j) interest limitation 93,522 75,778 Lease liabilities 79,328 — Depreciation and amortization 43,034 49,548 Jackpot timing differences 40,550 42,651 Inventory reserves 3,437 10,497 Other 44,099 17,503 Gross deferred tax assets 623,176 534,994 Valuation allowance (156,133 ) (170,831 ) Deferred tax assets, net of valuation allowance 467,043 364,163 Deferred tax liabilities: Acquired intangible assets 536,244 589,993 Depreciation and amortization 175,254 157,260 Lease right-of-use assets 74,201 — Other 21,058 24,876 Total deferred tax liabilities 806,757 772,129 Net deferred income tax liability (339,714 ) (407,966 ) Our net deferred income taxes are recorded in the consolidated balance sheets as follows: December 31, ($ thousands) 2019 2018 Deferred income taxes - non-current asset 27,108 38,117 Deferred income taxes - non-current liability (366,822 ) (446,083 ) (339,714 ) (407,966 ) Net Operating Loss Carryforwards We have a $813.4 million gross tax loss carryforward, of which $393.8 million relates to the U.K., $87.6 million relates to U.S. Federal, and $332.0 million relates to other foreign tax jurisdictions. Carryforwards in certain tax jurisdictions begin to expire in 2030, while others have an unlimited carryforward period. A valuation allowance has been provided on $703.3 million of the gross net operating loss carryforwards. Portions of the tax loss carryforwards are subject to annual limitations, including Section 382 of the U.S. Internal Revenue Code of 1986, as amended, for U.S. tax purposes, and similar provisions under other countries' laws. In addition, as of December 31, 2019, we had U.S. state tax net operating loss carryforwards, resulting in a deferred tax asset (net of U.S. federal tax benefit) of approximately $10.0 million . U.S. state tax net operating loss carryforwards generally expire in the years 2020 through 2039. Valuation Allowance A reconciliation of the valuation allowance is as follows: December 31, ($ thousands) 2019 2018 2017 Balance at beginning of year 170,831 184,554 151,653 Expiration of tax attributes (15,205 ) — (25,771 ) Net charges to (income) expense 507 (13,723 ) 58,672 Balance at end of year 156,133 170,831 184,554 The valuation allowance primarily relates to U.K. and foreign net operating losses that are not more likely than not expected to be realized. In assessing the need for a valuation allowance, we considered both positive and negative evidence for each jurisdiction including past operating results, estimates of future taxable income, and the feasibility of tax planning strategies. When we change our determination as to the amount of deferred tax assets that can be realized, the valuation allowance is adjusted with a corresponding impact to the provision for (benefit from) income taxes in the period in which such determination is made. In December 2017, we recorded a valuation allowance on the U.K. net operating losses. The net operating losses were primarily due to significant foreign exchange losses relating to euro-denominated debt that is recorded on a U.S. dollar functional currency U.K. company. For the years ended December 31, 2019 and December 31, 2018, we recorded a net valuation (decrease) increase of $(14.7) million and $13.7 million , respectively. Accounting for Uncertainty in Income Taxes A reconciliation of the unrecognized tax benefits is as follows: December 31, ($ thousands) 2019 2018 2017 Balance at beginning of year 26,635 20,975 14,340 Additions to tax positions - current year 717 11,947 479 Additions to tax positions - prior years 2,358 16,973 7,503 Reductions to tax positions - current year — — (893 ) Reductions to tax positions - prior years — (4,610 ) (41 ) Settlements — (17,238 ) — Lapses in statutes of limitations (535 ) (1,412 ) (413 ) Balance at end of year 29,175 26,635 20,975 At December 31, 2019 , 2018 , and 2017 , $29.1 million , $26.6 million , and $16.6 million , respectively, of the unrecognized tax benefits, if recognized, would affect our effective tax rates. We recognize interest expense and penalties related to income tax matters in the provision for income taxes. For 2019 , 2018 , and 2017 , we recognized $4.7 million , $0.7 million , and $12.1 million , respectively, in interest expense, penalties, and inflationary adjustments. At December 31, 2019 , 2018 , and 2017 , the gross balance of accrued interest and penalties was $21.2 million , $16.4 million , and $15.7 million , respectively. Unrecognized tax benefits increased during 2019, 2018 and 2017 as a result of various international tax audits. We file income tax returns in various jurisdictions of which the United Kingdom, United States, and Italy represent the major tax jurisdictions. All years prior to calendar year 2016 are closed with the IRS. As of December 31, 2019, we are subject to income tax audits in various tax jurisdictions globally, most significantly in Mexico and Italy. Mexico Tax Audit Based on a 2006 tax examination, the Company's Mexican subsidiary, GTECH Mexico S.A. de C.V., was issued an income tax assessment of approximately Mexican peso ("MXN") 425.0 million . The assessment relates to the denial of a deduction for cost of goods sold and the taxation of intercompany loan proceeds. The Company has unsuccessfully contested the two issues in the Mexican court system receiving unfavorable decisions by the Mexican Supreme Court in June 2017 and October 2019, respectively. As of December 31, 2019, based on the unfavorable decisions received, the Company has recorded a liability of MXN 463.9 million (approximately $24.5 million ), which includes additional interest, penalties, and inflationary adjustments. Italy Tax Audits On December 21, 2017 and on March 29, 2018, the Italian Tax Authority issued a preliminary tax audit report for the 2014 and 2015 fiscal years, respectively. Both audit reports related to the reorganization of the Italian business and the merger of GTECH S.p.A. with and into the Parent effective from April 7, 2015, addressing (i) the non-deductibility of certain transaction costs, (ii) withholding taxes on bridge facility fees, and (iii) the redetermination of the taxable gains associated with the reorganization of the Italian business. The total income tax assessment for fiscal 2014 and fiscal 2015 was €13.2 million ( $16.7 million ), which has been settled and fully paid with the Italian Tax Authority as of December 31, 2018.</t>
  </si>
  <si>
    <t>Commitments and Contingencies</t>
  </si>
  <si>
    <t>Commitments and Contingencies Disclosure [Abstract]</t>
  </si>
  <si>
    <t>Commitments and Contingencies Commitments Jackpot Commitments Jackpot liabilities are recorded as current and non-current liabilities as follows: ($ thousands) December 31, 2019 Current liabilities 74,725 Non-current liabilities 160,101 234,826 Future jackpot payments are due as follows: ($ thousands) Previous Winners Future Winners Total 2020 32,589 41,988 74,577 2021 25,111 8,326 33,437 2022 22,338 689 23,027 2023 20,073 689 20,762 2024 17,496 689 18,185 Thereafter 93,745 10,329 104,074 Future jackpot payments due 211,352 62,710 274,062 Unamortized discounts (39,236 ) Total jackpot liabilities 234,826 Performance and other bonds In connection with certain contracts, we have delivered performance bonds for the benefit of customers; bid and litigation bonds for the benefit of potential customers; and WAP bonds that are used to secure our financial liability when a player elects to have their WAP jackpot winnings paid over an extended period of time. These bonds give the beneficiary the right to obtain payment and/or performance from the issuer of the bond if certain specified events occur. In the case of performance bonds, which generally have a term of one year , such events include our failure to perform our obligations under the applicable contract. The following table provides information related to potential commitments for bonds outstanding at December 31, 2019 : ($ thousands) Total bonds Performance bonds 507,123 WAP bonds 218,419 Bid and litigation bonds 41,788 All other bonds 3,602 770,932 Legal Proceedings From time to time, the Parent and/or one or more of its subsidiaries are party to legal, regulatory, or administrative proceedings regarding, among other matters, claims by and against us, and injunctions by third parties arising out of the ordinary course of business. Licenses are also subject to legal challenges by competitors seeking to annul awards made to the Company. The Parent and/or one or more of its subsidiaries are also, from time to time, subjects of, or parties to, ethics and compliance inquiries and investigations related to the Company’s ongoing operations. Legal proceedings can be expensive and disruptive to normal business operations. Moreover, the results of legal proceedings are often difficult to predict and our view of these matters may change as the related proceedings and events unfold. At December 31, 2019 , provisions for litigation matters amounted to $15.5 million . With respect to litigation and other legal proceedings where we have determined that a loss is reasonably possible but we are unable to estimate the amount or range of reasonably possible loss in excess of amounts already accrued, no additional amounts have been accrued, given the uncertainties of litigation and the inherent difficulty of predicting the outcome of legal proceedings. Texas Fun 5’s Instant Ticket Game Five lawsuits have been filed against IGT Global Solutions Corporation (f/k/a GTECH Corporation)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a) Steele, James et al. v. GTECH Corp. , filed on December 9, 2014 in Travis County (No. D1GN145114). Through intervenor actions, over 1,200 plaintiffs claim damages in excess of $500.0 million . GTECH Corporation’s plea to the jurisdiction for dismissal based on sovereign immunity was denied. GTECH Corporation appealed. The appellate court ordered that plaintiffs' sole remaining claim should be reconsidered. (b) Nettles, Dawn v. GTECH Corp. et al. , filed on January 7, 2015 in Dallas County (No. 051501559CV). Plaintiff claims damages in excess of $4.0 million . GTECH Corporation and the TLC won pleas to the jurisdiction for dismissal based on sovereign immunity. Plaintiff lost her appeal and petitioned for Texas Supreme Court review. On April 27, 2018, IGT Global Solutions Corporation petitioned for Texas Supreme Court review and the Texas Supreme Court heard arguments on December 3, 2019 in both the Nettles and Steele cases. A decision is expected by June 2020. (c) Guerra, Esmeralda v. GTECH Corp. et al. , filed on June 10, 2016 in Hidalgo County (No. C277716B). Plaintiff claims damages in excess of $0.5 million . (d) Wiggins, Mario &amp; Kimberly v. IGT Global Solutions Corp. , filed on September 15, 2016 in Travis County (No. D1GN16004344). Plaintiffs claim damages in excess of $1.0 million . (e) Campos, Osvaldo Guadalupe et al. v. GTECH Corp. , filed on October 20, 2016 in Travis County (No. D1GN16005300). Plaintiffs claim damages in excess of $1.0 million . We dispute the claims made in each of these cases and continue to defend against these lawsuits. Illinois State Lottery On February 2, 2017, putative class representatives of retailers and lottery ticket purchasers alleged the Illinois Lottery collected millions of dollars from sales of instant ticket games and wrongfully ended certain games before all top prizes had been sold. Raqqa, Inc. et al. v. Northstar Lottery Group, LLC. , was filed in Illinois state court, St. Clair County (No. 17L51) against Northstar Lottery Group LLC, a consortium in which the Parent indirectly holds an 80% controlling interest. The claims include tortious interference with contract, violations of Illinois Consumer Fraud and Deceptive Practices Act, and unjust enrichment. The lawsuit was removed to the U.S. District Court for the Southern District of Illinois. On May 9, 2018, IGT Global Solutions Corporation and Scientific Games International, Inc. were added as defendants. We dispute these claims and continue to defend against the lawsuit. On March 15, 2017, a second lawsuit, Atteberry, Dennis et al. v. Northstar Lottery Group, LLC , was filed in Illinois state court, Cook County (No. 2017CHO3755) seeking damages on the same matter. On September 25, 2019, the Illinois state court, Cook County dismissed this case, as the parties entered into a settlement agreement.</t>
  </si>
  <si>
    <t>Shareholders' Equity</t>
  </si>
  <si>
    <t>Equity [Abstract]</t>
  </si>
  <si>
    <t>Shareholders’ Equity Shares Authorized and Outstanding The Board of Directors of the Parent (the "Board") is authorized to issue shares of any class in the capital of the Parent. The authorized shares of the Parent consist of 1.850 billion ordinary shares with a $0.10 per share par value. Ordinary shares outstanding were as follows: December 31, 2019 2018 2017 Balance at beginning of year 204,210,731 203,446,572 202,285,166 Shares issued under restricted stock plans 224,602 619,614 947,709 Shares issued upon exercise of stock options — 144,545 213,697 Balance at end of year 204,435,333 204,210,731 203,446,572 Repurchases of Ordinary Shares The Parent has the authority to repurchase, subject to a maximum repurchase price, a maximum of 20% of the aggregate issued share capital of ordinary shares as of April 7, 2015. This authority will expire on July 28, 2020. The Parent did no t repurchase any of its ordinary shares in 2019 , 2018 , or 2017 . Dividends We declared cash dividends per share during the periods presented as follows: Per share amount ($) 2019 2018 2017 First Quarter 0.20 0.20 0.20 Second Quarter 0.20 0.20 0.20 Third Quarter 0.20 0.20 0.20 Fourth Quarter 0.20 0.20 0.20 Total cash dividends declared 0.80 0.80 0.80 Future dividends are subject to Board approval. The RCF Agreement and Term Loan Facility Agreement limit the aggregate amount of dividends and repurchases of the Parent's ordinary shares in each year to $300 million Accumulated Other Comprehensive Income The following table details the changes in AOCI: Unrealized Gain (Loss) on: AOCI Foreign Currency Translation Hedges Other Total Attributable to non-controlling interests Attributable to IGT PLC Balance at December 31, 2016 154,796 (1,673 ) 6,734 159,857 786 160,643 Change during period 182,791 (6,610 ) (798 ) 175,383 463 175,846 Reclassified to operations (1) — 1,744 — 1,744 — 1,744 Tax effect 559 1,312 65 1,936 — 1,936 Other comprehensive income (loss) 183,350 (3,554 ) (733 ) 179,063 463 179,526 Balance at December 31, 2017 338,146 (5,227 ) 6,001 338,920 1,249 340,169 Change during period (90,309 ) (163 ) (4,979 ) (95,451 ) 18,691 (76,760 ) Reclassified to operations (1) (4,254 ) 536 — (3,718 ) — (3,718 ) Tax effect 3,779 (1,904 ) (29 ) 1,846 — 1,846 Other comprehensive (loss) income (90,784 ) (1,531 ) (5,008 ) (97,323 ) 18,691 (78,632 ) Balance at December 31, 2018 247,362 (6,758 ) 993 241,597 19,940 261,537 Change during period (18,172 ) 237 2,877 (15,058 ) 15,906 848 Reclassified to operations (1) 1,623 (2,183 ) — (560 ) — (560 ) Tax effect 22 495 183 700 — 700 Other comprehensive (loss) income (16,527 ) (1,451 ) 3,060 (14,918 ) 15,906 988 Balance at December 31, 2019 230,835 (8,209 ) 4,053 226,679 35,846 262,525 (1) Foreign currency translation adjustments related to liquidated subsidiaries were reclassified into foreign exchange gain (loss), net on the consolidated statements of operations for the years ended December 31, 2019 and 2018 . Unrealized gain (loss) on hedges were reclassified into service revenue on the consolidated statements of operations for the years ended December 31, 2019 , 2018 , and 2017</t>
  </si>
  <si>
    <t>Variable Interest Entities</t>
  </si>
  <si>
    <t>Variable Interest Entities We hold ownership interests in the following variable interest entities ("VIEs"): Name of subsidiary % Ownership held by the Company Lottoitalia S.r.l. ("Lottoitalia") 61.50 % Lotterie Nazionali S.r.l. ("LN") 64.00 % Northstar New Jersey Lottery Group, LLC ("Northstar NJ") (1) 82.31 % (1) Northstar New Jersey Holding Company LLC, of which we are a 50.15% shareholder, holds the 82.31% ownership in Northstar NJ Lottoitalia holds a license to operate the Lotto game in Italy through November 2025. LN holds a license to operate the Scratch &amp; Win instant lottery game in Italy through September 2028. Northstar NJ manages a wide range of the lottery's day-to-day operations in the State of New Jersey, as well as provides marketing and sales services under a license valid through June 2029. We are the principal operating partner fulfilling the requirements under the licenses held by the VIEs. As such, we have the power to direct the activities that significantly affect the VIEs' economic performance, along with the right to receive benefits or the obligation to absorb losses that could potentially be significant to the VIEs. As a result, we concluded we are the primary beneficiary of the VIEs and they have been consolidated. Accordingly, the balance sheet and operating activity of the VIEs are included in our consolidated financial statements and we adjust the net income (loss) in our consolidated statement of operations to exclude the non-controlling interests' proportionate share of results. We present the proportionate share of non-controlling interests as equity in the consolidated balance sheets. The carrying amounts and classification of these VIEs' assets and liabilities in our consolidated balance sheets at December 31, 2019 and 2018 are as follows: December 31, ($ thousands) 2019 2018 Current assets 842,893 890,664 Non-current assets 1,652,641 1,924,277 Total assets 2,495,534 2,814,941 Total liabilities 498,681 389,853</t>
  </si>
  <si>
    <t>Segment Information</t>
  </si>
  <si>
    <t>Segment Reporting [Abstract]</t>
  </si>
  <si>
    <t>Segment Information The Company's operations for the period presented here-in are classified into four principal business segments operating in three regions: North America Gaming and Interactive, North America Lottery, International, and Italy. Our chief operating decision maker monitors the operating results of our segments separately for the purpose of making decisions about resource allocation and performance assessment. Segment performance is evaluated based on operating income. Segment accounting policies are consistent with those of the consolidated financial statements. Corporate support expenses, which are not allocated to the segments, are principally composed of selling, general and administrative expenses and other expenses that are managed at the corporate level, including restructuring, transaction, corporate headquarters, and Board expenses. Purchase accounting principally represents the depreciation and amortization of acquired tangible and intangible assets in connection with acquired companies. Segment information is as follows ($ thousands): For the year ended North America Gaming and Interactive North America Lottery International Italy Operating Segment Total Corporate Support Purchase Accounting Total Service revenue 619,265 1,072,383 460,307 1,708,069 3,860,024 — 722 3,860,746 Product sales 451,382 92,816 379,881 981 925,060 — — 925,060 Total revenue 1,070,647 1,165,199 840,188 1,709,050 4,785,084 — 722 4,785,806 Operating income (loss) 263,968 256,192 126,825 520,673 1,167,658 (237,663 ) (292,867 ) 637,128 Depreciation and amortization 117,940 157,042 61,405 169,607 505,994 12,586 194,877 713,457 Expenditures for long-lived assets (126,579 ) (149,982 ) (39,909 ) (47,233 ) (363,703 ) (8,115 ) — (371,818 ) For the year ended North North International Italy Operating Segment Corporate Purchase Total Service revenue 624,476 1,111,069 495,497 1,814,549 4,045,591 — 723 4,046,314 Product sales 378,693 80,833 324,486 930 784,942 — — 784,942 Total revenue 1,003,169 1,191,902 819,983 1,815,479 4,830,533 — 723 4,831,256 Operating income (loss) 218,860 296,527 142,077 541,254 1,198,718 (226,231 ) (325,496 ) 646,991 Depreciation and amortization 105,295 152,135 62,688 161,758 481,876 14,495 209,089 705,460 Expenditures for long-lived assets (150,440 ) (163,912 ) (60,456 ) (93,252 ) (468,060 ) (9,719 ) — (477,779 ) For the year ended North North International Italy Operating Segment Corporate Purchase Total Service revenue 780,633 1,093,048 557,049 1,703,901 4,134,631 1,203 722 4,136,556 Product sales 377,065 92,174 332,015 1,149 802,403 — — 802,403 Total revenue 1,157,698 1,185,222 889,064 1,705,050 4,937,034 1,203 722 4,938,959 Operating income (loss) 278,963 289,025 163,799 478,540 1,210,327 (197,089 ) (1,064,330 ) (51,092 ) Depreciation and amortization 81,355 129,517 66,745 161,484 439,101 11,554 351,785 802,440 Expenditures for long-lived assets (147,175 ) (204,104 ) (77,815 ) (188,013 ) (617,107 ) (3,964 ) — (621,071 ) Total assets by segment are as follows: December 31, ($ thousands) 2019 2018 North America Gaming and Interactive 3,467,583 3,655,694 North America Lottery 2,441,256 2,467,487 International 2,613,698 2,807,234 Italy 4,297,267 4,505,689 12,819,804 13,436,104 Corporate Support 824,786 212,398 13,644,590 13,648,502 Geographical Information Revenue from external customers, which is based on the geographical location of our customers, is as follows: December 31, ($ thousands) 2019 2018 2017 United States 2,115,791 2,063,477 2,195,791 Italy 1,743,845 1,824,004 1,728,472 United Kingdom 73,050 59,062 74,567 Rest of Europe 323,382 312,484 383,170 All other 529,738 572,229 556,959 Total 4,785,806 4,831,256 4,938,959 Revenue from one customer in the Italy segment represented 15.9% , 16.4% , and 14.6% of consolidated revenue in 2019 , 2018 , and 2017 , respectively. Long-lived assets, which are comprised of Systems &amp; Equipment and PPE, are based on the geographical location of the assets as follows: December 31, ($ thousands) 2019 2018 United States 928,535 993,615 Italy 289,517 332,378 United Kingdom 17,911 26,256 Rest of Europe 102,973 115,345 All other 115,059 122,181 Total 1,453,995 1,589,775</t>
  </si>
  <si>
    <t>Stock-Based Compensation</t>
  </si>
  <si>
    <t>Share-based Payment Arrangement [Abstract]</t>
  </si>
  <si>
    <t>Stock-Based Compensation Incentive Awards Stock-based incentive awards are provided to directors and employees under the terms of our 2015 Equity Incentive Plan (the "Plan") as administered by the Board. Awards available under the Plan principally include stock options, performance share units, restricted share units or any combination thereof. The maximum number of new shares that may be granted under the Plan is 11.5 million shares. To the extent any award is forfeited, expires, lapses, or is settled for cash, the award is available for reissue under the Plan. We utilize authorized and unissued shares to satisfy all shares issued under the Plan. Stock Options Stock options are awards that allow the employee to purchase shares of our stock at a fixed price. Stock options are granted under the Plan at an exercise price not less than the fair market value of a share on the date of grant. In 2018, stock options were granted solely to our Chief Executive Officer, which will vest in 2021 subject to certain performance and other criteria, and have a contractual term of approximately six years . No stock options were granted in 2019 or 2017. Stock Awards Stock awards are principally made in the form of performance share units ("PSUs") and restricted share units ("RSUs"). PSUs are stock awards where the number of shares ultimately received by the employee depends on the Company’s performance against specified targets, which may include Adjusted EBITDA, Adjusted Net Debt and Total Shareholder Return ("TSR") relative to the Russell Mid Cap Market Index. PSUs typically vest 50% over an approximate three -year period and 50% over an approximate four -year period. Dividend equivalents are not paid under the Plan. The fair value of each PSU is determined on the grant date or modification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RSUs are stock awards granted to directors that entitle the holder to shares of common stock as the award vests, typically over a one -year period, and have a contractual term of 10 years . Dividend equivalents are not paid under the Plan. Stock Option Activity A summary of our stock option activity and related information is as follows: Weighted-Average Stock Options Exercise Price Per Share ($) Remaining Contractual Term (in years) Aggregate Intrinsic Value ($ thousands) Outstanding at January 1, 2019 1,785,383 21.07 Granted — — Exercised — — Expired (644,817 ) 21.66 Outstanding at December 31, 2019 1,140,566 20.73 1.43 At December 31, 2019: Vested and expected to vest 1,140,566 20.73 1.43 — Exercisable 968,066 19.06 0.91 — No stock options were exercised in 2019 . The total intrinsic value of stock options exercised was $6.0 million and $9.3 million in 2018 and 2017 , respectively. There were no cash proceeds from stock options exercised in 2018 and 2017 . Fair Value of Stock Options Granted We estimate the fair value of stock options at the date of grant using a valuation model that incorporates key inputs and assumptions as detailed in the table below. The weighted-average grant date fair value of stock options granted during 2018 was $6.84 per share. 2018 Valuation model Monte Carlo Exercise price ($) 30.12 Expected option term (in years) 2.83 Expected volatility of the Company’s stock (%) 35.00 Risk-free interest rate (%) 2.73 Dividend yield (%) 2.66 The expected volatility assumes the historical volatility is indicative of future trends, which may not be the actual outcome. The expected option term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our original estimates of fair value. Stock Award Activity A summary of our stock award activity and related information is as follows: PSUs Weighted- Average Grant Date Fair Value ($) RSUs Weighted- Average Grant Date Fair Value ($) Nonvested at January 1, 2019 4,270,047 25.79 59,913 30.21 Granted 2,133,512 11.10 131,676 14.10 Vested (277,330 ) 27.52 (61,580 ) 29.84 Forfeited (1,065,278 ) 25.89 — — Nonvested at December 31, 2019 5,060,951 19.41 130,009 14.07 At December 31, 2019: Unrecognized cost for nonvested awards ($ thousands) 39,661 676 Weighted-average future recognition period (in years) 2.64 0.37 The total vest-date fair value of PSUs vested was $3.7 million , $24.6 million , and $28.8 million in 2019 , 2018 , and 2017 , respectively. The total vest-date fair value of RSUs vested was $0.9 million , $3.4 million , and $2.8 million for 2019 , 2018 , and 2017 , respectively. Fair Value of Stock Awards Granted We estimated the fair value of PSUs at the date of grant using a Monte Carlo simulation valuation model, as the awards include a market condition. The market condition is based on the Company's TSR relative to the Russell Midcap Market Index. During 2019 , 2018 , and 2017 , we estimated the fair value of RSUs at the date of grant based on our stock price. Details of the grants are as follows: 2019 2018 2017 PSUs granted during the year 2,133,512 1,564,083 1,723,730 Weighted-average grant date fair value ($) 11.10 28.93 17.74 RSUs granted during the year 131,676 68,142 117,745 Weighted-average grant date fair value ($) 14.10 30.23 21.12 Modifications 2018 During the first quarter of 2018, we modified the measurement of a performance condition for the outstanding PSUs granted in 2015, as the original vesting conditions were not expected to be satisfied. The modification affected 301 employees and resulted in $13.2 million of compensation cost for the year ended December 31, 2018. During the third quarter of 2018, we modified the measurement of a performance condition for the outstanding PSUs granted in 2016 and 2017, in order to better align the performance conditions with the PSUs granted in 2018. The modification affected 473 employees and resulted in $10.6 million of compensation cost for the year ended December 31, 2018. 2017 During the second quarter of 2017, we modified the measurement of a performance condition for the PSUs granted in 2016. The modification affected 974 employees but did not result in any incremental compensation cost. Stock-Based Compensation Expense Total compensation cost for our stock-based compensation plans is recorded based on the employees’ respective functions as detailed below. For the year ended December 31, ($ thousands) 2019 2018 2017 Cost of services 2,131 1,923 26 Cost of product sales 430 445 (8 ) Selling, general and administrative 21,409 27,702 4,628 Research and development 2,544 3,016 58 Stock-based compensation expense before income taxes 26,514 33,086 4,704 Income tax benefit 6,119 7,562 975 Total stock-based compensation, net of tax 20,395 25,524 3,729</t>
  </si>
  <si>
    <t>Dispositions</t>
  </si>
  <si>
    <t>Business Combinations [Abstract]</t>
  </si>
  <si>
    <t>Dispositions Sale of DoubleDown On June 1, 2017, we sold DoubleDown for a total cash consideration of $825.8 million ( $823.8 million net of cash divested), which resulted in a gain of $27.2 million , net of selling costs, which is classified within other operating expense, net in the consolidated statement of operations for the year ended December 31, 2017.</t>
  </si>
  <si>
    <t>Earnings Per Share</t>
  </si>
  <si>
    <t>Earnings Per Share [Abstract]</t>
  </si>
  <si>
    <t>Earnings Per Share The following table presents the computation of basic and diluted loss per share: For the year ended December 31, ($ and shares in thousands, except per share amounts) 2019 2018 2017 Numerator: Net loss attributable to IGT PLC (19,025 ) (21,350 ) (1,068,576 ) Denominator: Weighted-average shares - basic and diluted 204,373 204,083 203,130 Net loss attributable to IGT PLC per common share - basic and diluted (0.09 ) (0.10 ) (5.26 ) Certain stock options to purchase common shares were outstanding, but were excluded from the computation of diluted earnings per share, because the exercise price of the options was greater than the average market price of the common shares for the full year, and therefore, the effect would have been antidilutive. During years when we are in a net loss position, certain outstanding stock options and unvested restricted stock awards are excluded from the computation of diluted earnings per share because including them would have had an antidilutive effect. For the years ended December 31, 2019 , 2018 , and 2017 , stock options and unvested restricted stock awards totaling 1.2 million , 1.6 million , and 0.4 million , respectively, were excluded from the computation of diluted earnings per share because including them would have had an antidilutive effect.</t>
  </si>
  <si>
    <t>Related Party Transactions</t>
  </si>
  <si>
    <t>Related Party Transactions [Abstract]</t>
  </si>
  <si>
    <t>Related Party Transactions We engage in business transactions with certain related parties which include (i) De Agostini S.p.A. ("De Agostini") or entities directly or indirectly controlled by De Agostini, (ii) other entities and individuals capable of exercising control, joint control, or significant influence over us, and (iii) our unconsolidated subsidiaries or joint ventures. Members of the Board, executives with authority for planning, directing, and controlling the activities of the Company and such Directors' and executives' close family members are also considered related parties. We may make investments in such entities, enter into transactions with such entities, or both. De Agostini Group We are majority-owned by De Agostini. Amounts receivable from De Agostini and subsidiaries of De Agostini (the "De Agostini Group") are non-interest bearing. Transactions with the De Agostini Group include payments for support services provided and office space rented pursuant to a lease entered into prior to the formation of the Company. In addition, certain of our Italian subsidiaries have a tax unit agreement, and in some cases, a VAT agreement, with De Agostini pursuant to which De Agostini consolidates certain Italian subsidiaries of De Agostini for the collection and payment of taxes to the Italian tax authority. Tax-related receivables from De Agostini were $2.0 million and $0.4 million at December 31, 2019 and 2018 , respectively. Tax-related payables to De Agostini were $17.0 million and $12.3 million at December 31, 2019 and 2018 , respectively. Related party transactions with the De Agostini Group are as follows: December 31, ($ thousands) 2019 2018 Trade receivables 2 1,898 Trade payables 3,180 8,131 On May 22, 2018, De Agostini entered into a variable forward transaction (the "Variable Forward Transaction") with Credit Suisse International ("Credit Suisse") relating to 18.0 million of our ordinary shares owned by De Agostini. As part of the Variable Forward Transaction, to hedge its exposure, Credit Suisse or its affiliates borrowed approximately 13.2 million of our ordinary shares from third-party stock lenders and subsequently sold such ordinary shares in an underwritten public offering through Credit Suisse Securities (USA) LLC, acting as the underwriter, pursuant to an automatically effective registration statement on Form F-3 (including a base prospectus) filed by the Company with the SEC on May 21, 2018 (the "Registration Statement"). We were not a party to the Variable Forward Transaction, did not issue or sell any ordinary shares in connection with the Variable Forward Transaction, and did not receive any proceeds from the sale of the ordinary shares in the Variable Forward Transaction. De Agostini agreed to reimburse us for certain costs and fees incurred by us in connection with the Variable Forward Transaction and the preparation and filing of the Registration Statement. Unconsolidated Subsidiaries and Joint Ventures From time to time, we make strategic investments in publicly traded and privately held companies that develop software, hardware, and other technologies or provide services supporting its technologies. We may also purchase from or make sales to these organizations. Ringmaster S.r.l. ("Ringmaster") We have a 50% interest in Ringmaster, an Italian joint venture, that is accounted for using the equity method of accounting. Ringmaster provides software development services for our interactive gaming business pursuant to an agreement dated December 7, 2011. Our investment in Ringmaster was $0.7 million and $0.5 million at December 31, 2019 and 2018 , respectively. We incurred $6.1 million , $10.4 million , and $10.9 million in expenses to Ringmaster for the years ended December 31, 2019 , 2018 , and 2017 , respectively. Connect Ventures One LP and Connect Ventures Two LP We have held investments in Connect Ventures One LP and Connect Ventures Two LP (the "Connect Ventures") since 2011 and 2015, respectively, that are accounted for as equity investments. De Agostini also holds investments in the Connect Ventures, and Nicola Drago, the son of director Marco Drago, holds a 10% ownership interest in, and is a non-executive member of, Connect Ventures LLP, the fund that manages the Connect Ventures. The Connect Ventures are venture capital funds that target "early stage" investment operations. Our investment in Connect Ventures One LP was $4.9 million and $4.3 million at December 31, 2019 and 2018 , respectively. Our investment in Connect Ventures Two LP was $6.2 million and $5.3 million at December 31, 2019 and 2018</t>
  </si>
  <si>
    <t>Summary of Significant Accounting Policies (Policies)</t>
  </si>
  <si>
    <t>Basis of Presentation</t>
  </si>
  <si>
    <t>Basis of Preparation The accompanying consolidated financial statements and notes of the Company have been prepared in accordance with accounting principles generally accepted in the United States of America ("GAAP"). The consolidated financial statements are stated in thousands of U.S. dollars (except share and per share data) unless otherwise indicated. We have reclassified certain prior period amounts to align with the current period presentation. All references to "U.S. dollars," "U.S. dollar," "USD," and "$" refer to the currency of the United States of America. All references to "euro," "EUR," and "€" refer to the currency introduced at the start of the third stage of the European Economic and Monetary Union pursuant to the Treaty on the Functioning of the European Union, as amended.</t>
  </si>
  <si>
    <t>Principles of Consolidation</t>
  </si>
  <si>
    <t>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loss) in the consolidated statements of operations.</t>
  </si>
  <si>
    <t>Use of Estimates</t>
  </si>
  <si>
    <t xml:space="preserve">Use of Estimates The preparation of financial statements in conformity with GAAP requires management to make estimates and assumptions that affect the amounts reported in the consolidated financial statements and accompanying disclosures. These estimates and assumptions are based on management’s best judgment. </t>
  </si>
  <si>
    <t>Revenue Recognition We account for a contract with a customer when: i. we have written approval; ii. the contract is committed; iii. the rights of the parties, including payment terms, are identified; iv. the contract has commercial substance; and v. collectability of consideration is probable.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 The customer can benefit from the service or product either on its own or together with other resources that are readily available to the customer; and •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rvice Revenue Service revenue is derived from the following sources: • Operating and Facilities Management Contracts; • Lottery Management Agreements ("LMA"); • Machine Gaming; and • Other Services. Operating and Facilities Management Contracts Our revenue from operating contracts, primarily from the Italy segment, is derived from long-term exclusive operating licenses.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ccounted for as a single performance obligation composed of a series of distinct services that are substantially the same and have the same pattern of transfer (i.e.,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performance completed to dat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Refer to the Upfront License Fee policy below for further details. Our revenue from facilities management contracts ("FMC") is generated by assembl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ccounted for a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Revenue is typically recognized in the amount that we have the right to invoice the customer, as this corresponds directly with the value to the customer of our completed performance. Lottery Management Agreements Our revenue from LMAs is derived from two exclusive contracts within the North America Lottery segment. Similar to operating contracts, under LMA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The arrangement is accounted for as a single performance obligation composed of a series of distinct services that are substantially the same and that have the same pattern of transfer (i.e., distinct days of service). In LMAs, we satisfy the performance obligation and recognize revenue over time because the customer simultaneously receives and consumes the benefits provided as we perform the services. These contracts are annual cost reimbursable contracts with incentives based on the achievement of contractual metrics. Annually, we estimate the amount of incentive to which we expect to be entitled and recognize the incentive and gross revenues on costs incurred as we perform the service. Changes in the annual estimated incentive are made cumulatively each reporting period. Under LMAs, we can be required to pay an upfront license fee. Refer to the Upfront License Fee policy below for further details. Machine Gaming Our revenue from machine gaming services is generated by providing customers with proprietary land-based gaming systems and equipment under a variety of recurring revenue arrangements, including a percentage of amounts wagered, a percentage of net win, or a fixed daily/monthly fee. Included in machine gaming services are wide area progressiv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amounts wagered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Other Services We also generate revenue from other services, including sports betting and commercial services. We provide sports betting technology to lotteries and commercial operators in regulated markets, primarily in Italy and other countries in Europe as well as in the U.S. We currently offer two types of sports betting services: fixed odds contracts and sports pools arrangements. In fixed odds contracts, we establish and assume the risks related to the odds. The potential payout is fixed at the time bets are placed and we bear the risk of odds setting. We are responsible for collecting the wagers, paying prizes, and paying fees to retailers. We retain the remaining amounts as profits. Under these contracts, we record revenue net of prize payouts, once the wagering outcome has been determined. Our revenue from sports pools arrangements is derived from the management of sports pools where the prizes are divided among those players who select the correct outcome. There are no odds involved in sports pools and each winner’s payoff depends on the number of players and the size of the pool. Under sports pools arrangements, we collect the wagers, pay prizes, pay a percentage fee to retailers, withhold our fee, and remit the balance to the respective regulatory agency. We assume no risk associated with sports pool wagering. We record revenue net of prize payouts, retailer commissions, and remittances to state authorities once the event occurs.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Our contracts generally include other services, including telephone support, software maintenance, content licensing, hardware maintenance, and the right to receive unspecified upgrades or enhancements on a when-and-if-available basis, and other professional services. Fees earned for other services are generally recognized as service revenue in the period the service is performed (i.e., over the support period). Product Sales Product sales are derived from the following sources: • Lottery and gaming machines, including game content; and • Lottery and gaming systems and other. Lottery and Gaming Machines, including Game Content Our revenue from the sale of lottery and gaming machines includes game content, non-machine gaming services related equipment, licensing and royalty fees, and component parts (including game themes and electronics conversion kits). Our credit terms are predominantly short-term in nature. We also grant extended payment terms under contracts where the sale is typically secured by the related equipment sold. Revenue from the sale of lottery and gaming machines is recognized based upon the contractual terms of each arrangement, but predominantly upon transfer of physical possession of the goods or the lapse of customer acceptance provisions. If the sale of lottery and gaming machines includes multiple performance obligations, these arrangements are accounted for under arrangements with multiple performance obligations, discussed below. Lottery and Gaming Systems and Other Our revenue from the sale of lottery systems and gaming systems typically includes multiple performance obligations, where we assemble, sell, deliver, and install a turnkey system (inclusive of point-of-sale terminals, if applicable) or deliver equipment and license the computer software for a fixed price, and the customer subsequently operates the system. These arrangements generally include customer acceptance provisions and general rights to terminate the contract if we are in breach of the contract or at the convenience of the customer. Such arrangements include hardware, software, and professional services. In thes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recognized based upon the contractual terms of each arrangement, but predominantly upon transfer of physical possession of the goods or the satisfaction of customer acceptance provisions. Our other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Arrangements with Multiple Performance Obligations We often enter into contracts that consist of a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significant discount incremental to the range of discounts typically given for the service or product), in which case the customer in effect pays in advance for the option to purchase future services or products. We allocate a portion of the transaction price to the material right and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deferr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sales commissions when incurred because the amortization period would have been one year or less. These costs are recorded within selling, general and administrative expenses in our consolidated statements of operations. For certain of our long-term contracts, we capitalize and amortize incremental costs of obtaining a contract (e.g., sales commissions) on a straight-line basis over the expected customer relationship period if we expect to recover those costs.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revenue at the amount that we have the right to invoice for services performed, (iii) contracts for which variable consideration is accounted for in accordance with sales-based or usage-based royalty guidance, and (iv) wholly unperformed contracts.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 Prior Accounting Standards Prior to January 1, 2018, the Company recognized revenue under Accounting Standards Codification ("ASC") 605, Revenue Recognition ("ASC 605") and ASC 985, Software ("ASC 985"). Our accounting policies under Accounting Standards Update ("ASU") 2014-09, Revenue from Contracts with Customers (Topic 606) ("ASC 606"), are materially similar to our prior accounting policies with the following differences: • The Company recognized revenue when persuasive evidence of an arrangement existed, delivery had occurred, the sales price was fixed and determinable and collectability was reasonably assured (or probable under ASC 985, Software); • The Company allocated the transaction price based on the relative selling price for each element determined using vendor-specific objective evidence (“VSOE”), if available, third-party evidence (“TPE”) or best estimate of selling price if neither VSOE nor TPE were available. The Company’s process for determining relative selling price was materially the same as its current allocation of the transaction price to each performance obligation; and • Jackpot expense for our WAP services were recognized as a cost of service, whereas similar payments under ASC 606 are recognized as a reduction of revenue.</t>
  </si>
  <si>
    <t>Advertising</t>
  </si>
  <si>
    <t>Research and Development Costs</t>
  </si>
  <si>
    <t>Cash and Cash Equivalents</t>
  </si>
  <si>
    <t>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t>
  </si>
  <si>
    <t>Restricted Cash and Cash Equivalents</t>
  </si>
  <si>
    <t xml:space="preserve">Restricted Cash and Cash Equivalents We are required by gaming regulation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digital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 </t>
  </si>
  <si>
    <t>Allowance for Credit Losses</t>
  </si>
  <si>
    <t>Allowance for Credit Losses We maintain an allowance for credit losses for the estimated probable losses on uncollectible trade and customer financing receivables. The allowance is estimated based upon the credit-worthiness of our customers, historical experience, and aging analysis, as well as current market and economic conditions. Receivables are written off against these allowances in the period they are determined to be uncollectible. We determine our allowances for credit losses on customer financing receivables based on two classes: contracts and notes. Contracts include extended payment terms granted to qualifying customers for periods from one to six years and are typically secured by the related products sold. Notes consist of development financing loans granted to select customers to assist in the funding of new or expanding gaming facilities, generally under terms of one to seven years , and are secured by the developed property and/or other customer assets. Customer financing interest income is recognized based on market rates prevailing at issuance.</t>
  </si>
  <si>
    <t>Inventories Inventories are stated at the lower of cost (applying the first in, first out method) and net realizable value. Allowances are made for defective, obsolete, or excess inventory.</t>
  </si>
  <si>
    <t>Systems, Equipment and Other Assets Related to Contracts, Net and Property, Plant and Equipment, Net</t>
  </si>
  <si>
    <t>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ipally composed of lottery and gaming assets. PPE are assets we use internally, not associated with Contracts, primarily related to production and assembly, selling, general and administration, and R&amp;D. Systems &amp; Equipment and PPE are stated at cost, net of accumulated depreciation and accumulated impairment loss, if any. Depreciation commences when the asset is placed in service and is recognized on a straight-line basis over the estimated useful lives of the assets. Repair and maintenance costs are expensed as incurred, whereas major improvements that increase asset values and extend useful lives are capitalized. The estimated useful lives for Systems &amp; Equipment depends on the type of asset. Lottery assets (such as terminals, mainframe computers, communications equipment, and software development costs) have estimated useful lives that generally do not exceed 10 years and commercial gaming machines have estimated useful lives of three to five years . The estimated useful lives for PPE is 40 years for buildings and five to 10 years for furniture and equipment. Leasehold improvements are amortized over the shorter of the lease term or estimated useful life.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t>
  </si>
  <si>
    <t>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has been allocated to and is tested for impairment at the reporting unit level, which is the same level as our operating segment. We assess our reporting units annually and have identified the following four reporting units at December 31, 2019 : North America Gaming and Interactive, North America Lottery, International, and Italy. Goodwill is tested for impairment annually, in the fourth quarter, or whenever events or changes in circumstances indicate the carrying amount may not be recoverable. We either first perform a qualitative assessment to determine whether it is more likely than not that the fair value of goodwill is less than its carrying amount and whether the quantitative analysis is necessary, or elect to perform a quantitative one-step process. The goodwill impairment test compares the fair value of a reporting unit with its carrying amount and an impairment loss is recognized for the amount by which the carrying amount exceeds the reporting unit's fair value. In performing the goodwill impairment test, we estimate the fair value of the reporting units using an income approach based on projected discounted cash flows.</t>
  </si>
  <si>
    <t>Other Intangible Assets</t>
  </si>
  <si>
    <t>Other Intangible Assets Other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and computer software and game library, are capitalized and amortized on a straight-line basis over their estimated economic lives. Amortization of software-related intangibles is included in cost of services and cost of product sales and amortization of other intangible assets is included in selling, general and administrative expenses in the consolidated statement of operations. The estimated economic lives of our definite-lived intangible assets are as follows: Category Estimated economic life Sports betting rights 7 years Computer software and game library 3 - 14 years Licenses 3 - 15 years Customer relationships 3 - 20 years Developed technologies 5 - 14 years Trademarks 6 - 20 years Other 4 - 17 years</t>
  </si>
  <si>
    <t>Capitalized Software Development Costs</t>
  </si>
  <si>
    <t>Capitalized Software Development Costs Costs incurred in the development of our externally-sold software products are expensed as incurred, except certain software development costs eligible for capitalization. Software development costs incurred subsequent to establishing technological feasibility and through the general release of the software products are capitalized. Capitalized costs are amortized over the products’ estimated economic life to cost of product sales in the consolidated statement of operations.</t>
  </si>
  <si>
    <t>Costs incurred during the application development phase of software for services provided to customers are capitalized as internal-use software and amortized over the useful life to cost of services. Costs incurred during the application of software for internal use are capitalized and amortized over the useful life to selling, general and administrative expenses in the consolidated statement of operations.</t>
  </si>
  <si>
    <t>Upfront License Fees</t>
  </si>
  <si>
    <t>Upfront License Fees We periodically make long-term investments in contracts with customers and obtain licenses to supply products and services to the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t>
  </si>
  <si>
    <t>Jackpot Accounting</t>
  </si>
  <si>
    <t>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20 to 26 years .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that may be purchased at the time of the jackpot win. If the periodic liability is not initially funded with an annuity investment, it is discounted and accreted using the risk-free rate at the time of the jackpot win. Liabilities due to future winners are recorded at the present value of the estimated amount of jackpots not yet won. We estimate the present value of these liabilities using current market rates, weighted with historical lump sum payout election ratios. Based on the most recent historical patterns, approximately 85% of winners will elect the lump sum payment option. The current portion of these liabilities are estimated based on historical experience with winner payment elections, in conjunction with the theoretical projected number of jackpots.</t>
  </si>
  <si>
    <t>Legal and Other Contingencies</t>
  </si>
  <si>
    <t>Legal and Other Contingencies Loss contingency provisions arising from a legal proceeding or claim are recorded for probable and estimable losses at the best estimate of a loss, or when a best estimate cannot be made, at the minimum estimated loss, the determination of which requires significant judgment. If it is reasonably possible but not probable that a liability has been incurred, or if the amount of a probable loss cannot be reasonably estimated, the amount or range of estimated loss is disclosed, if material. We evaluate our provisions for legal contingencies at least quarterly and, as appropriate, establish new provisions or adjust existing provisions to reflect the facts and circumstances known to us at the time, including information regarding negotiations, settlements, rulings, and other relevant events and developments; the advice of counsel; and the assumptions and judgment of management. Legal costs are expensed as incurred.</t>
  </si>
  <si>
    <t>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 •</t>
  </si>
  <si>
    <t>Derivative Financial Instruments We use derivative financial instruments for the management of foreign currency risks and interest rate risks. We do not enter into derivatives for speculative purposes. Derivatives are recognized as either assets or liabilities in the consolidated balance sheet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Derivative gains and losses are reported in the consolidated statements of cash flows consistent with the classification of the cash flows from the underlying hedged items. For derivative instruments designated as cash flow hedges, gains and losses are recorded in other comprehensive income (loss) and are subsequently reclassified when the hedged item affects earnings. At that time, the amount is reclassified from other comprehensive income (loss) to the same income statement line as the earnings effect of the hedged item. For derivative instruments designated as fair value hedges, changes in fair value are recorded in interest income (expense) and are offset by changes in the fair value of the underlying debt instrument due to changes in the benchmark interest rate. For derivative instruments designated as net investment hedges, the spot portion of the derivative gain or loss is reported in foreign currency translation within other comprehensive income (loss) to offset any gains or losses on translation of the net investment in the subsidiary. All other components of the derivative fair value will be reported in income, as either interest income or interest expense, on an amortized basis. Derivative instruments not designated as hedges are recognized in the consolidated balance sheet at fair value with the changes in fair value recorded in foreign exchange gain (loss), net in the consolidated statements of operations.</t>
  </si>
  <si>
    <t>Leases We determine whether a contract is or contains a lease at inception. As a lessee, we recognize right-of-use ("ROU") assets and lease liabilities on the lease commencement date based on the present value of lease payments over the lease term. ROU assets also include any upfront lease payments or initial direct costs and are adjusted for lease incentives received. We consider renewal and termination options, including whether they are reasonably certain to be exercised, in determining the lease term and establishing the ROU assets and lease liabilities. ROU assets and lease liabilities are calculated using our incremental borrowing rate, which is based on the lease currency and length of the lease, unless the implicit rate is determinable. Most of our lease contracts contain both lease and non-lease components. As a lessee, we combine lease and non-lease components into a single lease component for all classes of underlying assets except certain communication equipment. For certain communication equipment, we allocate the consideration between lease and non-lease components based on relative standalone price. Lease expense is recognized on a straight-line basis over the lease term. Variable lease payments are generally expensed as incurred except for certain rent payments that depend on an index, which are included in lease payments using the index rate in effect as of the lease commencement date. Short-term leases, which are leases with an initial term of 12 months or less with no purchase options that are reasonably certain of exercise, are not recognized on the balance sheet. The rental payments are recognized as lease expense on a straight-line basis over the lease term. Certain of our lottery and commercial gaming arrangements include leases for equipment installed at customer locations as part of our long-term service contracts. As the lessor, we combine lease and non-lease components for all classes of underlying assets in arrangements that involve operating leases. Within operating leases, the single combined component is accounted for under ASC 842, Leases , or ASC 606, depending on which component is the predominant component in the arrangement. If a component cannot be combined, the consideration is allocated between the lease component and the non-lease component based on relative standalone selling price.</t>
  </si>
  <si>
    <t>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on the provision for taxes line of the consolidated statement of operations. Accrued interest and penalties are included on the related tax liability line in the consolidated balance sheets. We use the period cost method for global intangible low-taxed income ("GILTI") provisions and therefore have not recorded deferred taxes for basis differences expected to reverse in future periods.</t>
  </si>
  <si>
    <t>Foreign Currency Translation</t>
  </si>
  <si>
    <t>New Accounting Standards - Recently Adopted and Not Yet Adopted</t>
  </si>
  <si>
    <t>New Accounting Standards - Recently Adopted In February 2016, the Financial Accounting Standards Board ("FASB") issued ASU No. 2016-02, Leases (Topic 842) ("ASU 2016-02") to increase transparency and comparability among organizations by recognizing lease assets and liabilities on the balance sheet and disclosing key information about leasing arrangements. In 2017, 2018, and 2019, the FASB amended ASU 2016-02. We adopted ASU 2016-02 and subsequent amendments (collectively "ASC 842") as of January 1, 2019. We used the optional transition method which resulted in a cumulative effect adjustment to retained earnings on January 1, 2019. We elected to apply the package of practical expedients and to use hindsight in determining the lease term and assessing impairment. Our election of the hindsight practical expedient resulted in longer lease terms for certain existing leases. The adoption of the new standard resulted in the recognition of ROU assets and lease liabilities of $419.5 million and $445.2 million , respectively. The adoption did not materially impact our consolidated statements of operations, comprehensive income, or cash flows. While lessor accounting is largely unchanged under ASC 842, certain of our lottery and gaming arrangements include implicitly or explicitly identified equipment installed at customer locations. In these arrangements, we are typically compensated based on a percentage of sales or other forms of variable payment. Under ASC 842, we expect most of the arrangements to include leases that will be classified as operating leases; however, certain of these leases could be classified as sales-type financing leases either at inception or upon modification of existing contracts in future periods. After electing the practical expedient to combine lease and non-lease components as the lessor for an operating lease, these contracts will fall under the revenue guidance when the predominant component of these arrangements is non-lease components. New Accounting Standards - Not Yet Adopted In December 2019, the FASB issued ASU No. 2019-12, Income Taxes (Topic 740) - Simplifying the Accounting for Income Taxes ("ASU 2019-12"). This update provides, among other things, simplifications for accounting for income taxes by removing certain exceptions. ASU 2019-12 is effective for fiscal years beginning after December 15, 2020, and interim periods within those fiscal years, with early adoption permitted. We will adopt ASU 2019-12 upon the effective date and do not expect it to have a material impact upon adoption. In April 2019, the FASB issued ASU No. 2019-04, Codification improvements to Topic 326, Financial instruments - Credit Losses, Topic 815, Derivatives and Hedging, and Topic 825, Financial Instruments (“ASU 2019-04”). This update clarifies certain aspects of accounting for credit losses, hedging activities, and financial instruments (addressed by ASUs 2016-13, 2017-12, and 2016-01 respectively). The amendments related to ASU 2016-13 and ASU 2016-01 are effective for fiscal years beginning after December 15, 2019, including interim periods within those fiscal years, with early adoption permitted. The amendments related to ASU 2017-12 are effective January 1, 2020, with early adoption permitted. We will adopt ASU 2019-04 upon the effective date and do not expect it to have a material impact upon adoption. In August 2018, the FASB issued ASU No. 2018-13, Fair Value Measurement (Topic 820): Changes to the Disclosure Requirements for Fair Value Measurement ("ASU 2018-13"), which provides guidance around disclosure requirements for fair value measurement of investments. ASU 2018-13 is effective for fiscal years beginning after December 15, 2019, and interim periods within those fiscal years, with early adoption permitted. We will adopt ASU 2018-13 upon the effective date and do not expect it to have an impact upon adoption. In June 2016, the FASB issued ASU No. 2016-13, Financial Instruments - Credit Losses (Topic 326): Measurement of Credit Losses on Financial Instruments ("ASU 2016-13") and subsequent amendments, which replaces the incurred loss impairment methodology in current GAAP with a methodology that reflects expected credit losses and requires consideration of a broader range of reasonable and supportable information to inform credit loss estimates. For trade and other receivables, and loans and other financial instruments, we will be required to use a forward-looking expected loss model rather than the incurred loss model for recognizing credit losses which reflects losses that are probable. Additionally, the guidance permits irrevocable election of the fair value option on an instrument-by-instrument basis for certain financial assets previously measured at amortized cost. ASU 2016-13 and subsequent amendments are effective for fiscal years beginning after December 15, 2019, including interim periods within those fiscal years, with early adoption permitted beginning January 1, 2018. Application of ASU 2016-13 and subsequent amendments is through a cumulative-effect adjustment to retained earnings as of the effective date. We will adopt ASU 2016-13 upon the effective date and do not expect it to have a material impact upon adoption. We do not currently expect that any other recently issued accounting guidance will have a significant effect on the consolidated financial statements.</t>
  </si>
  <si>
    <t>Summary of Significant Accounting Policies (Tables)</t>
  </si>
  <si>
    <t>Schedule of Intangible Assets Useful Life</t>
  </si>
  <si>
    <t>The estimated economic lives of our definite-lived intangible assets are as follows: Category Estimated economic life Sports betting rights 7 years Computer software and game library 3 - 14 years Licenses 3 - 15 years Customer relationships 3 - 20 years Developed technologies 5 - 14 years Trademarks 6 - 20 years Other 4 - 17 years Intangible assets at December 31, 2019 and 2018 are summarized as follows: December 31, 2019 December 31, 2018 ($ thousands) Weighted- Average Gross Carrying Amount Accumulated Net Carrying Amount Gross Carrying Amount Accumulated Net Carrying Amount Amortized: Customer relationships 15.2 2,379,425 1,176,860 1,202,565 2,428,946 1,093,753 1,335,193 Computer software and game library 5.4 998,360 809,079 189,281 967,828 753,160 214,668 Trademarks 14.1 185,285 76,196 109,089 185,590 61,806 123,784 Licenses 10.1 298,007 247,436 50,571 294,104 221,934 72,170 Developed technologies 5.4 219,448 203,121 16,327 220,097 179,192 40,905 Sports betting rights 6.5 146,505 137,772 8,733 134,197 131,933 2,264 Other 7.7 35,439 21,003 14,436 27,460 18,634 8,826 4,262,469 2,671,467 1,591,002 4,258,222 2,460,412 1,797,810 Unamortized: Trademarks 245,000 — 245,000 246,913 — 246,913 Total intangible assets, excluding goodwill 4,507,469 2,671,467 1,836,002 4,505,135 2,460,412 2,044,723</t>
  </si>
  <si>
    <t>Revenue Recognition (Tables)</t>
  </si>
  <si>
    <t>Disaggregation of Revenue</t>
  </si>
  <si>
    <t>The following tables summarizes customer contract revenue disaggregated by reportable segment and the source of the revenue for the years ended December 31, 2019 and 2018 : For the year ended December 31, 2019 ($ thousands) North America Gaming and Interactive North America Lottery International Italy Other Total Operating and Facilities Management Contracts — 807,354 284,417 760,185 — 1,851,956 Lottery Management Agreements — 108,032 — — — 108,032 Machine gaming 406,673 97,013 111,839 572,242 — 1,187,767 Other services 212,592 59,984 64,051 375,642 722 712,991 Service revenue 619,265 1,072,383 460,307 1,708,069 722 3,860,746 Lottery product — 91,287 18,501 — — 109,788 Gaming machines 321,217 — 259,424 — — 580,641 Systems and other 130,165 1,529 101,956 981 — 234,631 Product sales 451,382 92,816 379,881 981 — 925,060 Total revenue 1,070,647 1,165,199 840,188 1,709,050 722 4,785,806 For the year ended December 31, 2018 ($ thousands) North America Gaming and Interactive North America Lottery International Italy Other Total Operating and Facilities Management Contracts — 828,641 282,864 793,303 — 1,904,808 Lottery Management Agreements — 129,104 — — — 129,104 Machine gaming 420,447 99,679 139,936 672,202 — 1,332,264 Other services 204,029 53,645 72,697 349,044 723 680,138 Service revenue 624,476 1,111,069 495,497 1,814,549 723 4,046,314 Lottery product — 80,405 46,323 — — 126,728 Gaming machines 261,696 — 193,092 — — 454,788 Systems and other 116,997 428 85,071 930 — 203,426 Product sales 378,693 80,833 324,486 930 — 784,942 Total revenue 1,003,169 1,191,902 819,983 1,815,479 723 4,831,256</t>
  </si>
  <si>
    <t>Contract with Customer, Asset and Liability</t>
  </si>
  <si>
    <t xml:space="preserve">Information about receivables, contract assets, and contract liabilities is as follows: ($ thousands) December 31, 2019 December 31, 2018 Balance Sheet Classification Receivables, net 1,006,127 949,085 Trade and other receivables, net Contract assets: Current 47,499 58,739 Other current assets Non-current 76,188 69,691 Other non-current assets 123,687 128,430 Contract liabilities: Current (67,816 ) (72,005 ) Other current liabilities Non-current (65,855 ) (67,022 ) Other non-current liabilities (133,671 ) (139,027 ) </t>
  </si>
  <si>
    <t>Trade and Other Receivables, net (Tables)</t>
  </si>
  <si>
    <t>Schedule of Trade and Other Receivables, Net</t>
  </si>
  <si>
    <t>Trade and other receivables are recorded at cost, net of allowances for credit losses. December 31, ($ thousands) 2019 2018 Gross 1,057,489 1,008,509 Allowance for credit losses (51,362 ) (59,424 ) Net 1,006,127 949,085</t>
  </si>
  <si>
    <t>Schedule of Activity of Allowance for Credit Losses Related to Trade and Other Receivables</t>
  </si>
  <si>
    <t>The following table presents the activity in the allowance for credit losses: December 31, ($ thousands) 2019 2018 2017 Balance at beginning of year (59,424 ) (53,323 ) (58,884 ) Recoveries (provisions), net 2,920 (10,800 ) (12,255 ) Amounts written off as uncollectible 4,119 2,222 17,826 Foreign currency translation 729 2,869 (5,885 ) Other 294 (392 ) 5,875 Balance at end of year (51,362 ) (59,424 ) (53,323 )</t>
  </si>
  <si>
    <t>Inventories (Tables)</t>
  </si>
  <si>
    <t>Schedule of Inventories</t>
  </si>
  <si>
    <t xml:space="preserve"> December 31, ($ thousands) 2019 2018 Raw materials 86,877 172,229 Work in progress 11,663 32,835 Finished goods 96,895 117,519 Inventories, gross 195,435 322,583 Obsolescence reserve (33,645 ) (39,885 ) Inventories, net 161,790 282,698</t>
  </si>
  <si>
    <t>Schedule of Restructuring Reserve by Type of Cost</t>
  </si>
  <si>
    <t>The following table presents the activity in the obsolescence reserve: December 31, ($ thousands) 2019 2018 2017 Balance at beginning of year (39,885 ) (26,911 ) (17,402 ) Provisions, net (28,970 ) (14,199 ) (8,909 ) Amounts written off 23,375 817 41 Foreign currency translation (130 ) 408 (641 ) Other 11,965 — — Balance at end of year (33,645 ) (39,885 ) (26,911 )</t>
  </si>
  <si>
    <t>Other Assets (Tables)</t>
  </si>
  <si>
    <t>Schedule of Other Current Assets</t>
  </si>
  <si>
    <t xml:space="preserve"> December 31, ($ thousands) Note 2019 2018 Customer financing receivables, net 226,979 170,273 Other receivables 67,095 61,055 Income taxes receivable 56,857 39,075 Value-added tax ("VAT") receivable 53,148 60,232 Contract assets 3 47,499 58,739 Prepaid expenses 41,520 47,781 Prepaid royalties 24,999 52,712 Other 53,772 53,269 571,869 543,136</t>
  </si>
  <si>
    <t>Schedule of Other Non-Current Assets</t>
  </si>
  <si>
    <t xml:space="preserve"> December 31, ($ thousands) Notes 2019 2018 Upfront license fees, net: Italian Scratch &amp; Win 873,756 992,333 Italian Lotto 568,669 677,564 New Jersey 83,209 91,970 Indiana 11,853 13,247 1,537,487 1,775,114 Customer financing receivables, net 122,124 88,354 Contract assets 3 76,188 69,691 Finance lease right-of-use assets 10 35,586 — Deferred income taxes 15 27,108 38,117 Prepaid royalties 25,092 64,598 Debt issuance costs 14 20,464 — Other 83,475 111,207 1,927,524 2,147,081 The upfront license fees are being amortized on a straight-line basis as follows: Upfront License Fee License Term Amortization Start Date Italian Scratch &amp; Win 9 years October 2019 Italian Lotto 9 years December 2016 New Jersey 15 years, 9 months October 2013 Indiana 15 years July 2013</t>
  </si>
  <si>
    <t>Schedule of Customer Financing Receivables, net and Activity in the Allowance for Credit Losses</t>
  </si>
  <si>
    <t>Customer financing receivables, net are recorded at cost. December 31, 2019 Allowance for ($ thousands) Gross credit losses Net Current 255,221 (28,242 ) 226,979 Non-current 125,542 (3,418 ) 122,124 380,763 (31,660 ) 349,103 December 31, 2018 Allowance for ($ thousands) Gross credit losses Net Current 196,831 (26,558 ) 170,273 Non-current 91,005 (2,651 ) 88,354 287,836 (29,209 ) 258,627 The following table presents the activity in the allowance for credit losses: December 31, ($ thousands) 2019 2018 2017 Balance at beginning of year (29,209 ) (19,574 ) (7,856 ) Provisions, net (2,477 ) (10,131 ) (5,236 ) Amounts written off as uncollectible 11 317 — Foreign currency translation 15 179 (159 ) Other — — (6,323 ) Balance at end of year (31,660 ) (29,209 ) (19,574 )</t>
  </si>
  <si>
    <t>Fair Value Measurements (Tables)</t>
  </si>
  <si>
    <t>Schedule of Fair Value Hierarchy for Financial Assets and Liabilities Measured at Fair Value</t>
  </si>
  <si>
    <t>Our significant financial assets and liabilities measured at fair value on a recurring basis as of December 31, 2019 and 2018 are as follows: December 31, 2019 ($ thousands) Balance Sheet Location Level 1 Level 2 Level 3 Total Fair Value Assets: Derivative assets Other current and other non-current assets — 8,317 2,471 10,788 Equity investments Other non-current assets 7,769 — 15,098 22,867 Liabilities: Derivative liabilities Other current and other non-current liabilities — 6,425 — 6,425 December 31, 2018 ($ thousands) Balance Sheet Location Level 1 Level 2 Level 3 Total Fair Value Assets: Restricted cash equivalents Restricted cash and cash equivalents 56,550 — — 56,550 Derivative assets Other current and other non-current assets — 7,317 2,519 9,836 Equity investments Other non-current assets 6,585 — 13,509 20,094 Liabilities: Derivative liabilities Other current and other non-current liabilities — 25,473 — 25,473</t>
  </si>
  <si>
    <t>Schedule of Fair Value Hierarchy for Financial Assets and Liabilities not Measured at Fair Value</t>
  </si>
  <si>
    <t>The carrying amounts and fair value hierarchy classification of our significant financial assets and liabilities not carried at fair value as of December 31, 2019 and 2018 are as follows: December 31, 2019 ($ thousands) Carrying Level 1 Level 2 Level 3 Total Fair Value Assets: Customer financing receivables, net 349,103 — — 349,686 349,686 Liabilities: Jackpot liabilities 234,827 — — 230,363 230,363 Debt (1) 8,062,816 — 8,589,939 — 8,589,939 December 31, 2018 ($ thousands) Carrying Level 1 Level 2 Level 3 Total Fair Value Assets: Customer financing receivables, net 258,627 — — 260,857 260,857 Liabilities: Jackpot liabilities 254,567 — — 229,089 229,089 Debt (1) 7,996,073 — 8,089,154 — 8,089,154 (1) Debt excludes short-term borrowings and swap adjustments</t>
  </si>
  <si>
    <t>Systems, Equipment and Other Assets Related to Contracts, net and Property Plant and Equipment, net (Tables)</t>
  </si>
  <si>
    <t>Schedule of Systems &amp; Equipment and PPE, net</t>
  </si>
  <si>
    <t>Systems &amp; Equipment and PPE, net consist of the following: Systems &amp; Equipment, net PPE, net December 31, December 31, ($ thousands) 2019 2018 2019 2018 Land 297 303 2,317 2,462 Buildings 107,538 157,611 70,473 69,799 Terminals and systems 2,933,649 3,014,733 — — Furniture and equipment 198,324 205,305 240,375 257,444 Construction in progress 54,950 74,382 15,624 12,777 3,294,758 3,452,334 328,789 342,482 Accumulated depreciation (1,986,818 ) (2,047,908 ) (182,734 ) (157,133 ) 1,307,940 1,404,426 146,055 185,349</t>
  </si>
  <si>
    <t>Leases (Tables)</t>
  </si>
  <si>
    <t>Assets and Liabilities, Lessee</t>
  </si>
  <si>
    <t>The classification of our operating and finance leases in the consolidated balance sheets are as follows: ($ thousands) Balance Sheet Classification December 31, 2019 Assets Operating ROU asset Operating lease right-of-use assets 341,538 Finance ROU asset, net (1) Other non-current assets 35,586 Total lease assets 377,124 Liabilities Operating lease liability, current Other current liabilities 50,442 Finance lease liability, current Other current liabilities 8,731 Operating lease liability, non-current Operating lease liabilities 310,721 Finance lease liability, non-current Other non-current liabilities 36,335 Total lease liabilities 406,229 (1) Finance ROU assets are recorded net of accumulated amortization of $6.9 million at December 31, 2019 .</t>
  </si>
  <si>
    <t>Lease, Cost</t>
  </si>
  <si>
    <t>Cash flow information and non-cash activity related to leases is as follows: ($ thousands) For the year ended Cash paid for amounts included in the measurement of lease liabilities: Operating cash flows from operating and finance leases 82,366 Finance cash flows from finance leases 7,632 Non-cash activity: ROU assets obtained in exchange for lease obligations (net of early terminations) Operating leases 16,000 Finance leases 9,441 Weighted-average lease terms and discount rates at December 31, 2019 are as follows: Weighted-Average Remaining Lease Term (in years) Discount Rate Operating leases 8.60 6.89 % Finance leases 6.01 5.45 % Components of lease expense are as follows: ($ thousands) For the year ended Operating lease costs 83,972 Finance lease costs (1) 10,341 Variable lease costs (2) 74,324 (1) Finance lease costs include amortization of ROU assets of $7.8 million and interest on lease liabilities of $2.5 million . (2) Variable lease costs include immaterial amounts related to short-term leases and sublease income .</t>
  </si>
  <si>
    <t>Schedule of Future Minimum Rental Payments for Operating Leases</t>
  </si>
  <si>
    <t xml:space="preserve">The future minimum lease payments for the remaining non-cancellable term of our leases at December 31, 2018 were as follows ($ thousands): Year Operating Capital Total 2019 69,690 8,946 78,636 2020 56,204 8,304 64,508 2021 46,092 7,499 53,591 2022 41,324 5,809 47,133 2023 38,155 6,097 44,252 Thereafter 204,216 2,978 207,194 Total future minimum lease payments 455,681 39,633 495,314 Less imputed interest (9,529 ) Present value of future minimum lease payments 30,104 </t>
  </si>
  <si>
    <t>Schedule of Future Minimum Lease Payments for Capital Leases</t>
  </si>
  <si>
    <t>Lessee, Operating Lease, Liability, Maturity</t>
  </si>
  <si>
    <t>Maturities of operating and finance lease liabilities at December 31, 2019 are as follows ($ thousands): Year Operating Leases Finance Leases Total 2020 72,690 10,803 83,493 2021 63,013 10,413 73,426 2022 54,763 7,979 62,742 2023 50,544 5,749 56,293 2024 46,022 4,988 51,010 Thereafter 210,405 13,056 223,461 Total lease payments 497,437 52,988 550,425 Less: Imputed interest (136,274 ) (7,922 ) (144,196 ) Present value of lease liabilities 361,163 45,066 406,229 (1) The maturities above exclude leases that have not yet commenced. We have committed rental payments of $14.4 million for leases that will commence in 2020 with lease terms ranging from 5 - 13 years .</t>
  </si>
  <si>
    <t>Finance Lease, Liability, Maturity</t>
  </si>
  <si>
    <t>Goodwill (Tables)</t>
  </si>
  <si>
    <t>Schedule of Changes in Carrying Amount of Goodwill, net</t>
  </si>
  <si>
    <t>Changes in the carrying amount of goodwill consist of the following: ($ thousands) North America Gaming and Interactive North America Lottery International Italy Total Balance at December 31, 2017 1,439,867 1,221,589 1,549,381 1,512,978 5,723,815 Impairment — — (118,000 ) — (118,000 ) Foreign currency translation — — (8,534 ) (17,319 ) (25,853 ) Other — — — 265 265 Balance at December 31, 2018 1,439,867 1,221,589 1,422,847 1,495,924 5,580,227 Impairment — — (99,000 ) — (99,000 ) Disposal — — (13,201 ) — (13,201 ) Foreign currency translation — — (2,677 ) (13,855 ) (16,532 ) Balance at December 31, 2019 1,439,867 1,221,589 1,307,969 1,482,069 5,451,494 Balance at December 31, 2018 Cost 2,153,867 1,225,682 1,658,698 1,497,641 6,535,888 Accumulated impairment (714,000 ) (4,093 ) (235,851 ) (1,717 ) (955,661 ) 1,439,867 1,221,589 1,422,847 1,495,924 5,580,227 Balance at December 31, 2019 Cost 2,153,867 1,225,682 1,641,187 1,483,754 6,504,490 Accumulated impairment (714,000 ) (4,093 ) (333,218 ) (1,685 ) (1,052,996 ) 1,439,867 1,221,589 1,307,969 1,482,069 5,451,494</t>
  </si>
  <si>
    <t>Intangible Assets, net (Tables)</t>
  </si>
  <si>
    <t>Schedule of Intangible Assets</t>
  </si>
  <si>
    <t>Schedule of Intangible Assets, not Subject to Amortization</t>
  </si>
  <si>
    <t>Intangible assets at December 31, 2019 and 2018 are summarized as follows: December 31, 2019 December 31, 2018 ($ thousands) Weighted- Average Gross Carrying Amount Accumulated Net Carrying Amount Gross Carrying Amount Accumulated Net Carrying Amount Amortized: Customer relationships 15.2 2,379,425 1,176,860 1,202,565 2,428,946 1,093,753 1,335,193 Computer software and game library 5.4 998,360 809,079 189,281 967,828 753,160 214,668 Trademarks 14.1 185,285 76,196 109,089 185,590 61,806 123,784 Licenses 10.1 298,007 247,436 50,571 294,104 221,934 72,170 Developed technologies 5.4 219,448 203,121 16,327 220,097 179,192 40,905 Sports betting rights 6.5 146,505 137,772 8,733 134,197 131,933 2,264 Other 7.7 35,439 21,003 14,436 27,460 18,634 8,826 4,262,469 2,671,467 1,591,002 4,258,222 2,460,412 1,797,810 Unamortized: Trademarks 245,000 — 245,000 246,913 — 246,913 Total intangible assets, excluding goodwill 4,507,469 2,671,467 1,836,002 4,505,135 2,460,412 2,044,723</t>
  </si>
  <si>
    <t>Schedule of Expected Amortization Expense on Intangible Assets</t>
  </si>
  <si>
    <t>Amortization expense on intangible assets for the next five years is expected to be as follows ($ thousands): Year Amount 2020 252,983 2021 211,443 2022 181,008 2023 146,148 2024 138,744 Total 930,326</t>
  </si>
  <si>
    <t>Other Liabilities (Tables)</t>
  </si>
  <si>
    <t>Schedule of Other Current Liabilities</t>
  </si>
  <si>
    <t xml:space="preserve"> December 31, ($ thousands) Notes 2019 2018 Employee compensation 163,463 145,616 Accrued interest payable 141,485 139,276 Taxes other than income taxes 135,607 149,203 Accrued expenses 123,280 115,165 Jackpot liabilities 16 74,725 76,191 Contract liabilities 3 67,816 72,005 Current financial liabilities 62,860 107,316 Operating lease liabilities 10 50,442 — Income taxes payable 33,314 8,209 Other 29,089 11,950 882,081 824,931</t>
  </si>
  <si>
    <t>Schedule of Other Non-Current Liabilities</t>
  </si>
  <si>
    <t xml:space="preserve"> December 31, ($ thousands) Notes 2019 2018 Jackpot liabilities 16 160,101 178,376 Contract liabilities 3 65,855 67,022 Reserves for uncertain tax positions 47,523 40,803 Finance lease liabilities 10 36,335 57,756 Income taxes payable 26,493 25,654 Royalties payable 18,918 26,686 Other 58,324 74,802 413,549 471,099</t>
  </si>
  <si>
    <t>Debt (Tables)</t>
  </si>
  <si>
    <t>Reconciliation of Principal Balances of Debt Obligations to the Balance Sheet</t>
  </si>
  <si>
    <t>he principal balance of each debt obligation reconciles to the consolidated balance sheet as follows: December 31, 2019 ($ thousands) Principal Debt issuance cost, net Premium Swap Total 6.250% Senior Secured U.S. Dollar Notes due February 2022 1,500,000 (8,199 ) — (473 ) 1,491,328 4.750% Senior Secured Euro Notes due February 2023 954,890 (6,508 ) — — 948,382 5.350% Senior Secured U.S. Dollar Notes due October 2023 60,567 — 318 — 60,885 3.500% Senior Secured Euro Notes due July 2024 561,700 (4,369 ) — — 557,331 6.500% Senior Secured U.S. Dollar Notes due February 2025 1,100,000 (10,041 ) — — 1,089,959 3.500% Senior Secured Euro Notes due June 2026 842,550 (7,445 ) — — 835,105 6.250% Senior Secured U.S. Dollar Notes due January 2027 750,000 (6,613 ) — — 743,387 2.375% Senior Secured Euro Notes due April 2028 561,700 (5,297 ) — — 556,403 Senior Secured Notes, long-term 6,331,407 (48,472 ) 318 (473 ) 6,282,780 Euro Term Loan Facility due January 2023 1,325,612 (8,223 ) — — 1,317,389 Euro Revolving Credit Facilities due July 2024 1 — — — — — U.S. Dollar Revolving Credit Facilities due July 2024 1 — — — — — Long-term debt, less current portion 7,657,019 (56,695 ) 318 (473 ) 7,600,169 4.750% Senior Secured Euro Notes due March 2020 435,767 (978 ) — — 434,789 5.500% Senior Secured U.S. Dollar Notes due June 2020 27,311 — 74 (19 ) 27,366 Current portion of long-term debt 463,078 (978 ) 74 (19 ) 462,155 Short-term borrowings 3,193 — — — 3,193 Total Debt 8,123,290 (57,673 ) 392 (492 ) 8,065,517 (1) $20.5 million of debt issuance costs, net presented in other non-current assets December 31, 2018 ($ thousands) Principal Debt issuance Premium Swap Total 4.125% Senior Secured Euro Notes due February 2020 501,058 (1,891 ) — — 499,167 4.750% Senior Secured Euro Notes due March 2020 444,146 (5,894 ) — — 438,252 5.500% Senior Secured U.S. Dollar Notes due June 2020 27,311 — 234 (26 ) 27,519 6.250% Senior Secured U.S. Dollar Notes due February 2022 1,500,000 (11,611 ) — (18,780 ) 1,469,609 4.750% Senior Secured Euro Notes due February 2023 973,250 (8,520 ) — — 964,730 5.350% Senior Secured U.S. Dollar Notes due October 2023 60,567 — 416 — 60,983 3.500% Senior Secured Euro Notes due July 2024 572,500 (5,321 ) — — 567,179 6.500% Senior Secured U.S. Dollar Notes due February 2025 1,100,000 (11,615 ) — — 1,088,385 6.250% Senior Secured U.S. Dollar Notes due January 2027 750,000 (7,333 ) — — 742,667 Senior Secured Notes, long-term 5,928,832 (52,185 ) 650 (18,806 ) 5,858,491 Euro Term Loan Facility due January 2023 1,717,500 (12,105 ) — — 1,705,395 Euro Revolving Credit Facilities due July 2024 313,158 (6,163 ) — — 306,995 U.S. Dollar Revolving Credit Facilities due July 2024 115,000 (8,614 ) — — 106,386 Long-term debt, less current portion 8,074,490 (79,067 ) 650 (18,806 ) 7,977,267 Short-term borrowings 34,822 — — — 34,822 Total Debt 8,109,312 (79,067 ) 650 (18,806 ) 8,012,089</t>
  </si>
  <si>
    <t>Summary of Payments Due Under Significant Contractual Commitments</t>
  </si>
  <si>
    <t>Due Date Amount (€ thousands) January 25, 2021 320,000 January 25, 2022 320,000 January 25, 2023 540,000 The principal amount of long-term debt maturing over the next five years and thereafter as of December 31, 2019 is as follows ($ thousands): Year U.S. Dollar Denominated Euro Denominated Total 2020 27,311 435,767 463,078 2021 — 359,488 359,488 2022 1,500,000 359,488 1,859,488 2023 60,567 1,561,526 1,622,093 2024 — 561,700 561,700 2025 and thereafter 1,850,000 1,404,250 3,254,250 Total principal payments 3,437,878 4,682,219 8,120,097</t>
  </si>
  <si>
    <t>Schedule of Senior Secured Notes</t>
  </si>
  <si>
    <t>The key terms of our senior secured notes (the "Notes"), which are rated Ba2 and BB+ by Moody’s Investor Service ("Moody’s") and Standard &amp; Poor’s Ratings Services ("S&amp;P"), respectively, are as follows: Description Principal (thousands) Effective Issuer Guarantors Collateral Redemption Interest payments 4.750% Senior Secured Euro Notes due March 2020 (1) €387,900 6.00% Parent * † + Annually in arrears 5.500% Senior Secured U.S. Dollar Notes due June 2020 $27,311 4.88% IGT ** †† ++ Semi-annually in arrears 6.250% Senior Secured U.S. Dollar Notes due February 2022 $1,500,000 6.52% Parent * † +++ Semi-annually in arrears 4.750% Senior Secured Euro Notes due February 2023 €850,000 4.98% Parent * † +++ Semi-annually in arrears 5.350% Senior Secured U.S. Dollar Notes due October 2023 $60,567 5.47% IGT ** †† ++ Semi-annually in arrears 3.500% Senior Secured Euro Notes due July 2024 €500,000 3.68% Parent * † +++ Semi-annually in arrears 6.500% Senior Secured U.S. Dollar Notes due February 2025 $1,100,000 6.71% Parent * † +++ Semi-annually in arrears 3.500% Senior Secured Euro Notes due June 2026 €750,000 3.65% Parent * † ++++ Semi-annually in arrears 6.250% Senior Secured U.S. Dollar Notes due January 2027 $750,000 6.41% Parent * † +++ Semi-annually in arrears 2.375% Senior Secured Euro Notes due April 2028 €500,000 2.50% Parent * † ++++ Semi-annually in arrears (1) Subject to a 1.25% per annum decrease in the event of an upgrade in ratings by Moody’s to Baa or higher and S&amp;P to BBB- or higher. * Certain subsidiaries of the Parent. ** The Parent and certain subsidiaries of the Parent. † Ownership interests of the Parent in certain of its direct subsidiaries and certain intercompany loans with principal balances in excess of $10 million . †† Certain intercompany loans with principal balances in excess of $10 million . + The Parent may redeem in whole but not in part at any time prior to maturity at 100% of their principal amount together with accrued and unpaid interest and a make-whole premium. The Parent may also redeem in whole but not in part at 100% of their principal amount together with accrued and unpaid interest in connection with certain tax events. Upon the occurrence of certain events, the Parent will be required to redeem in whole or in part at 100% of their principal amount together with accrued and unpaid interest. ++ International Game Technology ("IGT") may redeem in whole or in part at any time prior to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 The Parent may redeem in whole or in part at any time prior to the first date set forth in the redemption price schedule at 100% of their principal amount together with accrued and unpaid interest and a make-whole premium. After such date, the Parent may redeem in whole or in part at a redemption price set forth in the redemption price schedule in the indenture,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t>
  </si>
  <si>
    <t>Schedule of Revolving Credit Facilities</t>
  </si>
  <si>
    <t>The Parent and certain of its subsidiaries are party to a senior facilities agreement (the "RCF Agreement") which provides for the following multi-currency revolving credit facilities (the "Revolving Credit Facilities"): Maximum Amount Available (thousands) Facility Borrowers $1,050,000 Revolving Credit Facility A Parent, IGT, and IGT Global Solutions Corporation €625,000 Revolving Credit Facility B Parent and Lottomatica Holding S.r.l.</t>
  </si>
  <si>
    <t>Summary of Letters of Credit Outstanding and Weighted Average Annual Cost of Letters of Credit</t>
  </si>
  <si>
    <t>The following table summarizes the letters of credit outstanding at December 31, 2019 and 2018 and the weighted-average annual cost of such letters of credit: Letters of Credit Outstanding ($ thousands) Not under the Revolving Credit Facilities Under the Revolving Credit Facilities Total Weighted- Average Annual Cost December 31, 2019 402,300 — 402,300 1.02 % December 31, 2018 453,719 — 453,719 0.98 %</t>
  </si>
  <si>
    <t>Schedule of Interest Expense</t>
  </si>
  <si>
    <t xml:space="preserve"> For the year ended December 31, ($ thousands) 2019 2018 2017 Senior Secured Notes (351,077 ) (352,293 ) (389,879 ) Term Loan Facilities (36,138 ) (39,462 ) (23,567 ) Revolving Credit Facilities (28,160 ) (27,805 ) (34,984 ) Other (8,040 ) (12,058 ) (10,469 ) Interest expense (423,415 ) (431,618 ) (458,899 ) Interest income 13,286 14,231 10,436 Interest expense, net (410,129 ) (417,387 ) (448,463 )</t>
  </si>
  <si>
    <t>Income Taxes (Tables)</t>
  </si>
  <si>
    <t>Components of Income (Loss) before the Provision for Income Taxes by Jurisdiction</t>
  </si>
  <si>
    <t>The components of income (loss) before provision for (benefit from) income taxes , determined by tax jurisdiction, are as follows: For the year ended December 31, ($ thousands) 2019 2018 2017 United Kingdom 35,401 195,629 (408,595 ) United States (301,307 ) (363,507 ) (1,173,601 ) Italy 507,491 535,643 479,851 Other 43,182 (63,717 ) 125,420 284,767 304,048 (976,925 )</t>
  </si>
  <si>
    <t>Provision (Benefit) for Income Taxes</t>
  </si>
  <si>
    <t>The provision for (benefit from) income taxes consists of: For the year ended December 31, ($ thousands) 2019 2018 2017 Current: United Kingdom 1,803 3,579 733 United States 46,288 (12,028 ) 80,140 Italy 143,982 186,402 131,155 Other 49,329 45,942 54,823 241,402 223,895 266,851 Deferred: United Kingdom (78 ) (282 ) 4,366 United States (68,789 ) (20,900 ) (175,539 ) Italy 3,651 (3,186 ) 865 Other (3,077 ) (10,126 ) (125,957 ) (68,293 ) (34,494 ) (296,265 ) 173,109 189,401 (29,414 )</t>
  </si>
  <si>
    <t>Reconciliation of the Provision for Income Taxes, With the Amount Computed by Applying United Kingdom Statutory Main Corporation Tax Rates</t>
  </si>
  <si>
    <t>A reconciliation of the provision for (benefit from) income taxes , with the amount computed by applying the weighted-average rate of the U.K. statutory main corporation tax rates enacted in each of the Parent’s calendar year reporting periods to income (loss) before provision for (benefit from) income taxes is as follows: For the year ended December 31, ($ thousands) 2019 2018 2017 Income (loss) before provision for (benefit from) income taxes 284,767 304,048 (976,925 ) United Kingdom statutory tax rate 19.00 % 19.00 % 19.25 % Statutory tax expense (benefit) 54,106 57,769 (188,058 ) Base erosion and anti-abuse ("BEAT") tax 31,340 13,769 — IRAP and state taxes 30,607 38,820 33,484 Non-deductible goodwill impairment 18,810 22,420 137,445 Foreign tax expense, net of U.S. federal benefit 13,585 14,930 14,500 Foreign tax and statutory rate differential (1) 10,805 48,040 (71,050 ) Change in unrecognized tax benefits 6,637 9,166 20,624 GILTI tax 4,575 11,079 — Change in valuation allowances 507 (13,723 ) 58,672 Italian allowance for corporate equity (3,674 ) (4,515 ) (11,761 ) Non-taxable foreign exchange gain (3,744 ) (12,384 ) — Non-taxable gains on investments (6,225 ) — — Italian tax settlement — 16,664 — Tax impact of Tax Act — (10,852 ) (114,219 ) Capital gain taxes on sale of Double Down Interactive LLC ("DoubleDown") — — 94,303 Other 15,780 (1,782 ) (3,354 ) 173,109 189,401 (29,414 ) Effective tax rate 60.8 % 62.3 % 3.0 % (1) Includes the effects of foreign subsidiaries' earnings taxed at rates other than the U.K. statutory rate</t>
  </si>
  <si>
    <t>Components of Deferred Tax Assets and Liabilities, and Net Deferred Income Taxes Recorded in the Consolidated Balance Sheet</t>
  </si>
  <si>
    <t>The components of deferred tax assets and liabilities are as follows: December 31, ($ thousands) 2019 2018 Deferred tax assets: Net operating losses 175,342 226,249 Provisions not currently deductible for tax purposes 143,864 112,768 Section 163(j) interest limitation 93,522 75,778 Lease liabilities 79,328 — Depreciation and amortization 43,034 49,548 Jackpot timing differences 40,550 42,651 Inventory reserves 3,437 10,497 Other 44,099 17,503 Gross deferred tax assets 623,176 534,994 Valuation allowance (156,133 ) (170,831 ) Deferred tax assets, net of valuation allowance 467,043 364,163 Deferred tax liabilities: Acquired intangible assets 536,244 589,993 Depreciation and amortization 175,254 157,260 Lease right-of-use assets 74,201 — Other 21,058 24,876 Total deferred tax liabilities 806,757 772,129 Net deferred income tax liability (339,714 ) (407,966 ) Our net deferred income taxes are recorded in the consolidated balance sheets as follows: December 31, ($ thousands) 2019 2018 Deferred income taxes - non-current asset 27,108 38,117 Deferred income taxes - non-current liability (366,822 ) (446,083 ) (339,714 ) (407,966 )</t>
  </si>
  <si>
    <t>Reconciliation of the Beginning and Ending Amount of Valuation Allowance</t>
  </si>
  <si>
    <t>A reconciliation of the valuation allowance is as follows: December 31, ($ thousands) 2019 2018 2017 Balance at beginning of year 170,831 184,554 151,653 Expiration of tax attributes (15,205 ) — (25,771 ) Net charges to (income) expense 507 (13,723 ) 58,672 Balance at end of year 156,133 170,831 184,554</t>
  </si>
  <si>
    <t>Reconciliation of the Beginning and Ending Amount of Unrecognized Tax Benefits</t>
  </si>
  <si>
    <t>A reconciliation of the unrecognized tax benefits is as follows: December 31, ($ thousands) 2019 2018 2017 Balance at beginning of year 26,635 20,975 14,340 Additions to tax positions - current year 717 11,947 479 Additions to tax positions - prior years 2,358 16,973 7,503 Reductions to tax positions - current year — — (893 ) Reductions to tax positions - prior years — (4,610 ) (41 ) Settlements — (17,238 ) — Lapses in statutes of limitations (535 ) (1,412 ) (413 ) Balance at end of year 29,175 26,635 20,975</t>
  </si>
  <si>
    <t>Commitments and Contingencies (Tables)</t>
  </si>
  <si>
    <t>Schedule of Jackpot Liabilities Recorded as Current and Non-current Liabilities</t>
  </si>
  <si>
    <t>Jackpot liabilities are recorded as current and non-current liabilities as follows: ($ thousands) December 31, 2019 Current liabilities 74,725 Non-current liabilities 160,101 234,826</t>
  </si>
  <si>
    <t>Schedule of Future Jackpot Payments</t>
  </si>
  <si>
    <t>Future jackpot payments are due as follows: ($ thousands) Previous Winners Future Winners Total 2020 32,589 41,988 74,577 2021 25,111 8,326 33,437 2022 22,338 689 23,027 2023 20,073 689 20,762 2024 17,496 689 18,185 Thereafter 93,745 10,329 104,074 Future jackpot payments due 211,352 62,710 274,062 Unamortized discounts (39,236 ) Total jackpot liabilities 234,826</t>
  </si>
  <si>
    <t>Schedule of Potential Commitments for Bonds Outstanding</t>
  </si>
  <si>
    <t>The following table provides information related to potential commitments for bonds outstanding at December 31, 2019 : ($ thousands) Total bonds Performance bonds 507,123 WAP bonds 218,419 Bid and litigation bonds 41,788 All other bonds 3,602 770,932</t>
  </si>
  <si>
    <t>Shareholders' Equity (Tables)</t>
  </si>
  <si>
    <t>Schedule of Shares of Common Stock Outstanding</t>
  </si>
  <si>
    <t>Ordinary shares outstanding were as follows: December 31, 2019 2018 2017 Balance at beginning of year 204,210,731 203,446,572 202,285,166 Shares issued under restricted stock plans 224,602 619,614 947,709 Shares issued upon exercise of stock options — 144,545 213,697 Balance at end of year 204,435,333 204,210,731 203,446,572</t>
  </si>
  <si>
    <t>Schedule of Declared Cash Dividends</t>
  </si>
  <si>
    <t>We declared cash dividends per share during the periods presented as follows: Per share amount ($) 2019 2018 2017 First Quarter 0.20 0.20 0.20 Second Quarter 0.20 0.20 0.20 Third Quarter 0.20 0.20 0.20 Fourth Quarter 0.20 0.20 0.20 Total cash dividends declared 0.80 0.80 0.80</t>
  </si>
  <si>
    <t>Schedule of Changes in Accumulated Other Comprehensive Income (Loss)</t>
  </si>
  <si>
    <t xml:space="preserve">The following table details the changes in AOCI: Unrealized Gain (Loss) on: AOCI Foreign Currency Translation Hedges Other Total Attributable to non-controlling interests Attributable to IGT PLC Balance at December 31, 2016 154,796 (1,673 ) 6,734 159,857 786 160,643 Change during period 182,791 (6,610 ) (798 ) 175,383 463 175,846 Reclassified to operations (1) — 1,744 — 1,744 — 1,744 Tax effect 559 1,312 65 1,936 — 1,936 Other comprehensive income (loss) 183,350 (3,554 ) (733 ) 179,063 463 179,526 Balance at December 31, 2017 338,146 (5,227 ) 6,001 338,920 1,249 340,169 Change during period (90,309 ) (163 ) (4,979 ) (95,451 ) 18,691 (76,760 ) Reclassified to operations (1) (4,254 ) 536 — (3,718 ) — (3,718 ) Tax effect 3,779 (1,904 ) (29 ) 1,846 — 1,846 Other comprehensive (loss) income (90,784 ) (1,531 ) (5,008 ) (97,323 ) 18,691 (78,632 ) Balance at December 31, 2018 247,362 (6,758 ) 993 241,597 19,940 261,537 Change during period (18,172 ) 237 2,877 (15,058 ) 15,906 848 Reclassified to operations (1) 1,623 (2,183 ) — (560 ) — (560 ) Tax effect 22 495 183 700 — 700 Other comprehensive (loss) income (16,527 ) (1,451 ) 3,060 (14,918 ) 15,906 988 Balance at December 31, 2019 230,835 (8,209 ) 4,053 226,679 35,846 262,525 (1) Foreign currency translation adjustments related to liquidated subsidiaries were reclassified into foreign exchange gain (loss), net on the consolidated statements of operations for the years ended December 31, 2019 and 2018 . Unrealized gain (loss) on hedges were reclassified into service revenue on the consolidated statements of operations for the years ended December 31, 2019 , 2018 , and 2017 , respectively. </t>
  </si>
  <si>
    <t>Variable Interest Entities (Tables)</t>
  </si>
  <si>
    <t>Schedule of VIE's Assets an Liabilities</t>
  </si>
  <si>
    <t>We hold ownership interests in the following variable interest entities ("VIEs"): Name of subsidiary % Ownership held by the Company Lottoitalia S.r.l. ("Lottoitalia") 61.50 % Lotterie Nazionali S.r.l. ("LN") 64.00 % Northstar New Jersey Lottery Group, LLC ("Northstar NJ") (1) 82.31 % (1) Northstar New Jersey Holding Company LLC, of which we are a 50.15% shareholder, holds the 82.31% ownership in Northstar NJ The carrying amounts and classification of these VIEs' assets and liabilities in our consolidated balance sheets at December 31, 2019 and 2018 are as follows: December 31, ($ thousands) 2019 2018 Current assets 842,893 890,664 Non-current assets 1,652,641 1,924,277 Total assets 2,495,534 2,814,941 Total liabilities 498,681 389,853</t>
  </si>
  <si>
    <t>Segment Information (Tables)</t>
  </si>
  <si>
    <t>Schedule of Segment Information</t>
  </si>
  <si>
    <t>Segment information is as follows ($ thousands): For the year ended North America Gaming and Interactive North America Lottery International Italy Operating Segment Total Corporate Support Purchase Accounting Total Service revenue 619,265 1,072,383 460,307 1,708,069 3,860,024 — 722 3,860,746 Product sales 451,382 92,816 379,881 981 925,060 — — 925,060 Total revenue 1,070,647 1,165,199 840,188 1,709,050 4,785,084 — 722 4,785,806 Operating income (loss) 263,968 256,192 126,825 520,673 1,167,658 (237,663 ) (292,867 ) 637,128 Depreciation and amortization 117,940 157,042 61,405 169,607 505,994 12,586 194,877 713,457 Expenditures for long-lived assets (126,579 ) (149,982 ) (39,909 ) (47,233 ) (363,703 ) (8,115 ) — (371,818 ) For the year ended North North International Italy Operating Segment Corporate Purchase Total Service revenue 624,476 1,111,069 495,497 1,814,549 4,045,591 — 723 4,046,314 Product sales 378,693 80,833 324,486 930 784,942 — — 784,942 Total revenue 1,003,169 1,191,902 819,983 1,815,479 4,830,533 — 723 4,831,256 Operating income (loss) 218,860 296,527 142,077 541,254 1,198,718 (226,231 ) (325,496 ) 646,991 Depreciation and amortization 105,295 152,135 62,688 161,758 481,876 14,495 209,089 705,460 Expenditures for long-lived assets (150,440 ) (163,912 ) (60,456 ) (93,252 ) (468,060 ) (9,719 ) — (477,779 ) For the year ended North North International Italy Operating Segment Corporate Purchase Total Service revenue 780,633 1,093,048 557,049 1,703,901 4,134,631 1,203 722 4,136,556 Product sales 377,065 92,174 332,015 1,149 802,403 — — 802,403 Total revenue 1,157,698 1,185,222 889,064 1,705,050 4,937,034 1,203 722 4,938,959 Operating income (loss) 278,963 289,025 163,799 478,540 1,210,327 (197,089 ) (1,064,330 ) (51,092 ) Depreciation and amortization 81,355 129,517 66,745 161,484 439,101 11,554 351,785 802,440 Expenditures for long-lived assets (147,175 ) (204,104 ) (77,815 ) (188,013 ) (617,107 ) (3,964 ) — (621,071 )</t>
  </si>
  <si>
    <t>Reconciliation of Assets from Segment to Consolidated</t>
  </si>
  <si>
    <t>Total assets by segment are as follows: December 31, ($ thousands) 2019 2018 North America Gaming and Interactive 3,467,583 3,655,694 North America Lottery 2,441,256 2,467,487 International 2,613,698 2,807,234 Italy 4,297,267 4,505,689 12,819,804 13,436,104 Corporate Support 824,786 212,398 13,644,590 13,648,502</t>
  </si>
  <si>
    <t>Schedule of Revenue from External Customers Based on Geographical Location</t>
  </si>
  <si>
    <t>Revenue from external customers, which is based on the geographical location of our customers, is as follows: December 31, ($ thousands) 2019 2018 2017 United States 2,115,791 2,063,477 2,195,791 Italy 1,743,845 1,824,004 1,728,472 United Kingdom 73,050 59,062 74,567 Rest of Europe 323,382 312,484 383,170 All other 529,738 572,229 556,959 Total 4,785,806 4,831,256 4,938,959</t>
  </si>
  <si>
    <t>Schedule of Long-Lived Assets Based on Geographical Location</t>
  </si>
  <si>
    <t>Long-lived assets, which are comprised of Systems &amp; Equipment and PPE, are based on the geographical location of the assets as follows: December 31, ($ thousands) 2019 2018 United States 928,535 993,615 Italy 289,517 332,378 United Kingdom 17,911 26,256 Rest of Europe 102,973 115,345 All other 115,059 122,181 Total 1,453,995 1,589,775</t>
  </si>
  <si>
    <t>Stock-Based Compensation (Tables)</t>
  </si>
  <si>
    <t>Summary of Stock Option Activity and Related Information</t>
  </si>
  <si>
    <t>A summary of our stock option activity and related information is as follows: Weighted-Average Stock Options Exercise Price Per Share ($) Remaining Contractual Term (in years) Aggregate Intrinsic Value ($ thousands) Outstanding at January 1, 2019 1,785,383 21.07 Granted — — Exercised — — Expired (644,817 ) 21.66 Outstanding at December 31, 2019 1,140,566 20.73 1.43 At December 31, 2019: Vested and expected to vest 1,140,566 20.73 1.43 — Exercisable 968,066 19.06 0.91 —</t>
  </si>
  <si>
    <t>Schedule of Key Inputs and Assumptions in Stock Option Valuation Models</t>
  </si>
  <si>
    <t>The weighted-average grant date fair value of stock options granted during 2018 was $6.84 per share. 2018 Valuation model Monte Carlo Exercise price ($) 30.12 Expected option term (in years) 2.83 Expected volatility of the Company’s stock (%) 35.00 Risk-free interest rate (%) 2.73 Dividend yield (%) 2.66</t>
  </si>
  <si>
    <t>Summary of Stock Award Activity and Related Information</t>
  </si>
  <si>
    <t xml:space="preserve">A summary of our stock award activity and related information is as follows: PSUs Weighted- Average Grant Date Fair Value ($) RSUs Weighted- Average Grant Date Fair Value ($) Nonvested at January 1, 2019 4,270,047 25.79 59,913 30.21 Granted 2,133,512 11.10 131,676 14.10 Vested (277,330 ) 27.52 (61,580 ) 29.84 Forfeited (1,065,278 ) 25.89 — — Nonvested at December 31, 2019 5,060,951 19.41 130,009 14.07 At December 31, 2019: Unrecognized cost for nonvested awards ($ thousands) 39,661 676 Weighted-average future recognition period (in years) 2.64 0.37 </t>
  </si>
  <si>
    <t>Schedule of Fair Value of Stock Awards Granted Including Weighted Average Grant Date Fair Value</t>
  </si>
  <si>
    <t>Details of the grants are as follows: 2019 2018 2017 PSUs granted during the year 2,133,512 1,564,083 1,723,730 Weighted-average grant date fair value ($) 11.10 28.93 17.74 RSUs granted during the year 131,676 68,142 117,745 Weighted-average grant date fair value ($) 14.10 30.23 21.12</t>
  </si>
  <si>
    <t>Schedule of Stock-Based Compensation Expense</t>
  </si>
  <si>
    <t>Total compensation cost for our stock-based compensation plans is recorded based on the employees’ respective functions as detailed below. For the year ended December 31, ($ thousands) 2019 2018 2017 Cost of services 2,131 1,923 26 Cost of product sales 430 445 (8 ) Selling, general and administrative 21,409 27,702 4,628 Research and development 2,544 3,016 58 Stock-based compensation expense before income taxes 26,514 33,086 4,704 Income tax benefit 6,119 7,562 975 Total stock-based compensation, net of tax 20,395 25,524 3,729</t>
  </si>
  <si>
    <t>Earnings Per Share (Tables)</t>
  </si>
  <si>
    <t>Computation of Basic and Diluted Earnings per Share of Common Stock</t>
  </si>
  <si>
    <t>The following table presents the computation of basic and diluted loss per share: For the year ended December 31, ($ and shares in thousands, except per share amounts) 2019 2018 2017 Numerator: Net loss attributable to IGT PLC (19,025 ) (21,350 ) (1,068,576 ) Denominator: Weighted-average shares - basic and diluted 204,373 204,083 203,130 Net loss attributable to IGT PLC per common share - basic and diluted (0.09 ) (0.10 ) (5.26 )</t>
  </si>
  <si>
    <t>Related Party Transactions (Tables)</t>
  </si>
  <si>
    <t>Schedule of Transactions with Related Parties</t>
  </si>
  <si>
    <t>Related party transactions with the De Agostini Group are as follows: December 31, ($ thousands) 2019 2018 Trade receivables 2 1,898 Trade payables 3,180 8,131</t>
  </si>
  <si>
    <t>Summary of Significant Accounting Policies - Advertising and Allowance for Credit Losses (Details) $ in Millions</t>
  </si>
  <si>
    <t>Dec. 31, 2019USD ($)receivable_class</t>
  </si>
  <si>
    <t>Advertising expense | $</t>
  </si>
  <si>
    <t>Customer portfolio segment</t>
  </si>
  <si>
    <t>Number of classes within customer financing portfolio | receivable_class</t>
  </si>
  <si>
    <t>Related Products Sold | Contracts | Customer portfolio segment | Minimum</t>
  </si>
  <si>
    <t>Term of receivables</t>
  </si>
  <si>
    <t>1 year</t>
  </si>
  <si>
    <t>Related Products Sold | Contracts | Customer portfolio segment | Maximum</t>
  </si>
  <si>
    <t>6 years</t>
  </si>
  <si>
    <t>Developed property and/or other customer assets | Notes | Customer portfolio segment | Minimum</t>
  </si>
  <si>
    <t>Developed property and/or other customer assets | Notes | Customer portfolio segment | Maximum</t>
  </si>
  <si>
    <t>7 years</t>
  </si>
  <si>
    <t>Summary of Significant Accounting Policies - Additional Information (Details) $ in Thousands</t>
  </si>
  <si>
    <t>Dec. 31, 2019USD ($)fixed_asset_typeReporting_unit</t>
  </si>
  <si>
    <t>Jan. 01, 2019USD ($)</t>
  </si>
  <si>
    <t>New Accounting Pronouncements or Change in Accounting Principle [Line Items]</t>
  </si>
  <si>
    <t>Number of principle types of fixed assets | fixed_asset_type</t>
  </si>
  <si>
    <t>Number of reporting units | Reporting_unit</t>
  </si>
  <si>
    <t>Period of annual installments for jackpot liabilities, low end of range</t>
  </si>
  <si>
    <t>20 years</t>
  </si>
  <si>
    <t>Period of annual installments for jackpot liabilities, high end of range</t>
  </si>
  <si>
    <t>26 years</t>
  </si>
  <si>
    <t>Historical lump sum payout election rate (as a percent)</t>
  </si>
  <si>
    <t>85.00%</t>
  </si>
  <si>
    <t>Operating ROU asset</t>
  </si>
  <si>
    <t>Accounting Standards Update 2016-02</t>
  </si>
  <si>
    <t>Systems &amp; Equipment, net | Lottery hard costs</t>
  </si>
  <si>
    <t>Useful life</t>
  </si>
  <si>
    <t>10 years</t>
  </si>
  <si>
    <t>PPE, net | Buildings</t>
  </si>
  <si>
    <t>40 years</t>
  </si>
  <si>
    <t>Minimum | Systems &amp; Equipment, net | Furniture and equipment</t>
  </si>
  <si>
    <t>5 years</t>
  </si>
  <si>
    <t>Minimum | PPE, net | Commercial gaming machines</t>
  </si>
  <si>
    <t>3 years</t>
  </si>
  <si>
    <t>Maximum | Systems &amp; Equipment, net | Furniture and equipment</t>
  </si>
  <si>
    <t>Maximum | PPE, net | Commercial gaming machines</t>
  </si>
  <si>
    <t>Summary of Significant Accounting Policies - Schedule of Estimated Economic Lives for Finite-Lived Intangible Assets (Details)</t>
  </si>
  <si>
    <t>Sports betting rights</t>
  </si>
  <si>
    <t>Finite-Lived Intangible Assets [Line Items]</t>
  </si>
  <si>
    <t>Finite-lived intangible asset, useful life (in years)</t>
  </si>
  <si>
    <t>Minimum | Computer software and game library</t>
  </si>
  <si>
    <t>Minimum | Licenses</t>
  </si>
  <si>
    <t>Minimum | Trademarks</t>
  </si>
  <si>
    <t>Minimum | Developed technologies</t>
  </si>
  <si>
    <t>Minimum | Customer relationships</t>
  </si>
  <si>
    <t>Minimum | Other</t>
  </si>
  <si>
    <t>4 years</t>
  </si>
  <si>
    <t>Maximum | Computer software and game library</t>
  </si>
  <si>
    <t>14 years</t>
  </si>
  <si>
    <t>Maximum | Licenses</t>
  </si>
  <si>
    <t>15 years</t>
  </si>
  <si>
    <t>Maximum | Trademarks</t>
  </si>
  <si>
    <t>Maximum | Developed technologies</t>
  </si>
  <si>
    <t>Maximum | Customer relationships</t>
  </si>
  <si>
    <t>Maximum | Other</t>
  </si>
  <si>
    <t>17 years</t>
  </si>
  <si>
    <t>Revenue Recognition - Disaggregation of Revenue (Details) - USD ($) $ in Thousands</t>
  </si>
  <si>
    <t>Disaggregation of Revenue [Line Items]</t>
  </si>
  <si>
    <t>Operating and Facilities Management Contracts</t>
  </si>
  <si>
    <t>Lottery Management Agreements</t>
  </si>
  <si>
    <t>Machine gaming</t>
  </si>
  <si>
    <t>Other services</t>
  </si>
  <si>
    <t>Lottery product</t>
  </si>
  <si>
    <t>Gaming machines</t>
  </si>
  <si>
    <t>Systems and other</t>
  </si>
  <si>
    <t>North America Gaming and Interactive</t>
  </si>
  <si>
    <t>North America Gaming and Interactive | Service</t>
  </si>
  <si>
    <t>North America Gaming and Interactive | Operating and Facilities Management Contracts</t>
  </si>
  <si>
    <t>North America Gaming and Interactive | Lottery Management Agreements</t>
  </si>
  <si>
    <t>North America Gaming and Interactive | Machine gaming</t>
  </si>
  <si>
    <t>North America Gaming and Interactive | Other services</t>
  </si>
  <si>
    <t>North America Gaming and Interactive | Product</t>
  </si>
  <si>
    <t>North America Gaming and Interactive | Lottery product</t>
  </si>
  <si>
    <t>North America Gaming and Interactive | Gaming machines</t>
  </si>
  <si>
    <t>North America Gaming and Interactive | Systems and other</t>
  </si>
  <si>
    <t>North America Lottery</t>
  </si>
  <si>
    <t>North America Lottery | Service</t>
  </si>
  <si>
    <t>North America Lottery | Operating and Facilities Management Contracts</t>
  </si>
  <si>
    <t>North America Lottery | Lottery Management Agreements</t>
  </si>
  <si>
    <t>North America Lottery | Machine gaming</t>
  </si>
  <si>
    <t>North America Lottery | Other services</t>
  </si>
  <si>
    <t>North America Lottery | Product</t>
  </si>
  <si>
    <t>North America Lottery | Lottery product</t>
  </si>
  <si>
    <t>North America Lottery | Gaming machines</t>
  </si>
  <si>
    <t>North America Lottery | Systems and other</t>
  </si>
  <si>
    <t>International</t>
  </si>
  <si>
    <t>International | Service</t>
  </si>
  <si>
    <t>International | Operating and Facilities Management Contracts</t>
  </si>
  <si>
    <t>International | Lottery Management Agreements</t>
  </si>
  <si>
    <t>International | Machine gaming</t>
  </si>
  <si>
    <t>International | Other services</t>
  </si>
  <si>
    <t>International | Product</t>
  </si>
  <si>
    <t>International | Lottery product</t>
  </si>
  <si>
    <t>International | Gaming machines</t>
  </si>
  <si>
    <t>International | Systems and other</t>
  </si>
  <si>
    <t>Italy</t>
  </si>
  <si>
    <t>Italy | Service</t>
  </si>
  <si>
    <t>Italy | Operating and Facilities Management Contracts</t>
  </si>
  <si>
    <t>Italy | Lottery Management Agreements</t>
  </si>
  <si>
    <t>Italy | Machine gaming</t>
  </si>
  <si>
    <t>Italy | Other services</t>
  </si>
  <si>
    <t>Italy | Product</t>
  </si>
  <si>
    <t>Italy | Lottery product</t>
  </si>
  <si>
    <t>Italy | Gaming machines</t>
  </si>
  <si>
    <t>Italy | Systems and other</t>
  </si>
  <si>
    <t>Other | Service</t>
  </si>
  <si>
    <t>Other | Operating and Facilities Management Contracts</t>
  </si>
  <si>
    <t>Other | Lottery Management Agreements</t>
  </si>
  <si>
    <t>Other | Machine gaming</t>
  </si>
  <si>
    <t>Other | Other services</t>
  </si>
  <si>
    <t>Other | Product</t>
  </si>
  <si>
    <t>Other | Lottery product</t>
  </si>
  <si>
    <t>Other | Gaming machines</t>
  </si>
  <si>
    <t>Other | Systems and other</t>
  </si>
  <si>
    <t>Revenue Recognition - Contract Assets and Liabilities (Details) - USD ($) $ in Thousands</t>
  </si>
  <si>
    <t>Receivables, net</t>
  </si>
  <si>
    <t>Contract assets:</t>
  </si>
  <si>
    <t>Current</t>
  </si>
  <si>
    <t>Non-current</t>
  </si>
  <si>
    <t>Contract with customer, asset, net</t>
  </si>
  <si>
    <t>Contract liabilities:</t>
  </si>
  <si>
    <t>Contract with customer, liability</t>
  </si>
  <si>
    <t>Revenue Recognition - Narrative (Details) - USD ($) $ in Millions</t>
  </si>
  <si>
    <t>Contract with customer, liability, revenue recognized</t>
  </si>
  <si>
    <t>Performance obligation, percentage recognized during the period</t>
  </si>
  <si>
    <t>10.00%</t>
  </si>
  <si>
    <t>Revenue, Remaining Performance Obligation, Expected Timing of Satisfaction, Start Date [Axis]: 2020-01-01</t>
  </si>
  <si>
    <t>Expected timing of satisfaction, period</t>
  </si>
  <si>
    <t>8 years</t>
  </si>
  <si>
    <t>Revenue, Remaining Performance Obligation, Expected Timing of Satisfaction [Line Items]</t>
  </si>
  <si>
    <t>Revenue remaining performance obligation percentage</t>
  </si>
  <si>
    <t>26.00%</t>
  </si>
  <si>
    <t>Trade and Other Receivables, net - Schedule of Trade and Other Receivables, Net (Details) - USD ($) $ in Thousands</t>
  </si>
  <si>
    <t>Dec. 31, 2016</t>
  </si>
  <si>
    <t>Gross</t>
  </si>
  <si>
    <t>Allowance for credit losses</t>
  </si>
  <si>
    <t>Net</t>
  </si>
  <si>
    <t>Trade and Other Receivables, net - Schedule of Activity of Allowance for Credit Losses Related to Trade and Other Receivables (Details) - USD ($) $ in Thousands</t>
  </si>
  <si>
    <t>Activity of allowance for credit losses related to trade and other receivables</t>
  </si>
  <si>
    <t>Balance at beginning of year</t>
  </si>
  <si>
    <t>Recoveries (provisions), net</t>
  </si>
  <si>
    <t>Amounts written off as uncollectible</t>
  </si>
  <si>
    <t>Foreign currency translation</t>
  </si>
  <si>
    <t>Balance at end of year</t>
  </si>
  <si>
    <t>Inventories - Schedule of Inventory (Details) - USD ($) $ in Thousands</t>
  </si>
  <si>
    <t>Raw materials</t>
  </si>
  <si>
    <t>Work in progress</t>
  </si>
  <si>
    <t>Finished goods</t>
  </si>
  <si>
    <t>Inventories, gross</t>
  </si>
  <si>
    <t>Obsolescence reserve</t>
  </si>
  <si>
    <t>Inventories, net</t>
  </si>
  <si>
    <t>Inventories - Restructuring Reserve by Type of Cost (Details) - USD ($) $ in Thousands</t>
  </si>
  <si>
    <t>Provisions, net</t>
  </si>
  <si>
    <t>Amounts written off</t>
  </si>
  <si>
    <t>Other Assets - Other Current Assets (Details) - USD ($) $ in Thousands</t>
  </si>
  <si>
    <t>Customer financing receivables, net</t>
  </si>
  <si>
    <t>Other receivables</t>
  </si>
  <si>
    <t>Income taxes receivable</t>
  </si>
  <si>
    <t>Value-added tax (VAT) receivable</t>
  </si>
  <si>
    <t>Contract assets</t>
  </si>
  <si>
    <t>Prepaid expenses</t>
  </si>
  <si>
    <t>Prepaid royalties</t>
  </si>
  <si>
    <t>Total other current assets</t>
  </si>
  <si>
    <t>Other Assets - Non-Current Assets (Details) - USD ($) $ in Thousands</t>
  </si>
  <si>
    <t>License fees, net</t>
  </si>
  <si>
    <t>Finance lease right-of-use assets</t>
  </si>
  <si>
    <t>Debt issuance costs</t>
  </si>
  <si>
    <t>Total other non-current assets</t>
  </si>
  <si>
    <t>Italian Scratch &amp; Win</t>
  </si>
  <si>
    <t>Italian Lotto</t>
  </si>
  <si>
    <t>Amortization period of license fee (in years)</t>
  </si>
  <si>
    <t>9 years</t>
  </si>
  <si>
    <t>New Jersey</t>
  </si>
  <si>
    <t>15 years 9 months</t>
  </si>
  <si>
    <t>Indiana</t>
  </si>
  <si>
    <t>Other Assets - Narrative (Details) $ in Thousands, € in Millions</t>
  </si>
  <si>
    <t>1 Months Ended</t>
  </si>
  <si>
    <t>May 31, 2019USD ($)</t>
  </si>
  <si>
    <t>May 31, 2019EUR (€)</t>
  </si>
  <si>
    <t>Deferred Costs, Capitalized, Prepaid, and Other Assets Disclosure [Abstract]</t>
  </si>
  <si>
    <t>Gain (loss) on disposition of other assets</t>
  </si>
  <si>
    <t>Other Assets - Customer Financing Receivables (Details) - USD ($) $ in Thousands</t>
  </si>
  <si>
    <t>Customer financing receivables, net, current</t>
  </si>
  <si>
    <t>Customer financing receivables, net, non-current</t>
  </si>
  <si>
    <t>Customer financing receivables, gross, current</t>
  </si>
  <si>
    <t>Customer financing receivables, gross, non-current</t>
  </si>
  <si>
    <t>Customer financing receivables, gross</t>
  </si>
  <si>
    <t>Allowance for credit losses, current</t>
  </si>
  <si>
    <t>Allowance for credit losses, non-current</t>
  </si>
  <si>
    <t>Other Assets - Activity in Allowance for Credit Losses (Details) - Customer portfolio segment - USD ($) $ in Thousands</t>
  </si>
  <si>
    <t>Activity in allowance for credit losses related to customer financing receivables, net</t>
  </si>
  <si>
    <t>Fair Value Measurements - Schedule of Fair Value Hierarchy for Financial Assets and Liabilities Measured at Fair Value (Details) - Measured at fair value on a recurring basis - USD ($) $ in Thousands</t>
  </si>
  <si>
    <t>Financial assets and liabilities carried at fair value</t>
  </si>
  <si>
    <t>Restricted cash equivalents</t>
  </si>
  <si>
    <t>Derivative assets</t>
  </si>
  <si>
    <t>Equity investments</t>
  </si>
  <si>
    <t>Derivative liabilities</t>
  </si>
  <si>
    <t>Level 1</t>
  </si>
  <si>
    <t>Level 2</t>
  </si>
  <si>
    <t>Level 3</t>
  </si>
  <si>
    <t>Fair Value Measurements - Schedule of Fair Value Hierarchy for Financial Assets and Liabilities not Measured at Fair Value (Details) - USD ($) $ in Thousands</t>
  </si>
  <si>
    <t>Carrying Value</t>
  </si>
  <si>
    <t>Fair Value, Balance Sheet Grouping, Financial Statement Captions [Line Items]</t>
  </si>
  <si>
    <t>Jackpot liabilities</t>
  </si>
  <si>
    <t>Fair Value</t>
  </si>
  <si>
    <t>Fair Value | Level 1</t>
  </si>
  <si>
    <t>Fair Value | Level 2</t>
  </si>
  <si>
    <t>Fair Value | Level 3</t>
  </si>
  <si>
    <t>Derivative Financial Instruments - Narrative (Details) - USD ($) $ in Millions</t>
  </si>
  <si>
    <t>Oct. 31, 2018</t>
  </si>
  <si>
    <t>Sep. 30, 2015</t>
  </si>
  <si>
    <t>Foreign Currency Forward Contracts | Non-designated Hedges</t>
  </si>
  <si>
    <t>Derivative [Line Items]</t>
  </si>
  <si>
    <t>Notional amount</t>
  </si>
  <si>
    <t>Cash Flow Hedging | Foreign Currency Forward Contracts | Designated Hedges</t>
  </si>
  <si>
    <t>Fair Value Hedges | 6.250% Senior Secured Notes due February 2022 | Interest Rate Swaps | Designated Hedges</t>
  </si>
  <si>
    <t>Amount of debt hedged by the interest rate swap</t>
  </si>
  <si>
    <t>Fixed interest payments receivable (as a percent)</t>
  </si>
  <si>
    <t>6.25%</t>
  </si>
  <si>
    <t>Net Investment Hedging | Cross-currency swaps</t>
  </si>
  <si>
    <t>Systems, Equipment and Other Assets Related to Contracts, net and Property Plant and Equipment, net - Systems &amp; Equipment and PPE (Details) - USD ($) $ in Thousands</t>
  </si>
  <si>
    <t>Fixed assets</t>
  </si>
  <si>
    <t>Property, plant and equipment - net</t>
  </si>
  <si>
    <t>Gain on disposition of premium equipment</t>
  </si>
  <si>
    <t>Systems &amp; Equipment, net</t>
  </si>
  <si>
    <t>Systems, equipment and other assets related to contracts, gross</t>
  </si>
  <si>
    <t>Accumulated depreciation</t>
  </si>
  <si>
    <t>Systems &amp; Equipment, net | Land</t>
  </si>
  <si>
    <t>Systems &amp; Equipment, net | Buildings</t>
  </si>
  <si>
    <t>Systems &amp; Equipment, net | Terminals and systems</t>
  </si>
  <si>
    <t>Systems &amp; Equipment, net | Furniture and equipment</t>
  </si>
  <si>
    <t>Systems &amp; Equipment, net | Construction in progress</t>
  </si>
  <si>
    <t>PPE, net</t>
  </si>
  <si>
    <t>Property, plant and equipment, gross</t>
  </si>
  <si>
    <t>PPE, net | Land</t>
  </si>
  <si>
    <t>PPE, net | Terminals and systems</t>
  </si>
  <si>
    <t>PPE, net | Furniture and equipment</t>
  </si>
  <si>
    <t>PPE, net | Construction in progress</t>
  </si>
  <si>
    <t>Leases - Leased Assets and Liabilities (Details) - USD ($) $ in Thousands</t>
  </si>
  <si>
    <t>Assets</t>
  </si>
  <si>
    <t>Total lease assets</t>
  </si>
  <si>
    <t>Liabilities</t>
  </si>
  <si>
    <t>Operating lease liability, current</t>
  </si>
  <si>
    <t>Finance lease liability, current</t>
  </si>
  <si>
    <t>Operating lease liability, non-current</t>
  </si>
  <si>
    <t>Finance lease liability, non-current</t>
  </si>
  <si>
    <t>Present value of lease liabilities</t>
  </si>
  <si>
    <t>Weighted-average remaining lease term (in years)</t>
  </si>
  <si>
    <t>Operating</t>
  </si>
  <si>
    <t>8 years 7 months 6 days</t>
  </si>
  <si>
    <t>Finance</t>
  </si>
  <si>
    <t>6 years 3 days</t>
  </si>
  <si>
    <t>Weighted-average discount rate</t>
  </si>
  <si>
    <t>6.89%</t>
  </si>
  <si>
    <t>5.45%</t>
  </si>
  <si>
    <t>Finance lease, ROU asset accumulated amortization</t>
  </si>
  <si>
    <t>Leases - Lease Cost (Details) $ in Thousands</t>
  </si>
  <si>
    <t>Operating lease costs</t>
  </si>
  <si>
    <t>Finance lease costs</t>
  </si>
  <si>
    <t>Variable lease costs</t>
  </si>
  <si>
    <t>Finance lease, ROU asset, amortization</t>
  </si>
  <si>
    <t>Finance lease, interest expense</t>
  </si>
  <si>
    <t>Leases - Maturity Schedule (Details) $ in Thousands</t>
  </si>
  <si>
    <t>Operating Lease</t>
  </si>
  <si>
    <t>2020</t>
  </si>
  <si>
    <t>2021</t>
  </si>
  <si>
    <t>2022</t>
  </si>
  <si>
    <t>2023</t>
  </si>
  <si>
    <t>2024</t>
  </si>
  <si>
    <t>Thereafter</t>
  </si>
  <si>
    <t>Total lease payments</t>
  </si>
  <si>
    <t>Less: Imputed interest</t>
  </si>
  <si>
    <t>Finance Lease</t>
  </si>
  <si>
    <t>Lease Liabilities Payments Due [Abstract]</t>
  </si>
  <si>
    <t>Lease not yet commenced, committed rental payments</t>
  </si>
  <si>
    <t>Minimum</t>
  </si>
  <si>
    <t>Lease not yet commenced, term of contract</t>
  </si>
  <si>
    <t>Maximum</t>
  </si>
  <si>
    <t>13 years</t>
  </si>
  <si>
    <t>Leases - Cash Flow (Details) $ in Thousands</t>
  </si>
  <si>
    <t>Cash paid for amounts included in the measurement of liabilities</t>
  </si>
  <si>
    <t>Operating cash flows from operating and finance leases</t>
  </si>
  <si>
    <t>Finance cash flows from finance leases</t>
  </si>
  <si>
    <t>ROU assets obtained in exchange for lease obligations (net of early terminations)</t>
  </si>
  <si>
    <t>Operating leases</t>
  </si>
  <si>
    <t>Finance leases</t>
  </si>
  <si>
    <t>Leases - Narrative (Details) $ in Thousands</t>
  </si>
  <si>
    <t>Mar. 29, 2017USD ($)renewal_period</t>
  </si>
  <si>
    <t>Dec. 31, 2019USD ($)extension_option</t>
  </si>
  <si>
    <t>Lessee, Lease, Description [Line Items]</t>
  </si>
  <si>
    <t>Rent and lease expense</t>
  </si>
  <si>
    <t>Contingent rent payments</t>
  </si>
  <si>
    <t>Net book value of asset at end of lease term</t>
  </si>
  <si>
    <t>Lease income as a percentage of revenues</t>
  </si>
  <si>
    <t>7.00%</t>
  </si>
  <si>
    <t>6.00%</t>
  </si>
  <si>
    <t>Facility leases | Operating headquarters facility in Providence, Rhode Island</t>
  </si>
  <si>
    <t>Period of base rent to calculate termination fee</t>
  </si>
  <si>
    <t>6 months</t>
  </si>
  <si>
    <t>Number of lease extension options | extension_option</t>
  </si>
  <si>
    <t>Period of each extension option</t>
  </si>
  <si>
    <t>Main Manufacturing And Production Facility, Reno, Nevada | Facility leases | Facility In Reno Nevada</t>
  </si>
  <si>
    <t>Sale-leaseback agreement term</t>
  </si>
  <si>
    <t>15 years 6 months</t>
  </si>
  <si>
    <t>Number of lease renewal periods | renewal_period</t>
  </si>
  <si>
    <t>Sale-leaseback agreement term, renewal</t>
  </si>
  <si>
    <t>Annual rent increase (percent)</t>
  </si>
  <si>
    <t>3.00%</t>
  </si>
  <si>
    <t>Rent expense</t>
  </si>
  <si>
    <t>Leases - Leases Schedule Prior to the Adoption of ASC 842 (Details) $ in Thousands</t>
  </si>
  <si>
    <t>Total future minimum lease payments</t>
  </si>
  <si>
    <t>Capital</t>
  </si>
  <si>
    <t>Less imputed interest</t>
  </si>
  <si>
    <t>Present value of future minimum lease payments</t>
  </si>
  <si>
    <t>Operating and Capital Lease [Abstract]</t>
  </si>
  <si>
    <t>Goodwill - Schedule of Changes in Carrying Amount of Goodwill, net (Details) - USD ($) $ in Thousands</t>
  </si>
  <si>
    <t>3 Months Ended</t>
  </si>
  <si>
    <t>Sep. 30, 2017</t>
  </si>
  <si>
    <t>Changes in the carrying amount of goodwill, net</t>
  </si>
  <si>
    <t>Balance at the beginning of the period</t>
  </si>
  <si>
    <t>Impairment</t>
  </si>
  <si>
    <t>Disposal</t>
  </si>
  <si>
    <t>Balance at the end of the period</t>
  </si>
  <si>
    <t>Cost</t>
  </si>
  <si>
    <t>Accumulated impairment</t>
  </si>
  <si>
    <t>Net of accumulated impairment loss</t>
  </si>
  <si>
    <t>Goodwill - Narrative (Details) - USD ($) $ in Thousands</t>
  </si>
  <si>
    <t>Goodwill, Impairment loss</t>
  </si>
  <si>
    <t>Intangible Assets, net - Components (Details) - USD ($) $ in Thousands</t>
  </si>
  <si>
    <t>Intangible assets - Gross carrying amount</t>
  </si>
  <si>
    <t>Gross Carrying Amount</t>
  </si>
  <si>
    <t>Total Gross Carrying Amount</t>
  </si>
  <si>
    <t>Accumulated Amortization</t>
  </si>
  <si>
    <t>Net Book Value - Subject to amortization</t>
  </si>
  <si>
    <t>Total Net Book Value</t>
  </si>
  <si>
    <t>Trademarks</t>
  </si>
  <si>
    <t>Unamortized:</t>
  </si>
  <si>
    <t>Customer relationships</t>
  </si>
  <si>
    <t>Net Carrying Amount</t>
  </si>
  <si>
    <t>15 years 2 months 12 days</t>
  </si>
  <si>
    <t>Computer software and game library</t>
  </si>
  <si>
    <t>5 years 4 months 24 days</t>
  </si>
  <si>
    <t>14 years 1 month 6 days</t>
  </si>
  <si>
    <t>Licenses</t>
  </si>
  <si>
    <t>10 years 1 month 6 days</t>
  </si>
  <si>
    <t>Developed technologies</t>
  </si>
  <si>
    <t>6 years 6 months</t>
  </si>
  <si>
    <t>7 years 8 months 12 days</t>
  </si>
  <si>
    <t>Intangible Assets, net - Narrative (Details) - USD ($) $ in Millions</t>
  </si>
  <si>
    <t>Indefinite-lived Intangible Assets [Line Items]</t>
  </si>
  <si>
    <t>Amortization of intangible assets</t>
  </si>
  <si>
    <t>Computer software</t>
  </si>
  <si>
    <t>Intangible Assets, net - Amortization and Impairment (Details) $ in Thousands</t>
  </si>
  <si>
    <t>Expected amortization expense for next five years</t>
  </si>
  <si>
    <t>Other Liabilities - Current Liabilities (Details) - USD ($) $ in Thousands</t>
  </si>
  <si>
    <t>Employee compensation</t>
  </si>
  <si>
    <t>Accrued interest payable</t>
  </si>
  <si>
    <t>Taxes other than income taxes</t>
  </si>
  <si>
    <t>Accrued expenses</t>
  </si>
  <si>
    <t>Contract liabilities</t>
  </si>
  <si>
    <t>Current financial liabilities</t>
  </si>
  <si>
    <t>Income taxes payable</t>
  </si>
  <si>
    <t>Total other current liabilities</t>
  </si>
  <si>
    <t>Other Liabilities - Non-Current Liabilities (Details) - USD ($) $ in Thousands</t>
  </si>
  <si>
    <t>Reserves for uncertain tax positions</t>
  </si>
  <si>
    <t>Finance lease liabilities</t>
  </si>
  <si>
    <t>Royalties payable</t>
  </si>
  <si>
    <t>Total other non-current liabilities</t>
  </si>
  <si>
    <t>Debt - Reconciliation to Consolidated Balance Sheets (Details) € in Thousands, $ in Thousands</t>
  </si>
  <si>
    <t>Dec. 31, 2019EUR (€)</t>
  </si>
  <si>
    <t>Sep. 27, 2019EUR (€)</t>
  </si>
  <si>
    <t>Sep. 16, 2019EUR (€)</t>
  </si>
  <si>
    <t>Jun. 20, 2019EUR (€)</t>
  </si>
  <si>
    <t>Sep. 26, 2018USD ($)</t>
  </si>
  <si>
    <t>Jun. 27, 2018EUR (€)</t>
  </si>
  <si>
    <t>Jul. 25, 2017EUR (€)</t>
  </si>
  <si>
    <t>Debt Instrument [Line Items]</t>
  </si>
  <si>
    <t>Principal</t>
  </si>
  <si>
    <t>Debt issuance cost, net</t>
  </si>
  <si>
    <t>Premium</t>
  </si>
  <si>
    <t>Swap</t>
  </si>
  <si>
    <t>Total Debt</t>
  </si>
  <si>
    <t>Senior Notes</t>
  </si>
  <si>
    <t>Senior Notes | 4.125% Senior Secured Notes due February 2020</t>
  </si>
  <si>
    <t>Stated interest rate on debt (as a percent)</t>
  </si>
  <si>
    <t>4.125%</t>
  </si>
  <si>
    <t>Senior Notes | 4.750% Senior Secured Notes due March 2020</t>
  </si>
  <si>
    <t>4.75%</t>
  </si>
  <si>
    <t>Senior Notes | 5.500% Senior Secured Notes due June 2020</t>
  </si>
  <si>
    <t>5.50%</t>
  </si>
  <si>
    <t>Senior Notes | 6.250% Senior Secured U.S. Dollar Notes due February 2022</t>
  </si>
  <si>
    <t>Senior Notes | 4.750% Senior Secured Euro Notes due February 2023</t>
  </si>
  <si>
    <t>Senior Notes | 5.350% Senior Secured U.S. Dollar Notes due October 2023</t>
  </si>
  <si>
    <t>5.35%</t>
  </si>
  <si>
    <t>Senior Notes | 3.500% Senior Secured Notes due July 2024</t>
  </si>
  <si>
    <t>3.50%</t>
  </si>
  <si>
    <t>Senior Notes | 6.500% Senior Secured Notes due February 2025</t>
  </si>
  <si>
    <t>6.50%</t>
  </si>
  <si>
    <t>Senior Notes | 3.500% Senior Secured Euro Notes due June 2026</t>
  </si>
  <si>
    <t>Senior Notes | 6.250% Senior Secured Notes due January 2027</t>
  </si>
  <si>
    <t>Senior Notes | 2.375% Senior Secured Euro Notes due April 2028</t>
  </si>
  <si>
    <t>2.375%</t>
  </si>
  <si>
    <t>Term loan | Term Loan Facility due 2023</t>
  </si>
  <si>
    <t>Term loan | Euro Revolving Credit Facilities due July 2024</t>
  </si>
  <si>
    <t>Revolving Credit Facility</t>
  </si>
  <si>
    <t>Revolving Credit Facility | Euro Revolving Credit Facilities due July 2024</t>
  </si>
  <si>
    <t>Revolving Credit Facility | U.S. Dollar Revolving Credit Facilities due July 2024</t>
  </si>
  <si>
    <t>Secured Debt</t>
  </si>
  <si>
    <t>Secured Debt | 4.750% Senior Secured Notes due March 2020</t>
  </si>
  <si>
    <t>Secured Debt | 5.500% Senior Secured Notes due June 2020</t>
  </si>
  <si>
    <t>Debt - Schedule of Principal payments for each debt obligation, excluding short-term borrowings (Details) $ in Thousands</t>
  </si>
  <si>
    <t>2025 and thereafter</t>
  </si>
  <si>
    <t>U.S. Dollar Denominated</t>
  </si>
  <si>
    <t>Euro Denominated</t>
  </si>
  <si>
    <t>Debt - Schedule of Senior Secured Notes (Details) € in Thousands</t>
  </si>
  <si>
    <t>Minimum principal balance of intercompany loans securing the debt</t>
  </si>
  <si>
    <t>Senior Notes | 4.750% Senior Secured Euro Notes due March 2020</t>
  </si>
  <si>
    <t>Effective interest rate (as a percent)</t>
  </si>
  <si>
    <t>Rate decrease upon favorable debt rating (as a percent)</t>
  </si>
  <si>
    <t>1.25%</t>
  </si>
  <si>
    <t>4.88%</t>
  </si>
  <si>
    <t>Senior Notes | 6.250% Senior Secured Notes due February 2022</t>
  </si>
  <si>
    <t>6.52%</t>
  </si>
  <si>
    <t>Senior Notes | 4.750% Senior Secured Notes due February 2023</t>
  </si>
  <si>
    <t>4.98%</t>
  </si>
  <si>
    <t>Senior Notes | 5.350% Senior Secured Notes due October 2023</t>
  </si>
  <si>
    <t>5.47%</t>
  </si>
  <si>
    <t>3.68%</t>
  </si>
  <si>
    <t>6.71%</t>
  </si>
  <si>
    <t>3.65%</t>
  </si>
  <si>
    <t>6.41%</t>
  </si>
  <si>
    <t>2.50%</t>
  </si>
  <si>
    <t>Debt Instrument, Redemption, Period 1 | Senior Notes | 4.125% Senior Secured Notes due February 2020</t>
  </si>
  <si>
    <t>Redemption price, percentage</t>
  </si>
  <si>
    <t>100.00%</t>
  </si>
  <si>
    <t>Debt Instrument, Redemption, Period 2 | Senior Notes | 6.250% Senior Secured Notes due February 2022</t>
  </si>
  <si>
    <t>Debt Instrument, Redemption, Period 2 | Senior Notes | 4.750% Senior Secured Notes due February 2023</t>
  </si>
  <si>
    <t>Debt Instrument, Redemption, Period 2 | Senior Notes | 3.500% Senior Secured Notes due July 2024</t>
  </si>
  <si>
    <t>Debt Instrument, Redemption, Period 2 | Senior Notes | 6.500% Senior Secured Notes due February 2025</t>
  </si>
  <si>
    <t>Debt Instrument, Redemption, Period 2 | Senior Notes | 6.250% Senior Secured Notes due January 2027</t>
  </si>
  <si>
    <t>Debt Instrument, Redemption, Period 3 | Senior Notes | 6.250% Senior Secured Notes due February 2022</t>
  </si>
  <si>
    <t>Debt Instrument, Redemption, Period 3 | Senior Notes | 4.750% Senior Secured Notes due February 2023</t>
  </si>
  <si>
    <t>Debt Instrument, Redemption, Period 3 | Senior Notes | 3.500% Senior Secured Notes due July 2024</t>
  </si>
  <si>
    <t>Debt Instrument, Redemption, Period 3 | Senior Notes | 6.500% Senior Secured Notes due February 2025</t>
  </si>
  <si>
    <t>Debt Instrument, Redemption, Period 3 | Senior Notes | 6.250% Senior Secured Notes due January 2027</t>
  </si>
  <si>
    <t>Debt Instrument, Redemption, Period 3 | Senior Notes | 4.125% Senior Secured Notes due February 2020</t>
  </si>
  <si>
    <t>Debt Instrument, Redemption, Period 4 | Senior Notes | 4.750% Senior Secured Euro Notes due March 2020</t>
  </si>
  <si>
    <t>Debt Instrument, Redemption, Period 4 | Senior Notes | 5.500% Senior Secured Notes due June 2020</t>
  </si>
  <si>
    <t>Debt Instrument, Redemption, Period 4 | Senior Notes | 6.250% Senior Secured Notes due February 2022</t>
  </si>
  <si>
    <t>Debt Instrument, Redemption, Period 4 | Senior Notes | 4.750% Senior Secured Notes due February 2023</t>
  </si>
  <si>
    <t>Debt Instrument, Redemption, Period 4 | Senior Notes | 5.350% Senior Secured Notes due October 2023</t>
  </si>
  <si>
    <t>Debt Instrument, Redemption, Period 4 | Senior Notes | 3.500% Senior Secured Notes due July 2024</t>
  </si>
  <si>
    <t>Debt Instrument, Redemption, Period 4 | Senior Notes | 6.500% Senior Secured Notes due February 2025</t>
  </si>
  <si>
    <t>Debt Instrument, Redemption, Period 4 | Senior Notes | 6.250% Senior Secured Notes due January 2027</t>
  </si>
  <si>
    <t>Debt Instrument, Redemption, Period 4 | Senior Notes | 4.125% Senior Secured Notes due February 2020</t>
  </si>
  <si>
    <t>Debt Instrument, Redemption, Period 5 | Senior Notes | 5.500% Senior Secured Notes due June 2020</t>
  </si>
  <si>
    <t>101.00%</t>
  </si>
  <si>
    <t>Debt Instrument, Redemption, Period 5 | Senior Notes | 6.250% Senior Secured Notes due February 2022</t>
  </si>
  <si>
    <t>Debt Instrument, Redemption, Period 5 | Senior Notes | 4.750% Senior Secured Notes due February 2023</t>
  </si>
  <si>
    <t>Debt Instrument, Redemption, Period 5 | Senior Notes | 5.350% Senior Secured Notes due October 2023</t>
  </si>
  <si>
    <t>Debt Instrument, Redemption, Period 5 | Senior Notes | 3.500% Senior Secured Notes due July 2024</t>
  </si>
  <si>
    <t>Debt Instrument, Redemption, Period 5 | Senior Notes | 6.500% Senior Secured Notes due February 2025</t>
  </si>
  <si>
    <t>Debt Instrument, Redemption, Period 5 | Senior Notes | 6.250% Senior Secured Notes due January 2027</t>
  </si>
  <si>
    <t>Debt Instrument, Redemption, Period 5 | Senior Notes | 4.125% Senior Secured Notes due February 2020</t>
  </si>
  <si>
    <t>Debt Instrument, Redemption, Period 6 | Senior Notes | 4.750% Senior Secured Euro Notes due March 2020</t>
  </si>
  <si>
    <t>Debt Instrument, Redemption, Period 7 | Senior Notes | 4.750% Senior Secured Euro Notes due March 2020</t>
  </si>
  <si>
    <t>Debt Instrument, Redemption, Period 8 | Senior Notes | 5.500% Senior Secured Notes due June 2020</t>
  </si>
  <si>
    <t>Debt Instrument, Redemption, Period 8 | Senior Notes | 5.350% Senior Secured Notes due October 2023</t>
  </si>
  <si>
    <t>Debt - Narrative (Details)</t>
  </si>
  <si>
    <t>Sep. 27, 2019USD ($)</t>
  </si>
  <si>
    <t>Jun. 20, 2019USD ($)</t>
  </si>
  <si>
    <t>Sep. 16, 2019USD ($)</t>
  </si>
  <si>
    <t>Jul. 24, 2019USD ($)</t>
  </si>
  <si>
    <t>Jul. 24, 2019EUR (€)</t>
  </si>
  <si>
    <t>Jul. 23, 2019USD ($)</t>
  </si>
  <si>
    <t>Jul. 23, 2019EUR (€)</t>
  </si>
  <si>
    <t>Dec. 31, 2018EUR (€)</t>
  </si>
  <si>
    <t>Jun. 27, 2018USD ($)</t>
  </si>
  <si>
    <t>Jun. 21, 2017USD ($)</t>
  </si>
  <si>
    <t>Jun. 12, 2017USD ($)</t>
  </si>
  <si>
    <t>Unused available liquidity</t>
  </si>
  <si>
    <t>Stated interest rate (as a percent)</t>
  </si>
  <si>
    <t>Repurchase amount</t>
  </si>
  <si>
    <t>Senior Notes | 5.625% Senior Secured Notes due February 2020</t>
  </si>
  <si>
    <t>5.625%</t>
  </si>
  <si>
    <t>Senior Notes | 7.500% Senior Secured Notes due July 2019</t>
  </si>
  <si>
    <t>7.50%</t>
  </si>
  <si>
    <t>Total purchase amount</t>
  </si>
  <si>
    <t>Senior Notes | 5.625% Senior Secured Notes due February 2020, 7.500% Senior Secured Notes due July 2019, and 5.500% Senior Secured Notes due June 2020</t>
  </si>
  <si>
    <t>Senior Notes | 4.125% Senior Secured Notes due February 2020 and 4.750% Senior Secured Notes due March 2020</t>
  </si>
  <si>
    <t>Senior Notes | 6.625% Senior Secured Notes due 2018</t>
  </si>
  <si>
    <t>6.625%</t>
  </si>
  <si>
    <t>Repayments of lines of credit</t>
  </si>
  <si>
    <t>2.05%</t>
  </si>
  <si>
    <t>2.66%</t>
  </si>
  <si>
    <t>Commitment fees (as a percent)</t>
  </si>
  <si>
    <t>0.725%</t>
  </si>
  <si>
    <t>Revolving Credit Facility | Revolving Credit Facility A</t>
  </si>
  <si>
    <t>Maximum amount</t>
  </si>
  <si>
    <t>Revolving Credit Facility | Revolving Credit Facility B</t>
  </si>
  <si>
    <t>Maximum amount | €</t>
  </si>
  <si>
    <t>Credit Facility | Other Credit Facilities</t>
  </si>
  <si>
    <t>3.64%</t>
  </si>
  <si>
    <t>Borrowings outstanding</t>
  </si>
  <si>
    <t>Debt - Schedule of Installments (Details) - Dec. 31, 2019 € in Thousands, $ in Thousands</t>
  </si>
  <si>
    <t>USD ($)</t>
  </si>
  <si>
    <t>EUR (€)</t>
  </si>
  <si>
    <t>Debt Instrument, Redemption [Line Items]</t>
  </si>
  <si>
    <t>January 25, 2021 | $</t>
  </si>
  <si>
    <t>January 25, 2022 | $</t>
  </si>
  <si>
    <t>January 25, 2023 | $</t>
  </si>
  <si>
    <t>January 25, 2021 | €</t>
  </si>
  <si>
    <t>January 25, 2022 | €</t>
  </si>
  <si>
    <t>January 25, 2023 | €</t>
  </si>
  <si>
    <t>Debt - Schedule of Revolving Credit Facilities (Details) - Revolving Credit Facility</t>
  </si>
  <si>
    <t>Revolving Credit Facility A</t>
  </si>
  <si>
    <t>Maximum amount | $</t>
  </si>
  <si>
    <t>Revolving Credit Facility B</t>
  </si>
  <si>
    <t>Debt - Summary of Letters of Credit Outstanding and Weighted Average Annual Cost of Letters of Credit (Details) - USD ($) $ in Thousands</t>
  </si>
  <si>
    <t>Letters of Credit</t>
  </si>
  <si>
    <t>Letters of Credit Outstanding</t>
  </si>
  <si>
    <t>Weighted Average Annual Cost (as a percent)</t>
  </si>
  <si>
    <t>1.02%</t>
  </si>
  <si>
    <t>0.98%</t>
  </si>
  <si>
    <t>Letters of Credit | Revolving Credit Facilities</t>
  </si>
  <si>
    <t>Debt - Schedule of Interest Expense (Details) - USD ($) $ in Thousands</t>
  </si>
  <si>
    <t>Interest expense</t>
  </si>
  <si>
    <t>Interest income</t>
  </si>
  <si>
    <t>Term Loan Facilities</t>
  </si>
  <si>
    <t>Income Taxes - Narrative (Details) € in Millions, $ in Millions, $ in Millions</t>
  </si>
  <si>
    <t>Dec. 31, 2016MXN ($)</t>
  </si>
  <si>
    <t>Dec. 31, 2019MXN ($)</t>
  </si>
  <si>
    <t>Income Tax [Line Items]</t>
  </si>
  <si>
    <t>Income taxes paid (net of refunds)</t>
  </si>
  <si>
    <t>Tax Cuts and Jobs Act 2017, income tax expense (benefit)</t>
  </si>
  <si>
    <t>Tax Cuts and Jobs Act 2017, transition tax for accumulated foreign earnings, income tax expense</t>
  </si>
  <si>
    <t>Tax Cuts and Jobs Act of 2017, changes in tax rate, income tax benefit</t>
  </si>
  <si>
    <t>United Kingdom statutory tax rate (as a percent)</t>
  </si>
  <si>
    <t>19.00%</t>
  </si>
  <si>
    <t>19.25%</t>
  </si>
  <si>
    <t>Gross tax operating loss carryforwards</t>
  </si>
  <si>
    <t>Net operating loss carryforward, valuation allowance</t>
  </si>
  <si>
    <t>Valuation allowance, increase (decrease)</t>
  </si>
  <si>
    <t>Unrecognized tax benefits that, if recognized, would impact effective tax rates</t>
  </si>
  <si>
    <t>Interest expense, penalties and inflationary adjustments recognized in income tax expense</t>
  </si>
  <si>
    <t>Accrued interest on unrecognized tax benefits as of end of year</t>
  </si>
  <si>
    <t>Italy | Tax Years 2014 through 2015</t>
  </si>
  <si>
    <t>Alleged taxes, penalties and adjustments</t>
  </si>
  <si>
    <t>Mexico</t>
  </si>
  <si>
    <t>Income tax examination, liability from settlement</t>
  </si>
  <si>
    <t>Domestic Tax Authority | United Kingdom</t>
  </si>
  <si>
    <t>Foreign Tax Authority</t>
  </si>
  <si>
    <t>Foreign Tax Authority | United States</t>
  </si>
  <si>
    <t>State</t>
  </si>
  <si>
    <t>Income Taxes - Components of Income (Loss) before the Provision for Income Taxes by Jurisdiction (Details) - USD ($) $ in Thousands</t>
  </si>
  <si>
    <t>Income Tax Contingency [Line Items]</t>
  </si>
  <si>
    <t>United Kingdom</t>
  </si>
  <si>
    <t>United States</t>
  </si>
  <si>
    <t>Foreign</t>
  </si>
  <si>
    <t>Income Taxes - Provision (Benefit) for Income Taxes (Details) - USD ($) $ in Thousands</t>
  </si>
  <si>
    <t>Current:</t>
  </si>
  <si>
    <t>Total Current</t>
  </si>
  <si>
    <t>Deferred:</t>
  </si>
  <si>
    <t>Total Deferred</t>
  </si>
  <si>
    <t>Provision for income taxes</t>
  </si>
  <si>
    <t>Domestic</t>
  </si>
  <si>
    <t>Income Taxes - Reconciliation of the Provision for Income Taxes, With the Amount Computed by Applying United Kingdom Statutory Main Corporation Tax Rates (Details) - USD ($) $ in Thousands</t>
  </si>
  <si>
    <t>Statutory tax expense (benefit)</t>
  </si>
  <si>
    <t>Base erosion and anti-abuse (BEAT) tax</t>
  </si>
  <si>
    <t>IRAP and state taxes</t>
  </si>
  <si>
    <t>Non-deductible goodwill impairment</t>
  </si>
  <si>
    <t>Foreign tax expense, net of U.S. federal benefit</t>
  </si>
  <si>
    <t>Foreign tax and statutory rate differential</t>
  </si>
  <si>
    <t>Change in unrecognized tax benefits</t>
  </si>
  <si>
    <t>GILTI tax</t>
  </si>
  <si>
    <t>Change in valuation allowances</t>
  </si>
  <si>
    <t>Italian allowance for corporate equity</t>
  </si>
  <si>
    <t>Non-taxable foreign exchange gain</t>
  </si>
  <si>
    <t>Non-taxable gains on investments</t>
  </si>
  <si>
    <t>Italian tax settlement</t>
  </si>
  <si>
    <t>Tax impact of Tax Act</t>
  </si>
  <si>
    <t>Capital gain taxes on sale of Double Down Interactive LLC (DoubleDown)</t>
  </si>
  <si>
    <t>Effective tax rate (as a percent)</t>
  </si>
  <si>
    <t>60.80%</t>
  </si>
  <si>
    <t>62.30%</t>
  </si>
  <si>
    <t>Income Taxes - Components of Deferred Tax Assets and Liabilities, and Net Deferred Income Taxes Recorded in the Consolidated Balance Sheet (Details) - USD ($) $ in Thousands</t>
  </si>
  <si>
    <t>Deferred tax assets:</t>
  </si>
  <si>
    <t>Net operating losses</t>
  </si>
  <si>
    <t>Provisions not currently deductible for tax purposes</t>
  </si>
  <si>
    <t>Section 163(j) interest limitation</t>
  </si>
  <si>
    <t>Lease liabilities</t>
  </si>
  <si>
    <t>Depreciation and amortization</t>
  </si>
  <si>
    <t>Jackpot timing differences</t>
  </si>
  <si>
    <t>Inventory reserves</t>
  </si>
  <si>
    <t>Gross deferred tax assets</t>
  </si>
  <si>
    <t>Valuation allowance</t>
  </si>
  <si>
    <t>Deferred tax assets, net of valuation allowance</t>
  </si>
  <si>
    <t>Deferred tax liabilities:</t>
  </si>
  <si>
    <t>Acquired intangible assets</t>
  </si>
  <si>
    <t>Lease right-of-use assets</t>
  </si>
  <si>
    <t>Total deferred tax liabilities</t>
  </si>
  <si>
    <t>Net deferred income tax liability</t>
  </si>
  <si>
    <t>Deferred income taxes - non-current asset</t>
  </si>
  <si>
    <t>Deferred income taxes - non-current liability</t>
  </si>
  <si>
    <t>Income Taxes - Reconciliation of the Beginning and Ending Amount of Valuation Allowance (Details) - USD ($) $ in Thousands</t>
  </si>
  <si>
    <t>SEC Schedule, 12-09, Movement in Valuation Allowances and Reserves [Roll Forward]</t>
  </si>
  <si>
    <t>Expiration of tax attributes</t>
  </si>
  <si>
    <t>Net charges to (income) expense</t>
  </si>
  <si>
    <t>Income Taxes - Reconciliation of the Beginning and Ending Amount of Unrecognized Tax Benefits (Details) - USD ($) $ in Thousands</t>
  </si>
  <si>
    <t>Reconciliation of Unrecognized Tax Benefits, Excluding Amounts Pertaining to Examined Tax Returns [Roll Forward]</t>
  </si>
  <si>
    <t>Additions to tax positions - current year</t>
  </si>
  <si>
    <t>Additions to tax positions - prior years</t>
  </si>
  <si>
    <t>Reductions to tax positions - current year</t>
  </si>
  <si>
    <t>Reductions to tax positions - prior years</t>
  </si>
  <si>
    <t>Settlements</t>
  </si>
  <si>
    <t>Lapses in statutes of limitations</t>
  </si>
  <si>
    <t>Commitments and Contingencies - Narrative (Details)</t>
  </si>
  <si>
    <t>Oct. 20, 2016USD ($)</t>
  </si>
  <si>
    <t>Sep. 15, 2016USD ($)</t>
  </si>
  <si>
    <t>Jun. 10, 2016USD ($)</t>
  </si>
  <si>
    <t>Jan. 07, 2015USD ($)</t>
  </si>
  <si>
    <t>Dec. 09, 2014USD ($)plaintiff</t>
  </si>
  <si>
    <t>Dec. 31, 2019USD ($)lawsuit</t>
  </si>
  <si>
    <t>Loss Contingencies [Line Items]</t>
  </si>
  <si>
    <t>Provisions for litigation matters</t>
  </si>
  <si>
    <t>Texas Fun 5’s Instant Ticket Game</t>
  </si>
  <si>
    <t>Number of lawsuits | lawsuit</t>
  </si>
  <si>
    <t>Steele, et al. v. GTECH Corporation</t>
  </si>
  <si>
    <t>Number of individuals claiming damages | plaintiff</t>
  </si>
  <si>
    <t>Performance bonds</t>
  </si>
  <si>
    <t>Term of bonds</t>
  </si>
  <si>
    <t>Northstar Lottery Group LLC</t>
  </si>
  <si>
    <t>Controlling interest percentage</t>
  </si>
  <si>
    <t>80.00%</t>
  </si>
  <si>
    <t>Minimum | Steele, et al. v. GTECH Corporation</t>
  </si>
  <si>
    <t>Damages claimed</t>
  </si>
  <si>
    <t>Minimum | Nettles v. GTECH Corporation</t>
  </si>
  <si>
    <t>Minimum | McDonald v. GTECH Corporation</t>
  </si>
  <si>
    <t>Minimum | Wiggins v. IGT Global Solutions Corp.</t>
  </si>
  <si>
    <t>Minimum | Campos et al. v. GTECH Corporation</t>
  </si>
  <si>
    <t>Commitments and Contingencies - Schedule of Jackpot Liabilities Recorded as Current and Non-current Liabilities (Details) - USD ($) $ in Thousands</t>
  </si>
  <si>
    <t>Current liabilities</t>
  </si>
  <si>
    <t>Non-current liabilities</t>
  </si>
  <si>
    <t>Total jackpot liabilities</t>
  </si>
  <si>
    <t>Commitments and Contingencies - Schedule of Future Jackpot Payments (Details) $ in Thousands</t>
  </si>
  <si>
    <t>Previous Winners</t>
  </si>
  <si>
    <t>Future jackpot payments due</t>
  </si>
  <si>
    <t>Future Winners</t>
  </si>
  <si>
    <t>Unamortized discounts</t>
  </si>
  <si>
    <t>Commitments and Contingencies - Schedule of Potential Commitments for Bonds Outstanding (Details) $ in Thousands</t>
  </si>
  <si>
    <t>Guarantor Obligations [Line Items]</t>
  </si>
  <si>
    <t>Maximum potential commitments</t>
  </si>
  <si>
    <t>WAP bonds</t>
  </si>
  <si>
    <t>Bid and litigation bonds</t>
  </si>
  <si>
    <t>All other bonds</t>
  </si>
  <si>
    <t>Shareholders' Equity - Narrative (Details) - USD ($)</t>
  </si>
  <si>
    <t>Common stock, shares authorized (in shares)</t>
  </si>
  <si>
    <t>Treasury stock, shares, acquired (in shares)</t>
  </si>
  <si>
    <t>Maximum aggregate dividends and repurchases in each calendar year, per debt agreement terms</t>
  </si>
  <si>
    <t>Shareholders' Equity - Schedule of Shares of Common Stock Outstanding (Details) - shares</t>
  </si>
  <si>
    <t>Beginning balance (in shares)</t>
  </si>
  <si>
    <t>Shares issued under restricted stock award plans (in shares)</t>
  </si>
  <si>
    <t>Shares issued upon exercise of stock options (in shares)</t>
  </si>
  <si>
    <t>Ending balance (in shares)</t>
  </si>
  <si>
    <t>Shareholders' Equity - Schedule of Declared Cash Dividends (Details) - $ / shares</t>
  </si>
  <si>
    <t>Sep. 30, 2018</t>
  </si>
  <si>
    <t>Jun. 30, 2018</t>
  </si>
  <si>
    <t>Mar. 31, 2018</t>
  </si>
  <si>
    <t>Jun. 30, 2017</t>
  </si>
  <si>
    <t>Mar. 31, 2017</t>
  </si>
  <si>
    <t>Sep. 30, 2016</t>
  </si>
  <si>
    <t>Jun. 30, 2016</t>
  </si>
  <si>
    <t>Mar. 31, 2016</t>
  </si>
  <si>
    <t>Dividends</t>
  </si>
  <si>
    <t>Cash dividends declared per share (in USD per share)</t>
  </si>
  <si>
    <t>Shareholders' Equity - Schedule of Changes in Accumulated Other Comprehensive Income (Loss) (Details) - USD ($) $ in Thousands</t>
  </si>
  <si>
    <t>AOCI Including Portion Attributable to Noncontrolling Interest, Net of Tax [Roll Forward]</t>
  </si>
  <si>
    <t>Balance, beginning of period</t>
  </si>
  <si>
    <t>Change during period</t>
  </si>
  <si>
    <t>Reclassified to operations</t>
  </si>
  <si>
    <t>Tax effect</t>
  </si>
  <si>
    <t>Balance, end of period</t>
  </si>
  <si>
    <t>Cash Flow Hedges</t>
  </si>
  <si>
    <t>AOCI Including Portion Attributable to Noncontrolling Interest</t>
  </si>
  <si>
    <t>Attributable to non-controlling interests</t>
  </si>
  <si>
    <t>Attributable to IGT PLC</t>
  </si>
  <si>
    <t>Variable Interest Entities - Summary of Ownership (Details)</t>
  </si>
  <si>
    <t>Lottomatica S.p.A.</t>
  </si>
  <si>
    <t>Variable Interest Entity [Line Items]</t>
  </si>
  <si>
    <t>Ownership percentage</t>
  </si>
  <si>
    <t>61.50%</t>
  </si>
  <si>
    <t>Lotterie Nazionali S.r.l. (LN)</t>
  </si>
  <si>
    <t>64.00%</t>
  </si>
  <si>
    <t>82.31%</t>
  </si>
  <si>
    <t>New Jersey Holding Company LLC</t>
  </si>
  <si>
    <t>50.15%</t>
  </si>
  <si>
    <t>Variable Interest Entities  - Narrative (Details) - VIE, primary beneficiary - USD ($) $ in Thousands</t>
  </si>
  <si>
    <t>Current assets</t>
  </si>
  <si>
    <t>Non-current assets</t>
  </si>
  <si>
    <t>Segment Information - Narrative (Details)</t>
  </si>
  <si>
    <t>Dec. 31, 2019regionssegments</t>
  </si>
  <si>
    <t>Segment Reporting Information [Line Items]</t>
  </si>
  <si>
    <t>Number of reportable operating segments | segments</t>
  </si>
  <si>
    <t>Number of regions | regions</t>
  </si>
  <si>
    <t>ADM | Customer Concentration Risk | Revenue</t>
  </si>
  <si>
    <t>Percentage of exclusive and non-exclusive concession revenue</t>
  </si>
  <si>
    <t>15.90%</t>
  </si>
  <si>
    <t>16.40%</t>
  </si>
  <si>
    <t>14.60%</t>
  </si>
  <si>
    <t>Segment Information - Schedule of Segment Information (Details) - USD ($) $ in Thousands</t>
  </si>
  <si>
    <t>Expenditures for long-lived assets</t>
  </si>
  <si>
    <t>Operating Segment Total</t>
  </si>
  <si>
    <t>Operating Segment Total | North America Gaming and Interactive</t>
  </si>
  <si>
    <t>Operating Segment Total | North America Lottery</t>
  </si>
  <si>
    <t>Operating Segment Total | International</t>
  </si>
  <si>
    <t>Operating Segment Total | Italy</t>
  </si>
  <si>
    <t>Corporate Support</t>
  </si>
  <si>
    <t>Purchase Accounting</t>
  </si>
  <si>
    <t>Service | North America Gaming and Interactive</t>
  </si>
  <si>
    <t>Service | North America Lottery</t>
  </si>
  <si>
    <t>Service | International</t>
  </si>
  <si>
    <t>Service | Italy</t>
  </si>
  <si>
    <t>Service | Operating Segment Total</t>
  </si>
  <si>
    <t>Service | Operating Segment Total | North America Gaming and Interactive</t>
  </si>
  <si>
    <t>Service | Operating Segment Total | North America Lottery</t>
  </si>
  <si>
    <t>Service | Operating Segment Total | International</t>
  </si>
  <si>
    <t>Service | Operating Segment Total | Italy</t>
  </si>
  <si>
    <t>Service | Corporate Support</t>
  </si>
  <si>
    <t>Service | Purchase Accounting</t>
  </si>
  <si>
    <t>Product | North America Gaming and Interactive</t>
  </si>
  <si>
    <t>Product | North America Lottery</t>
  </si>
  <si>
    <t>Product | International</t>
  </si>
  <si>
    <t>Product | Italy</t>
  </si>
  <si>
    <t>Product | Operating Segment Total</t>
  </si>
  <si>
    <t>Product | Operating Segment Total | North America Gaming and Interactive</t>
  </si>
  <si>
    <t>Product | Operating Segment Total | North America Lottery</t>
  </si>
  <si>
    <t>Product | Operating Segment Total | International</t>
  </si>
  <si>
    <t>Product | Operating Segment Total | Italy</t>
  </si>
  <si>
    <t>Product | Corporate Support</t>
  </si>
  <si>
    <t>Product | Purchase Accounting</t>
  </si>
  <si>
    <t>Segment Information - Changes in Operating Income (Loss) By Segment (Details) - USD ($) $ in Thousands</t>
  </si>
  <si>
    <t>Segment Information - Schedule of Revenue from External Customers Based on Geographical Location (Details) - USD ($) $ in Thousands</t>
  </si>
  <si>
    <t>Total revenue</t>
  </si>
  <si>
    <t>Rest of Europe</t>
  </si>
  <si>
    <t>Segment Information - Schedule of Long-Lived Assets Based on Geographical Location (Details) - USD ($) $ in Thousands</t>
  </si>
  <si>
    <t>Long-lived assets</t>
  </si>
  <si>
    <t>Stock-Based Compensation - Narrative (Details)</t>
  </si>
  <si>
    <t>Sep. 30, 2018USD ($)employees</t>
  </si>
  <si>
    <t>Mar. 31, 2018USD ($)employees</t>
  </si>
  <si>
    <t>Jun. 30, 2017employees</t>
  </si>
  <si>
    <t>Dec. 31, 2019USD ($)$ / sharesshares</t>
  </si>
  <si>
    <t>Dec. 31, 2017USD ($)shares</t>
  </si>
  <si>
    <t>Options granted (in shares) | shares</t>
  </si>
  <si>
    <t>Proceeds from stock options exercised</t>
  </si>
  <si>
    <t>Total intrinsic value of options exercised (in dollars)</t>
  </si>
  <si>
    <t>Weighted average grant date fair value of stock options granted (in dollars per share) | $ / shares</t>
  </si>
  <si>
    <t>Number of employees affected by modification of awards | employees</t>
  </si>
  <si>
    <t>Incremental compensation cost due to modifications</t>
  </si>
  <si>
    <t>Performance share units (PSUs)</t>
  </si>
  <si>
    <t>Total vest-date fair value of stock awards vested (in dollars)</t>
  </si>
  <si>
    <t>Performance share units (PSUs) | Tranche one</t>
  </si>
  <si>
    <t>Vesting percentage (as a percent)</t>
  </si>
  <si>
    <t>50.00%</t>
  </si>
  <si>
    <t>Vesting period (in years)</t>
  </si>
  <si>
    <t>Performance share units (PSUs) | Tranche two</t>
  </si>
  <si>
    <t>Restricted Stock Units (RSUs)</t>
  </si>
  <si>
    <t>Contractual term (in years)</t>
  </si>
  <si>
    <t>2015 Equity Incentive Plan</t>
  </si>
  <si>
    <t>Maximum number of shares that may be granted under the Plan (in shares) | shares</t>
  </si>
  <si>
    <t>Chief Executive Officer | Stock options</t>
  </si>
  <si>
    <t>Stock-Based Compensation - Summary of Stock Option Activity and Related Information (Details) - USD ($) $ / shares in Units, $ in Thousands</t>
  </si>
  <si>
    <t>Stock Options</t>
  </si>
  <si>
    <t>Granted (in shares)</t>
  </si>
  <si>
    <t>Exercised (in shares)</t>
  </si>
  <si>
    <t>Expired (in shares)</t>
  </si>
  <si>
    <t>Vested and expected to vest (in shares)</t>
  </si>
  <si>
    <t>Exercisable (in shares)</t>
  </si>
  <si>
    <t>Weighted Average Exercise Price Per Share</t>
  </si>
  <si>
    <t>Beginning balance (in dollars per share)</t>
  </si>
  <si>
    <t>Granted (in dollars per share)</t>
  </si>
  <si>
    <t>Exercised (in dollars per share)</t>
  </si>
  <si>
    <t>Expired (in dollars per share)</t>
  </si>
  <si>
    <t>Ending balance (in dollars per share)</t>
  </si>
  <si>
    <t>Vested and expected to vest (in dollars per share)</t>
  </si>
  <si>
    <t>Exercisable (in dollars per share)</t>
  </si>
  <si>
    <t>Weighted Average Remaining Contractual Term</t>
  </si>
  <si>
    <t>Outstanding at end of period</t>
  </si>
  <si>
    <t>1 year 5 months 4 days</t>
  </si>
  <si>
    <t>Vested and expected to vest</t>
  </si>
  <si>
    <t>Exercisable</t>
  </si>
  <si>
    <t>27 days</t>
  </si>
  <si>
    <t>Aggregate Intrinsic Value</t>
  </si>
  <si>
    <t>Stock-Based Compensation - Schedule of Key Inputs and Assumptions in Stock Option Valuation Models (Details) - Stock options</t>
  </si>
  <si>
    <t>Dec. 31, 2018$ / shares</t>
  </si>
  <si>
    <t>Exercise price (in dollars per share)</t>
  </si>
  <si>
    <t>Expected option term (in years)</t>
  </si>
  <si>
    <t>2 years 9 months 29 days</t>
  </si>
  <si>
    <t>Expected volatility of the Company's stock (as a percent)</t>
  </si>
  <si>
    <t>35.00%</t>
  </si>
  <si>
    <t>Risk-free interest rate (as a percent)</t>
  </si>
  <si>
    <t>2.73%</t>
  </si>
  <si>
    <t>Dividend yield (as a percent)</t>
  </si>
  <si>
    <t>Stock-Based Compensation - Summary of Stock Award Activity and Related Information (Details) - USD ($) $ / shares in Units, $ in Thousands</t>
  </si>
  <si>
    <t>Stock Award Activity</t>
  </si>
  <si>
    <t>Vested (in shares)</t>
  </si>
  <si>
    <t>Forfeited (in shares)</t>
  </si>
  <si>
    <t>Weighted Average Grant Date Fair Value</t>
  </si>
  <si>
    <t>Vested (in dollars per share)</t>
  </si>
  <si>
    <t>Forfeited (in dollars per share)</t>
  </si>
  <si>
    <t>Stock awards, related information</t>
  </si>
  <si>
    <t>Unrecognized cost for nonvested awards (in dollars)</t>
  </si>
  <si>
    <t>Weighted average future recognition period (in years)</t>
  </si>
  <si>
    <t>2 years 7 months 20 days</t>
  </si>
  <si>
    <t>11 days</t>
  </si>
  <si>
    <t>Stock-Based Compensation - Schedule of Fair Value of Stock Awards Granted Including Weighted Average Grant Date Fair Value (Details) - $ / shares</t>
  </si>
  <si>
    <t>Stock-Based Compensation - Schedule of Stock-Based Compensation Expense (Details) - USD ($) $ in Thousands</t>
  </si>
  <si>
    <t>Stock-based compensation expense before income taxes</t>
  </si>
  <si>
    <t>Income tax benefit</t>
  </si>
  <si>
    <t>Total stock-based compensation, net of tax</t>
  </si>
  <si>
    <t>Cost of services</t>
  </si>
  <si>
    <t>Cost of product sales</t>
  </si>
  <si>
    <t>Dispositions - Narrative (Details) - Disposal group - Double Down - USD ($) $ in Millions</t>
  </si>
  <si>
    <t>Jun. 01, 2017</t>
  </si>
  <si>
    <t>Income Statement, Balance Sheet and Additional Disclosures by Disposal Groups, Including Discontinued Operations [Line Items]</t>
  </si>
  <si>
    <t>Cash consideration</t>
  </si>
  <si>
    <t>Net of cash divested</t>
  </si>
  <si>
    <t>Gain on sale, net of selling costs</t>
  </si>
  <si>
    <t>Earnings Per Share - Computation of Basic and Diluted Earnings per Share of Common Stock (Details) - USD ($) $ / shares in Units, shares in Thousands, $ in Thousands</t>
  </si>
  <si>
    <t>Numerator:</t>
  </si>
  <si>
    <t>Denominator:</t>
  </si>
  <si>
    <t>Earnings Per Share - Narrative (Details) - shares shares in Millions</t>
  </si>
  <si>
    <t>Stock options and unvested awards</t>
  </si>
  <si>
    <t>Antidilutive Securities Excluded from Computation of Earnings Per Share [Line Items]</t>
  </si>
  <si>
    <t>Antidilutive securities not included in the computation of diluted earnings per share (in shares)</t>
  </si>
  <si>
    <t>Related Party Transactions - Narrative (Details) - USD ($) shares in Millions, $ in Millions</t>
  </si>
  <si>
    <t>May 22, 2018</t>
  </si>
  <si>
    <t>Majority Shareholder [Member]</t>
  </si>
  <si>
    <t>Related Party Transaction [Line Items]</t>
  </si>
  <si>
    <t>Accounts receivable, related parties</t>
  </si>
  <si>
    <t>Accounts payable, related parties</t>
  </si>
  <si>
    <t>Ringmaster S.r.l. | Joint venture</t>
  </si>
  <si>
    <t>Equity method ownership interest (as a percent)</t>
  </si>
  <si>
    <t>Investments</t>
  </si>
  <si>
    <t>Expenses</t>
  </si>
  <si>
    <t>Connect Ventures One LP | Entity with common director or management figure</t>
  </si>
  <si>
    <t>Amount of investment</t>
  </si>
  <si>
    <t>Connect Ventures One LP | Son of director</t>
  </si>
  <si>
    <t>Ownership interest accounted for at fair value (as a percent)</t>
  </si>
  <si>
    <t>Connect Ventures Two LP | Entity with common director or management figure</t>
  </si>
  <si>
    <t>Parent Company | International Game Technology | Variable Forward Transaction</t>
  </si>
  <si>
    <t>Number of ordinary shares (in shares)</t>
  </si>
  <si>
    <t>Credit Suisse | International Game Technology | Variable Forward Transaction</t>
  </si>
  <si>
    <t>Number of ordinary shares borrowed (in shares)</t>
  </si>
  <si>
    <t>Related Party Transactions - Schedule of Amounts Receivable from and Payable to Related Parties (Details) - USD ($) $ in Thousands</t>
  </si>
  <si>
    <t>Trade receivables</t>
  </si>
  <si>
    <t>Trade payables</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5" t="n">
        <v>204435333</v>
      </c>
    </row>
    <row r="21" spans="1:2">
      <c r="A21" s="4" t="s">
        <v>35</v>
      </c>
      <c r="B21" s="4" t="s">
        <v>36</v>
      </c>
    </row>
    <row r="22" spans="1:2">
      <c r="A22" s="4" t="s">
        <v>37</v>
      </c>
      <c r="B22" s="4" t="s">
        <v>38</v>
      </c>
    </row>
    <row r="23" spans="1:2">
      <c r="A23" s="4" t="s">
        <v>39</v>
      </c>
      <c r="B23" s="4" t="s">
        <v>36</v>
      </c>
    </row>
    <row r="24" spans="1:2">
      <c r="A24" s="4" t="s">
        <v>40</v>
      </c>
      <c r="B24" s="4" t="s">
        <v>36</v>
      </c>
    </row>
    <row r="25" spans="1:2">
      <c r="A25" s="4" t="s">
        <v>41</v>
      </c>
      <c r="B25" s="4" t="s">
        <v>42</v>
      </c>
    </row>
    <row r="26" spans="1:2">
      <c r="A26" s="4" t="s">
        <v>43</v>
      </c>
      <c r="B26" s="4" t="s">
        <v>7</v>
      </c>
    </row>
    <row r="27" spans="1:2">
      <c r="A27" s="4" t="s">
        <v>44</v>
      </c>
      <c r="B27" s="4" t="s">
        <v>45</v>
      </c>
    </row>
    <row r="28" spans="1:2">
      <c r="A28" s="4" t="s">
        <v>46</v>
      </c>
      <c r="B28" s="4" t="s">
        <v>7</v>
      </c>
    </row>
    <row r="29" spans="1:2">
      <c r="A29" s="4" t="s">
        <v>47</v>
      </c>
      <c r="B29" s="4" t="s">
        <v>48</v>
      </c>
    </row>
    <row r="30" spans="1:2">
      <c r="A30" s="4" t="s">
        <v>49</v>
      </c>
      <c r="B30" s="4" t="s">
        <v>7</v>
      </c>
    </row>
    <row r="31" spans="1:2">
      <c r="A31" s="4" t="s">
        <v>50</v>
      </c>
      <c r="B31" s="4" t="s">
        <v>51</v>
      </c>
    </row>
    <row r="32" spans="1:2">
      <c r="A32" s="4" t="s">
        <v>52</v>
      </c>
      <c r="B32" s="4" t="s">
        <v>53</v>
      </c>
    </row>
    <row r="33" spans="1:2">
      <c r="A33" s="4" t="s">
        <v>54</v>
      </c>
      <c r="B33" s="4" t="s">
        <v>55</v>
      </c>
    </row>
    <row r="34" spans="1:2">
      <c r="A34" s="4" t="s">
        <v>56</v>
      </c>
    </row>
    <row r="35" spans="1:2">
      <c r="A35" s="3" t="s">
        <v>3</v>
      </c>
    </row>
    <row r="36" spans="1:2">
      <c r="A36" s="4" t="s">
        <v>20</v>
      </c>
      <c r="B36" s="4" t="s">
        <v>57</v>
      </c>
    </row>
    <row r="37" spans="1:2">
      <c r="A37" s="4" t="s">
        <v>22</v>
      </c>
      <c r="B37" s="4" t="s">
        <v>58</v>
      </c>
    </row>
    <row r="38" spans="1:2">
      <c r="A38" s="4" t="s">
        <v>59</v>
      </c>
      <c r="B38" s="4" t="s">
        <v>60</v>
      </c>
    </row>
    <row r="39" spans="1:2">
      <c r="A39" s="4" t="s">
        <v>24</v>
      </c>
      <c r="B39" s="4" t="s">
        <v>61</v>
      </c>
    </row>
    <row r="40" spans="1:2">
      <c r="A40" s="4" t="s">
        <v>62</v>
      </c>
      <c r="B40" s="4" t="s">
        <v>63</v>
      </c>
    </row>
    <row r="41" spans="1:2">
      <c r="A41" s="4" t="s">
        <v>64</v>
      </c>
      <c r="B41" s="4" t="s">
        <v>65</v>
      </c>
    </row>
    <row r="42" spans="1:2">
      <c r="A42" s="4" t="s">
        <v>66</v>
      </c>
      <c r="B42" s="4" t="s">
        <v>67</v>
      </c>
    </row>
    <row r="43" spans="1:2">
      <c r="A43" s="4" t="s">
        <v>68</v>
      </c>
      <c r="B43" s="4" t="s">
        <v>69</v>
      </c>
    </row>
    <row r="44" spans="1:2">
      <c r="A44" s="4" t="s">
        <v>70</v>
      </c>
      <c r="B44" s="4" t="s">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73</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73</v>
      </c>
      <c r="C1" s="2" t="s">
        <v>74</v>
      </c>
    </row>
    <row r="2" spans="1:3">
      <c r="A2" s="3" t="s">
        <v>269</v>
      </c>
    </row>
    <row r="3" spans="1:3">
      <c r="A3" s="4" t="s">
        <v>1099</v>
      </c>
      <c r="B3" s="6" t="n">
        <v>74725</v>
      </c>
      <c r="C3" s="6" t="n">
        <v>76191</v>
      </c>
    </row>
    <row r="4" spans="1:3">
      <c r="A4" s="4" t="s">
        <v>1100</v>
      </c>
      <c r="B4" s="5" t="n">
        <v>160101</v>
      </c>
      <c r="C4" s="6" t="n">
        <v>178376</v>
      </c>
    </row>
    <row r="5" spans="1:3">
      <c r="A5" s="4" t="s">
        <v>1101</v>
      </c>
      <c r="B5" s="6" t="n">
        <v>2348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54</v>
      </c>
    </row>
    <row r="2" spans="1:2">
      <c r="A2" s="4" t="s">
        <v>1103</v>
      </c>
    </row>
    <row r="3" spans="1:2">
      <c r="A3" s="3" t="s">
        <v>1081</v>
      </c>
    </row>
    <row r="4" spans="1:2">
      <c r="A4" s="4" t="s">
        <v>53</v>
      </c>
      <c r="B4" s="6" t="n">
        <v>32589</v>
      </c>
    </row>
    <row r="5" spans="1:2">
      <c r="A5" s="4" t="s">
        <v>722</v>
      </c>
      <c r="B5" s="5" t="n">
        <v>25111</v>
      </c>
    </row>
    <row r="6" spans="1:2">
      <c r="A6" s="4" t="s">
        <v>723</v>
      </c>
      <c r="B6" s="5" t="n">
        <v>22338</v>
      </c>
    </row>
    <row r="7" spans="1:2">
      <c r="A7" s="4" t="s">
        <v>724</v>
      </c>
      <c r="B7" s="5" t="n">
        <v>20073</v>
      </c>
    </row>
    <row r="8" spans="1:2">
      <c r="A8" s="4" t="s">
        <v>725</v>
      </c>
      <c r="B8" s="5" t="n">
        <v>17496</v>
      </c>
    </row>
    <row r="9" spans="1:2">
      <c r="A9" s="4" t="s">
        <v>727</v>
      </c>
      <c r="B9" s="5" t="n">
        <v>93745</v>
      </c>
    </row>
    <row r="10" spans="1:2">
      <c r="A10" s="4" t="s">
        <v>1104</v>
      </c>
      <c r="B10" s="5" t="n">
        <v>211352</v>
      </c>
    </row>
    <row r="11" spans="1:2">
      <c r="A11" s="4" t="s">
        <v>1105</v>
      </c>
    </row>
    <row r="12" spans="1:2">
      <c r="A12" s="3" t="s">
        <v>1081</v>
      </c>
    </row>
    <row r="13" spans="1:2">
      <c r="A13" s="4" t="s">
        <v>53</v>
      </c>
      <c r="B13" s="5" t="n">
        <v>41988</v>
      </c>
    </row>
    <row r="14" spans="1:2">
      <c r="A14" s="4" t="s">
        <v>722</v>
      </c>
      <c r="B14" s="5" t="n">
        <v>8326</v>
      </c>
    </row>
    <row r="15" spans="1:2">
      <c r="A15" s="4" t="s">
        <v>723</v>
      </c>
      <c r="B15" s="5" t="n">
        <v>689</v>
      </c>
    </row>
    <row r="16" spans="1:2">
      <c r="A16" s="4" t="s">
        <v>724</v>
      </c>
      <c r="B16" s="5" t="n">
        <v>689</v>
      </c>
    </row>
    <row r="17" spans="1:2">
      <c r="A17" s="4" t="s">
        <v>725</v>
      </c>
      <c r="B17" s="5" t="n">
        <v>689</v>
      </c>
    </row>
    <row r="18" spans="1:2">
      <c r="A18" s="4" t="s">
        <v>727</v>
      </c>
      <c r="B18" s="5" t="n">
        <v>10329</v>
      </c>
    </row>
    <row r="19" spans="1:2">
      <c r="A19" s="4" t="s">
        <v>1104</v>
      </c>
      <c r="B19" s="5" t="n">
        <v>62710</v>
      </c>
    </row>
    <row r="20" spans="1:2">
      <c r="A20" s="4" t="s">
        <v>204</v>
      </c>
    </row>
    <row r="21" spans="1:2">
      <c r="A21" s="3" t="s">
        <v>1081</v>
      </c>
    </row>
    <row r="22" spans="1:2">
      <c r="A22" s="4" t="s">
        <v>53</v>
      </c>
      <c r="B22" s="5" t="n">
        <v>74577</v>
      </c>
    </row>
    <row r="23" spans="1:2">
      <c r="A23" s="4" t="s">
        <v>722</v>
      </c>
      <c r="B23" s="5" t="n">
        <v>33437</v>
      </c>
    </row>
    <row r="24" spans="1:2">
      <c r="A24" s="4" t="s">
        <v>723</v>
      </c>
      <c r="B24" s="5" t="n">
        <v>23027</v>
      </c>
    </row>
    <row r="25" spans="1:2">
      <c r="A25" s="4" t="s">
        <v>724</v>
      </c>
      <c r="B25" s="5" t="n">
        <v>20762</v>
      </c>
    </row>
    <row r="26" spans="1:2">
      <c r="A26" s="4" t="s">
        <v>725</v>
      </c>
      <c r="B26" s="5" t="n">
        <v>18185</v>
      </c>
    </row>
    <row r="27" spans="1:2">
      <c r="A27" s="4" t="s">
        <v>727</v>
      </c>
      <c r="B27" s="5" t="n">
        <v>104074</v>
      </c>
    </row>
    <row r="28" spans="1:2">
      <c r="A28" s="4" t="s">
        <v>1104</v>
      </c>
      <c r="B28" s="5" t="n">
        <v>274062</v>
      </c>
    </row>
    <row r="29" spans="1:2">
      <c r="A29" s="4" t="s">
        <v>1106</v>
      </c>
      <c r="B29" s="5" t="n">
        <v>-39236</v>
      </c>
    </row>
    <row r="30" spans="1:2">
      <c r="A30" s="4" t="s">
        <v>1101</v>
      </c>
      <c r="B30" s="6" t="n">
        <v>2348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54</v>
      </c>
    </row>
    <row r="2" spans="1:2">
      <c r="A2" s="3" t="s">
        <v>1108</v>
      </c>
    </row>
    <row r="3" spans="1:2">
      <c r="A3" s="4" t="s">
        <v>1109</v>
      </c>
      <c r="B3" s="6" t="n">
        <v>770932</v>
      </c>
    </row>
    <row r="4" spans="1:2">
      <c r="A4" s="4" t="s">
        <v>1087</v>
      </c>
    </row>
    <row r="5" spans="1:2">
      <c r="A5" s="3" t="s">
        <v>1108</v>
      </c>
    </row>
    <row r="6" spans="1:2">
      <c r="A6" s="4" t="s">
        <v>1109</v>
      </c>
      <c r="B6" s="5" t="n">
        <v>507123</v>
      </c>
    </row>
    <row r="7" spans="1:2">
      <c r="A7" s="4" t="s">
        <v>1110</v>
      </c>
    </row>
    <row r="8" spans="1:2">
      <c r="A8" s="3" t="s">
        <v>1108</v>
      </c>
    </row>
    <row r="9" spans="1:2">
      <c r="A9" s="4" t="s">
        <v>1109</v>
      </c>
      <c r="B9" s="5" t="n">
        <v>218419</v>
      </c>
    </row>
    <row r="10" spans="1:2">
      <c r="A10" s="4" t="s">
        <v>1111</v>
      </c>
    </row>
    <row r="11" spans="1:2">
      <c r="A11" s="3" t="s">
        <v>1108</v>
      </c>
    </row>
    <row r="12" spans="1:2">
      <c r="A12" s="4" t="s">
        <v>1109</v>
      </c>
      <c r="B12" s="5" t="n">
        <v>41788</v>
      </c>
    </row>
    <row r="13" spans="1:2">
      <c r="A13" s="4" t="s">
        <v>1112</v>
      </c>
    </row>
    <row r="14" spans="1:2">
      <c r="A14" s="3" t="s">
        <v>1108</v>
      </c>
    </row>
    <row r="15" spans="1:2">
      <c r="A15" s="4" t="s">
        <v>1109</v>
      </c>
      <c r="B15" s="6" t="n">
        <v>36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73</v>
      </c>
      <c r="C2" s="2" t="s">
        <v>74</v>
      </c>
      <c r="D2" s="2" t="s">
        <v>119</v>
      </c>
    </row>
    <row r="3" spans="1:4">
      <c r="A3" s="3" t="s">
        <v>272</v>
      </c>
    </row>
    <row r="4" spans="1:4">
      <c r="A4" s="4" t="s">
        <v>1114</v>
      </c>
      <c r="B4" s="5" t="n">
        <v>1850000000</v>
      </c>
    </row>
    <row r="5" spans="1:4">
      <c r="A5" s="4" t="s">
        <v>115</v>
      </c>
      <c r="B5" s="7" t="n">
        <v>0.1</v>
      </c>
      <c r="C5" s="7" t="n">
        <v>0.1</v>
      </c>
    </row>
    <row r="6" spans="1:4">
      <c r="A6" s="4" t="s">
        <v>1115</v>
      </c>
      <c r="B6" s="5" t="n">
        <v>0</v>
      </c>
      <c r="C6" s="5" t="n">
        <v>0</v>
      </c>
      <c r="D6" s="5" t="n">
        <v>0</v>
      </c>
    </row>
    <row r="7" spans="1:4">
      <c r="A7" s="4" t="s">
        <v>1116</v>
      </c>
      <c r="B7" s="6" t="n">
        <v>300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73</v>
      </c>
      <c r="C2" s="2" t="s">
        <v>74</v>
      </c>
      <c r="D2" s="2" t="s">
        <v>119</v>
      </c>
    </row>
    <row r="3" spans="1:4">
      <c r="A3" s="3" t="s">
        <v>212</v>
      </c>
    </row>
    <row r="4" spans="1:4">
      <c r="A4" s="4" t="s">
        <v>1118</v>
      </c>
      <c r="B4" s="5" t="n">
        <v>204210731</v>
      </c>
      <c r="C4" s="5" t="n">
        <v>203446572</v>
      </c>
      <c r="D4" s="5" t="n">
        <v>202285166</v>
      </c>
    </row>
    <row r="5" spans="1:4">
      <c r="A5" s="4" t="s">
        <v>1119</v>
      </c>
      <c r="B5" s="5" t="n">
        <v>224602</v>
      </c>
      <c r="C5" s="5" t="n">
        <v>619614</v>
      </c>
      <c r="D5" s="5" t="n">
        <v>947709</v>
      </c>
    </row>
    <row r="6" spans="1:4">
      <c r="A6" s="4" t="s">
        <v>1120</v>
      </c>
      <c r="B6" s="5" t="n">
        <v>0</v>
      </c>
      <c r="C6" s="5" t="n">
        <v>144545</v>
      </c>
      <c r="D6" s="5" t="n">
        <v>213697</v>
      </c>
    </row>
    <row r="7" spans="1:4">
      <c r="A7" s="4" t="s">
        <v>1121</v>
      </c>
      <c r="B7" s="5" t="n">
        <v>204435333</v>
      </c>
      <c r="C7" s="5" t="n">
        <v>204210731</v>
      </c>
      <c r="D7" s="5" t="n">
        <v>2034465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2</v>
      </c>
      <c r="B1" s="2" t="s">
        <v>774</v>
      </c>
      <c r="N1" s="2" t="s">
        <v>1</v>
      </c>
    </row>
    <row r="2" spans="1:16">
      <c r="B2" s="2" t="s">
        <v>74</v>
      </c>
      <c r="C2" s="2" t="s">
        <v>1123</v>
      </c>
      <c r="D2" s="2" t="s">
        <v>1124</v>
      </c>
      <c r="E2" s="2" t="s">
        <v>1125</v>
      </c>
      <c r="F2" s="2" t="s">
        <v>119</v>
      </c>
      <c r="G2" s="2" t="s">
        <v>775</v>
      </c>
      <c r="H2" s="2" t="s">
        <v>1126</v>
      </c>
      <c r="I2" s="2" t="s">
        <v>1127</v>
      </c>
      <c r="J2" s="2" t="s">
        <v>591</v>
      </c>
      <c r="K2" s="2" t="s">
        <v>1128</v>
      </c>
      <c r="L2" s="2" t="s">
        <v>1129</v>
      </c>
      <c r="M2" s="2" t="s">
        <v>1130</v>
      </c>
      <c r="N2" s="2" t="s">
        <v>73</v>
      </c>
      <c r="O2" s="2" t="s">
        <v>74</v>
      </c>
      <c r="P2" s="2" t="s">
        <v>119</v>
      </c>
    </row>
    <row r="3" spans="1:16">
      <c r="A3" s="3" t="s">
        <v>1131</v>
      </c>
    </row>
    <row r="4" spans="1:16">
      <c r="A4" s="4" t="s">
        <v>1132</v>
      </c>
      <c r="B4" s="7" t="n">
        <v>0.2</v>
      </c>
      <c r="C4" s="7" t="n">
        <v>0.2</v>
      </c>
      <c r="D4" s="7" t="n">
        <v>0.2</v>
      </c>
      <c r="E4" s="7" t="n">
        <v>0.2</v>
      </c>
      <c r="F4" s="7" t="n">
        <v>0.2</v>
      </c>
      <c r="G4" s="7" t="n">
        <v>0.2</v>
      </c>
      <c r="H4" s="7" t="n">
        <v>0.2</v>
      </c>
      <c r="I4" s="7" t="n">
        <v>0.2</v>
      </c>
      <c r="J4" s="7" t="n">
        <v>0.2</v>
      </c>
      <c r="K4" s="7" t="n">
        <v>0.2</v>
      </c>
      <c r="L4" s="7" t="n">
        <v>0.2</v>
      </c>
      <c r="M4" s="7" t="n">
        <v>0.2</v>
      </c>
      <c r="N4" s="7" t="n">
        <v>0.8</v>
      </c>
      <c r="O4" s="7" t="n">
        <v>0.8</v>
      </c>
      <c r="P4" s="7" t="n">
        <v>0.8</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73</v>
      </c>
      <c r="C2" s="2" t="s">
        <v>74</v>
      </c>
      <c r="D2" s="2" t="s">
        <v>119</v>
      </c>
    </row>
    <row r="3" spans="1:4">
      <c r="A3" s="3" t="s">
        <v>1134</v>
      </c>
    </row>
    <row r="4" spans="1:4">
      <c r="A4" s="4" t="s">
        <v>1135</v>
      </c>
      <c r="B4" s="6" t="n">
        <v>2751929</v>
      </c>
      <c r="C4" s="6" t="n">
        <v>2354931</v>
      </c>
      <c r="D4" s="6" t="n">
        <v>3425665</v>
      </c>
    </row>
    <row r="5" spans="1:4">
      <c r="A5" s="4" t="s">
        <v>1136</v>
      </c>
      <c r="B5" s="5" t="n">
        <v>-15058</v>
      </c>
      <c r="C5" s="5" t="n">
        <v>-95451</v>
      </c>
      <c r="D5" s="5" t="n">
        <v>175383</v>
      </c>
    </row>
    <row r="6" spans="1:4">
      <c r="A6" s="4" t="s">
        <v>1137</v>
      </c>
      <c r="B6" s="5" t="n">
        <v>-560</v>
      </c>
      <c r="C6" s="5" t="n">
        <v>-3718</v>
      </c>
      <c r="D6" s="5" t="n">
        <v>1744</v>
      </c>
    </row>
    <row r="7" spans="1:4">
      <c r="A7" s="4" t="s">
        <v>1138</v>
      </c>
      <c r="B7" s="5" t="n">
        <v>700</v>
      </c>
      <c r="C7" s="5" t="n">
        <v>1846</v>
      </c>
      <c r="D7" s="5" t="n">
        <v>1936</v>
      </c>
    </row>
    <row r="8" spans="1:4">
      <c r="A8" s="4" t="s">
        <v>148</v>
      </c>
      <c r="B8" s="5" t="n">
        <v>-14918</v>
      </c>
      <c r="C8" s="5" t="n">
        <v>-97323</v>
      </c>
      <c r="D8" s="5" t="n">
        <v>179063</v>
      </c>
    </row>
    <row r="9" spans="1:4">
      <c r="A9" s="4" t="s">
        <v>1139</v>
      </c>
      <c r="B9" s="5" t="n">
        <v>2484978</v>
      </c>
      <c r="C9" s="5" t="n">
        <v>2751929</v>
      </c>
      <c r="D9" s="5" t="n">
        <v>2354931</v>
      </c>
    </row>
    <row r="10" spans="1:4">
      <c r="A10" s="4" t="s">
        <v>326</v>
      </c>
    </row>
    <row r="11" spans="1:4">
      <c r="A11" s="3" t="s">
        <v>1134</v>
      </c>
    </row>
    <row r="12" spans="1:4">
      <c r="A12" s="4" t="s">
        <v>1135</v>
      </c>
      <c r="B12" s="5" t="n">
        <v>247362</v>
      </c>
      <c r="C12" s="5" t="n">
        <v>338146</v>
      </c>
      <c r="D12" s="5" t="n">
        <v>154796</v>
      </c>
    </row>
    <row r="13" spans="1:4">
      <c r="A13" s="4" t="s">
        <v>1136</v>
      </c>
      <c r="B13" s="5" t="n">
        <v>-18172</v>
      </c>
      <c r="C13" s="5" t="n">
        <v>-90309</v>
      </c>
      <c r="D13" s="5" t="n">
        <v>182791</v>
      </c>
    </row>
    <row r="14" spans="1:4">
      <c r="A14" s="4" t="s">
        <v>1137</v>
      </c>
      <c r="B14" s="5" t="n">
        <v>1623</v>
      </c>
      <c r="C14" s="5" t="n">
        <v>-4254</v>
      </c>
      <c r="D14" s="5" t="n">
        <v>0</v>
      </c>
    </row>
    <row r="15" spans="1:4">
      <c r="A15" s="4" t="s">
        <v>1138</v>
      </c>
      <c r="B15" s="5" t="n">
        <v>22</v>
      </c>
      <c r="C15" s="5" t="n">
        <v>3779</v>
      </c>
      <c r="D15" s="5" t="n">
        <v>559</v>
      </c>
    </row>
    <row r="16" spans="1:4">
      <c r="A16" s="4" t="s">
        <v>148</v>
      </c>
      <c r="B16" s="5" t="n">
        <v>-16527</v>
      </c>
      <c r="C16" s="5" t="n">
        <v>-90784</v>
      </c>
      <c r="D16" s="5" t="n">
        <v>183350</v>
      </c>
    </row>
    <row r="17" spans="1:4">
      <c r="A17" s="4" t="s">
        <v>1139</v>
      </c>
      <c r="B17" s="5" t="n">
        <v>230835</v>
      </c>
      <c r="C17" s="5" t="n">
        <v>247362</v>
      </c>
      <c r="D17" s="5" t="n">
        <v>338146</v>
      </c>
    </row>
    <row r="18" spans="1:4">
      <c r="A18" s="4" t="s">
        <v>1140</v>
      </c>
    </row>
    <row r="19" spans="1:4">
      <c r="A19" s="3" t="s">
        <v>1134</v>
      </c>
    </row>
    <row r="20" spans="1:4">
      <c r="A20" s="4" t="s">
        <v>1135</v>
      </c>
      <c r="B20" s="5" t="n">
        <v>-6758</v>
      </c>
      <c r="C20" s="5" t="n">
        <v>-5227</v>
      </c>
      <c r="D20" s="5" t="n">
        <v>-1673</v>
      </c>
    </row>
    <row r="21" spans="1:4">
      <c r="A21" s="4" t="s">
        <v>1136</v>
      </c>
      <c r="C21" s="5" t="n">
        <v>-163</v>
      </c>
      <c r="D21" s="5" t="n">
        <v>-6610</v>
      </c>
    </row>
    <row r="22" spans="1:4">
      <c r="A22" s="4" t="s">
        <v>1137</v>
      </c>
      <c r="C22" s="5" t="n">
        <v>536</v>
      </c>
      <c r="D22" s="5" t="n">
        <v>1744</v>
      </c>
    </row>
    <row r="23" spans="1:4">
      <c r="A23" s="4" t="s">
        <v>1138</v>
      </c>
      <c r="C23" s="5" t="n">
        <v>-1904</v>
      </c>
      <c r="D23" s="5" t="n">
        <v>1312</v>
      </c>
    </row>
    <row r="24" spans="1:4">
      <c r="A24" s="4" t="s">
        <v>148</v>
      </c>
      <c r="C24" s="5" t="n">
        <v>-1531</v>
      </c>
      <c r="D24" s="5" t="n">
        <v>-3554</v>
      </c>
    </row>
    <row r="25" spans="1:4">
      <c r="A25" s="4" t="s">
        <v>1139</v>
      </c>
      <c r="C25" s="5" t="n">
        <v>-6758</v>
      </c>
      <c r="D25" s="5" t="n">
        <v>-5227</v>
      </c>
    </row>
    <row r="26" spans="1:4">
      <c r="A26" s="4" t="s">
        <v>1140</v>
      </c>
    </row>
    <row r="27" spans="1:4">
      <c r="A27" s="3" t="s">
        <v>1134</v>
      </c>
    </row>
    <row r="28" spans="1:4">
      <c r="A28" s="4" t="s">
        <v>1136</v>
      </c>
      <c r="B28" s="5" t="n">
        <v>237</v>
      </c>
    </row>
    <row r="29" spans="1:4">
      <c r="A29" s="4" t="s">
        <v>1137</v>
      </c>
      <c r="B29" s="5" t="n">
        <v>-2183</v>
      </c>
    </row>
    <row r="30" spans="1:4">
      <c r="A30" s="4" t="s">
        <v>1138</v>
      </c>
      <c r="B30" s="5" t="n">
        <v>495</v>
      </c>
    </row>
    <row r="31" spans="1:4">
      <c r="A31" s="4" t="s">
        <v>148</v>
      </c>
      <c r="B31" s="5" t="n">
        <v>-1451</v>
      </c>
    </row>
    <row r="32" spans="1:4">
      <c r="A32" s="4" t="s">
        <v>1139</v>
      </c>
      <c r="B32" s="5" t="n">
        <v>-8209</v>
      </c>
    </row>
    <row r="33" spans="1:4">
      <c r="A33" s="4" t="s">
        <v>177</v>
      </c>
    </row>
    <row r="34" spans="1:4">
      <c r="A34" s="3" t="s">
        <v>1134</v>
      </c>
    </row>
    <row r="35" spans="1:4">
      <c r="A35" s="4" t="s">
        <v>1135</v>
      </c>
      <c r="B35" s="5" t="n">
        <v>993</v>
      </c>
      <c r="C35" s="5" t="n">
        <v>6001</v>
      </c>
      <c r="D35" s="5" t="n">
        <v>6734</v>
      </c>
    </row>
    <row r="36" spans="1:4">
      <c r="A36" s="4" t="s">
        <v>1136</v>
      </c>
      <c r="B36" s="5" t="n">
        <v>2877</v>
      </c>
      <c r="C36" s="5" t="n">
        <v>-4979</v>
      </c>
      <c r="D36" s="5" t="n">
        <v>-798</v>
      </c>
    </row>
    <row r="37" spans="1:4">
      <c r="A37" s="4" t="s">
        <v>1137</v>
      </c>
      <c r="B37" s="5" t="n">
        <v>0</v>
      </c>
      <c r="C37" s="5" t="n">
        <v>0</v>
      </c>
      <c r="D37" s="5" t="n">
        <v>0</v>
      </c>
    </row>
    <row r="38" spans="1:4">
      <c r="A38" s="4" t="s">
        <v>1138</v>
      </c>
      <c r="B38" s="5" t="n">
        <v>183</v>
      </c>
      <c r="C38" s="5" t="n">
        <v>-29</v>
      </c>
      <c r="D38" s="5" t="n">
        <v>65</v>
      </c>
    </row>
    <row r="39" spans="1:4">
      <c r="A39" s="4" t="s">
        <v>148</v>
      </c>
      <c r="B39" s="5" t="n">
        <v>3060</v>
      </c>
      <c r="C39" s="5" t="n">
        <v>-5008</v>
      </c>
      <c r="D39" s="5" t="n">
        <v>-733</v>
      </c>
    </row>
    <row r="40" spans="1:4">
      <c r="A40" s="4" t="s">
        <v>1139</v>
      </c>
      <c r="B40" s="5" t="n">
        <v>4053</v>
      </c>
      <c r="C40" s="5" t="n">
        <v>993</v>
      </c>
      <c r="D40" s="5" t="n">
        <v>6001</v>
      </c>
    </row>
    <row r="41" spans="1:4">
      <c r="A41" s="4" t="s">
        <v>1141</v>
      </c>
    </row>
    <row r="42" spans="1:4">
      <c r="A42" s="3" t="s">
        <v>1134</v>
      </c>
    </row>
    <row r="43" spans="1:4">
      <c r="A43" s="4" t="s">
        <v>1135</v>
      </c>
      <c r="B43" s="5" t="n">
        <v>241597</v>
      </c>
      <c r="C43" s="5" t="n">
        <v>338920</v>
      </c>
      <c r="D43" s="5" t="n">
        <v>159857</v>
      </c>
    </row>
    <row r="44" spans="1:4">
      <c r="A44" s="4" t="s">
        <v>1139</v>
      </c>
      <c r="B44" s="5" t="n">
        <v>226679</v>
      </c>
      <c r="C44" s="5" t="n">
        <v>241597</v>
      </c>
      <c r="D44" s="5" t="n">
        <v>338920</v>
      </c>
    </row>
    <row r="45" spans="1:4">
      <c r="A45" s="4" t="s">
        <v>1142</v>
      </c>
    </row>
    <row r="46" spans="1:4">
      <c r="A46" s="3" t="s">
        <v>1134</v>
      </c>
    </row>
    <row r="47" spans="1:4">
      <c r="A47" s="4" t="s">
        <v>1135</v>
      </c>
      <c r="B47" s="5" t="n">
        <v>19940</v>
      </c>
      <c r="C47" s="5" t="n">
        <v>1249</v>
      </c>
      <c r="D47" s="5" t="n">
        <v>786</v>
      </c>
    </row>
    <row r="48" spans="1:4">
      <c r="A48" s="4" t="s">
        <v>1136</v>
      </c>
      <c r="B48" s="5" t="n">
        <v>15906</v>
      </c>
      <c r="C48" s="5" t="n">
        <v>18691</v>
      </c>
      <c r="D48" s="5" t="n">
        <v>463</v>
      </c>
    </row>
    <row r="49" spans="1:4">
      <c r="A49" s="4" t="s">
        <v>1137</v>
      </c>
      <c r="B49" s="5" t="n">
        <v>0</v>
      </c>
      <c r="C49" s="5" t="n">
        <v>0</v>
      </c>
      <c r="D49" s="5" t="n">
        <v>0</v>
      </c>
    </row>
    <row r="50" spans="1:4">
      <c r="A50" s="4" t="s">
        <v>1138</v>
      </c>
      <c r="B50" s="5" t="n">
        <v>0</v>
      </c>
      <c r="C50" s="5" t="n">
        <v>0</v>
      </c>
      <c r="D50" s="5" t="n">
        <v>0</v>
      </c>
    </row>
    <row r="51" spans="1:4">
      <c r="A51" s="4" t="s">
        <v>148</v>
      </c>
      <c r="B51" s="5" t="n">
        <v>15906</v>
      </c>
      <c r="C51" s="5" t="n">
        <v>18691</v>
      </c>
      <c r="D51" s="5" t="n">
        <v>463</v>
      </c>
    </row>
    <row r="52" spans="1:4">
      <c r="A52" s="4" t="s">
        <v>1139</v>
      </c>
      <c r="B52" s="5" t="n">
        <v>35846</v>
      </c>
      <c r="C52" s="5" t="n">
        <v>19940</v>
      </c>
      <c r="D52" s="5" t="n">
        <v>1249</v>
      </c>
    </row>
    <row r="53" spans="1:4">
      <c r="A53" s="4" t="s">
        <v>1143</v>
      </c>
    </row>
    <row r="54" spans="1:4">
      <c r="A54" s="3" t="s">
        <v>1134</v>
      </c>
    </row>
    <row r="55" spans="1:4">
      <c r="A55" s="4" t="s">
        <v>1135</v>
      </c>
      <c r="B55" s="5" t="n">
        <v>261537</v>
      </c>
      <c r="C55" s="5" t="n">
        <v>340169</v>
      </c>
      <c r="D55" s="5" t="n">
        <v>160643</v>
      </c>
    </row>
    <row r="56" spans="1:4">
      <c r="A56" s="4" t="s">
        <v>1136</v>
      </c>
      <c r="B56" s="5" t="n">
        <v>848</v>
      </c>
      <c r="C56" s="5" t="n">
        <v>-76760</v>
      </c>
      <c r="D56" s="5" t="n">
        <v>175846</v>
      </c>
    </row>
    <row r="57" spans="1:4">
      <c r="A57" s="4" t="s">
        <v>1137</v>
      </c>
      <c r="B57" s="5" t="n">
        <v>-560</v>
      </c>
      <c r="C57" s="5" t="n">
        <v>-3718</v>
      </c>
      <c r="D57" s="5" t="n">
        <v>1744</v>
      </c>
    </row>
    <row r="58" spans="1:4">
      <c r="A58" s="4" t="s">
        <v>1138</v>
      </c>
      <c r="B58" s="5" t="n">
        <v>700</v>
      </c>
      <c r="C58" s="5" t="n">
        <v>1846</v>
      </c>
      <c r="D58" s="5" t="n">
        <v>1936</v>
      </c>
    </row>
    <row r="59" spans="1:4">
      <c r="A59" s="4" t="s">
        <v>148</v>
      </c>
      <c r="B59" s="5" t="n">
        <v>988</v>
      </c>
      <c r="C59" s="5" t="n">
        <v>-78632</v>
      </c>
      <c r="D59" s="5" t="n">
        <v>179526</v>
      </c>
    </row>
    <row r="60" spans="1:4">
      <c r="A60" s="4" t="s">
        <v>1139</v>
      </c>
      <c r="B60" s="6" t="n">
        <v>262525</v>
      </c>
      <c r="C60" s="6" t="n">
        <v>261537</v>
      </c>
      <c r="D60" s="6" t="n">
        <v>3401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4"/>
  </cols>
  <sheetData>
    <row r="1" spans="1:2">
      <c r="A1" s="1" t="s">
        <v>1144</v>
      </c>
      <c r="B1" s="2" t="s">
        <v>73</v>
      </c>
    </row>
    <row r="2" spans="1:2">
      <c r="A2" s="4" t="s">
        <v>1145</v>
      </c>
    </row>
    <row r="3" spans="1:2">
      <c r="A3" s="3" t="s">
        <v>1146</v>
      </c>
    </row>
    <row r="4" spans="1:2">
      <c r="A4" s="4" t="s">
        <v>1147</v>
      </c>
      <c r="B4" s="4" t="s">
        <v>1148</v>
      </c>
    </row>
    <row r="5" spans="1:2">
      <c r="A5" s="4" t="s">
        <v>1149</v>
      </c>
    </row>
    <row r="6" spans="1:2">
      <c r="A6" s="3" t="s">
        <v>1146</v>
      </c>
    </row>
    <row r="7" spans="1:2">
      <c r="A7" s="4" t="s">
        <v>1147</v>
      </c>
      <c r="B7" s="4" t="s">
        <v>1150</v>
      </c>
    </row>
    <row r="8" spans="1:2">
      <c r="A8" s="4" t="s">
        <v>630</v>
      </c>
    </row>
    <row r="9" spans="1:2">
      <c r="A9" s="3" t="s">
        <v>1146</v>
      </c>
    </row>
    <row r="10" spans="1:2">
      <c r="A10" s="4" t="s">
        <v>1147</v>
      </c>
      <c r="B10" s="4" t="s">
        <v>1151</v>
      </c>
    </row>
    <row r="11" spans="1:2">
      <c r="A11" s="4" t="s">
        <v>1152</v>
      </c>
    </row>
    <row r="12" spans="1:2">
      <c r="A12" s="3" t="s">
        <v>1146</v>
      </c>
    </row>
    <row r="13" spans="1:2">
      <c r="A13" s="4" t="s">
        <v>1147</v>
      </c>
      <c r="B13" s="4" t="s">
        <v>11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73</v>
      </c>
      <c r="C1" s="2" t="s">
        <v>74</v>
      </c>
    </row>
    <row r="2" spans="1:3">
      <c r="A2" s="3" t="s">
        <v>1146</v>
      </c>
    </row>
    <row r="3" spans="1:3">
      <c r="A3" s="4" t="s">
        <v>1155</v>
      </c>
      <c r="B3" s="6" t="n">
        <v>842893</v>
      </c>
      <c r="C3" s="6" t="n">
        <v>890664</v>
      </c>
    </row>
    <row r="4" spans="1:3">
      <c r="A4" s="4" t="s">
        <v>1156</v>
      </c>
      <c r="B4" s="5" t="n">
        <v>1652641</v>
      </c>
      <c r="C4" s="5" t="n">
        <v>1924277</v>
      </c>
    </row>
    <row r="5" spans="1:3">
      <c r="A5" s="4" t="s">
        <v>89</v>
      </c>
      <c r="B5" s="5" t="n">
        <v>2495534</v>
      </c>
      <c r="C5" s="5" t="n">
        <v>2814941</v>
      </c>
    </row>
    <row r="6" spans="1:3">
      <c r="A6" s="4" t="s">
        <v>101</v>
      </c>
      <c r="B6" s="6" t="n">
        <v>498681</v>
      </c>
      <c r="C6" s="6" t="n">
        <v>3898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9"/>
    <col customWidth="1" max="3" min="3" width="14"/>
    <col customWidth="1" max="4" min="4" width="14"/>
  </cols>
  <sheetData>
    <row r="1" spans="1:4">
      <c r="A1" s="1" t="s">
        <v>1157</v>
      </c>
      <c r="B1" s="2" t="s">
        <v>1</v>
      </c>
    </row>
    <row r="2" spans="1:4">
      <c r="B2" s="2" t="s">
        <v>1158</v>
      </c>
      <c r="C2" s="2" t="s">
        <v>74</v>
      </c>
      <c r="D2" s="2" t="s">
        <v>119</v>
      </c>
    </row>
    <row r="3" spans="1:4">
      <c r="A3" s="3" t="s">
        <v>1159</v>
      </c>
    </row>
    <row r="4" spans="1:4">
      <c r="A4" s="4" t="s">
        <v>1160</v>
      </c>
      <c r="B4" s="5" t="n">
        <v>4</v>
      </c>
    </row>
    <row r="5" spans="1:4">
      <c r="A5" s="4" t="s">
        <v>1161</v>
      </c>
      <c r="B5" s="5" t="n">
        <v>3</v>
      </c>
    </row>
    <row r="6" spans="1:4">
      <c r="A6" s="4" t="s">
        <v>1162</v>
      </c>
    </row>
    <row r="7" spans="1:4">
      <c r="A7" s="3" t="s">
        <v>1159</v>
      </c>
    </row>
    <row r="8" spans="1:4">
      <c r="A8" s="4" t="s">
        <v>1163</v>
      </c>
      <c r="B8" s="4" t="s">
        <v>1164</v>
      </c>
      <c r="C8" s="4" t="s">
        <v>1165</v>
      </c>
      <c r="D8" s="4" t="s">
        <v>11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73</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73</v>
      </c>
      <c r="C2" s="2" t="s">
        <v>74</v>
      </c>
      <c r="D2" s="2" t="s">
        <v>119</v>
      </c>
    </row>
    <row r="3" spans="1:4">
      <c r="A3" s="3" t="s">
        <v>1159</v>
      </c>
    </row>
    <row r="4" spans="1:4">
      <c r="A4" s="4" t="s">
        <v>120</v>
      </c>
      <c r="B4" s="6" t="n">
        <v>4785806</v>
      </c>
      <c r="C4" s="6" t="n">
        <v>4831256</v>
      </c>
      <c r="D4" s="6" t="n">
        <v>4938959</v>
      </c>
    </row>
    <row r="5" spans="1:4">
      <c r="A5" s="4" t="s">
        <v>126</v>
      </c>
      <c r="B5" s="5" t="n">
        <v>637128</v>
      </c>
      <c r="C5" s="5" t="n">
        <v>646991</v>
      </c>
      <c r="D5" s="5" t="n">
        <v>-51092</v>
      </c>
    </row>
    <row r="6" spans="1:4">
      <c r="A6" s="4" t="s">
        <v>1049</v>
      </c>
      <c r="B6" s="5" t="n">
        <v>713457</v>
      </c>
      <c r="C6" s="5" t="n">
        <v>705460</v>
      </c>
      <c r="D6" s="5" t="n">
        <v>802440</v>
      </c>
    </row>
    <row r="7" spans="1:4">
      <c r="A7" s="4" t="s">
        <v>1168</v>
      </c>
      <c r="B7" s="5" t="n">
        <v>-371818</v>
      </c>
      <c r="C7" s="5" t="n">
        <v>-477779</v>
      </c>
      <c r="D7" s="5" t="n">
        <v>-621071</v>
      </c>
    </row>
    <row r="8" spans="1:4">
      <c r="A8" s="4" t="s">
        <v>523</v>
      </c>
    </row>
    <row r="9" spans="1:4">
      <c r="A9" s="3" t="s">
        <v>1159</v>
      </c>
    </row>
    <row r="10" spans="1:4">
      <c r="A10" s="4" t="s">
        <v>120</v>
      </c>
      <c r="B10" s="5" t="n">
        <v>1070647</v>
      </c>
      <c r="C10" s="5" t="n">
        <v>1003169</v>
      </c>
    </row>
    <row r="11" spans="1:4">
      <c r="A11" s="4" t="s">
        <v>533</v>
      </c>
    </row>
    <row r="12" spans="1:4">
      <c r="A12" s="3" t="s">
        <v>1159</v>
      </c>
    </row>
    <row r="13" spans="1:4">
      <c r="A13" s="4" t="s">
        <v>120</v>
      </c>
      <c r="B13" s="5" t="n">
        <v>1165199</v>
      </c>
      <c r="C13" s="5" t="n">
        <v>1191902</v>
      </c>
    </row>
    <row r="14" spans="1:4">
      <c r="A14" s="4" t="s">
        <v>543</v>
      </c>
    </row>
    <row r="15" spans="1:4">
      <c r="A15" s="3" t="s">
        <v>1159</v>
      </c>
    </row>
    <row r="16" spans="1:4">
      <c r="A16" s="4" t="s">
        <v>120</v>
      </c>
      <c r="B16" s="5" t="n">
        <v>840188</v>
      </c>
      <c r="C16" s="5" t="n">
        <v>819983</v>
      </c>
    </row>
    <row r="17" spans="1:4">
      <c r="A17" s="4" t="s">
        <v>553</v>
      </c>
    </row>
    <row r="18" spans="1:4">
      <c r="A18" s="3" t="s">
        <v>1159</v>
      </c>
    </row>
    <row r="19" spans="1:4">
      <c r="A19" s="4" t="s">
        <v>120</v>
      </c>
      <c r="B19" s="5" t="n">
        <v>1709050</v>
      </c>
      <c r="C19" s="5" t="n">
        <v>1815479</v>
      </c>
    </row>
    <row r="20" spans="1:4">
      <c r="A20" s="4" t="s">
        <v>1169</v>
      </c>
    </row>
    <row r="21" spans="1:4">
      <c r="A21" s="3" t="s">
        <v>1159</v>
      </c>
    </row>
    <row r="22" spans="1:4">
      <c r="A22" s="4" t="s">
        <v>120</v>
      </c>
      <c r="B22" s="5" t="n">
        <v>4785084</v>
      </c>
      <c r="C22" s="5" t="n">
        <v>4830533</v>
      </c>
      <c r="D22" s="5" t="n">
        <v>4937034</v>
      </c>
    </row>
    <row r="23" spans="1:4">
      <c r="A23" s="4" t="s">
        <v>126</v>
      </c>
      <c r="B23" s="5" t="n">
        <v>1167658</v>
      </c>
      <c r="C23" s="5" t="n">
        <v>1198718</v>
      </c>
      <c r="D23" s="5" t="n">
        <v>1210327</v>
      </c>
    </row>
    <row r="24" spans="1:4">
      <c r="A24" s="4" t="s">
        <v>1049</v>
      </c>
      <c r="B24" s="5" t="n">
        <v>505994</v>
      </c>
      <c r="C24" s="5" t="n">
        <v>481876</v>
      </c>
      <c r="D24" s="5" t="n">
        <v>439101</v>
      </c>
    </row>
    <row r="25" spans="1:4">
      <c r="A25" s="4" t="s">
        <v>1168</v>
      </c>
      <c r="B25" s="5" t="n">
        <v>-363703</v>
      </c>
      <c r="C25" s="5" t="n">
        <v>-468060</v>
      </c>
      <c r="D25" s="5" t="n">
        <v>-617107</v>
      </c>
    </row>
    <row r="26" spans="1:4">
      <c r="A26" s="4" t="s">
        <v>1170</v>
      </c>
    </row>
    <row r="27" spans="1:4">
      <c r="A27" s="3" t="s">
        <v>1159</v>
      </c>
    </row>
    <row r="28" spans="1:4">
      <c r="A28" s="4" t="s">
        <v>120</v>
      </c>
      <c r="B28" s="5" t="n">
        <v>1070647</v>
      </c>
      <c r="C28" s="5" t="n">
        <v>1003169</v>
      </c>
      <c r="D28" s="5" t="n">
        <v>1157698</v>
      </c>
    </row>
    <row r="29" spans="1:4">
      <c r="A29" s="4" t="s">
        <v>126</v>
      </c>
      <c r="B29" s="5" t="n">
        <v>263968</v>
      </c>
      <c r="C29" s="5" t="n">
        <v>218860</v>
      </c>
      <c r="D29" s="5" t="n">
        <v>278963</v>
      </c>
    </row>
    <row r="30" spans="1:4">
      <c r="A30" s="4" t="s">
        <v>1049</v>
      </c>
      <c r="B30" s="5" t="n">
        <v>117940</v>
      </c>
      <c r="C30" s="5" t="n">
        <v>105295</v>
      </c>
      <c r="D30" s="5" t="n">
        <v>81355</v>
      </c>
    </row>
    <row r="31" spans="1:4">
      <c r="A31" s="4" t="s">
        <v>1168</v>
      </c>
      <c r="B31" s="5" t="n">
        <v>-126579</v>
      </c>
      <c r="C31" s="5" t="n">
        <v>-150440</v>
      </c>
      <c r="D31" s="5" t="n">
        <v>-147175</v>
      </c>
    </row>
    <row r="32" spans="1:4">
      <c r="A32" s="4" t="s">
        <v>1171</v>
      </c>
    </row>
    <row r="33" spans="1:4">
      <c r="A33" s="3" t="s">
        <v>1159</v>
      </c>
    </row>
    <row r="34" spans="1:4">
      <c r="A34" s="4" t="s">
        <v>120</v>
      </c>
      <c r="B34" s="5" t="n">
        <v>1165199</v>
      </c>
      <c r="C34" s="5" t="n">
        <v>1191902</v>
      </c>
      <c r="D34" s="5" t="n">
        <v>1185222</v>
      </c>
    </row>
    <row r="35" spans="1:4">
      <c r="A35" s="4" t="s">
        <v>126</v>
      </c>
      <c r="B35" s="5" t="n">
        <v>256192</v>
      </c>
      <c r="C35" s="5" t="n">
        <v>296527</v>
      </c>
      <c r="D35" s="5" t="n">
        <v>289025</v>
      </c>
    </row>
    <row r="36" spans="1:4">
      <c r="A36" s="4" t="s">
        <v>1049</v>
      </c>
      <c r="B36" s="5" t="n">
        <v>157042</v>
      </c>
      <c r="C36" s="5" t="n">
        <v>152135</v>
      </c>
      <c r="D36" s="5" t="n">
        <v>129517</v>
      </c>
    </row>
    <row r="37" spans="1:4">
      <c r="A37" s="4" t="s">
        <v>1168</v>
      </c>
      <c r="B37" s="5" t="n">
        <v>-149982</v>
      </c>
      <c r="C37" s="5" t="n">
        <v>-163912</v>
      </c>
      <c r="D37" s="5" t="n">
        <v>-204104</v>
      </c>
    </row>
    <row r="38" spans="1:4">
      <c r="A38" s="4" t="s">
        <v>1172</v>
      </c>
    </row>
    <row r="39" spans="1:4">
      <c r="A39" s="3" t="s">
        <v>1159</v>
      </c>
    </row>
    <row r="40" spans="1:4">
      <c r="A40" s="4" t="s">
        <v>120</v>
      </c>
      <c r="B40" s="5" t="n">
        <v>840188</v>
      </c>
      <c r="C40" s="5" t="n">
        <v>819983</v>
      </c>
      <c r="D40" s="5" t="n">
        <v>889064</v>
      </c>
    </row>
    <row r="41" spans="1:4">
      <c r="A41" s="4" t="s">
        <v>126</v>
      </c>
      <c r="B41" s="5" t="n">
        <v>126825</v>
      </c>
      <c r="C41" s="5" t="n">
        <v>142077</v>
      </c>
      <c r="D41" s="5" t="n">
        <v>163799</v>
      </c>
    </row>
    <row r="42" spans="1:4">
      <c r="A42" s="4" t="s">
        <v>1049</v>
      </c>
      <c r="B42" s="5" t="n">
        <v>61405</v>
      </c>
      <c r="C42" s="5" t="n">
        <v>62688</v>
      </c>
      <c r="D42" s="5" t="n">
        <v>66745</v>
      </c>
    </row>
    <row r="43" spans="1:4">
      <c r="A43" s="4" t="s">
        <v>1168</v>
      </c>
      <c r="B43" s="5" t="n">
        <v>-39909</v>
      </c>
      <c r="C43" s="5" t="n">
        <v>-60456</v>
      </c>
      <c r="D43" s="5" t="n">
        <v>-77815</v>
      </c>
    </row>
    <row r="44" spans="1:4">
      <c r="A44" s="4" t="s">
        <v>1173</v>
      </c>
    </row>
    <row r="45" spans="1:4">
      <c r="A45" s="3" t="s">
        <v>1159</v>
      </c>
    </row>
    <row r="46" spans="1:4">
      <c r="A46" s="4" t="s">
        <v>120</v>
      </c>
      <c r="B46" s="5" t="n">
        <v>1709050</v>
      </c>
      <c r="C46" s="5" t="n">
        <v>1815479</v>
      </c>
      <c r="D46" s="5" t="n">
        <v>1705050</v>
      </c>
    </row>
    <row r="47" spans="1:4">
      <c r="A47" s="4" t="s">
        <v>126</v>
      </c>
      <c r="B47" s="5" t="n">
        <v>520673</v>
      </c>
      <c r="C47" s="5" t="n">
        <v>541254</v>
      </c>
      <c r="D47" s="5" t="n">
        <v>478540</v>
      </c>
    </row>
    <row r="48" spans="1:4">
      <c r="A48" s="4" t="s">
        <v>1049</v>
      </c>
      <c r="B48" s="5" t="n">
        <v>169607</v>
      </c>
      <c r="C48" s="5" t="n">
        <v>161758</v>
      </c>
      <c r="D48" s="5" t="n">
        <v>161484</v>
      </c>
    </row>
    <row r="49" spans="1:4">
      <c r="A49" s="4" t="s">
        <v>1168</v>
      </c>
      <c r="B49" s="5" t="n">
        <v>-47233</v>
      </c>
      <c r="C49" s="5" t="n">
        <v>-93252</v>
      </c>
      <c r="D49" s="5" t="n">
        <v>-188013</v>
      </c>
    </row>
    <row r="50" spans="1:4">
      <c r="A50" s="4" t="s">
        <v>1174</v>
      </c>
    </row>
    <row r="51" spans="1:4">
      <c r="A51" s="3" t="s">
        <v>1159</v>
      </c>
    </row>
    <row r="52" spans="1:4">
      <c r="A52" s="4" t="s">
        <v>120</v>
      </c>
      <c r="B52" s="5" t="n">
        <v>0</v>
      </c>
      <c r="C52" s="5" t="n">
        <v>0</v>
      </c>
      <c r="D52" s="5" t="n">
        <v>1203</v>
      </c>
    </row>
    <row r="53" spans="1:4">
      <c r="A53" s="4" t="s">
        <v>126</v>
      </c>
      <c r="B53" s="5" t="n">
        <v>-237663</v>
      </c>
      <c r="C53" s="5" t="n">
        <v>-226231</v>
      </c>
      <c r="D53" s="5" t="n">
        <v>-197089</v>
      </c>
    </row>
    <row r="54" spans="1:4">
      <c r="A54" s="4" t="s">
        <v>1049</v>
      </c>
      <c r="B54" s="5" t="n">
        <v>12586</v>
      </c>
      <c r="C54" s="5" t="n">
        <v>14495</v>
      </c>
      <c r="D54" s="5" t="n">
        <v>11554</v>
      </c>
    </row>
    <row r="55" spans="1:4">
      <c r="A55" s="4" t="s">
        <v>1168</v>
      </c>
      <c r="B55" s="5" t="n">
        <v>-8115</v>
      </c>
      <c r="C55" s="5" t="n">
        <v>-9719</v>
      </c>
      <c r="D55" s="5" t="n">
        <v>-3964</v>
      </c>
    </row>
    <row r="56" spans="1:4">
      <c r="A56" s="4" t="s">
        <v>1175</v>
      </c>
    </row>
    <row r="57" spans="1:4">
      <c r="A57" s="3" t="s">
        <v>1159</v>
      </c>
    </row>
    <row r="58" spans="1:4">
      <c r="A58" s="4" t="s">
        <v>120</v>
      </c>
      <c r="B58" s="5" t="n">
        <v>722</v>
      </c>
      <c r="C58" s="5" t="n">
        <v>723</v>
      </c>
      <c r="D58" s="5" t="n">
        <v>722</v>
      </c>
    </row>
    <row r="59" spans="1:4">
      <c r="A59" s="4" t="s">
        <v>126</v>
      </c>
      <c r="B59" s="5" t="n">
        <v>-292867</v>
      </c>
      <c r="C59" s="5" t="n">
        <v>-325496</v>
      </c>
      <c r="D59" s="5" t="n">
        <v>-1064330</v>
      </c>
    </row>
    <row r="60" spans="1:4">
      <c r="A60" s="4" t="s">
        <v>1049</v>
      </c>
      <c r="B60" s="5" t="n">
        <v>194877</v>
      </c>
      <c r="C60" s="5" t="n">
        <v>209089</v>
      </c>
      <c r="D60" s="5" t="n">
        <v>351785</v>
      </c>
    </row>
    <row r="61" spans="1:4">
      <c r="A61" s="4" t="s">
        <v>1168</v>
      </c>
      <c r="B61" s="5" t="n">
        <v>0</v>
      </c>
      <c r="C61" s="5" t="n">
        <v>0</v>
      </c>
      <c r="D61" s="5" t="n">
        <v>0</v>
      </c>
    </row>
    <row r="62" spans="1:4">
      <c r="A62" s="4" t="s">
        <v>139</v>
      </c>
    </row>
    <row r="63" spans="1:4">
      <c r="A63" s="3" t="s">
        <v>1159</v>
      </c>
    </row>
    <row r="64" spans="1:4">
      <c r="A64" s="4" t="s">
        <v>120</v>
      </c>
      <c r="B64" s="5" t="n">
        <v>3860746</v>
      </c>
      <c r="C64" s="5" t="n">
        <v>4046314</v>
      </c>
      <c r="D64" s="5" t="n">
        <v>4136556</v>
      </c>
    </row>
    <row r="65" spans="1:4">
      <c r="A65" s="4" t="s">
        <v>1176</v>
      </c>
    </row>
    <row r="66" spans="1:4">
      <c r="A66" s="3" t="s">
        <v>1159</v>
      </c>
    </row>
    <row r="67" spans="1:4">
      <c r="A67" s="4" t="s">
        <v>120</v>
      </c>
      <c r="B67" s="5" t="n">
        <v>619265</v>
      </c>
      <c r="C67" s="5" t="n">
        <v>624476</v>
      </c>
    </row>
    <row r="68" spans="1:4">
      <c r="A68" s="4" t="s">
        <v>1177</v>
      </c>
    </row>
    <row r="69" spans="1:4">
      <c r="A69" s="3" t="s">
        <v>1159</v>
      </c>
    </row>
    <row r="70" spans="1:4">
      <c r="A70" s="4" t="s">
        <v>120</v>
      </c>
      <c r="B70" s="5" t="n">
        <v>1072383</v>
      </c>
      <c r="C70" s="5" t="n">
        <v>1111069</v>
      </c>
    </row>
    <row r="71" spans="1:4">
      <c r="A71" s="4" t="s">
        <v>1178</v>
      </c>
    </row>
    <row r="72" spans="1:4">
      <c r="A72" s="3" t="s">
        <v>1159</v>
      </c>
    </row>
    <row r="73" spans="1:4">
      <c r="A73" s="4" t="s">
        <v>120</v>
      </c>
      <c r="B73" s="5" t="n">
        <v>460307</v>
      </c>
      <c r="C73" s="5" t="n">
        <v>495497</v>
      </c>
    </row>
    <row r="74" spans="1:4">
      <c r="A74" s="4" t="s">
        <v>1179</v>
      </c>
    </row>
    <row r="75" spans="1:4">
      <c r="A75" s="3" t="s">
        <v>1159</v>
      </c>
    </row>
    <row r="76" spans="1:4">
      <c r="A76" s="4" t="s">
        <v>120</v>
      </c>
      <c r="B76" s="5" t="n">
        <v>1708069</v>
      </c>
      <c r="C76" s="5" t="n">
        <v>1814549</v>
      </c>
    </row>
    <row r="77" spans="1:4">
      <c r="A77" s="4" t="s">
        <v>1180</v>
      </c>
    </row>
    <row r="78" spans="1:4">
      <c r="A78" s="3" t="s">
        <v>1159</v>
      </c>
    </row>
    <row r="79" spans="1:4">
      <c r="A79" s="4" t="s">
        <v>120</v>
      </c>
      <c r="B79" s="5" t="n">
        <v>3860024</v>
      </c>
      <c r="C79" s="5" t="n">
        <v>4045591</v>
      </c>
      <c r="D79" s="5" t="n">
        <v>4134631</v>
      </c>
    </row>
    <row r="80" spans="1:4">
      <c r="A80" s="4" t="s">
        <v>1181</v>
      </c>
    </row>
    <row r="81" spans="1:4">
      <c r="A81" s="3" t="s">
        <v>1159</v>
      </c>
    </row>
    <row r="82" spans="1:4">
      <c r="A82" s="4" t="s">
        <v>120</v>
      </c>
      <c r="B82" s="5" t="n">
        <v>619265</v>
      </c>
      <c r="C82" s="5" t="n">
        <v>624476</v>
      </c>
      <c r="D82" s="5" t="n">
        <v>780633</v>
      </c>
    </row>
    <row r="83" spans="1:4">
      <c r="A83" s="4" t="s">
        <v>1182</v>
      </c>
    </row>
    <row r="84" spans="1:4">
      <c r="A84" s="3" t="s">
        <v>1159</v>
      </c>
    </row>
    <row r="85" spans="1:4">
      <c r="A85" s="4" t="s">
        <v>120</v>
      </c>
      <c r="B85" s="5" t="n">
        <v>1072383</v>
      </c>
      <c r="C85" s="5" t="n">
        <v>1111069</v>
      </c>
      <c r="D85" s="5" t="n">
        <v>1093048</v>
      </c>
    </row>
    <row r="86" spans="1:4">
      <c r="A86" s="4" t="s">
        <v>1183</v>
      </c>
    </row>
    <row r="87" spans="1:4">
      <c r="A87" s="3" t="s">
        <v>1159</v>
      </c>
    </row>
    <row r="88" spans="1:4">
      <c r="A88" s="4" t="s">
        <v>120</v>
      </c>
      <c r="B88" s="5" t="n">
        <v>460307</v>
      </c>
      <c r="C88" s="5" t="n">
        <v>495497</v>
      </c>
      <c r="D88" s="5" t="n">
        <v>557049</v>
      </c>
    </row>
    <row r="89" spans="1:4">
      <c r="A89" s="4" t="s">
        <v>1184</v>
      </c>
    </row>
    <row r="90" spans="1:4">
      <c r="A90" s="3" t="s">
        <v>1159</v>
      </c>
    </row>
    <row r="91" spans="1:4">
      <c r="A91" s="4" t="s">
        <v>120</v>
      </c>
      <c r="B91" s="5" t="n">
        <v>1708069</v>
      </c>
      <c r="C91" s="5" t="n">
        <v>1814549</v>
      </c>
      <c r="D91" s="5" t="n">
        <v>1703901</v>
      </c>
    </row>
    <row r="92" spans="1:4">
      <c r="A92" s="4" t="s">
        <v>1185</v>
      </c>
    </row>
    <row r="93" spans="1:4">
      <c r="A93" s="3" t="s">
        <v>1159</v>
      </c>
    </row>
    <row r="94" spans="1:4">
      <c r="A94" s="4" t="s">
        <v>120</v>
      </c>
      <c r="B94" s="5" t="n">
        <v>0</v>
      </c>
      <c r="C94" s="5" t="n">
        <v>0</v>
      </c>
      <c r="D94" s="5" t="n">
        <v>1203</v>
      </c>
    </row>
    <row r="95" spans="1:4">
      <c r="A95" s="4" t="s">
        <v>1186</v>
      </c>
    </row>
    <row r="96" spans="1:4">
      <c r="A96" s="3" t="s">
        <v>1159</v>
      </c>
    </row>
    <row r="97" spans="1:4">
      <c r="A97" s="4" t="s">
        <v>120</v>
      </c>
      <c r="B97" s="5" t="n">
        <v>722</v>
      </c>
      <c r="C97" s="5" t="n">
        <v>723</v>
      </c>
      <c r="D97" s="5" t="n">
        <v>722</v>
      </c>
    </row>
    <row r="98" spans="1:4">
      <c r="A98" s="4" t="s">
        <v>141</v>
      </c>
    </row>
    <row r="99" spans="1:4">
      <c r="A99" s="3" t="s">
        <v>1159</v>
      </c>
    </row>
    <row r="100" spans="1:4">
      <c r="A100" s="4" t="s">
        <v>120</v>
      </c>
      <c r="B100" s="5" t="n">
        <v>925060</v>
      </c>
      <c r="C100" s="5" t="n">
        <v>784942</v>
      </c>
      <c r="D100" s="5" t="n">
        <v>802403</v>
      </c>
    </row>
    <row r="101" spans="1:4">
      <c r="A101" s="4" t="s">
        <v>1187</v>
      </c>
    </row>
    <row r="102" spans="1:4">
      <c r="A102" s="3" t="s">
        <v>1159</v>
      </c>
    </row>
    <row r="103" spans="1:4">
      <c r="A103" s="4" t="s">
        <v>120</v>
      </c>
      <c r="B103" s="5" t="n">
        <v>451382</v>
      </c>
      <c r="C103" s="5" t="n">
        <v>378693</v>
      </c>
    </row>
    <row r="104" spans="1:4">
      <c r="A104" s="4" t="s">
        <v>1188</v>
      </c>
    </row>
    <row r="105" spans="1:4">
      <c r="A105" s="3" t="s">
        <v>1159</v>
      </c>
    </row>
    <row r="106" spans="1:4">
      <c r="A106" s="4" t="s">
        <v>120</v>
      </c>
      <c r="B106" s="5" t="n">
        <v>92816</v>
      </c>
      <c r="C106" s="5" t="n">
        <v>80833</v>
      </c>
    </row>
    <row r="107" spans="1:4">
      <c r="A107" s="4" t="s">
        <v>1189</v>
      </c>
    </row>
    <row r="108" spans="1:4">
      <c r="A108" s="3" t="s">
        <v>1159</v>
      </c>
    </row>
    <row r="109" spans="1:4">
      <c r="A109" s="4" t="s">
        <v>120</v>
      </c>
      <c r="B109" s="5" t="n">
        <v>379881</v>
      </c>
      <c r="C109" s="5" t="n">
        <v>324486</v>
      </c>
    </row>
    <row r="110" spans="1:4">
      <c r="A110" s="4" t="s">
        <v>1190</v>
      </c>
    </row>
    <row r="111" spans="1:4">
      <c r="A111" s="3" t="s">
        <v>1159</v>
      </c>
    </row>
    <row r="112" spans="1:4">
      <c r="A112" s="4" t="s">
        <v>120</v>
      </c>
      <c r="B112" s="5" t="n">
        <v>981</v>
      </c>
      <c r="C112" s="5" t="n">
        <v>930</v>
      </c>
    </row>
    <row r="113" spans="1:4">
      <c r="A113" s="4" t="s">
        <v>1191</v>
      </c>
    </row>
    <row r="114" spans="1:4">
      <c r="A114" s="3" t="s">
        <v>1159</v>
      </c>
    </row>
    <row r="115" spans="1:4">
      <c r="A115" s="4" t="s">
        <v>120</v>
      </c>
      <c r="B115" s="5" t="n">
        <v>925060</v>
      </c>
      <c r="C115" s="5" t="n">
        <v>784942</v>
      </c>
      <c r="D115" s="5" t="n">
        <v>802403</v>
      </c>
    </row>
    <row r="116" spans="1:4">
      <c r="A116" s="4" t="s">
        <v>1192</v>
      </c>
    </row>
    <row r="117" spans="1:4">
      <c r="A117" s="3" t="s">
        <v>1159</v>
      </c>
    </row>
    <row r="118" spans="1:4">
      <c r="A118" s="4" t="s">
        <v>120</v>
      </c>
      <c r="B118" s="5" t="n">
        <v>451382</v>
      </c>
      <c r="C118" s="5" t="n">
        <v>378693</v>
      </c>
      <c r="D118" s="5" t="n">
        <v>377065</v>
      </c>
    </row>
    <row r="119" spans="1:4">
      <c r="A119" s="4" t="s">
        <v>1193</v>
      </c>
    </row>
    <row r="120" spans="1:4">
      <c r="A120" s="3" t="s">
        <v>1159</v>
      </c>
    </row>
    <row r="121" spans="1:4">
      <c r="A121" s="4" t="s">
        <v>120</v>
      </c>
      <c r="B121" s="5" t="n">
        <v>92816</v>
      </c>
      <c r="C121" s="5" t="n">
        <v>80833</v>
      </c>
      <c r="D121" s="5" t="n">
        <v>92174</v>
      </c>
    </row>
    <row r="122" spans="1:4">
      <c r="A122" s="4" t="s">
        <v>1194</v>
      </c>
    </row>
    <row r="123" spans="1:4">
      <c r="A123" s="3" t="s">
        <v>1159</v>
      </c>
    </row>
    <row r="124" spans="1:4">
      <c r="A124" s="4" t="s">
        <v>120</v>
      </c>
      <c r="B124" s="5" t="n">
        <v>379881</v>
      </c>
      <c r="C124" s="5" t="n">
        <v>324486</v>
      </c>
      <c r="D124" s="5" t="n">
        <v>332015</v>
      </c>
    </row>
    <row r="125" spans="1:4">
      <c r="A125" s="4" t="s">
        <v>1195</v>
      </c>
    </row>
    <row r="126" spans="1:4">
      <c r="A126" s="3" t="s">
        <v>1159</v>
      </c>
    </row>
    <row r="127" spans="1:4">
      <c r="A127" s="4" t="s">
        <v>120</v>
      </c>
      <c r="B127" s="5" t="n">
        <v>981</v>
      </c>
      <c r="C127" s="5" t="n">
        <v>930</v>
      </c>
      <c r="D127" s="5" t="n">
        <v>1149</v>
      </c>
    </row>
    <row r="128" spans="1:4">
      <c r="A128" s="4" t="s">
        <v>1196</v>
      </c>
    </row>
    <row r="129" spans="1:4">
      <c r="A129" s="3" t="s">
        <v>1159</v>
      </c>
    </row>
    <row r="130" spans="1:4">
      <c r="A130" s="4" t="s">
        <v>120</v>
      </c>
      <c r="B130" s="5" t="n">
        <v>0</v>
      </c>
      <c r="C130" s="5" t="n">
        <v>0</v>
      </c>
      <c r="D130" s="5" t="n">
        <v>0</v>
      </c>
    </row>
    <row r="131" spans="1:4">
      <c r="A131" s="4" t="s">
        <v>1197</v>
      </c>
    </row>
    <row r="132" spans="1:4">
      <c r="A132" s="3" t="s">
        <v>1159</v>
      </c>
    </row>
    <row r="133" spans="1:4">
      <c r="A133" s="4" t="s">
        <v>120</v>
      </c>
      <c r="B133" s="6" t="n">
        <v>0</v>
      </c>
      <c r="C133" s="6" t="n">
        <v>0</v>
      </c>
      <c r="D133"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73</v>
      </c>
      <c r="C1" s="2" t="s">
        <v>74</v>
      </c>
    </row>
    <row r="2" spans="1:3">
      <c r="A2" s="3" t="s">
        <v>1159</v>
      </c>
    </row>
    <row r="3" spans="1:3">
      <c r="A3" s="4" t="s">
        <v>697</v>
      </c>
      <c r="B3" s="6" t="n">
        <v>13644590</v>
      </c>
      <c r="C3" s="6" t="n">
        <v>13648502</v>
      </c>
    </row>
    <row r="4" spans="1:3">
      <c r="A4" s="4" t="s">
        <v>1169</v>
      </c>
    </row>
    <row r="5" spans="1:3">
      <c r="A5" s="3" t="s">
        <v>1159</v>
      </c>
    </row>
    <row r="6" spans="1:3">
      <c r="A6" s="4" t="s">
        <v>697</v>
      </c>
      <c r="B6" s="5" t="n">
        <v>12819804</v>
      </c>
      <c r="C6" s="5" t="n">
        <v>13436104</v>
      </c>
    </row>
    <row r="7" spans="1:3">
      <c r="A7" s="4" t="s">
        <v>1170</v>
      </c>
    </row>
    <row r="8" spans="1:3">
      <c r="A8" s="3" t="s">
        <v>1159</v>
      </c>
    </row>
    <row r="9" spans="1:3">
      <c r="A9" s="4" t="s">
        <v>697</v>
      </c>
      <c r="B9" s="5" t="n">
        <v>3467583</v>
      </c>
      <c r="C9" s="5" t="n">
        <v>3655694</v>
      </c>
    </row>
    <row r="10" spans="1:3">
      <c r="A10" s="4" t="s">
        <v>1171</v>
      </c>
    </row>
    <row r="11" spans="1:3">
      <c r="A11" s="3" t="s">
        <v>1159</v>
      </c>
    </row>
    <row r="12" spans="1:3">
      <c r="A12" s="4" t="s">
        <v>697</v>
      </c>
      <c r="B12" s="5" t="n">
        <v>2441256</v>
      </c>
      <c r="C12" s="5" t="n">
        <v>2467487</v>
      </c>
    </row>
    <row r="13" spans="1:3">
      <c r="A13" s="4" t="s">
        <v>1172</v>
      </c>
    </row>
    <row r="14" spans="1:3">
      <c r="A14" s="3" t="s">
        <v>1159</v>
      </c>
    </row>
    <row r="15" spans="1:3">
      <c r="A15" s="4" t="s">
        <v>697</v>
      </c>
      <c r="B15" s="5" t="n">
        <v>2613698</v>
      </c>
      <c r="C15" s="5" t="n">
        <v>2807234</v>
      </c>
    </row>
    <row r="16" spans="1:3">
      <c r="A16" s="4" t="s">
        <v>1173</v>
      </c>
    </row>
    <row r="17" spans="1:3">
      <c r="A17" s="3" t="s">
        <v>1159</v>
      </c>
    </row>
    <row r="18" spans="1:3">
      <c r="A18" s="4" t="s">
        <v>697</v>
      </c>
      <c r="B18" s="5" t="n">
        <v>4297267</v>
      </c>
      <c r="C18" s="5" t="n">
        <v>4505689</v>
      </c>
    </row>
    <row r="19" spans="1:3">
      <c r="A19" s="4" t="s">
        <v>1174</v>
      </c>
    </row>
    <row r="20" spans="1:3">
      <c r="A20" s="3" t="s">
        <v>1159</v>
      </c>
    </row>
    <row r="21" spans="1:3">
      <c r="A21" s="4" t="s">
        <v>697</v>
      </c>
      <c r="B21" s="6" t="n">
        <v>824786</v>
      </c>
      <c r="C21" s="6" t="n">
        <v>21239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73</v>
      </c>
      <c r="C2" s="2" t="s">
        <v>74</v>
      </c>
      <c r="D2" s="2" t="s">
        <v>119</v>
      </c>
    </row>
    <row r="3" spans="1:4">
      <c r="A3" s="3" t="s">
        <v>1159</v>
      </c>
    </row>
    <row r="4" spans="1:4">
      <c r="A4" s="4" t="s">
        <v>1200</v>
      </c>
      <c r="B4" s="6" t="n">
        <v>4785806</v>
      </c>
      <c r="C4" s="6" t="n">
        <v>4831256</v>
      </c>
      <c r="D4" s="6" t="n">
        <v>4938959</v>
      </c>
    </row>
    <row r="5" spans="1:4">
      <c r="A5" s="4" t="s">
        <v>1015</v>
      </c>
    </row>
    <row r="6" spans="1:4">
      <c r="A6" s="3" t="s">
        <v>1159</v>
      </c>
    </row>
    <row r="7" spans="1:4">
      <c r="A7" s="4" t="s">
        <v>1200</v>
      </c>
      <c r="B7" s="5" t="n">
        <v>2115791</v>
      </c>
      <c r="C7" s="5" t="n">
        <v>2063477</v>
      </c>
      <c r="D7" s="5" t="n">
        <v>2195791</v>
      </c>
    </row>
    <row r="8" spans="1:4">
      <c r="A8" s="4" t="s">
        <v>553</v>
      </c>
    </row>
    <row r="9" spans="1:4">
      <c r="A9" s="3" t="s">
        <v>1159</v>
      </c>
    </row>
    <row r="10" spans="1:4">
      <c r="A10" s="4" t="s">
        <v>1200</v>
      </c>
      <c r="B10" s="5" t="n">
        <v>1743845</v>
      </c>
      <c r="C10" s="5" t="n">
        <v>1824004</v>
      </c>
      <c r="D10" s="5" t="n">
        <v>1728472</v>
      </c>
    </row>
    <row r="11" spans="1:4">
      <c r="A11" s="4" t="s">
        <v>1014</v>
      </c>
    </row>
    <row r="12" spans="1:4">
      <c r="A12" s="3" t="s">
        <v>1159</v>
      </c>
    </row>
    <row r="13" spans="1:4">
      <c r="A13" s="4" t="s">
        <v>1200</v>
      </c>
      <c r="B13" s="5" t="n">
        <v>73050</v>
      </c>
      <c r="C13" s="5" t="n">
        <v>59062</v>
      </c>
      <c r="D13" s="5" t="n">
        <v>74567</v>
      </c>
    </row>
    <row r="14" spans="1:4">
      <c r="A14" s="4" t="s">
        <v>1201</v>
      </c>
    </row>
    <row r="15" spans="1:4">
      <c r="A15" s="3" t="s">
        <v>1159</v>
      </c>
    </row>
    <row r="16" spans="1:4">
      <c r="A16" s="4" t="s">
        <v>1200</v>
      </c>
      <c r="B16" s="5" t="n">
        <v>323382</v>
      </c>
      <c r="C16" s="5" t="n">
        <v>312484</v>
      </c>
      <c r="D16" s="5" t="n">
        <v>383170</v>
      </c>
    </row>
    <row r="17" spans="1:4">
      <c r="A17" s="4" t="s">
        <v>177</v>
      </c>
    </row>
    <row r="18" spans="1:4">
      <c r="A18" s="3" t="s">
        <v>1159</v>
      </c>
    </row>
    <row r="19" spans="1:4">
      <c r="A19" s="4" t="s">
        <v>1200</v>
      </c>
      <c r="B19" s="6" t="n">
        <v>529738</v>
      </c>
      <c r="C19" s="6" t="n">
        <v>572229</v>
      </c>
      <c r="D19" s="6" t="n">
        <v>55695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73</v>
      </c>
      <c r="C1" s="2" t="s">
        <v>74</v>
      </c>
    </row>
    <row r="2" spans="1:3">
      <c r="A2" s="3" t="s">
        <v>1159</v>
      </c>
    </row>
    <row r="3" spans="1:3">
      <c r="A3" s="4" t="s">
        <v>1203</v>
      </c>
      <c r="B3" s="6" t="n">
        <v>1453995</v>
      </c>
      <c r="C3" s="6" t="n">
        <v>1589775</v>
      </c>
    </row>
    <row r="4" spans="1:3">
      <c r="A4" s="4" t="s">
        <v>1015</v>
      </c>
    </row>
    <row r="5" spans="1:3">
      <c r="A5" s="3" t="s">
        <v>1159</v>
      </c>
    </row>
    <row r="6" spans="1:3">
      <c r="A6" s="4" t="s">
        <v>1203</v>
      </c>
      <c r="B6" s="5" t="n">
        <v>928535</v>
      </c>
      <c r="C6" s="5" t="n">
        <v>993615</v>
      </c>
    </row>
    <row r="7" spans="1:3">
      <c r="A7" s="4" t="s">
        <v>553</v>
      </c>
    </row>
    <row r="8" spans="1:3">
      <c r="A8" s="3" t="s">
        <v>1159</v>
      </c>
    </row>
    <row r="9" spans="1:3">
      <c r="A9" s="4" t="s">
        <v>1203</v>
      </c>
      <c r="B9" s="5" t="n">
        <v>289517</v>
      </c>
      <c r="C9" s="5" t="n">
        <v>332378</v>
      </c>
    </row>
    <row r="10" spans="1:3">
      <c r="A10" s="4" t="s">
        <v>1014</v>
      </c>
    </row>
    <row r="11" spans="1:3">
      <c r="A11" s="3" t="s">
        <v>1159</v>
      </c>
    </row>
    <row r="12" spans="1:3">
      <c r="A12" s="4" t="s">
        <v>1203</v>
      </c>
      <c r="B12" s="5" t="n">
        <v>102973</v>
      </c>
      <c r="C12" s="5" t="n">
        <v>115345</v>
      </c>
    </row>
    <row r="13" spans="1:3">
      <c r="A13" s="4" t="s">
        <v>1201</v>
      </c>
    </row>
    <row r="14" spans="1:3">
      <c r="A14" s="3" t="s">
        <v>1159</v>
      </c>
    </row>
    <row r="15" spans="1:3">
      <c r="A15" s="4" t="s">
        <v>1203</v>
      </c>
      <c r="B15" s="5" t="n">
        <v>17911</v>
      </c>
      <c r="C15" s="5" t="n">
        <v>26256</v>
      </c>
    </row>
    <row r="16" spans="1:3">
      <c r="A16" s="4" t="s">
        <v>177</v>
      </c>
    </row>
    <row r="17" spans="1:3">
      <c r="A17" s="3" t="s">
        <v>1159</v>
      </c>
    </row>
    <row r="18" spans="1:3">
      <c r="A18" s="4" t="s">
        <v>1203</v>
      </c>
      <c r="B18" s="6" t="n">
        <v>115059</v>
      </c>
      <c r="C18" s="6" t="n">
        <v>1221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 customWidth="1" max="5" min="5" width="37"/>
    <col customWidth="1" max="6" min="6" width="21"/>
    <col customWidth="1" max="7" min="7" width="27"/>
  </cols>
  <sheetData>
    <row r="1" spans="1:7">
      <c r="A1" s="1" t="s">
        <v>1204</v>
      </c>
      <c r="B1" s="2" t="s">
        <v>774</v>
      </c>
      <c r="E1" s="2" t="s">
        <v>1</v>
      </c>
    </row>
    <row r="2" spans="1:7">
      <c r="B2" s="2" t="s">
        <v>1205</v>
      </c>
      <c r="C2" s="2" t="s">
        <v>1206</v>
      </c>
      <c r="D2" s="2" t="s">
        <v>1207</v>
      </c>
      <c r="E2" s="2" t="s">
        <v>1208</v>
      </c>
      <c r="F2" s="2" t="s">
        <v>155</v>
      </c>
      <c r="G2" s="2" t="s">
        <v>1209</v>
      </c>
    </row>
    <row r="3" spans="1:7">
      <c r="A3" s="3" t="s">
        <v>279</v>
      </c>
    </row>
    <row r="4" spans="1:7">
      <c r="A4" s="4" t="s">
        <v>1210</v>
      </c>
      <c r="E4" s="5" t="n">
        <v>0</v>
      </c>
      <c r="G4" s="5" t="n">
        <v>0</v>
      </c>
    </row>
    <row r="5" spans="1:7">
      <c r="A5" s="4" t="s">
        <v>1211</v>
      </c>
      <c r="E5" s="6" t="n">
        <v>0</v>
      </c>
    </row>
    <row r="6" spans="1:7">
      <c r="A6" s="4" t="s">
        <v>1212</v>
      </c>
      <c r="F6" s="6" t="n">
        <v>6000000</v>
      </c>
      <c r="G6" s="6" t="n">
        <v>9300000</v>
      </c>
    </row>
    <row r="7" spans="1:7">
      <c r="A7" s="4" t="s">
        <v>1213</v>
      </c>
      <c r="E7" s="7" t="n">
        <v>6.84</v>
      </c>
    </row>
    <row r="8" spans="1:7">
      <c r="A8" s="4" t="s">
        <v>1214</v>
      </c>
      <c r="B8" s="5" t="n">
        <v>473</v>
      </c>
      <c r="C8" s="5" t="n">
        <v>301</v>
      </c>
      <c r="D8" s="5" t="n">
        <v>974</v>
      </c>
    </row>
    <row r="9" spans="1:7">
      <c r="A9" s="4" t="s">
        <v>1215</v>
      </c>
      <c r="B9" s="6" t="n">
        <v>10600000</v>
      </c>
      <c r="C9" s="6" t="n">
        <v>13200000</v>
      </c>
    </row>
    <row r="10" spans="1:7">
      <c r="A10" s="4" t="s">
        <v>1216</v>
      </c>
    </row>
    <row r="11" spans="1:7">
      <c r="A11" s="3" t="s">
        <v>279</v>
      </c>
    </row>
    <row r="12" spans="1:7">
      <c r="A12" s="4" t="s">
        <v>1217</v>
      </c>
      <c r="E12" s="6" t="n">
        <v>3700000</v>
      </c>
      <c r="F12" s="5" t="n">
        <v>24600000</v>
      </c>
      <c r="G12" s="5" t="n">
        <v>28800000</v>
      </c>
    </row>
    <row r="13" spans="1:7">
      <c r="A13" s="4" t="s">
        <v>1218</v>
      </c>
    </row>
    <row r="14" spans="1:7">
      <c r="A14" s="3" t="s">
        <v>279</v>
      </c>
    </row>
    <row r="15" spans="1:7">
      <c r="A15" s="4" t="s">
        <v>1219</v>
      </c>
      <c r="E15" s="4" t="s">
        <v>1220</v>
      </c>
    </row>
    <row r="16" spans="1:7">
      <c r="A16" s="4" t="s">
        <v>1221</v>
      </c>
      <c r="E16" s="4" t="s">
        <v>491</v>
      </c>
    </row>
    <row r="17" spans="1:7">
      <c r="A17" s="4" t="s">
        <v>1222</v>
      </c>
    </row>
    <row r="18" spans="1:7">
      <c r="A18" s="3" t="s">
        <v>279</v>
      </c>
    </row>
    <row r="19" spans="1:7">
      <c r="A19" s="4" t="s">
        <v>1219</v>
      </c>
      <c r="E19" s="4" t="s">
        <v>1220</v>
      </c>
    </row>
    <row r="20" spans="1:7">
      <c r="A20" s="4" t="s">
        <v>1221</v>
      </c>
      <c r="E20" s="4" t="s">
        <v>504</v>
      </c>
    </row>
    <row r="21" spans="1:7">
      <c r="A21" s="4" t="s">
        <v>1223</v>
      </c>
    </row>
    <row r="22" spans="1:7">
      <c r="A22" s="3" t="s">
        <v>279</v>
      </c>
    </row>
    <row r="23" spans="1:7">
      <c r="A23" s="4" t="s">
        <v>1224</v>
      </c>
      <c r="E23" s="4" t="s">
        <v>485</v>
      </c>
    </row>
    <row r="24" spans="1:7">
      <c r="A24" s="4" t="s">
        <v>1221</v>
      </c>
      <c r="E24" s="4" t="s">
        <v>463</v>
      </c>
    </row>
    <row r="25" spans="1:7">
      <c r="A25" s="4" t="s">
        <v>1217</v>
      </c>
      <c r="E25" s="6" t="n">
        <v>900000</v>
      </c>
      <c r="F25" s="6" t="n">
        <v>3400000</v>
      </c>
      <c r="G25" s="6" t="n">
        <v>2800000</v>
      </c>
    </row>
    <row r="26" spans="1:7">
      <c r="A26" s="4" t="s">
        <v>1225</v>
      </c>
    </row>
    <row r="27" spans="1:7">
      <c r="A27" s="3" t="s">
        <v>279</v>
      </c>
    </row>
    <row r="28" spans="1:7">
      <c r="A28" s="4" t="s">
        <v>1226</v>
      </c>
      <c r="E28" s="5" t="n">
        <v>11500000</v>
      </c>
    </row>
    <row r="29" spans="1:7">
      <c r="A29" s="4" t="s">
        <v>1227</v>
      </c>
    </row>
    <row r="30" spans="1:7">
      <c r="A30" s="3" t="s">
        <v>279</v>
      </c>
    </row>
    <row r="31" spans="1:7">
      <c r="A31" s="4" t="s">
        <v>1224</v>
      </c>
      <c r="E31" s="4" t="s">
        <v>465</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228</v>
      </c>
      <c r="B1" s="2" t="s">
        <v>1</v>
      </c>
    </row>
    <row r="2" spans="1:3">
      <c r="B2" s="2" t="s">
        <v>73</v>
      </c>
      <c r="C2" s="2" t="s">
        <v>119</v>
      </c>
    </row>
    <row r="3" spans="1:3">
      <c r="A3" s="3" t="s">
        <v>1229</v>
      </c>
    </row>
    <row r="4" spans="1:3">
      <c r="A4" s="4" t="s">
        <v>1118</v>
      </c>
      <c r="B4" s="5" t="n">
        <v>1785383</v>
      </c>
    </row>
    <row r="5" spans="1:3">
      <c r="A5" s="4" t="s">
        <v>1230</v>
      </c>
      <c r="B5" s="5" t="n">
        <v>0</v>
      </c>
      <c r="C5" s="5" t="n">
        <v>0</v>
      </c>
    </row>
    <row r="6" spans="1:3">
      <c r="A6" s="4" t="s">
        <v>1231</v>
      </c>
      <c r="B6" s="5" t="n">
        <v>0</v>
      </c>
    </row>
    <row r="7" spans="1:3">
      <c r="A7" s="4" t="s">
        <v>1232</v>
      </c>
      <c r="B7" s="5" t="n">
        <v>-644817</v>
      </c>
    </row>
    <row r="8" spans="1:3">
      <c r="A8" s="4" t="s">
        <v>1121</v>
      </c>
      <c r="B8" s="5" t="n">
        <v>1140566</v>
      </c>
    </row>
    <row r="9" spans="1:3">
      <c r="A9" s="4" t="s">
        <v>1233</v>
      </c>
      <c r="B9" s="5" t="n">
        <v>1140566</v>
      </c>
    </row>
    <row r="10" spans="1:3">
      <c r="A10" s="4" t="s">
        <v>1234</v>
      </c>
      <c r="B10" s="5" t="n">
        <v>968066</v>
      </c>
    </row>
    <row r="11" spans="1:3">
      <c r="A11" s="3" t="s">
        <v>1235</v>
      </c>
    </row>
    <row r="12" spans="1:3">
      <c r="A12" s="4" t="s">
        <v>1236</v>
      </c>
      <c r="B12" s="7" t="n">
        <v>21.07</v>
      </c>
    </row>
    <row r="13" spans="1:3">
      <c r="A13" s="4" t="s">
        <v>1237</v>
      </c>
      <c r="B13" s="5" t="n">
        <v>0</v>
      </c>
    </row>
    <row r="14" spans="1:3">
      <c r="A14" s="4" t="s">
        <v>1238</v>
      </c>
      <c r="B14" s="5" t="n">
        <v>0</v>
      </c>
    </row>
    <row r="15" spans="1:3">
      <c r="A15" s="4" t="s">
        <v>1239</v>
      </c>
      <c r="B15" s="12" t="n">
        <v>21.66</v>
      </c>
    </row>
    <row r="16" spans="1:3">
      <c r="A16" s="4" t="s">
        <v>1240</v>
      </c>
      <c r="B16" s="12" t="n">
        <v>20.73</v>
      </c>
    </row>
    <row r="17" spans="1:3">
      <c r="A17" s="4" t="s">
        <v>1241</v>
      </c>
      <c r="B17" s="12" t="n">
        <v>20.73</v>
      </c>
    </row>
    <row r="18" spans="1:3">
      <c r="A18" s="4" t="s">
        <v>1242</v>
      </c>
      <c r="B18" s="7" t="n">
        <v>19.06</v>
      </c>
    </row>
    <row r="19" spans="1:3">
      <c r="A19" s="3" t="s">
        <v>1243</v>
      </c>
    </row>
    <row r="20" spans="1:3">
      <c r="A20" s="4" t="s">
        <v>1244</v>
      </c>
      <c r="B20" s="4" t="s">
        <v>1245</v>
      </c>
    </row>
    <row r="21" spans="1:3">
      <c r="A21" s="4" t="s">
        <v>1246</v>
      </c>
      <c r="B21" s="4" t="s">
        <v>1245</v>
      </c>
    </row>
    <row r="22" spans="1:3">
      <c r="A22" s="4" t="s">
        <v>1247</v>
      </c>
      <c r="B22" s="4" t="s">
        <v>1248</v>
      </c>
    </row>
    <row r="23" spans="1:3">
      <c r="A23" s="3" t="s">
        <v>1249</v>
      </c>
    </row>
    <row r="24" spans="1:3">
      <c r="A24" s="4" t="s">
        <v>1246</v>
      </c>
      <c r="B24" s="6" t="n">
        <v>0</v>
      </c>
    </row>
    <row r="25" spans="1:3">
      <c r="A25" s="4" t="s">
        <v>1247</v>
      </c>
      <c r="B25"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250</v>
      </c>
      <c r="B1" s="2" t="s">
        <v>1</v>
      </c>
    </row>
    <row r="2" spans="1:2">
      <c r="B2" s="2" t="s">
        <v>1251</v>
      </c>
    </row>
    <row r="3" spans="1:2">
      <c r="A3" s="3" t="s">
        <v>279</v>
      </c>
    </row>
    <row r="4" spans="1:2">
      <c r="A4" s="4" t="s">
        <v>1252</v>
      </c>
      <c r="B4" s="7" t="n">
        <v>30.12</v>
      </c>
    </row>
    <row r="5" spans="1:2">
      <c r="A5" s="4" t="s">
        <v>1253</v>
      </c>
      <c r="B5" s="4" t="s">
        <v>1254</v>
      </c>
    </row>
    <row r="6" spans="1:2">
      <c r="A6" s="4" t="s">
        <v>1255</v>
      </c>
      <c r="B6" s="4" t="s">
        <v>1256</v>
      </c>
    </row>
    <row r="7" spans="1:2">
      <c r="A7" s="4" t="s">
        <v>1257</v>
      </c>
      <c r="B7" s="4" t="s">
        <v>1258</v>
      </c>
    </row>
    <row r="8" spans="1:2">
      <c r="A8" s="4" t="s">
        <v>1259</v>
      </c>
      <c r="B8" s="4" t="s">
        <v>95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60</v>
      </c>
      <c r="B1" s="2" t="s">
        <v>1</v>
      </c>
    </row>
    <row r="2" spans="1:4">
      <c r="B2" s="2" t="s">
        <v>73</v>
      </c>
      <c r="C2" s="2" t="s">
        <v>74</v>
      </c>
      <c r="D2" s="2" t="s">
        <v>119</v>
      </c>
    </row>
    <row r="3" spans="1:4">
      <c r="A3" s="4" t="s">
        <v>1216</v>
      </c>
    </row>
    <row r="4" spans="1:4">
      <c r="A4" s="3" t="s">
        <v>1261</v>
      </c>
    </row>
    <row r="5" spans="1:4">
      <c r="A5" s="4" t="s">
        <v>1118</v>
      </c>
      <c r="B5" s="5" t="n">
        <v>4270047</v>
      </c>
    </row>
    <row r="6" spans="1:4">
      <c r="A6" s="4" t="s">
        <v>1230</v>
      </c>
      <c r="B6" s="5" t="n">
        <v>2133512</v>
      </c>
      <c r="C6" s="5" t="n">
        <v>1564083</v>
      </c>
      <c r="D6" s="5" t="n">
        <v>1723730</v>
      </c>
    </row>
    <row r="7" spans="1:4">
      <c r="A7" s="4" t="s">
        <v>1262</v>
      </c>
      <c r="B7" s="5" t="n">
        <v>-277330</v>
      </c>
    </row>
    <row r="8" spans="1:4">
      <c r="A8" s="4" t="s">
        <v>1263</v>
      </c>
      <c r="B8" s="5" t="n">
        <v>-1065278</v>
      </c>
    </row>
    <row r="9" spans="1:4">
      <c r="A9" s="4" t="s">
        <v>1121</v>
      </c>
      <c r="B9" s="5" t="n">
        <v>5060951</v>
      </c>
      <c r="C9" s="5" t="n">
        <v>4270047</v>
      </c>
    </row>
    <row r="10" spans="1:4">
      <c r="A10" s="3" t="s">
        <v>1264</v>
      </c>
    </row>
    <row r="11" spans="1:4">
      <c r="A11" s="4" t="s">
        <v>1236</v>
      </c>
      <c r="B11" s="7" t="n">
        <v>25.79</v>
      </c>
    </row>
    <row r="12" spans="1:4">
      <c r="A12" s="4" t="s">
        <v>1237</v>
      </c>
      <c r="B12" s="12" t="n">
        <v>11.1</v>
      </c>
      <c r="C12" s="7" t="n">
        <v>28.93</v>
      </c>
      <c r="D12" s="7" t="n">
        <v>17.74</v>
      </c>
    </row>
    <row r="13" spans="1:4">
      <c r="A13" s="4" t="s">
        <v>1265</v>
      </c>
      <c r="B13" s="12" t="n">
        <v>27.52</v>
      </c>
    </row>
    <row r="14" spans="1:4">
      <c r="A14" s="4" t="s">
        <v>1266</v>
      </c>
      <c r="B14" s="12" t="n">
        <v>25.89</v>
      </c>
    </row>
    <row r="15" spans="1:4">
      <c r="A15" s="4" t="s">
        <v>1240</v>
      </c>
      <c r="B15" s="7" t="n">
        <v>19.41</v>
      </c>
      <c r="C15" s="7" t="n">
        <v>25.79</v>
      </c>
    </row>
    <row r="16" spans="1:4">
      <c r="A16" s="3" t="s">
        <v>1267</v>
      </c>
    </row>
    <row r="17" spans="1:4">
      <c r="A17" s="4" t="s">
        <v>1268</v>
      </c>
      <c r="B17" s="6" t="n">
        <v>39661</v>
      </c>
    </row>
    <row r="18" spans="1:4">
      <c r="A18" s="4" t="s">
        <v>1269</v>
      </c>
      <c r="B18" s="4" t="s">
        <v>1270</v>
      </c>
    </row>
    <row r="19" spans="1:4">
      <c r="A19" s="4" t="s">
        <v>1223</v>
      </c>
    </row>
    <row r="20" spans="1:4">
      <c r="A20" s="3" t="s">
        <v>1261</v>
      </c>
    </row>
    <row r="21" spans="1:4">
      <c r="A21" s="4" t="s">
        <v>1118</v>
      </c>
      <c r="B21" s="5" t="n">
        <v>59913</v>
      </c>
    </row>
    <row r="22" spans="1:4">
      <c r="A22" s="4" t="s">
        <v>1230</v>
      </c>
      <c r="B22" s="5" t="n">
        <v>131676</v>
      </c>
      <c r="C22" s="5" t="n">
        <v>68142</v>
      </c>
      <c r="D22" s="5" t="n">
        <v>117745</v>
      </c>
    </row>
    <row r="23" spans="1:4">
      <c r="A23" s="4" t="s">
        <v>1262</v>
      </c>
      <c r="B23" s="5" t="n">
        <v>-61580</v>
      </c>
    </row>
    <row r="24" spans="1:4">
      <c r="A24" s="4" t="s">
        <v>1263</v>
      </c>
      <c r="B24" s="5" t="n">
        <v>0</v>
      </c>
    </row>
    <row r="25" spans="1:4">
      <c r="A25" s="4" t="s">
        <v>1121</v>
      </c>
      <c r="B25" s="5" t="n">
        <v>130009</v>
      </c>
      <c r="C25" s="5" t="n">
        <v>59913</v>
      </c>
    </row>
    <row r="26" spans="1:4">
      <c r="A26" s="3" t="s">
        <v>1264</v>
      </c>
    </row>
    <row r="27" spans="1:4">
      <c r="A27" s="4" t="s">
        <v>1236</v>
      </c>
      <c r="B27" s="7" t="n">
        <v>30.21</v>
      </c>
    </row>
    <row r="28" spans="1:4">
      <c r="A28" s="4" t="s">
        <v>1237</v>
      </c>
      <c r="B28" s="12" t="n">
        <v>14.1</v>
      </c>
      <c r="C28" s="7" t="n">
        <v>30.23</v>
      </c>
      <c r="D28" s="7" t="n">
        <v>21.12</v>
      </c>
    </row>
    <row r="29" spans="1:4">
      <c r="A29" s="4" t="s">
        <v>1265</v>
      </c>
      <c r="B29" s="12" t="n">
        <v>29.84</v>
      </c>
    </row>
    <row r="30" spans="1:4">
      <c r="A30" s="4" t="s">
        <v>1266</v>
      </c>
      <c r="B30" s="5" t="n">
        <v>0</v>
      </c>
    </row>
    <row r="31" spans="1:4">
      <c r="A31" s="4" t="s">
        <v>1240</v>
      </c>
      <c r="B31" s="7" t="n">
        <v>14.07</v>
      </c>
      <c r="C31" s="7" t="n">
        <v>30.21</v>
      </c>
    </row>
    <row r="32" spans="1:4">
      <c r="A32" s="3" t="s">
        <v>1267</v>
      </c>
    </row>
    <row r="33" spans="1:4">
      <c r="A33" s="4" t="s">
        <v>1268</v>
      </c>
      <c r="B33" s="6" t="n">
        <v>676</v>
      </c>
    </row>
    <row r="34" spans="1:4">
      <c r="A34" s="4" t="s">
        <v>1269</v>
      </c>
      <c r="B34" s="4" t="s">
        <v>12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73</v>
      </c>
      <c r="C2" s="2" t="s">
        <v>74</v>
      </c>
      <c r="D2" s="2" t="s">
        <v>119</v>
      </c>
    </row>
    <row r="3" spans="1:4">
      <c r="A3" s="4" t="s">
        <v>1216</v>
      </c>
    </row>
    <row r="4" spans="1:4">
      <c r="A4" s="3" t="s">
        <v>279</v>
      </c>
    </row>
    <row r="5" spans="1:4">
      <c r="A5" s="4" t="s">
        <v>1230</v>
      </c>
      <c r="B5" s="5" t="n">
        <v>2133512</v>
      </c>
      <c r="C5" s="5" t="n">
        <v>1564083</v>
      </c>
      <c r="D5" s="5" t="n">
        <v>1723730</v>
      </c>
    </row>
    <row r="6" spans="1:4">
      <c r="A6" s="4" t="s">
        <v>1237</v>
      </c>
      <c r="B6" s="7" t="n">
        <v>11.1</v>
      </c>
      <c r="C6" s="7" t="n">
        <v>28.93</v>
      </c>
      <c r="D6" s="7" t="n">
        <v>17.74</v>
      </c>
    </row>
    <row r="7" spans="1:4">
      <c r="A7" s="4" t="s">
        <v>1223</v>
      </c>
    </row>
    <row r="8" spans="1:4">
      <c r="A8" s="3" t="s">
        <v>279</v>
      </c>
    </row>
    <row r="9" spans="1:4">
      <c r="A9" s="4" t="s">
        <v>1230</v>
      </c>
      <c r="B9" s="5" t="n">
        <v>131676</v>
      </c>
      <c r="C9" s="5" t="n">
        <v>68142</v>
      </c>
      <c r="D9" s="5" t="n">
        <v>117745</v>
      </c>
    </row>
    <row r="10" spans="1:4">
      <c r="A10" s="4" t="s">
        <v>1237</v>
      </c>
      <c r="B10" s="7" t="n">
        <v>14.1</v>
      </c>
      <c r="C10" s="7" t="n">
        <v>30.23</v>
      </c>
      <c r="D10" s="7" t="n">
        <v>21.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73</v>
      </c>
      <c r="C2" s="2" t="s">
        <v>74</v>
      </c>
      <c r="D2" s="2" t="s">
        <v>119</v>
      </c>
    </row>
    <row r="3" spans="1:4">
      <c r="A3" s="3" t="s">
        <v>279</v>
      </c>
    </row>
    <row r="4" spans="1:4">
      <c r="A4" s="4" t="s">
        <v>1274</v>
      </c>
      <c r="B4" s="6" t="n">
        <v>26514</v>
      </c>
      <c r="C4" s="6" t="n">
        <v>33086</v>
      </c>
      <c r="D4" s="6" t="n">
        <v>4704</v>
      </c>
    </row>
    <row r="5" spans="1:4">
      <c r="A5" s="4" t="s">
        <v>1275</v>
      </c>
      <c r="B5" s="5" t="n">
        <v>6119</v>
      </c>
      <c r="C5" s="5" t="n">
        <v>7562</v>
      </c>
      <c r="D5" s="5" t="n">
        <v>975</v>
      </c>
    </row>
    <row r="6" spans="1:4">
      <c r="A6" s="4" t="s">
        <v>1276</v>
      </c>
      <c r="B6" s="5" t="n">
        <v>20395</v>
      </c>
      <c r="C6" s="5" t="n">
        <v>25524</v>
      </c>
      <c r="D6" s="5" t="n">
        <v>3729</v>
      </c>
    </row>
    <row r="7" spans="1:4">
      <c r="A7" s="4" t="s">
        <v>1277</v>
      </c>
    </row>
    <row r="8" spans="1:4">
      <c r="A8" s="3" t="s">
        <v>279</v>
      </c>
    </row>
    <row r="9" spans="1:4">
      <c r="A9" s="4" t="s">
        <v>1274</v>
      </c>
      <c r="B9" s="5" t="n">
        <v>2131</v>
      </c>
      <c r="C9" s="5" t="n">
        <v>1923</v>
      </c>
      <c r="D9" s="5" t="n">
        <v>26</v>
      </c>
    </row>
    <row r="10" spans="1:4">
      <c r="A10" s="4" t="s">
        <v>1278</v>
      </c>
    </row>
    <row r="11" spans="1:4">
      <c r="A11" s="3" t="s">
        <v>279</v>
      </c>
    </row>
    <row r="12" spans="1:4">
      <c r="A12" s="4" t="s">
        <v>1274</v>
      </c>
      <c r="B12" s="5" t="n">
        <v>430</v>
      </c>
      <c r="C12" s="5" t="n">
        <v>445</v>
      </c>
      <c r="D12" s="5" t="n">
        <v>-8</v>
      </c>
    </row>
    <row r="13" spans="1:4">
      <c r="A13" s="4" t="s">
        <v>121</v>
      </c>
    </row>
    <row r="14" spans="1:4">
      <c r="A14" s="3" t="s">
        <v>279</v>
      </c>
    </row>
    <row r="15" spans="1:4">
      <c r="A15" s="4" t="s">
        <v>1274</v>
      </c>
      <c r="B15" s="5" t="n">
        <v>21409</v>
      </c>
      <c r="C15" s="5" t="n">
        <v>27702</v>
      </c>
      <c r="D15" s="5" t="n">
        <v>4628</v>
      </c>
    </row>
    <row r="16" spans="1:4">
      <c r="A16" s="4" t="s">
        <v>122</v>
      </c>
    </row>
    <row r="17" spans="1:4">
      <c r="A17" s="3" t="s">
        <v>279</v>
      </c>
    </row>
    <row r="18" spans="1:4">
      <c r="A18" s="4" t="s">
        <v>1274</v>
      </c>
      <c r="B18" s="6" t="n">
        <v>2544</v>
      </c>
      <c r="C18" s="6" t="n">
        <v>3016</v>
      </c>
      <c r="D18" s="6" t="n">
        <v>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73</v>
      </c>
    </row>
    <row r="3" spans="1:2">
      <c r="A3" s="3" t="s">
        <v>237</v>
      </c>
    </row>
    <row r="4" spans="1:2">
      <c r="A4" s="4" t="s">
        <v>79</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1280</v>
      </c>
      <c r="C1" s="2" t="s">
        <v>119</v>
      </c>
    </row>
    <row r="2" spans="1:3">
      <c r="A2" s="3" t="s">
        <v>1281</v>
      </c>
    </row>
    <row r="3" spans="1:3">
      <c r="A3" s="4" t="s">
        <v>1282</v>
      </c>
      <c r="B3" s="8" t="n">
        <v>825.8</v>
      </c>
    </row>
    <row r="4" spans="1:3">
      <c r="A4" s="4" t="s">
        <v>1283</v>
      </c>
      <c r="B4" s="8" t="n">
        <v>823.8</v>
      </c>
    </row>
    <row r="5" spans="1:3">
      <c r="A5" s="4" t="s">
        <v>1284</v>
      </c>
      <c r="C5" s="8" t="n">
        <v>2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73</v>
      </c>
      <c r="C2" s="2" t="s">
        <v>74</v>
      </c>
      <c r="D2" s="2" t="s">
        <v>119</v>
      </c>
    </row>
    <row r="3" spans="1:4">
      <c r="A3" s="3" t="s">
        <v>1286</v>
      </c>
    </row>
    <row r="4" spans="1:4">
      <c r="A4" s="4" t="s">
        <v>136</v>
      </c>
      <c r="B4" s="6" t="n">
        <v>-19025</v>
      </c>
      <c r="C4" s="6" t="n">
        <v>-21350</v>
      </c>
      <c r="D4" s="6" t="n">
        <v>-1068576</v>
      </c>
    </row>
    <row r="5" spans="1:4">
      <c r="A5" s="3" t="s">
        <v>1287</v>
      </c>
    </row>
    <row r="6" spans="1:4">
      <c r="A6" s="4" t="s">
        <v>138</v>
      </c>
      <c r="B6" s="5" t="n">
        <v>204373</v>
      </c>
      <c r="C6" s="5" t="n">
        <v>204083</v>
      </c>
      <c r="D6" s="5" t="n">
        <v>203130</v>
      </c>
    </row>
    <row r="7" spans="1:4">
      <c r="A7" s="4" t="s">
        <v>137</v>
      </c>
      <c r="B7" s="7" t="n">
        <v>-0.09</v>
      </c>
      <c r="C7" s="7" t="n">
        <v>-0.1</v>
      </c>
      <c r="D7" s="7" t="n">
        <v>-5.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73</v>
      </c>
      <c r="C2" s="2" t="s">
        <v>74</v>
      </c>
      <c r="D2" s="2" t="s">
        <v>119</v>
      </c>
    </row>
    <row r="3" spans="1:4">
      <c r="A3" s="4" t="s">
        <v>1289</v>
      </c>
    </row>
    <row r="4" spans="1:4">
      <c r="A4" s="3" t="s">
        <v>1290</v>
      </c>
    </row>
    <row r="5" spans="1:4">
      <c r="A5" s="4" t="s">
        <v>1291</v>
      </c>
      <c r="B5" s="11" t="n">
        <v>1.2</v>
      </c>
      <c r="C5" s="11" t="n">
        <v>1.6</v>
      </c>
      <c r="D5" s="11" t="n">
        <v>0.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292</v>
      </c>
      <c r="B1" s="2" t="s">
        <v>1</v>
      </c>
    </row>
    <row r="2" spans="1:5">
      <c r="B2" s="2" t="s">
        <v>73</v>
      </c>
      <c r="C2" s="2" t="s">
        <v>74</v>
      </c>
      <c r="D2" s="2" t="s">
        <v>119</v>
      </c>
      <c r="E2" s="2" t="s">
        <v>1293</v>
      </c>
    </row>
    <row r="3" spans="1:5">
      <c r="A3" s="4" t="s">
        <v>1294</v>
      </c>
    </row>
    <row r="4" spans="1:5">
      <c r="A4" s="3" t="s">
        <v>1295</v>
      </c>
    </row>
    <row r="5" spans="1:5">
      <c r="A5" s="4" t="s">
        <v>1296</v>
      </c>
      <c r="B5" s="6" t="n">
        <v>2</v>
      </c>
      <c r="C5" s="8" t="n">
        <v>0.4</v>
      </c>
    </row>
    <row r="6" spans="1:5">
      <c r="A6" s="4" t="s">
        <v>1297</v>
      </c>
      <c r="B6" s="6" t="n">
        <v>17</v>
      </c>
      <c r="C6" s="11" t="n">
        <v>12.3</v>
      </c>
    </row>
    <row r="7" spans="1:5">
      <c r="A7" s="4" t="s">
        <v>1298</v>
      </c>
    </row>
    <row r="8" spans="1:5">
      <c r="A8" s="3" t="s">
        <v>1295</v>
      </c>
    </row>
    <row r="9" spans="1:5">
      <c r="A9" s="4" t="s">
        <v>1299</v>
      </c>
      <c r="B9" s="4" t="s">
        <v>1220</v>
      </c>
    </row>
    <row r="10" spans="1:5">
      <c r="A10" s="4" t="s">
        <v>1300</v>
      </c>
      <c r="B10" s="8" t="n">
        <v>0.7</v>
      </c>
      <c r="C10" s="11" t="n">
        <v>0.5</v>
      </c>
    </row>
    <row r="11" spans="1:5">
      <c r="A11" s="4" t="s">
        <v>1301</v>
      </c>
      <c r="B11" s="11" t="n">
        <v>6.1</v>
      </c>
      <c r="C11" s="11" t="n">
        <v>10.4</v>
      </c>
      <c r="D11" s="8" t="n">
        <v>10.9</v>
      </c>
    </row>
    <row r="12" spans="1:5">
      <c r="A12" s="4" t="s">
        <v>1302</v>
      </c>
    </row>
    <row r="13" spans="1:5">
      <c r="A13" s="3" t="s">
        <v>1295</v>
      </c>
    </row>
    <row r="14" spans="1:5">
      <c r="A14" s="4" t="s">
        <v>1303</v>
      </c>
      <c r="B14" s="8" t="n">
        <v>4.9</v>
      </c>
      <c r="C14" s="11" t="n">
        <v>4.3</v>
      </c>
    </row>
    <row r="15" spans="1:5">
      <c r="A15" s="4" t="s">
        <v>1304</v>
      </c>
    </row>
    <row r="16" spans="1:5">
      <c r="A16" s="3" t="s">
        <v>1295</v>
      </c>
    </row>
    <row r="17" spans="1:5">
      <c r="A17" s="4" t="s">
        <v>1305</v>
      </c>
      <c r="B17" s="4" t="s">
        <v>583</v>
      </c>
    </row>
    <row r="18" spans="1:5">
      <c r="A18" s="4" t="s">
        <v>1306</v>
      </c>
    </row>
    <row r="19" spans="1:5">
      <c r="A19" s="3" t="s">
        <v>1295</v>
      </c>
    </row>
    <row r="20" spans="1:5">
      <c r="A20" s="4" t="s">
        <v>1303</v>
      </c>
      <c r="B20" s="8" t="n">
        <v>6.2</v>
      </c>
      <c r="C20" s="8" t="n">
        <v>5.3</v>
      </c>
    </row>
    <row r="21" spans="1:5">
      <c r="A21" s="4" t="s">
        <v>1307</v>
      </c>
    </row>
    <row r="22" spans="1:5">
      <c r="A22" s="3" t="s">
        <v>1295</v>
      </c>
    </row>
    <row r="23" spans="1:5">
      <c r="A23" s="4" t="s">
        <v>1308</v>
      </c>
      <c r="E23" s="5" t="n">
        <v>18</v>
      </c>
    </row>
    <row r="24" spans="1:5">
      <c r="A24" s="4" t="s">
        <v>1309</v>
      </c>
    </row>
    <row r="25" spans="1:5">
      <c r="A25" s="3" t="s">
        <v>1295</v>
      </c>
    </row>
    <row r="26" spans="1:5">
      <c r="A26" s="4" t="s">
        <v>1310</v>
      </c>
      <c r="E26" s="11" t="n">
        <v>13.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73</v>
      </c>
      <c r="C1" s="2" t="s">
        <v>74</v>
      </c>
    </row>
    <row r="2" spans="1:3">
      <c r="A2" s="3" t="s">
        <v>289</v>
      </c>
    </row>
    <row r="3" spans="1:3">
      <c r="A3" s="4" t="s">
        <v>1312</v>
      </c>
      <c r="B3" s="6" t="n">
        <v>2</v>
      </c>
      <c r="C3" s="6" t="n">
        <v>1898</v>
      </c>
    </row>
    <row r="4" spans="1:3">
      <c r="A4" s="4" t="s">
        <v>1313</v>
      </c>
      <c r="B4" s="6" t="n">
        <v>3180</v>
      </c>
      <c r="C4" s="6" t="n">
        <v>81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14</v>
      </c>
      <c r="B1" s="1" t="s">
        <v>1315</v>
      </c>
      <c r="C1" s="2" t="s">
        <v>1316</v>
      </c>
    </row>
    <row r="2" spans="1:3">
      <c r="A2" s="4" t="s">
        <v>1317</v>
      </c>
      <c r="B2" s="4" t="s">
        <v>1318</v>
      </c>
      <c r="C2" s="6" t="n">
        <v>45527000</v>
      </c>
    </row>
    <row r="3" spans="1:3">
      <c r="A3" s="4" t="s">
        <v>1319</v>
      </c>
    </row>
    <row r="4" spans="1:3">
      <c r="A4" s="4" t="s">
        <v>1317</v>
      </c>
      <c r="B4" s="4" t="s">
        <v>1318</v>
      </c>
      <c r="C4" s="5" t="n">
        <v>45527000</v>
      </c>
    </row>
    <row r="5" spans="1:3">
      <c r="A5" s="4" t="s">
        <v>1320</v>
      </c>
    </row>
    <row r="6" spans="1:3">
      <c r="A6" s="4" t="s">
        <v>1317</v>
      </c>
      <c r="B6" s="4" t="s">
        <v>1318</v>
      </c>
      <c r="C6" s="6" t="n">
        <v>45527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73</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73</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73</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73</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73</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5</v>
      </c>
      <c r="B1" s="2" t="s">
        <v>1</v>
      </c>
    </row>
    <row r="2" spans="1:2">
      <c r="B2" s="2" t="s">
        <v>73</v>
      </c>
    </row>
    <row r="3" spans="1:2">
      <c r="A3" s="3" t="s">
        <v>254</v>
      </c>
    </row>
    <row r="4" spans="1:2">
      <c r="A4" s="4" t="s">
        <v>85</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73</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73</v>
      </c>
      <c r="C1" s="2" t="s">
        <v>74</v>
      </c>
    </row>
    <row r="2" spans="1:3">
      <c r="A2" s="3" t="s">
        <v>75</v>
      </c>
    </row>
    <row r="3" spans="1:3">
      <c r="A3" s="4" t="s">
        <v>76</v>
      </c>
      <c r="B3" s="6" t="n">
        <v>662934</v>
      </c>
      <c r="C3" s="6" t="n">
        <v>250669</v>
      </c>
    </row>
    <row r="4" spans="1:3">
      <c r="A4" s="4" t="s">
        <v>77</v>
      </c>
      <c r="B4" s="5" t="n">
        <v>231317</v>
      </c>
      <c r="C4" s="5" t="n">
        <v>261108</v>
      </c>
    </row>
    <row r="5" spans="1:3">
      <c r="A5" s="4" t="s">
        <v>78</v>
      </c>
      <c r="B5" s="5" t="n">
        <v>1006127</v>
      </c>
      <c r="C5" s="5" t="n">
        <v>949085</v>
      </c>
    </row>
    <row r="6" spans="1:3">
      <c r="A6" s="4" t="s">
        <v>79</v>
      </c>
      <c r="B6" s="5" t="n">
        <v>161790</v>
      </c>
      <c r="C6" s="5" t="n">
        <v>282698</v>
      </c>
    </row>
    <row r="7" spans="1:3">
      <c r="A7" s="4" t="s">
        <v>80</v>
      </c>
      <c r="B7" s="5" t="n">
        <v>571869</v>
      </c>
      <c r="C7" s="5" t="n">
        <v>543136</v>
      </c>
    </row>
    <row r="8" spans="1:3">
      <c r="A8" s="4" t="s">
        <v>81</v>
      </c>
      <c r="B8" s="5" t="n">
        <v>2634037</v>
      </c>
      <c r="C8" s="5" t="n">
        <v>2286696</v>
      </c>
    </row>
    <row r="9" spans="1:3">
      <c r="A9" s="4" t="s">
        <v>82</v>
      </c>
      <c r="B9" s="5" t="n">
        <v>1307940</v>
      </c>
      <c r="C9" s="5" t="n">
        <v>1404426</v>
      </c>
    </row>
    <row r="10" spans="1:3">
      <c r="A10" s="4" t="s">
        <v>83</v>
      </c>
      <c r="B10" s="5" t="n">
        <v>146055</v>
      </c>
      <c r="C10" s="5" t="n">
        <v>185349</v>
      </c>
    </row>
    <row r="11" spans="1:3">
      <c r="A11" s="4" t="s">
        <v>84</v>
      </c>
      <c r="B11" s="5" t="n">
        <v>341538</v>
      </c>
    </row>
    <row r="12" spans="1:3">
      <c r="A12" s="4" t="s">
        <v>85</v>
      </c>
      <c r="B12" s="5" t="n">
        <v>5451494</v>
      </c>
      <c r="C12" s="5" t="n">
        <v>5580227</v>
      </c>
    </row>
    <row r="13" spans="1:3">
      <c r="A13" s="4" t="s">
        <v>86</v>
      </c>
      <c r="B13" s="5" t="n">
        <v>1836002</v>
      </c>
      <c r="C13" s="5" t="n">
        <v>2044723</v>
      </c>
    </row>
    <row r="14" spans="1:3">
      <c r="A14" s="4" t="s">
        <v>87</v>
      </c>
      <c r="B14" s="5" t="n">
        <v>1927524</v>
      </c>
      <c r="C14" s="5" t="n">
        <v>2147081</v>
      </c>
    </row>
    <row r="15" spans="1:3">
      <c r="A15" s="4" t="s">
        <v>88</v>
      </c>
      <c r="B15" s="5" t="n">
        <v>11010553</v>
      </c>
      <c r="C15" s="5" t="n">
        <v>11361806</v>
      </c>
    </row>
    <row r="16" spans="1:3">
      <c r="A16" s="4" t="s">
        <v>89</v>
      </c>
      <c r="B16" s="5" t="n">
        <v>13644590</v>
      </c>
      <c r="C16" s="5" t="n">
        <v>13648502</v>
      </c>
    </row>
    <row r="17" spans="1:3">
      <c r="A17" s="3" t="s">
        <v>90</v>
      </c>
    </row>
    <row r="18" spans="1:3">
      <c r="A18" s="4" t="s">
        <v>91</v>
      </c>
      <c r="B18" s="5" t="n">
        <v>1120922</v>
      </c>
      <c r="C18" s="5" t="n">
        <v>1142371</v>
      </c>
    </row>
    <row r="19" spans="1:3">
      <c r="A19" s="4" t="s">
        <v>92</v>
      </c>
      <c r="B19" s="5" t="n">
        <v>462155</v>
      </c>
      <c r="C19" s="5" t="n">
        <v>0</v>
      </c>
    </row>
    <row r="20" spans="1:3">
      <c r="A20" s="4" t="s">
        <v>93</v>
      </c>
      <c r="B20" s="5" t="n">
        <v>3193</v>
      </c>
      <c r="C20" s="5" t="n">
        <v>34822</v>
      </c>
    </row>
    <row r="21" spans="1:3">
      <c r="A21" s="4" t="s">
        <v>94</v>
      </c>
      <c r="B21" s="5" t="n">
        <v>882081</v>
      </c>
      <c r="C21" s="5" t="n">
        <v>824931</v>
      </c>
    </row>
    <row r="22" spans="1:3">
      <c r="A22" s="4" t="s">
        <v>95</v>
      </c>
      <c r="B22" s="5" t="n">
        <v>2468351</v>
      </c>
      <c r="C22" s="5" t="n">
        <v>2002124</v>
      </c>
    </row>
    <row r="23" spans="1:3">
      <c r="A23" s="4" t="s">
        <v>96</v>
      </c>
      <c r="B23" s="5" t="n">
        <v>7600169</v>
      </c>
      <c r="C23" s="5" t="n">
        <v>7977267</v>
      </c>
    </row>
    <row r="24" spans="1:3">
      <c r="A24" s="4" t="s">
        <v>97</v>
      </c>
      <c r="B24" s="5" t="n">
        <v>366822</v>
      </c>
      <c r="C24" s="5" t="n">
        <v>446083</v>
      </c>
    </row>
    <row r="25" spans="1:3">
      <c r="A25" s="4" t="s">
        <v>98</v>
      </c>
      <c r="B25" s="5" t="n">
        <v>310721</v>
      </c>
    </row>
    <row r="26" spans="1:3">
      <c r="A26" s="4" t="s">
        <v>99</v>
      </c>
      <c r="B26" s="5" t="n">
        <v>413549</v>
      </c>
      <c r="C26" s="5" t="n">
        <v>471099</v>
      </c>
    </row>
    <row r="27" spans="1:3">
      <c r="A27" s="4" t="s">
        <v>100</v>
      </c>
      <c r="B27" s="5" t="n">
        <v>8691261</v>
      </c>
      <c r="C27" s="5" t="n">
        <v>8894449</v>
      </c>
    </row>
    <row r="28" spans="1:3">
      <c r="A28" s="4" t="s">
        <v>101</v>
      </c>
      <c r="B28" s="5" t="n">
        <v>11159612</v>
      </c>
      <c r="C28" s="5" t="n">
        <v>10896573</v>
      </c>
    </row>
    <row r="29" spans="1:3">
      <c r="A29" s="4" t="s">
        <v>102</v>
      </c>
      <c r="B29" s="4" t="s">
        <v>103</v>
      </c>
      <c r="C29" s="4" t="s">
        <v>103</v>
      </c>
    </row>
    <row r="30" spans="1:3">
      <c r="A30" s="3" t="s">
        <v>104</v>
      </c>
    </row>
    <row r="31" spans="1:3">
      <c r="A31" s="4" t="s">
        <v>105</v>
      </c>
      <c r="B31" s="5" t="n">
        <v>20443</v>
      </c>
      <c r="C31" s="5" t="n">
        <v>20421</v>
      </c>
    </row>
    <row r="32" spans="1:3">
      <c r="A32" s="4" t="s">
        <v>106</v>
      </c>
      <c r="B32" s="5" t="n">
        <v>2395532</v>
      </c>
      <c r="C32" s="5" t="n">
        <v>2534134</v>
      </c>
    </row>
    <row r="33" spans="1:3">
      <c r="A33" s="4" t="s">
        <v>107</v>
      </c>
      <c r="B33" s="5" t="n">
        <v>-1020238</v>
      </c>
      <c r="C33" s="5" t="n">
        <v>-1008193</v>
      </c>
    </row>
    <row r="34" spans="1:3">
      <c r="A34" s="4" t="s">
        <v>108</v>
      </c>
      <c r="B34" s="5" t="n">
        <v>262525</v>
      </c>
      <c r="C34" s="5" t="n">
        <v>261537</v>
      </c>
    </row>
    <row r="35" spans="1:3">
      <c r="A35" s="4" t="s">
        <v>109</v>
      </c>
      <c r="B35" s="5" t="n">
        <v>1658262</v>
      </c>
      <c r="C35" s="5" t="n">
        <v>1807899</v>
      </c>
    </row>
    <row r="36" spans="1:3">
      <c r="A36" s="4" t="s">
        <v>110</v>
      </c>
      <c r="B36" s="5" t="n">
        <v>826716</v>
      </c>
      <c r="C36" s="5" t="n">
        <v>944030</v>
      </c>
    </row>
    <row r="37" spans="1:3">
      <c r="A37" s="4" t="s">
        <v>111</v>
      </c>
      <c r="B37" s="5" t="n">
        <v>2484978</v>
      </c>
      <c r="C37" s="5" t="n">
        <v>2751929</v>
      </c>
    </row>
    <row r="38" spans="1:3">
      <c r="A38" s="4" t="s">
        <v>112</v>
      </c>
      <c r="B38" s="6" t="n">
        <v>13644590</v>
      </c>
      <c r="C38" s="6" t="n">
        <v>13648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73</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73</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73</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73</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73</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73</v>
      </c>
    </row>
    <row r="3" spans="1:2">
      <c r="A3" s="3" t="s">
        <v>22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73</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73</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73</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73</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73</v>
      </c>
      <c r="C1" s="2" t="s">
        <v>74</v>
      </c>
    </row>
    <row r="2" spans="1:3">
      <c r="A2" s="3" t="s">
        <v>114</v>
      </c>
    </row>
    <row r="3" spans="1:3">
      <c r="A3" s="4" t="s">
        <v>115</v>
      </c>
      <c r="B3" s="7" t="n">
        <v>0.1</v>
      </c>
      <c r="C3" s="7" t="n">
        <v>0.1</v>
      </c>
    </row>
    <row r="4" spans="1:3">
      <c r="A4" s="4" t="s">
        <v>116</v>
      </c>
      <c r="B4" s="5" t="n">
        <v>204435333</v>
      </c>
      <c r="C4" s="5" t="n">
        <v>204210731</v>
      </c>
    </row>
    <row r="5" spans="1:3">
      <c r="A5" s="4" t="s">
        <v>117</v>
      </c>
      <c r="B5" s="5" t="n">
        <v>204435333</v>
      </c>
      <c r="C5" s="5" t="n">
        <v>204210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73</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73</v>
      </c>
    </row>
    <row r="3" spans="1:2">
      <c r="A3" s="3" t="s">
        <v>229</v>
      </c>
    </row>
    <row r="4" spans="1:2">
      <c r="A4" s="4" t="s">
        <v>292</v>
      </c>
      <c r="B4" s="4" t="s">
        <v>293</v>
      </c>
    </row>
    <row r="5" spans="1:2">
      <c r="A5" s="4" t="s">
        <v>294</v>
      </c>
      <c r="B5" s="4" t="s">
        <v>295</v>
      </c>
    </row>
    <row r="6" spans="1:2">
      <c r="A6" s="4" t="s">
        <v>296</v>
      </c>
      <c r="B6" s="4" t="s">
        <v>297</v>
      </c>
    </row>
    <row r="7" spans="1:2">
      <c r="A7" s="4" t="s">
        <v>231</v>
      </c>
      <c r="B7" s="4" t="s">
        <v>298</v>
      </c>
    </row>
    <row r="8" spans="1:2">
      <c r="A8" s="4" t="s">
        <v>279</v>
      </c>
      <c r="B8" s="4" t="s">
        <v>279</v>
      </c>
    </row>
    <row r="9" spans="1:2">
      <c r="A9" s="4" t="s">
        <v>299</v>
      </c>
      <c r="B9" s="4" t="s">
        <v>299</v>
      </c>
    </row>
    <row r="10" spans="1:2">
      <c r="A10" s="4" t="s">
        <v>300</v>
      </c>
      <c r="B10" s="4" t="s">
        <v>300</v>
      </c>
    </row>
    <row r="11" spans="1:2">
      <c r="A11" s="4" t="s">
        <v>301</v>
      </c>
      <c r="B11" s="4" t="s">
        <v>302</v>
      </c>
    </row>
    <row r="12" spans="1:2">
      <c r="A12" s="4" t="s">
        <v>303</v>
      </c>
      <c r="B12" s="4" t="s">
        <v>304</v>
      </c>
    </row>
    <row r="13" spans="1:2">
      <c r="A13" s="4" t="s">
        <v>305</v>
      </c>
      <c r="B13" s="4" t="s">
        <v>306</v>
      </c>
    </row>
    <row r="14" spans="1:2">
      <c r="A14" s="4" t="s">
        <v>79</v>
      </c>
      <c r="B14" s="4" t="s">
        <v>307</v>
      </c>
    </row>
    <row r="15" spans="1:2">
      <c r="A15" s="4" t="s">
        <v>308</v>
      </c>
      <c r="B15" s="4" t="s">
        <v>309</v>
      </c>
    </row>
    <row r="16" spans="1:2">
      <c r="A16" s="4" t="s">
        <v>85</v>
      </c>
      <c r="B16" s="4" t="s">
        <v>310</v>
      </c>
    </row>
    <row r="17" spans="1:2">
      <c r="A17" s="4" t="s">
        <v>311</v>
      </c>
      <c r="B17" s="4" t="s">
        <v>312</v>
      </c>
    </row>
    <row r="18" spans="1:2">
      <c r="A18" s="4" t="s">
        <v>313</v>
      </c>
      <c r="B18" s="4" t="s">
        <v>314</v>
      </c>
    </row>
    <row r="19" spans="1:2">
      <c r="A19" s="4" t="s">
        <v>313</v>
      </c>
      <c r="B19" s="4" t="s">
        <v>315</v>
      </c>
    </row>
    <row r="20" spans="1:2">
      <c r="A20" s="4" t="s">
        <v>316</v>
      </c>
      <c r="B20" s="4" t="s">
        <v>317</v>
      </c>
    </row>
    <row r="21" spans="1:2">
      <c r="A21" s="4" t="s">
        <v>318</v>
      </c>
      <c r="B21" s="4" t="s">
        <v>319</v>
      </c>
    </row>
    <row r="22" spans="1:2">
      <c r="A22" s="4" t="s">
        <v>320</v>
      </c>
      <c r="B22" s="4" t="s">
        <v>321</v>
      </c>
    </row>
    <row r="23" spans="1:2">
      <c r="A23" s="4" t="s">
        <v>242</v>
      </c>
      <c r="B23" s="4" t="s">
        <v>322</v>
      </c>
    </row>
    <row r="24" spans="1:2">
      <c r="A24" s="4" t="s">
        <v>245</v>
      </c>
      <c r="B24" s="4" t="s">
        <v>323</v>
      </c>
    </row>
    <row r="25" spans="1:2">
      <c r="A25" s="4" t="s">
        <v>251</v>
      </c>
      <c r="B25" s="4" t="s">
        <v>324</v>
      </c>
    </row>
    <row r="26" spans="1:2">
      <c r="A26" s="4" t="s">
        <v>265</v>
      </c>
      <c r="B26" s="4" t="s">
        <v>325</v>
      </c>
    </row>
    <row r="27" spans="1:2">
      <c r="A27" s="4" t="s">
        <v>326</v>
      </c>
      <c r="B27" s="4" t="s">
        <v>326</v>
      </c>
    </row>
    <row r="28" spans="1:2">
      <c r="A28" s="4" t="s">
        <v>327</v>
      </c>
      <c r="B2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73</v>
      </c>
    </row>
    <row r="3" spans="1:2">
      <c r="A3" s="3" t="s">
        <v>2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73</v>
      </c>
    </row>
    <row r="3" spans="1:2">
      <c r="A3" s="3" t="s">
        <v>2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73</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73</v>
      </c>
    </row>
    <row r="3" spans="1:2">
      <c r="A3" s="3" t="s">
        <v>23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73</v>
      </c>
    </row>
    <row r="3" spans="1:2">
      <c r="A3" s="3" t="s">
        <v>24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73</v>
      </c>
    </row>
    <row r="3" spans="1:2">
      <c r="A3" s="3" t="s">
        <v>24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73</v>
      </c>
    </row>
    <row r="3" spans="1:2">
      <c r="A3" s="3" t="s">
        <v>24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73</v>
      </c>
    </row>
    <row r="3" spans="1:2">
      <c r="A3" s="3" t="s">
        <v>252</v>
      </c>
    </row>
    <row r="4" spans="1:2">
      <c r="A4" s="4" t="s">
        <v>363</v>
      </c>
      <c r="B4" s="4" t="s">
        <v>364</v>
      </c>
    </row>
    <row r="5" spans="1:2">
      <c r="A5" s="4" t="s">
        <v>365</v>
      </c>
      <c r="B5" s="4" t="s">
        <v>366</v>
      </c>
    </row>
    <row r="6" spans="1:2">
      <c r="A6" s="4" t="s">
        <v>367</v>
      </c>
      <c r="B6" s="4" t="s">
        <v>368</v>
      </c>
    </row>
    <row r="7" spans="1:2">
      <c r="A7" s="4" t="s">
        <v>369</v>
      </c>
      <c r="B7" s="4" t="s">
        <v>368</v>
      </c>
    </row>
    <row r="8" spans="1:2">
      <c r="A8" s="4" t="s">
        <v>370</v>
      </c>
      <c r="B8" s="4" t="s">
        <v>371</v>
      </c>
    </row>
    <row r="9" spans="1:2">
      <c r="A9" s="4" t="s">
        <v>372</v>
      </c>
      <c r="B9"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73</v>
      </c>
      <c r="C2" s="2" t="s">
        <v>74</v>
      </c>
      <c r="D2" s="2" t="s">
        <v>119</v>
      </c>
    </row>
    <row r="3" spans="1:4">
      <c r="A3" s="4" t="s">
        <v>120</v>
      </c>
      <c r="B3" s="6" t="n">
        <v>4785806</v>
      </c>
      <c r="C3" s="6" t="n">
        <v>4831256</v>
      </c>
      <c r="D3" s="6" t="n">
        <v>4938959</v>
      </c>
    </row>
    <row r="4" spans="1:4">
      <c r="A4" s="4" t="s">
        <v>121</v>
      </c>
      <c r="B4" s="5" t="n">
        <v>846047</v>
      </c>
      <c r="C4" s="5" t="n">
        <v>844059</v>
      </c>
      <c r="D4" s="5" t="n">
        <v>816093</v>
      </c>
    </row>
    <row r="5" spans="1:4">
      <c r="A5" s="4" t="s">
        <v>122</v>
      </c>
      <c r="B5" s="5" t="n">
        <v>266241</v>
      </c>
      <c r="C5" s="5" t="n">
        <v>263279</v>
      </c>
      <c r="D5" s="5" t="n">
        <v>313088</v>
      </c>
    </row>
    <row r="6" spans="1:4">
      <c r="A6" s="4" t="s">
        <v>123</v>
      </c>
      <c r="B6" s="5" t="n">
        <v>99000</v>
      </c>
      <c r="C6" s="5" t="n">
        <v>118000</v>
      </c>
      <c r="D6" s="5" t="n">
        <v>714000</v>
      </c>
    </row>
    <row r="7" spans="1:4">
      <c r="A7" s="4" t="s">
        <v>124</v>
      </c>
      <c r="B7" s="5" t="n">
        <v>3742</v>
      </c>
      <c r="C7" s="5" t="n">
        <v>17239</v>
      </c>
      <c r="D7" s="5" t="n">
        <v>14356</v>
      </c>
    </row>
    <row r="8" spans="1:4">
      <c r="A8" s="4" t="s">
        <v>125</v>
      </c>
      <c r="B8" s="5" t="n">
        <v>4148678</v>
      </c>
      <c r="C8" s="5" t="n">
        <v>4184265</v>
      </c>
      <c r="D8" s="5" t="n">
        <v>4990051</v>
      </c>
    </row>
    <row r="9" spans="1:4">
      <c r="A9" s="4" t="s">
        <v>126</v>
      </c>
      <c r="B9" s="5" t="n">
        <v>637128</v>
      </c>
      <c r="C9" s="5" t="n">
        <v>646991</v>
      </c>
      <c r="D9" s="5" t="n">
        <v>-51092</v>
      </c>
    </row>
    <row r="10" spans="1:4">
      <c r="A10" s="4" t="s">
        <v>127</v>
      </c>
      <c r="B10" s="5" t="n">
        <v>-410129</v>
      </c>
      <c r="C10" s="5" t="n">
        <v>-417387</v>
      </c>
      <c r="D10" s="5" t="n">
        <v>-448463</v>
      </c>
    </row>
    <row r="11" spans="1:4">
      <c r="A11" s="4" t="s">
        <v>128</v>
      </c>
      <c r="B11" s="5" t="n">
        <v>39839</v>
      </c>
      <c r="C11" s="5" t="n">
        <v>129051</v>
      </c>
      <c r="D11" s="5" t="n">
        <v>-443977</v>
      </c>
    </row>
    <row r="12" spans="1:4">
      <c r="A12" s="4" t="s">
        <v>129</v>
      </c>
      <c r="B12" s="5" t="n">
        <v>17929</v>
      </c>
      <c r="C12" s="5" t="n">
        <v>-54607</v>
      </c>
      <c r="D12" s="5" t="n">
        <v>-33393</v>
      </c>
    </row>
    <row r="13" spans="1:4">
      <c r="A13" s="4" t="s">
        <v>130</v>
      </c>
      <c r="B13" s="5" t="n">
        <v>-352361</v>
      </c>
      <c r="C13" s="5" t="n">
        <v>-342943</v>
      </c>
      <c r="D13" s="5" t="n">
        <v>-925833</v>
      </c>
    </row>
    <row r="14" spans="1:4">
      <c r="A14" s="4" t="s">
        <v>131</v>
      </c>
      <c r="B14" s="5" t="n">
        <v>284767</v>
      </c>
      <c r="C14" s="5" t="n">
        <v>304048</v>
      </c>
      <c r="D14" s="5" t="n">
        <v>-976925</v>
      </c>
    </row>
    <row r="15" spans="1:4">
      <c r="A15" s="4" t="s">
        <v>132</v>
      </c>
      <c r="B15" s="5" t="n">
        <v>173109</v>
      </c>
      <c r="C15" s="5" t="n">
        <v>189401</v>
      </c>
      <c r="D15" s="5" t="n">
        <v>-29414</v>
      </c>
    </row>
    <row r="16" spans="1:4">
      <c r="A16" s="4" t="s">
        <v>133</v>
      </c>
      <c r="B16" s="5" t="n">
        <v>111658</v>
      </c>
      <c r="C16" s="5" t="n">
        <v>114647</v>
      </c>
      <c r="D16" s="5" t="n">
        <v>-947511</v>
      </c>
    </row>
    <row r="17" spans="1:4">
      <c r="A17" s="4" t="s">
        <v>134</v>
      </c>
      <c r="B17" s="5" t="n">
        <v>130683</v>
      </c>
      <c r="C17" s="5" t="n">
        <v>115671</v>
      </c>
      <c r="D17" s="5" t="n">
        <v>55400</v>
      </c>
    </row>
    <row r="18" spans="1:4">
      <c r="A18" s="4" t="s">
        <v>135</v>
      </c>
      <c r="B18" s="5" t="n">
        <v>0</v>
      </c>
      <c r="C18" s="5" t="n">
        <v>20326</v>
      </c>
      <c r="D18" s="5" t="n">
        <v>65665</v>
      </c>
    </row>
    <row r="19" spans="1:4">
      <c r="A19" s="4" t="s">
        <v>136</v>
      </c>
      <c r="B19" s="6" t="n">
        <v>-19025</v>
      </c>
      <c r="C19" s="6" t="n">
        <v>-21350</v>
      </c>
      <c r="D19" s="6" t="n">
        <v>-1068576</v>
      </c>
    </row>
    <row r="20" spans="1:4">
      <c r="A20" s="4" t="s">
        <v>137</v>
      </c>
      <c r="B20" s="7" t="n">
        <v>-0.09</v>
      </c>
      <c r="C20" s="7" t="n">
        <v>-0.1</v>
      </c>
      <c r="D20" s="7" t="n">
        <v>-5.26</v>
      </c>
    </row>
    <row r="21" spans="1:4">
      <c r="A21" s="4" t="s">
        <v>138</v>
      </c>
      <c r="B21" s="5" t="n">
        <v>204373</v>
      </c>
      <c r="C21" s="5" t="n">
        <v>204083</v>
      </c>
      <c r="D21" s="5" t="n">
        <v>203130</v>
      </c>
    </row>
    <row r="22" spans="1:4">
      <c r="A22" s="4" t="s">
        <v>139</v>
      </c>
    </row>
    <row r="23" spans="1:4">
      <c r="A23" s="4" t="s">
        <v>120</v>
      </c>
      <c r="B23" s="6" t="n">
        <v>3860746</v>
      </c>
      <c r="C23" s="6" t="n">
        <v>4046314</v>
      </c>
      <c r="D23" s="6" t="n">
        <v>4136556</v>
      </c>
    </row>
    <row r="24" spans="1:4">
      <c r="A24" s="4" t="s">
        <v>140</v>
      </c>
      <c r="B24" s="5" t="n">
        <v>2380355</v>
      </c>
      <c r="C24" s="5" t="n">
        <v>2450658</v>
      </c>
      <c r="D24" s="5" t="n">
        <v>2553083</v>
      </c>
    </row>
    <row r="25" spans="1:4">
      <c r="A25" s="4" t="s">
        <v>141</v>
      </c>
    </row>
    <row r="26" spans="1:4">
      <c r="A26" s="4" t="s">
        <v>120</v>
      </c>
      <c r="B26" s="5" t="n">
        <v>925060</v>
      </c>
      <c r="C26" s="5" t="n">
        <v>784942</v>
      </c>
      <c r="D26" s="5" t="n">
        <v>802403</v>
      </c>
    </row>
    <row r="27" spans="1:4">
      <c r="A27" s="4" t="s">
        <v>140</v>
      </c>
      <c r="B27" s="6" t="n">
        <v>553293</v>
      </c>
      <c r="C27" s="6" t="n">
        <v>491030</v>
      </c>
      <c r="D27" s="6" t="n">
        <v>5794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73</v>
      </c>
    </row>
    <row r="3" spans="1:2">
      <c r="A3" s="3" t="s">
        <v>254</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73</v>
      </c>
    </row>
    <row r="3" spans="1:2">
      <c r="A3" s="3" t="s">
        <v>257</v>
      </c>
    </row>
    <row r="4" spans="1:2">
      <c r="A4" s="4" t="s">
        <v>377</v>
      </c>
      <c r="B4" s="4" t="s">
        <v>331</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73</v>
      </c>
    </row>
    <row r="3" spans="1:2">
      <c r="A3" s="3" t="s">
        <v>2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73</v>
      </c>
    </row>
    <row r="3" spans="1:2">
      <c r="A3" s="3" t="s">
        <v>26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73</v>
      </c>
    </row>
    <row r="3" spans="1:2">
      <c r="A3" s="3" t="s">
        <v>26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73</v>
      </c>
    </row>
    <row r="3" spans="1:2">
      <c r="A3" s="3" t="s">
        <v>269</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73</v>
      </c>
    </row>
    <row r="3" spans="1:2">
      <c r="A3" s="3" t="s">
        <v>272</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73</v>
      </c>
    </row>
    <row r="3" spans="1:2">
      <c r="A3" s="3" t="s">
        <v>226</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73</v>
      </c>
    </row>
    <row r="3" spans="1:2">
      <c r="A3" s="3" t="s">
        <v>277</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73</v>
      </c>
    </row>
    <row r="3" spans="1:2">
      <c r="A3" s="3" t="s">
        <v>28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73</v>
      </c>
      <c r="C2" s="2" t="s">
        <v>74</v>
      </c>
      <c r="D2" s="2" t="s">
        <v>119</v>
      </c>
    </row>
    <row r="3" spans="1:4">
      <c r="A3" s="3" t="s">
        <v>143</v>
      </c>
    </row>
    <row r="4" spans="1:4">
      <c r="A4" s="4" t="s">
        <v>133</v>
      </c>
      <c r="B4" s="6" t="n">
        <v>111658</v>
      </c>
      <c r="C4" s="6" t="n">
        <v>114647</v>
      </c>
      <c r="D4" s="6" t="n">
        <v>-947511</v>
      </c>
    </row>
    <row r="5" spans="1:4">
      <c r="A5" s="3" t="s">
        <v>144</v>
      </c>
    </row>
    <row r="6" spans="1:4">
      <c r="A6" s="4" t="s">
        <v>145</v>
      </c>
      <c r="B6" s="5" t="n">
        <v>-16527</v>
      </c>
      <c r="C6" s="5" t="n">
        <v>-90784</v>
      </c>
      <c r="D6" s="5" t="n">
        <v>183350</v>
      </c>
    </row>
    <row r="7" spans="1:4">
      <c r="A7" s="4" t="s">
        <v>146</v>
      </c>
      <c r="B7" s="5" t="n">
        <v>-1451</v>
      </c>
    </row>
    <row r="8" spans="1:4">
      <c r="A8" s="4" t="s">
        <v>146</v>
      </c>
      <c r="C8" s="5" t="n">
        <v>-1531</v>
      </c>
      <c r="D8" s="5" t="n">
        <v>-3554</v>
      </c>
    </row>
    <row r="9" spans="1:4">
      <c r="A9" s="4" t="s">
        <v>147</v>
      </c>
      <c r="B9" s="5" t="n">
        <v>3060</v>
      </c>
      <c r="C9" s="5" t="n">
        <v>-5008</v>
      </c>
      <c r="D9" s="5" t="n">
        <v>-733</v>
      </c>
    </row>
    <row r="10" spans="1:4">
      <c r="A10" s="4" t="s">
        <v>148</v>
      </c>
      <c r="B10" s="5" t="n">
        <v>-14918</v>
      </c>
      <c r="C10" s="5" t="n">
        <v>-97323</v>
      </c>
      <c r="D10" s="5" t="n">
        <v>179063</v>
      </c>
    </row>
    <row r="11" spans="1:4">
      <c r="A11" s="4" t="s">
        <v>149</v>
      </c>
      <c r="B11" s="5" t="n">
        <v>96740</v>
      </c>
      <c r="C11" s="5" t="n">
        <v>17324</v>
      </c>
      <c r="D11" s="5" t="n">
        <v>-768448</v>
      </c>
    </row>
    <row r="12" spans="1:4">
      <c r="A12" s="4" t="s">
        <v>150</v>
      </c>
      <c r="B12" s="5" t="n">
        <v>114777</v>
      </c>
      <c r="C12" s="5" t="n">
        <v>96980</v>
      </c>
      <c r="D12" s="5" t="n">
        <v>54937</v>
      </c>
    </row>
    <row r="13" spans="1:4">
      <c r="A13" s="4" t="s">
        <v>151</v>
      </c>
      <c r="B13" s="5" t="n">
        <v>0</v>
      </c>
      <c r="C13" s="5" t="n">
        <v>20326</v>
      </c>
      <c r="D13" s="5" t="n">
        <v>65665</v>
      </c>
    </row>
    <row r="14" spans="1:4">
      <c r="A14" s="4" t="s">
        <v>152</v>
      </c>
      <c r="B14" s="6" t="n">
        <v>-18037</v>
      </c>
      <c r="C14" s="6" t="n">
        <v>-99982</v>
      </c>
      <c r="D14" s="6" t="n">
        <v>-8890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0</v>
      </c>
      <c r="B1" s="2" t="s">
        <v>1</v>
      </c>
    </row>
    <row r="2" spans="1:2">
      <c r="B2" s="2" t="s">
        <v>73</v>
      </c>
    </row>
    <row r="3" spans="1:2">
      <c r="A3" s="3" t="s">
        <v>286</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3</v>
      </c>
      <c r="B1" s="2" t="s">
        <v>1</v>
      </c>
    </row>
    <row r="2" spans="1:2">
      <c r="B2" s="2" t="s">
        <v>73</v>
      </c>
    </row>
    <row r="3" spans="1:2">
      <c r="A3" s="3" t="s">
        <v>289</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56</v>
      </c>
      <c r="B1" s="2" t="s">
        <v>1</v>
      </c>
    </row>
    <row r="2" spans="1:4">
      <c r="B2" s="2" t="s">
        <v>457</v>
      </c>
      <c r="C2" s="2" t="s">
        <v>155</v>
      </c>
      <c r="D2" s="2" t="s">
        <v>156</v>
      </c>
    </row>
    <row r="3" spans="1:4">
      <c r="A3" s="3" t="s">
        <v>78</v>
      </c>
    </row>
    <row r="4" spans="1:4">
      <c r="A4" s="4" t="s">
        <v>458</v>
      </c>
      <c r="B4" s="8" t="n">
        <v>41.4</v>
      </c>
      <c r="C4" s="8" t="n">
        <v>61.5</v>
      </c>
      <c r="D4" s="8" t="n">
        <v>111.9</v>
      </c>
    </row>
    <row r="5" spans="1:4">
      <c r="A5" s="4" t="s">
        <v>459</v>
      </c>
    </row>
    <row r="6" spans="1:4">
      <c r="A6" s="3" t="s">
        <v>78</v>
      </c>
    </row>
    <row r="7" spans="1:4">
      <c r="A7" s="4" t="s">
        <v>460</v>
      </c>
      <c r="B7" s="5" t="n">
        <v>2</v>
      </c>
    </row>
    <row r="8" spans="1:4">
      <c r="A8" s="4" t="s">
        <v>461</v>
      </c>
    </row>
    <row r="9" spans="1:4">
      <c r="A9" s="3" t="s">
        <v>78</v>
      </c>
    </row>
    <row r="10" spans="1:4">
      <c r="A10" s="4" t="s">
        <v>462</v>
      </c>
      <c r="B10" s="4" t="s">
        <v>463</v>
      </c>
    </row>
    <row r="11" spans="1:4">
      <c r="A11" s="4" t="s">
        <v>464</v>
      </c>
    </row>
    <row r="12" spans="1:4">
      <c r="A12" s="3" t="s">
        <v>78</v>
      </c>
    </row>
    <row r="13" spans="1:4">
      <c r="A13" s="4" t="s">
        <v>462</v>
      </c>
      <c r="B13" s="4" t="s">
        <v>465</v>
      </c>
    </row>
    <row r="14" spans="1:4">
      <c r="A14" s="4" t="s">
        <v>466</v>
      </c>
    </row>
    <row r="15" spans="1:4">
      <c r="A15" s="3" t="s">
        <v>78</v>
      </c>
    </row>
    <row r="16" spans="1:4">
      <c r="A16" s="4" t="s">
        <v>462</v>
      </c>
      <c r="B16" s="4" t="s">
        <v>463</v>
      </c>
    </row>
    <row r="17" spans="1:4">
      <c r="A17" s="4" t="s">
        <v>467</v>
      </c>
    </row>
    <row r="18" spans="1:4">
      <c r="A18" s="3" t="s">
        <v>78</v>
      </c>
    </row>
    <row r="19" spans="1:4">
      <c r="A19" s="4" t="s">
        <v>462</v>
      </c>
      <c r="B19" s="4" t="s">
        <v>4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469</v>
      </c>
      <c r="B1" s="2" t="s">
        <v>1</v>
      </c>
    </row>
    <row r="2" spans="1:3">
      <c r="B2" s="2" t="s">
        <v>470</v>
      </c>
      <c r="C2" s="2" t="s">
        <v>471</v>
      </c>
    </row>
    <row r="3" spans="1:3">
      <c r="A3" s="3" t="s">
        <v>472</v>
      </c>
    </row>
    <row r="4" spans="1:3">
      <c r="A4" s="4" t="s">
        <v>473</v>
      </c>
      <c r="B4" s="5" t="n">
        <v>2</v>
      </c>
    </row>
    <row r="5" spans="1:3">
      <c r="A5" s="4" t="s">
        <v>474</v>
      </c>
      <c r="B5" s="5" t="n">
        <v>4</v>
      </c>
    </row>
    <row r="6" spans="1:3">
      <c r="A6" s="4" t="s">
        <v>475</v>
      </c>
      <c r="B6" s="4" t="s">
        <v>476</v>
      </c>
    </row>
    <row r="7" spans="1:3">
      <c r="A7" s="4" t="s">
        <v>477</v>
      </c>
      <c r="B7" s="4" t="s">
        <v>478</v>
      </c>
    </row>
    <row r="8" spans="1:3">
      <c r="A8" s="4" t="s">
        <v>479</v>
      </c>
      <c r="B8" s="4" t="s">
        <v>480</v>
      </c>
    </row>
    <row r="9" spans="1:3">
      <c r="A9" s="4" t="s">
        <v>481</v>
      </c>
      <c r="B9" s="6" t="n">
        <v>341538</v>
      </c>
    </row>
    <row r="10" spans="1:3">
      <c r="A10" s="4" t="s">
        <v>98</v>
      </c>
      <c r="B10" s="6" t="n">
        <v>361163</v>
      </c>
    </row>
    <row r="11" spans="1:3">
      <c r="A11" s="4" t="s">
        <v>482</v>
      </c>
    </row>
    <row r="12" spans="1:3">
      <c r="A12" s="3" t="s">
        <v>472</v>
      </c>
    </row>
    <row r="13" spans="1:3">
      <c r="A13" s="4" t="s">
        <v>481</v>
      </c>
      <c r="C13" s="6" t="n">
        <v>419500</v>
      </c>
    </row>
    <row r="14" spans="1:3">
      <c r="A14" s="4" t="s">
        <v>98</v>
      </c>
      <c r="C14" s="6" t="n">
        <v>445200</v>
      </c>
    </row>
    <row r="15" spans="1:3">
      <c r="A15" s="4" t="s">
        <v>483</v>
      </c>
    </row>
    <row r="16" spans="1:3">
      <c r="A16" s="3" t="s">
        <v>472</v>
      </c>
    </row>
    <row r="17" spans="1:3">
      <c r="A17" s="4" t="s">
        <v>484</v>
      </c>
      <c r="B17" s="4" t="s">
        <v>485</v>
      </c>
    </row>
    <row r="18" spans="1:3">
      <c r="A18" s="4" t="s">
        <v>486</v>
      </c>
    </row>
    <row r="19" spans="1:3">
      <c r="A19" s="3" t="s">
        <v>472</v>
      </c>
    </row>
    <row r="20" spans="1:3">
      <c r="A20" s="4" t="s">
        <v>484</v>
      </c>
      <c r="B20" s="4" t="s">
        <v>487</v>
      </c>
    </row>
    <row r="21" spans="1:3">
      <c r="A21" s="4" t="s">
        <v>488</v>
      </c>
    </row>
    <row r="22" spans="1:3">
      <c r="A22" s="3" t="s">
        <v>472</v>
      </c>
    </row>
    <row r="23" spans="1:3">
      <c r="A23" s="4" t="s">
        <v>484</v>
      </c>
      <c r="B23" s="4" t="s">
        <v>489</v>
      </c>
    </row>
    <row r="24" spans="1:3">
      <c r="A24" s="4" t="s">
        <v>490</v>
      </c>
    </row>
    <row r="25" spans="1:3">
      <c r="A25" s="3" t="s">
        <v>472</v>
      </c>
    </row>
    <row r="26" spans="1:3">
      <c r="A26" s="4" t="s">
        <v>484</v>
      </c>
      <c r="B26" s="4" t="s">
        <v>491</v>
      </c>
    </row>
    <row r="27" spans="1:3">
      <c r="A27" s="4" t="s">
        <v>492</v>
      </c>
    </row>
    <row r="28" spans="1:3">
      <c r="A28" s="3" t="s">
        <v>472</v>
      </c>
    </row>
    <row r="29" spans="1:3">
      <c r="A29" s="4" t="s">
        <v>484</v>
      </c>
      <c r="B29" s="4" t="s">
        <v>485</v>
      </c>
    </row>
    <row r="30" spans="1:3">
      <c r="A30" s="4" t="s">
        <v>493</v>
      </c>
    </row>
    <row r="31" spans="1:3">
      <c r="A31" s="3" t="s">
        <v>472</v>
      </c>
    </row>
    <row r="32" spans="1:3">
      <c r="A32" s="4" t="s">
        <v>484</v>
      </c>
      <c r="B32"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73</v>
      </c>
    </row>
    <row r="3" spans="1:2">
      <c r="A3" s="4" t="s">
        <v>495</v>
      </c>
    </row>
    <row r="4" spans="1:2">
      <c r="A4" s="3" t="s">
        <v>496</v>
      </c>
    </row>
    <row r="5" spans="1:2">
      <c r="A5" s="4" t="s">
        <v>497</v>
      </c>
      <c r="B5" s="4" t="s">
        <v>468</v>
      </c>
    </row>
    <row r="6" spans="1:2">
      <c r="A6" s="4" t="s">
        <v>498</v>
      </c>
    </row>
    <row r="7" spans="1:2">
      <c r="A7" s="3" t="s">
        <v>496</v>
      </c>
    </row>
    <row r="8" spans="1:2">
      <c r="A8" s="4" t="s">
        <v>497</v>
      </c>
      <c r="B8" s="4" t="s">
        <v>491</v>
      </c>
    </row>
    <row r="9" spans="1:2">
      <c r="A9" s="4" t="s">
        <v>499</v>
      </c>
    </row>
    <row r="10" spans="1:2">
      <c r="A10" s="3" t="s">
        <v>496</v>
      </c>
    </row>
    <row r="11" spans="1:2">
      <c r="A11" s="4" t="s">
        <v>497</v>
      </c>
      <c r="B11" s="4" t="s">
        <v>491</v>
      </c>
    </row>
    <row r="12" spans="1:2">
      <c r="A12" s="4" t="s">
        <v>500</v>
      </c>
    </row>
    <row r="13" spans="1:2">
      <c r="A13" s="3" t="s">
        <v>496</v>
      </c>
    </row>
    <row r="14" spans="1:2">
      <c r="A14" s="4" t="s">
        <v>497</v>
      </c>
      <c r="B14" s="4" t="s">
        <v>491</v>
      </c>
    </row>
    <row r="15" spans="1:2">
      <c r="A15" s="4" t="s">
        <v>501</v>
      </c>
    </row>
    <row r="16" spans="1:2">
      <c r="A16" s="3" t="s">
        <v>496</v>
      </c>
    </row>
    <row r="17" spans="1:2">
      <c r="A17" s="4" t="s">
        <v>497</v>
      </c>
      <c r="B17" s="4" t="s">
        <v>489</v>
      </c>
    </row>
    <row r="18" spans="1:2">
      <c r="A18" s="4" t="s">
        <v>502</v>
      </c>
    </row>
    <row r="19" spans="1:2">
      <c r="A19" s="3" t="s">
        <v>496</v>
      </c>
    </row>
    <row r="20" spans="1:2">
      <c r="A20" s="4" t="s">
        <v>497</v>
      </c>
      <c r="B20" s="4" t="s">
        <v>465</v>
      </c>
    </row>
    <row r="21" spans="1:2">
      <c r="A21" s="4" t="s">
        <v>503</v>
      </c>
    </row>
    <row r="22" spans="1:2">
      <c r="A22" s="3" t="s">
        <v>496</v>
      </c>
    </row>
    <row r="23" spans="1:2">
      <c r="A23" s="4" t="s">
        <v>497</v>
      </c>
      <c r="B23" s="4" t="s">
        <v>504</v>
      </c>
    </row>
    <row r="24" spans="1:2">
      <c r="A24" s="4" t="s">
        <v>505</v>
      </c>
    </row>
    <row r="25" spans="1:2">
      <c r="A25" s="3" t="s">
        <v>496</v>
      </c>
    </row>
    <row r="26" spans="1:2">
      <c r="A26" s="4" t="s">
        <v>497</v>
      </c>
      <c r="B26" s="4" t="s">
        <v>506</v>
      </c>
    </row>
    <row r="27" spans="1:2">
      <c r="A27" s="4" t="s">
        <v>507</v>
      </c>
    </row>
    <row r="28" spans="1:2">
      <c r="A28" s="3" t="s">
        <v>496</v>
      </c>
    </row>
    <row r="29" spans="1:2">
      <c r="A29" s="4" t="s">
        <v>497</v>
      </c>
      <c r="B29" s="4" t="s">
        <v>508</v>
      </c>
    </row>
    <row r="30" spans="1:2">
      <c r="A30" s="4" t="s">
        <v>509</v>
      </c>
    </row>
    <row r="31" spans="1:2">
      <c r="A31" s="3" t="s">
        <v>496</v>
      </c>
    </row>
    <row r="32" spans="1:2">
      <c r="A32" s="4" t="s">
        <v>497</v>
      </c>
      <c r="B32" s="4" t="s">
        <v>476</v>
      </c>
    </row>
    <row r="33" spans="1:2">
      <c r="A33" s="4" t="s">
        <v>510</v>
      </c>
    </row>
    <row r="34" spans="1:2">
      <c r="A34" s="3" t="s">
        <v>496</v>
      </c>
    </row>
    <row r="35" spans="1:2">
      <c r="A35" s="4" t="s">
        <v>497</v>
      </c>
      <c r="B35" s="4" t="s">
        <v>506</v>
      </c>
    </row>
    <row r="36" spans="1:2">
      <c r="A36" s="4" t="s">
        <v>511</v>
      </c>
    </row>
    <row r="37" spans="1:2">
      <c r="A37" s="3" t="s">
        <v>496</v>
      </c>
    </row>
    <row r="38" spans="1:2">
      <c r="A38" s="4" t="s">
        <v>497</v>
      </c>
      <c r="B38" s="4" t="s">
        <v>476</v>
      </c>
    </row>
    <row r="39" spans="1:2">
      <c r="A39" s="4" t="s">
        <v>512</v>
      </c>
    </row>
    <row r="40" spans="1:2">
      <c r="A40" s="3" t="s">
        <v>496</v>
      </c>
    </row>
    <row r="41" spans="1:2">
      <c r="A41" s="4" t="s">
        <v>497</v>
      </c>
      <c r="B41"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73</v>
      </c>
      <c r="C2" s="2" t="s">
        <v>74</v>
      </c>
      <c r="D2" s="2" t="s">
        <v>119</v>
      </c>
    </row>
    <row r="3" spans="1:4">
      <c r="A3" s="3" t="s">
        <v>515</v>
      </c>
    </row>
    <row r="4" spans="1:4">
      <c r="A4" s="4" t="s">
        <v>120</v>
      </c>
      <c r="B4" s="6" t="n">
        <v>4785806</v>
      </c>
      <c r="C4" s="6" t="n">
        <v>4831256</v>
      </c>
      <c r="D4" s="6" t="n">
        <v>4938959</v>
      </c>
    </row>
    <row r="5" spans="1:4">
      <c r="A5" s="4" t="s">
        <v>139</v>
      </c>
    </row>
    <row r="6" spans="1:4">
      <c r="A6" s="3" t="s">
        <v>515</v>
      </c>
    </row>
    <row r="7" spans="1:4">
      <c r="A7" s="4" t="s">
        <v>120</v>
      </c>
      <c r="B7" s="5" t="n">
        <v>3860746</v>
      </c>
      <c r="C7" s="5" t="n">
        <v>4046314</v>
      </c>
      <c r="D7" s="5" t="n">
        <v>4136556</v>
      </c>
    </row>
    <row r="8" spans="1:4">
      <c r="A8" s="4" t="s">
        <v>516</v>
      </c>
    </row>
    <row r="9" spans="1:4">
      <c r="A9" s="3" t="s">
        <v>515</v>
      </c>
    </row>
    <row r="10" spans="1:4">
      <c r="A10" s="4" t="s">
        <v>120</v>
      </c>
      <c r="B10" s="5" t="n">
        <v>1851956</v>
      </c>
      <c r="C10" s="5" t="n">
        <v>1904808</v>
      </c>
    </row>
    <row r="11" spans="1:4">
      <c r="A11" s="4" t="s">
        <v>517</v>
      </c>
    </row>
    <row r="12" spans="1:4">
      <c r="A12" s="3" t="s">
        <v>515</v>
      </c>
    </row>
    <row r="13" spans="1:4">
      <c r="A13" s="4" t="s">
        <v>120</v>
      </c>
      <c r="B13" s="5" t="n">
        <v>108032</v>
      </c>
      <c r="C13" s="5" t="n">
        <v>129104</v>
      </c>
    </row>
    <row r="14" spans="1:4">
      <c r="A14" s="4" t="s">
        <v>518</v>
      </c>
    </row>
    <row r="15" spans="1:4">
      <c r="A15" s="3" t="s">
        <v>515</v>
      </c>
    </row>
    <row r="16" spans="1:4">
      <c r="A16" s="4" t="s">
        <v>120</v>
      </c>
      <c r="B16" s="5" t="n">
        <v>1187767</v>
      </c>
      <c r="C16" s="5" t="n">
        <v>1332264</v>
      </c>
    </row>
    <row r="17" spans="1:4">
      <c r="A17" s="4" t="s">
        <v>519</v>
      </c>
    </row>
    <row r="18" spans="1:4">
      <c r="A18" s="3" t="s">
        <v>515</v>
      </c>
    </row>
    <row r="19" spans="1:4">
      <c r="A19" s="4" t="s">
        <v>120</v>
      </c>
      <c r="B19" s="5" t="n">
        <v>712991</v>
      </c>
      <c r="C19" s="5" t="n">
        <v>680138</v>
      </c>
    </row>
    <row r="20" spans="1:4">
      <c r="A20" s="4" t="s">
        <v>141</v>
      </c>
    </row>
    <row r="21" spans="1:4">
      <c r="A21" s="3" t="s">
        <v>515</v>
      </c>
    </row>
    <row r="22" spans="1:4">
      <c r="A22" s="4" t="s">
        <v>120</v>
      </c>
      <c r="B22" s="5" t="n">
        <v>925060</v>
      </c>
      <c r="C22" s="5" t="n">
        <v>784942</v>
      </c>
      <c r="D22" s="6" t="n">
        <v>802403</v>
      </c>
    </row>
    <row r="23" spans="1:4">
      <c r="A23" s="4" t="s">
        <v>520</v>
      </c>
    </row>
    <row r="24" spans="1:4">
      <c r="A24" s="3" t="s">
        <v>515</v>
      </c>
    </row>
    <row r="25" spans="1:4">
      <c r="A25" s="4" t="s">
        <v>120</v>
      </c>
      <c r="B25" s="5" t="n">
        <v>109788</v>
      </c>
      <c r="C25" s="5" t="n">
        <v>126728</v>
      </c>
    </row>
    <row r="26" spans="1:4">
      <c r="A26" s="4" t="s">
        <v>521</v>
      </c>
    </row>
    <row r="27" spans="1:4">
      <c r="A27" s="3" t="s">
        <v>515</v>
      </c>
    </row>
    <row r="28" spans="1:4">
      <c r="A28" s="4" t="s">
        <v>120</v>
      </c>
      <c r="B28" s="5" t="n">
        <v>580641</v>
      </c>
      <c r="C28" s="5" t="n">
        <v>454788</v>
      </c>
    </row>
    <row r="29" spans="1:4">
      <c r="A29" s="4" t="s">
        <v>522</v>
      </c>
    </row>
    <row r="30" spans="1:4">
      <c r="A30" s="3" t="s">
        <v>515</v>
      </c>
    </row>
    <row r="31" spans="1:4">
      <c r="A31" s="4" t="s">
        <v>120</v>
      </c>
      <c r="B31" s="5" t="n">
        <v>234631</v>
      </c>
      <c r="C31" s="5" t="n">
        <v>203426</v>
      </c>
    </row>
    <row r="32" spans="1:4">
      <c r="A32" s="4" t="s">
        <v>523</v>
      </c>
    </row>
    <row r="33" spans="1:4">
      <c r="A33" s="3" t="s">
        <v>515</v>
      </c>
    </row>
    <row r="34" spans="1:4">
      <c r="A34" s="4" t="s">
        <v>120</v>
      </c>
      <c r="B34" s="5" t="n">
        <v>1070647</v>
      </c>
      <c r="C34" s="5" t="n">
        <v>1003169</v>
      </c>
    </row>
    <row r="35" spans="1:4">
      <c r="A35" s="4" t="s">
        <v>524</v>
      </c>
    </row>
    <row r="36" spans="1:4">
      <c r="A36" s="3" t="s">
        <v>515</v>
      </c>
    </row>
    <row r="37" spans="1:4">
      <c r="A37" s="4" t="s">
        <v>120</v>
      </c>
      <c r="B37" s="5" t="n">
        <v>619265</v>
      </c>
      <c r="C37" s="5" t="n">
        <v>624476</v>
      </c>
    </row>
    <row r="38" spans="1:4">
      <c r="A38" s="4" t="s">
        <v>525</v>
      </c>
    </row>
    <row r="39" spans="1:4">
      <c r="A39" s="3" t="s">
        <v>515</v>
      </c>
    </row>
    <row r="40" spans="1:4">
      <c r="A40" s="4" t="s">
        <v>120</v>
      </c>
      <c r="B40" s="5" t="n">
        <v>0</v>
      </c>
      <c r="C40" s="5" t="n">
        <v>0</v>
      </c>
    </row>
    <row r="41" spans="1:4">
      <c r="A41" s="4" t="s">
        <v>526</v>
      </c>
    </row>
    <row r="42" spans="1:4">
      <c r="A42" s="3" t="s">
        <v>515</v>
      </c>
    </row>
    <row r="43" spans="1:4">
      <c r="A43" s="4" t="s">
        <v>120</v>
      </c>
      <c r="B43" s="5" t="n">
        <v>0</v>
      </c>
      <c r="C43" s="5" t="n">
        <v>0</v>
      </c>
    </row>
    <row r="44" spans="1:4">
      <c r="A44" s="4" t="s">
        <v>527</v>
      </c>
    </row>
    <row r="45" spans="1:4">
      <c r="A45" s="3" t="s">
        <v>515</v>
      </c>
    </row>
    <row r="46" spans="1:4">
      <c r="A46" s="4" t="s">
        <v>120</v>
      </c>
      <c r="B46" s="5" t="n">
        <v>406673</v>
      </c>
      <c r="C46" s="5" t="n">
        <v>420447</v>
      </c>
    </row>
    <row r="47" spans="1:4">
      <c r="A47" s="4" t="s">
        <v>528</v>
      </c>
    </row>
    <row r="48" spans="1:4">
      <c r="A48" s="3" t="s">
        <v>515</v>
      </c>
    </row>
    <row r="49" spans="1:4">
      <c r="A49" s="4" t="s">
        <v>120</v>
      </c>
      <c r="B49" s="5" t="n">
        <v>212592</v>
      </c>
      <c r="C49" s="5" t="n">
        <v>204029</v>
      </c>
    </row>
    <row r="50" spans="1:4">
      <c r="A50" s="4" t="s">
        <v>529</v>
      </c>
    </row>
    <row r="51" spans="1:4">
      <c r="A51" s="3" t="s">
        <v>515</v>
      </c>
    </row>
    <row r="52" spans="1:4">
      <c r="A52" s="4" t="s">
        <v>120</v>
      </c>
      <c r="B52" s="5" t="n">
        <v>451382</v>
      </c>
      <c r="C52" s="5" t="n">
        <v>378693</v>
      </c>
    </row>
    <row r="53" spans="1:4">
      <c r="A53" s="4" t="s">
        <v>530</v>
      </c>
    </row>
    <row r="54" spans="1:4">
      <c r="A54" s="3" t="s">
        <v>515</v>
      </c>
    </row>
    <row r="55" spans="1:4">
      <c r="A55" s="4" t="s">
        <v>120</v>
      </c>
      <c r="B55" s="5" t="n">
        <v>0</v>
      </c>
      <c r="C55" s="5" t="n">
        <v>0</v>
      </c>
    </row>
    <row r="56" spans="1:4">
      <c r="A56" s="4" t="s">
        <v>531</v>
      </c>
    </row>
    <row r="57" spans="1:4">
      <c r="A57" s="3" t="s">
        <v>515</v>
      </c>
    </row>
    <row r="58" spans="1:4">
      <c r="A58" s="4" t="s">
        <v>120</v>
      </c>
      <c r="B58" s="5" t="n">
        <v>321217</v>
      </c>
      <c r="C58" s="5" t="n">
        <v>261696</v>
      </c>
    </row>
    <row r="59" spans="1:4">
      <c r="A59" s="4" t="s">
        <v>532</v>
      </c>
    </row>
    <row r="60" spans="1:4">
      <c r="A60" s="3" t="s">
        <v>515</v>
      </c>
    </row>
    <row r="61" spans="1:4">
      <c r="A61" s="4" t="s">
        <v>120</v>
      </c>
      <c r="B61" s="5" t="n">
        <v>130165</v>
      </c>
      <c r="C61" s="5" t="n">
        <v>116997</v>
      </c>
    </row>
    <row r="62" spans="1:4">
      <c r="A62" s="4" t="s">
        <v>533</v>
      </c>
    </row>
    <row r="63" spans="1:4">
      <c r="A63" s="3" t="s">
        <v>515</v>
      </c>
    </row>
    <row r="64" spans="1:4">
      <c r="A64" s="4" t="s">
        <v>120</v>
      </c>
      <c r="B64" s="5" t="n">
        <v>1165199</v>
      </c>
      <c r="C64" s="5" t="n">
        <v>1191902</v>
      </c>
    </row>
    <row r="65" spans="1:4">
      <c r="A65" s="4" t="s">
        <v>534</v>
      </c>
    </row>
    <row r="66" spans="1:4">
      <c r="A66" s="3" t="s">
        <v>515</v>
      </c>
    </row>
    <row r="67" spans="1:4">
      <c r="A67" s="4" t="s">
        <v>120</v>
      </c>
      <c r="B67" s="5" t="n">
        <v>1072383</v>
      </c>
      <c r="C67" s="5" t="n">
        <v>1111069</v>
      </c>
    </row>
    <row r="68" spans="1:4">
      <c r="A68" s="4" t="s">
        <v>535</v>
      </c>
    </row>
    <row r="69" spans="1:4">
      <c r="A69" s="3" t="s">
        <v>515</v>
      </c>
    </row>
    <row r="70" spans="1:4">
      <c r="A70" s="4" t="s">
        <v>120</v>
      </c>
      <c r="B70" s="5" t="n">
        <v>807354</v>
      </c>
      <c r="C70" s="5" t="n">
        <v>828641</v>
      </c>
    </row>
    <row r="71" spans="1:4">
      <c r="A71" s="4" t="s">
        <v>536</v>
      </c>
    </row>
    <row r="72" spans="1:4">
      <c r="A72" s="3" t="s">
        <v>515</v>
      </c>
    </row>
    <row r="73" spans="1:4">
      <c r="A73" s="4" t="s">
        <v>120</v>
      </c>
      <c r="B73" s="5" t="n">
        <v>108032</v>
      </c>
      <c r="C73" s="5" t="n">
        <v>129104</v>
      </c>
    </row>
    <row r="74" spans="1:4">
      <c r="A74" s="4" t="s">
        <v>537</v>
      </c>
    </row>
    <row r="75" spans="1:4">
      <c r="A75" s="3" t="s">
        <v>515</v>
      </c>
    </row>
    <row r="76" spans="1:4">
      <c r="A76" s="4" t="s">
        <v>120</v>
      </c>
      <c r="B76" s="5" t="n">
        <v>97013</v>
      </c>
      <c r="C76" s="5" t="n">
        <v>99679</v>
      </c>
    </row>
    <row r="77" spans="1:4">
      <c r="A77" s="4" t="s">
        <v>538</v>
      </c>
    </row>
    <row r="78" spans="1:4">
      <c r="A78" s="3" t="s">
        <v>515</v>
      </c>
    </row>
    <row r="79" spans="1:4">
      <c r="A79" s="4" t="s">
        <v>120</v>
      </c>
      <c r="B79" s="5" t="n">
        <v>59984</v>
      </c>
      <c r="C79" s="5" t="n">
        <v>53645</v>
      </c>
    </row>
    <row r="80" spans="1:4">
      <c r="A80" s="4" t="s">
        <v>539</v>
      </c>
    </row>
    <row r="81" spans="1:4">
      <c r="A81" s="3" t="s">
        <v>515</v>
      </c>
    </row>
    <row r="82" spans="1:4">
      <c r="A82" s="4" t="s">
        <v>120</v>
      </c>
      <c r="B82" s="5" t="n">
        <v>92816</v>
      </c>
      <c r="C82" s="5" t="n">
        <v>80833</v>
      </c>
    </row>
    <row r="83" spans="1:4">
      <c r="A83" s="4" t="s">
        <v>540</v>
      </c>
    </row>
    <row r="84" spans="1:4">
      <c r="A84" s="3" t="s">
        <v>515</v>
      </c>
    </row>
    <row r="85" spans="1:4">
      <c r="A85" s="4" t="s">
        <v>120</v>
      </c>
      <c r="B85" s="5" t="n">
        <v>91287</v>
      </c>
      <c r="C85" s="5" t="n">
        <v>80405</v>
      </c>
    </row>
    <row r="86" spans="1:4">
      <c r="A86" s="4" t="s">
        <v>541</v>
      </c>
    </row>
    <row r="87" spans="1:4">
      <c r="A87" s="3" t="s">
        <v>515</v>
      </c>
    </row>
    <row r="88" spans="1:4">
      <c r="A88" s="4" t="s">
        <v>120</v>
      </c>
      <c r="B88" s="5" t="n">
        <v>0</v>
      </c>
      <c r="C88" s="5" t="n">
        <v>0</v>
      </c>
    </row>
    <row r="89" spans="1:4">
      <c r="A89" s="4" t="s">
        <v>542</v>
      </c>
    </row>
    <row r="90" spans="1:4">
      <c r="A90" s="3" t="s">
        <v>515</v>
      </c>
    </row>
    <row r="91" spans="1:4">
      <c r="A91" s="4" t="s">
        <v>120</v>
      </c>
      <c r="B91" s="5" t="n">
        <v>1529</v>
      </c>
      <c r="C91" s="5" t="n">
        <v>428</v>
      </c>
    </row>
    <row r="92" spans="1:4">
      <c r="A92" s="4" t="s">
        <v>543</v>
      </c>
    </row>
    <row r="93" spans="1:4">
      <c r="A93" s="3" t="s">
        <v>515</v>
      </c>
    </row>
    <row r="94" spans="1:4">
      <c r="A94" s="4" t="s">
        <v>120</v>
      </c>
      <c r="B94" s="5" t="n">
        <v>840188</v>
      </c>
      <c r="C94" s="5" t="n">
        <v>819983</v>
      </c>
    </row>
    <row r="95" spans="1:4">
      <c r="A95" s="4" t="s">
        <v>544</v>
      </c>
    </row>
    <row r="96" spans="1:4">
      <c r="A96" s="3" t="s">
        <v>515</v>
      </c>
    </row>
    <row r="97" spans="1:4">
      <c r="A97" s="4" t="s">
        <v>120</v>
      </c>
      <c r="B97" s="5" t="n">
        <v>460307</v>
      </c>
      <c r="C97" s="5" t="n">
        <v>495497</v>
      </c>
    </row>
    <row r="98" spans="1:4">
      <c r="A98" s="4" t="s">
        <v>545</v>
      </c>
    </row>
    <row r="99" spans="1:4">
      <c r="A99" s="3" t="s">
        <v>515</v>
      </c>
    </row>
    <row r="100" spans="1:4">
      <c r="A100" s="4" t="s">
        <v>120</v>
      </c>
      <c r="B100" s="5" t="n">
        <v>284417</v>
      </c>
      <c r="C100" s="5" t="n">
        <v>282864</v>
      </c>
    </row>
    <row r="101" spans="1:4">
      <c r="A101" s="4" t="s">
        <v>546</v>
      </c>
    </row>
    <row r="102" spans="1:4">
      <c r="A102" s="3" t="s">
        <v>515</v>
      </c>
    </row>
    <row r="103" spans="1:4">
      <c r="A103" s="4" t="s">
        <v>120</v>
      </c>
      <c r="B103" s="5" t="n">
        <v>0</v>
      </c>
      <c r="C103" s="5" t="n">
        <v>0</v>
      </c>
    </row>
    <row r="104" spans="1:4">
      <c r="A104" s="4" t="s">
        <v>547</v>
      </c>
    </row>
    <row r="105" spans="1:4">
      <c r="A105" s="3" t="s">
        <v>515</v>
      </c>
    </row>
    <row r="106" spans="1:4">
      <c r="A106" s="4" t="s">
        <v>120</v>
      </c>
      <c r="B106" s="5" t="n">
        <v>111839</v>
      </c>
      <c r="C106" s="5" t="n">
        <v>139936</v>
      </c>
    </row>
    <row r="107" spans="1:4">
      <c r="A107" s="4" t="s">
        <v>548</v>
      </c>
    </row>
    <row r="108" spans="1:4">
      <c r="A108" s="3" t="s">
        <v>515</v>
      </c>
    </row>
    <row r="109" spans="1:4">
      <c r="A109" s="4" t="s">
        <v>120</v>
      </c>
      <c r="B109" s="5" t="n">
        <v>64051</v>
      </c>
      <c r="C109" s="5" t="n">
        <v>72697</v>
      </c>
    </row>
    <row r="110" spans="1:4">
      <c r="A110" s="4" t="s">
        <v>549</v>
      </c>
    </row>
    <row r="111" spans="1:4">
      <c r="A111" s="3" t="s">
        <v>515</v>
      </c>
    </row>
    <row r="112" spans="1:4">
      <c r="A112" s="4" t="s">
        <v>120</v>
      </c>
      <c r="B112" s="5" t="n">
        <v>379881</v>
      </c>
      <c r="C112" s="5" t="n">
        <v>324486</v>
      </c>
    </row>
    <row r="113" spans="1:4">
      <c r="A113" s="4" t="s">
        <v>550</v>
      </c>
    </row>
    <row r="114" spans="1:4">
      <c r="A114" s="3" t="s">
        <v>515</v>
      </c>
    </row>
    <row r="115" spans="1:4">
      <c r="A115" s="4" t="s">
        <v>120</v>
      </c>
      <c r="B115" s="5" t="n">
        <v>18501</v>
      </c>
      <c r="C115" s="5" t="n">
        <v>46323</v>
      </c>
    </row>
    <row r="116" spans="1:4">
      <c r="A116" s="4" t="s">
        <v>551</v>
      </c>
    </row>
    <row r="117" spans="1:4">
      <c r="A117" s="3" t="s">
        <v>515</v>
      </c>
    </row>
    <row r="118" spans="1:4">
      <c r="A118" s="4" t="s">
        <v>120</v>
      </c>
      <c r="B118" s="5" t="n">
        <v>259424</v>
      </c>
      <c r="C118" s="5" t="n">
        <v>193092</v>
      </c>
    </row>
    <row r="119" spans="1:4">
      <c r="A119" s="4" t="s">
        <v>552</v>
      </c>
    </row>
    <row r="120" spans="1:4">
      <c r="A120" s="3" t="s">
        <v>515</v>
      </c>
    </row>
    <row r="121" spans="1:4">
      <c r="A121" s="4" t="s">
        <v>120</v>
      </c>
      <c r="B121" s="5" t="n">
        <v>101956</v>
      </c>
      <c r="C121" s="5" t="n">
        <v>85071</v>
      </c>
    </row>
    <row r="122" spans="1:4">
      <c r="A122" s="4" t="s">
        <v>553</v>
      </c>
    </row>
    <row r="123" spans="1:4">
      <c r="A123" s="3" t="s">
        <v>515</v>
      </c>
    </row>
    <row r="124" spans="1:4">
      <c r="A124" s="4" t="s">
        <v>120</v>
      </c>
      <c r="B124" s="5" t="n">
        <v>1709050</v>
      </c>
      <c r="C124" s="5" t="n">
        <v>1815479</v>
      </c>
    </row>
    <row r="125" spans="1:4">
      <c r="A125" s="4" t="s">
        <v>554</v>
      </c>
    </row>
    <row r="126" spans="1:4">
      <c r="A126" s="3" t="s">
        <v>515</v>
      </c>
    </row>
    <row r="127" spans="1:4">
      <c r="A127" s="4" t="s">
        <v>120</v>
      </c>
      <c r="B127" s="5" t="n">
        <v>1708069</v>
      </c>
      <c r="C127" s="5" t="n">
        <v>1814549</v>
      </c>
    </row>
    <row r="128" spans="1:4">
      <c r="A128" s="4" t="s">
        <v>555</v>
      </c>
    </row>
    <row r="129" spans="1:4">
      <c r="A129" s="3" t="s">
        <v>515</v>
      </c>
    </row>
    <row r="130" spans="1:4">
      <c r="A130" s="4" t="s">
        <v>120</v>
      </c>
      <c r="B130" s="5" t="n">
        <v>760185</v>
      </c>
      <c r="C130" s="5" t="n">
        <v>793303</v>
      </c>
    </row>
    <row r="131" spans="1:4">
      <c r="A131" s="4" t="s">
        <v>556</v>
      </c>
    </row>
    <row r="132" spans="1:4">
      <c r="A132" s="3" t="s">
        <v>515</v>
      </c>
    </row>
    <row r="133" spans="1:4">
      <c r="A133" s="4" t="s">
        <v>120</v>
      </c>
      <c r="B133" s="5" t="n">
        <v>0</v>
      </c>
      <c r="C133" s="5" t="n">
        <v>0</v>
      </c>
    </row>
    <row r="134" spans="1:4">
      <c r="A134" s="4" t="s">
        <v>557</v>
      </c>
    </row>
    <row r="135" spans="1:4">
      <c r="A135" s="3" t="s">
        <v>515</v>
      </c>
    </row>
    <row r="136" spans="1:4">
      <c r="A136" s="4" t="s">
        <v>120</v>
      </c>
      <c r="B136" s="5" t="n">
        <v>572242</v>
      </c>
      <c r="C136" s="5" t="n">
        <v>672202</v>
      </c>
    </row>
    <row r="137" spans="1:4">
      <c r="A137" s="4" t="s">
        <v>558</v>
      </c>
    </row>
    <row r="138" spans="1:4">
      <c r="A138" s="3" t="s">
        <v>515</v>
      </c>
    </row>
    <row r="139" spans="1:4">
      <c r="A139" s="4" t="s">
        <v>120</v>
      </c>
      <c r="B139" s="5" t="n">
        <v>375642</v>
      </c>
      <c r="C139" s="5" t="n">
        <v>349044</v>
      </c>
    </row>
    <row r="140" spans="1:4">
      <c r="A140" s="4" t="s">
        <v>559</v>
      </c>
    </row>
    <row r="141" spans="1:4">
      <c r="A141" s="3" t="s">
        <v>515</v>
      </c>
    </row>
    <row r="142" spans="1:4">
      <c r="A142" s="4" t="s">
        <v>120</v>
      </c>
      <c r="B142" s="5" t="n">
        <v>981</v>
      </c>
      <c r="C142" s="5" t="n">
        <v>930</v>
      </c>
    </row>
    <row r="143" spans="1:4">
      <c r="A143" s="4" t="s">
        <v>560</v>
      </c>
    </row>
    <row r="144" spans="1:4">
      <c r="A144" s="3" t="s">
        <v>515</v>
      </c>
    </row>
    <row r="145" spans="1:4">
      <c r="A145" s="4" t="s">
        <v>120</v>
      </c>
      <c r="B145" s="5" t="n">
        <v>0</v>
      </c>
      <c r="C145" s="5" t="n">
        <v>0</v>
      </c>
    </row>
    <row r="146" spans="1:4">
      <c r="A146" s="4" t="s">
        <v>561</v>
      </c>
    </row>
    <row r="147" spans="1:4">
      <c r="A147" s="3" t="s">
        <v>515</v>
      </c>
    </row>
    <row r="148" spans="1:4">
      <c r="A148" s="4" t="s">
        <v>120</v>
      </c>
      <c r="B148" s="5" t="n">
        <v>0</v>
      </c>
      <c r="C148" s="5" t="n">
        <v>0</v>
      </c>
    </row>
    <row r="149" spans="1:4">
      <c r="A149" s="4" t="s">
        <v>562</v>
      </c>
    </row>
    <row r="150" spans="1:4">
      <c r="A150" s="3" t="s">
        <v>515</v>
      </c>
    </row>
    <row r="151" spans="1:4">
      <c r="A151" s="4" t="s">
        <v>120</v>
      </c>
      <c r="B151" s="5" t="n">
        <v>981</v>
      </c>
      <c r="C151" s="5" t="n">
        <v>930</v>
      </c>
    </row>
    <row r="152" spans="1:4">
      <c r="A152" s="4" t="s">
        <v>177</v>
      </c>
    </row>
    <row r="153" spans="1:4">
      <c r="A153" s="3" t="s">
        <v>515</v>
      </c>
    </row>
    <row r="154" spans="1:4">
      <c r="A154" s="4" t="s">
        <v>120</v>
      </c>
      <c r="B154" s="5" t="n">
        <v>722</v>
      </c>
      <c r="C154" s="5" t="n">
        <v>723</v>
      </c>
    </row>
    <row r="155" spans="1:4">
      <c r="A155" s="4" t="s">
        <v>563</v>
      </c>
    </row>
    <row r="156" spans="1:4">
      <c r="A156" s="3" t="s">
        <v>515</v>
      </c>
    </row>
    <row r="157" spans="1:4">
      <c r="A157" s="4" t="s">
        <v>120</v>
      </c>
      <c r="B157" s="5" t="n">
        <v>722</v>
      </c>
      <c r="C157" s="5" t="n">
        <v>723</v>
      </c>
    </row>
    <row r="158" spans="1:4">
      <c r="A158" s="4" t="s">
        <v>564</v>
      </c>
    </row>
    <row r="159" spans="1:4">
      <c r="A159" s="3" t="s">
        <v>515</v>
      </c>
    </row>
    <row r="160" spans="1:4">
      <c r="A160" s="4" t="s">
        <v>120</v>
      </c>
      <c r="B160" s="5" t="n">
        <v>0</v>
      </c>
      <c r="C160" s="5" t="n">
        <v>0</v>
      </c>
    </row>
    <row r="161" spans="1:4">
      <c r="A161" s="4" t="s">
        <v>565</v>
      </c>
    </row>
    <row r="162" spans="1:4">
      <c r="A162" s="3" t="s">
        <v>515</v>
      </c>
    </row>
    <row r="163" spans="1:4">
      <c r="A163" s="4" t="s">
        <v>120</v>
      </c>
      <c r="B163" s="5" t="n">
        <v>0</v>
      </c>
      <c r="C163" s="5" t="n">
        <v>0</v>
      </c>
    </row>
    <row r="164" spans="1:4">
      <c r="A164" s="4" t="s">
        <v>566</v>
      </c>
    </row>
    <row r="165" spans="1:4">
      <c r="A165" s="3" t="s">
        <v>515</v>
      </c>
    </row>
    <row r="166" spans="1:4">
      <c r="A166" s="4" t="s">
        <v>120</v>
      </c>
      <c r="B166" s="5" t="n">
        <v>0</v>
      </c>
      <c r="C166" s="5" t="n">
        <v>0</v>
      </c>
    </row>
    <row r="167" spans="1:4">
      <c r="A167" s="4" t="s">
        <v>567</v>
      </c>
    </row>
    <row r="168" spans="1:4">
      <c r="A168" s="3" t="s">
        <v>515</v>
      </c>
    </row>
    <row r="169" spans="1:4">
      <c r="A169" s="4" t="s">
        <v>120</v>
      </c>
      <c r="B169" s="5" t="n">
        <v>722</v>
      </c>
      <c r="C169" s="5" t="n">
        <v>723</v>
      </c>
    </row>
    <row r="170" spans="1:4">
      <c r="A170" s="4" t="s">
        <v>568</v>
      </c>
    </row>
    <row r="171" spans="1:4">
      <c r="A171" s="3" t="s">
        <v>515</v>
      </c>
    </row>
    <row r="172" spans="1:4">
      <c r="A172" s="4" t="s">
        <v>120</v>
      </c>
      <c r="B172" s="5" t="n">
        <v>0</v>
      </c>
      <c r="C172" s="5" t="n">
        <v>0</v>
      </c>
    </row>
    <row r="173" spans="1:4">
      <c r="A173" s="4" t="s">
        <v>569</v>
      </c>
    </row>
    <row r="174" spans="1:4">
      <c r="A174" s="3" t="s">
        <v>515</v>
      </c>
    </row>
    <row r="175" spans="1:4">
      <c r="A175" s="4" t="s">
        <v>120</v>
      </c>
      <c r="B175" s="5" t="n">
        <v>0</v>
      </c>
      <c r="C175" s="5" t="n">
        <v>0</v>
      </c>
    </row>
    <row r="176" spans="1:4">
      <c r="A176" s="4" t="s">
        <v>570</v>
      </c>
    </row>
    <row r="177" spans="1:4">
      <c r="A177" s="3" t="s">
        <v>515</v>
      </c>
    </row>
    <row r="178" spans="1:4">
      <c r="A178" s="4" t="s">
        <v>120</v>
      </c>
      <c r="B178" s="5" t="n">
        <v>0</v>
      </c>
      <c r="C178" s="5" t="n">
        <v>0</v>
      </c>
    </row>
    <row r="179" spans="1:4">
      <c r="A179" s="4" t="s">
        <v>571</v>
      </c>
    </row>
    <row r="180" spans="1:4">
      <c r="A180" s="3" t="s">
        <v>515</v>
      </c>
    </row>
    <row r="181" spans="1:4">
      <c r="A181" s="4" t="s">
        <v>120</v>
      </c>
      <c r="B181" s="6" t="n">
        <v>0</v>
      </c>
      <c r="C18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73</v>
      </c>
      <c r="C1" s="2" t="s">
        <v>74</v>
      </c>
    </row>
    <row r="2" spans="1:3">
      <c r="A2" s="3" t="s">
        <v>515</v>
      </c>
    </row>
    <row r="3" spans="1:3">
      <c r="A3" s="4" t="s">
        <v>573</v>
      </c>
      <c r="B3" s="6" t="n">
        <v>1006127</v>
      </c>
      <c r="C3" s="6" t="n">
        <v>949085</v>
      </c>
    </row>
    <row r="4" spans="1:3">
      <c r="A4" s="3" t="s">
        <v>574</v>
      </c>
    </row>
    <row r="5" spans="1:3">
      <c r="A5" s="4" t="s">
        <v>575</v>
      </c>
      <c r="B5" s="5" t="n">
        <v>47499</v>
      </c>
      <c r="C5" s="5" t="n">
        <v>58739</v>
      </c>
    </row>
    <row r="6" spans="1:3">
      <c r="A6" s="4" t="s">
        <v>576</v>
      </c>
      <c r="B6" s="5" t="n">
        <v>76188</v>
      </c>
      <c r="C6" s="5" t="n">
        <v>69691</v>
      </c>
    </row>
    <row r="7" spans="1:3">
      <c r="A7" s="4" t="s">
        <v>577</v>
      </c>
      <c r="B7" s="5" t="n">
        <v>123687</v>
      </c>
      <c r="C7" s="5" t="n">
        <v>128430</v>
      </c>
    </row>
    <row r="8" spans="1:3">
      <c r="A8" s="3" t="s">
        <v>578</v>
      </c>
    </row>
    <row r="9" spans="1:3">
      <c r="A9" s="4" t="s">
        <v>575</v>
      </c>
      <c r="B9" s="5" t="n">
        <v>-67816</v>
      </c>
      <c r="C9" s="5" t="n">
        <v>-72005</v>
      </c>
    </row>
    <row r="10" spans="1:3">
      <c r="A10" s="4" t="s">
        <v>576</v>
      </c>
      <c r="B10" s="5" t="n">
        <v>-65855</v>
      </c>
      <c r="C10" s="5" t="n">
        <v>-67022</v>
      </c>
    </row>
    <row r="11" spans="1:3">
      <c r="A11" s="4" t="s">
        <v>579</v>
      </c>
      <c r="B11" s="5" t="n">
        <v>-133671</v>
      </c>
      <c r="C11" s="5" t="n">
        <v>-139027</v>
      </c>
    </row>
    <row r="12" spans="1:3">
      <c r="A12" s="4" t="s">
        <v>80</v>
      </c>
    </row>
    <row r="13" spans="1:3">
      <c r="A13" s="3" t="s">
        <v>574</v>
      </c>
    </row>
    <row r="14" spans="1:3">
      <c r="A14" s="4" t="s">
        <v>575</v>
      </c>
      <c r="B14" s="5" t="n">
        <v>47499</v>
      </c>
      <c r="C14" s="5" t="n">
        <v>58739</v>
      </c>
    </row>
    <row r="15" spans="1:3">
      <c r="A15" s="4" t="s">
        <v>87</v>
      </c>
    </row>
    <row r="16" spans="1:3">
      <c r="A16" s="3" t="s">
        <v>574</v>
      </c>
    </row>
    <row r="17" spans="1:3">
      <c r="A17" s="4" t="s">
        <v>576</v>
      </c>
      <c r="B17" s="5" t="n">
        <v>76188</v>
      </c>
      <c r="C17" s="5" t="n">
        <v>69691</v>
      </c>
    </row>
    <row r="18" spans="1:3">
      <c r="A18" s="4" t="s">
        <v>94</v>
      </c>
    </row>
    <row r="19" spans="1:3">
      <c r="A19" s="3" t="s">
        <v>578</v>
      </c>
    </row>
    <row r="20" spans="1:3">
      <c r="A20" s="4" t="s">
        <v>575</v>
      </c>
      <c r="B20" s="5" t="n">
        <v>-67816</v>
      </c>
      <c r="C20" s="5" t="n">
        <v>-72005</v>
      </c>
    </row>
    <row r="21" spans="1:3">
      <c r="A21" s="4" t="s">
        <v>99</v>
      </c>
    </row>
    <row r="22" spans="1:3">
      <c r="A22" s="3" t="s">
        <v>578</v>
      </c>
    </row>
    <row r="23" spans="1:3">
      <c r="A23" s="4" t="s">
        <v>576</v>
      </c>
      <c r="B23" s="6" t="n">
        <v>-65855</v>
      </c>
      <c r="C23" s="6" t="n">
        <v>-67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73</v>
      </c>
      <c r="C2" s="2" t="s">
        <v>74</v>
      </c>
    </row>
    <row r="3" spans="1:3">
      <c r="A3" s="3" t="s">
        <v>232</v>
      </c>
    </row>
    <row r="4" spans="1:3">
      <c r="A4" s="4" t="s">
        <v>581</v>
      </c>
      <c r="B4" s="8" t="n">
        <v>50.7</v>
      </c>
      <c r="C4" s="8" t="n">
        <v>44.5</v>
      </c>
    </row>
    <row r="5" spans="1:3">
      <c r="A5" s="4" t="s">
        <v>582</v>
      </c>
      <c r="B5" s="4" t="s">
        <v>583</v>
      </c>
    </row>
    <row r="6" spans="1:3">
      <c r="A6" s="4" t="s">
        <v>584</v>
      </c>
    </row>
    <row r="7" spans="1:3">
      <c r="A7" s="3" t="s">
        <v>232</v>
      </c>
    </row>
    <row r="8" spans="1:3">
      <c r="A8" s="4" t="s">
        <v>585</v>
      </c>
      <c r="B8" s="4" t="s">
        <v>586</v>
      </c>
    </row>
    <row r="9" spans="1:3">
      <c r="A9" s="3" t="s">
        <v>587</v>
      </c>
    </row>
    <row r="10" spans="1:3">
      <c r="A10" s="4" t="s">
        <v>588</v>
      </c>
      <c r="B10" s="4" t="s">
        <v>5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73</v>
      </c>
      <c r="C1" s="2" t="s">
        <v>74</v>
      </c>
      <c r="D1" s="2" t="s">
        <v>119</v>
      </c>
      <c r="E1" s="2" t="s">
        <v>591</v>
      </c>
    </row>
    <row r="2" spans="1:5">
      <c r="A2" s="3" t="s">
        <v>235</v>
      </c>
    </row>
    <row r="3" spans="1:5">
      <c r="A3" s="4" t="s">
        <v>592</v>
      </c>
      <c r="B3" s="6" t="n">
        <v>1057489</v>
      </c>
      <c r="C3" s="6" t="n">
        <v>1008509</v>
      </c>
    </row>
    <row r="4" spans="1:5">
      <c r="A4" s="4" t="s">
        <v>593</v>
      </c>
      <c r="B4" s="5" t="n">
        <v>-51362</v>
      </c>
      <c r="C4" s="5" t="n">
        <v>-59424</v>
      </c>
      <c r="D4" s="6" t="n">
        <v>-53323</v>
      </c>
      <c r="E4" s="6" t="n">
        <v>-58884</v>
      </c>
    </row>
    <row r="5" spans="1:5">
      <c r="A5" s="4" t="s">
        <v>594</v>
      </c>
      <c r="B5" s="6" t="n">
        <v>1006127</v>
      </c>
      <c r="C5" s="6" t="n">
        <v>9490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73</v>
      </c>
      <c r="C2" s="2" t="s">
        <v>74</v>
      </c>
      <c r="D2" s="2" t="s">
        <v>119</v>
      </c>
    </row>
    <row r="3" spans="1:4">
      <c r="A3" s="3" t="s">
        <v>596</v>
      </c>
    </row>
    <row r="4" spans="1:4">
      <c r="A4" s="4" t="s">
        <v>597</v>
      </c>
      <c r="B4" s="6" t="n">
        <v>-59424</v>
      </c>
      <c r="C4" s="6" t="n">
        <v>-53323</v>
      </c>
      <c r="D4" s="6" t="n">
        <v>-58884</v>
      </c>
    </row>
    <row r="5" spans="1:4">
      <c r="A5" s="4" t="s">
        <v>598</v>
      </c>
      <c r="B5" s="5" t="n">
        <v>2920</v>
      </c>
      <c r="C5" s="5" t="n">
        <v>-10800</v>
      </c>
      <c r="D5" s="5" t="n">
        <v>-12255</v>
      </c>
    </row>
    <row r="6" spans="1:4">
      <c r="A6" s="4" t="s">
        <v>599</v>
      </c>
      <c r="B6" s="5" t="n">
        <v>4119</v>
      </c>
      <c r="C6" s="5" t="n">
        <v>2222</v>
      </c>
      <c r="D6" s="5" t="n">
        <v>17826</v>
      </c>
    </row>
    <row r="7" spans="1:4">
      <c r="A7" s="4" t="s">
        <v>600</v>
      </c>
      <c r="B7" s="5" t="n">
        <v>729</v>
      </c>
      <c r="C7" s="5" t="n">
        <v>2869</v>
      </c>
      <c r="D7" s="5" t="n">
        <v>-5885</v>
      </c>
    </row>
    <row r="8" spans="1:4">
      <c r="A8" s="4" t="s">
        <v>177</v>
      </c>
      <c r="B8" s="5" t="n">
        <v>294</v>
      </c>
      <c r="C8" s="5" t="n">
        <v>-392</v>
      </c>
      <c r="D8" s="5" t="n">
        <v>5875</v>
      </c>
    </row>
    <row r="9" spans="1:4">
      <c r="A9" s="4" t="s">
        <v>601</v>
      </c>
      <c r="B9" s="6" t="n">
        <v>-51362</v>
      </c>
      <c r="C9" s="6" t="n">
        <v>-59424</v>
      </c>
      <c r="D9" s="6" t="n">
        <v>-533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v>
      </c>
      <c r="B1" s="2" t="s">
        <v>1</v>
      </c>
    </row>
    <row r="2" spans="1:4">
      <c r="B2" s="2" t="s">
        <v>154</v>
      </c>
      <c r="C2" s="2" t="s">
        <v>155</v>
      </c>
      <c r="D2" s="2" t="s">
        <v>156</v>
      </c>
    </row>
    <row r="3" spans="1:4">
      <c r="A3" s="3" t="s">
        <v>157</v>
      </c>
    </row>
    <row r="4" spans="1:4">
      <c r="A4" s="4" t="s">
        <v>133</v>
      </c>
      <c r="B4" s="6" t="n">
        <v>111658</v>
      </c>
      <c r="C4" s="6" t="n">
        <v>114647</v>
      </c>
      <c r="D4" s="6" t="n">
        <v>-947511</v>
      </c>
    </row>
    <row r="5" spans="1:4">
      <c r="A5" s="3" t="s">
        <v>158</v>
      </c>
    </row>
    <row r="6" spans="1:4">
      <c r="A6" s="4" t="s">
        <v>159</v>
      </c>
      <c r="B6" s="5" t="n">
        <v>434264</v>
      </c>
      <c r="C6" s="5" t="n">
        <v>432899</v>
      </c>
      <c r="D6" s="5" t="n">
        <v>401085</v>
      </c>
    </row>
    <row r="7" spans="1:4">
      <c r="A7" s="4" t="s">
        <v>160</v>
      </c>
      <c r="B7" s="5" t="n">
        <v>279193</v>
      </c>
      <c r="C7" s="5" t="n">
        <v>272561</v>
      </c>
      <c r="D7" s="5" t="n">
        <v>401355</v>
      </c>
    </row>
    <row r="8" spans="1:4">
      <c r="A8" s="4" t="s">
        <v>161</v>
      </c>
      <c r="B8" s="5" t="n">
        <v>205739</v>
      </c>
      <c r="C8" s="5" t="n">
        <v>217341</v>
      </c>
      <c r="D8" s="5" t="n">
        <v>209774</v>
      </c>
    </row>
    <row r="9" spans="1:4">
      <c r="A9" s="4" t="s">
        <v>123</v>
      </c>
      <c r="B9" s="5" t="n">
        <v>99000</v>
      </c>
      <c r="C9" s="5" t="n">
        <v>118000</v>
      </c>
      <c r="D9" s="5" t="n">
        <v>714000</v>
      </c>
    </row>
    <row r="10" spans="1:4">
      <c r="A10" s="4" t="s">
        <v>162</v>
      </c>
      <c r="B10" s="5" t="n">
        <v>26514</v>
      </c>
      <c r="C10" s="5" t="n">
        <v>33086</v>
      </c>
      <c r="D10" s="5" t="n">
        <v>4704</v>
      </c>
    </row>
    <row r="11" spans="1:4">
      <c r="A11" s="4" t="s">
        <v>163</v>
      </c>
      <c r="B11" s="5" t="n">
        <v>22436</v>
      </c>
      <c r="C11" s="5" t="n">
        <v>22042</v>
      </c>
      <c r="D11" s="5" t="n">
        <v>23217</v>
      </c>
    </row>
    <row r="12" spans="1:4">
      <c r="A12" s="4" t="s">
        <v>164</v>
      </c>
      <c r="B12" s="5" t="n">
        <v>11964</v>
      </c>
      <c r="C12" s="5" t="n">
        <v>54423</v>
      </c>
      <c r="D12" s="5" t="n">
        <v>25733</v>
      </c>
    </row>
    <row r="13" spans="1:4">
      <c r="A13" s="4" t="s">
        <v>165</v>
      </c>
      <c r="B13" s="5" t="n">
        <v>-39839</v>
      </c>
      <c r="C13" s="5" t="n">
        <v>-129051</v>
      </c>
      <c r="D13" s="5" t="n">
        <v>443977</v>
      </c>
    </row>
    <row r="14" spans="1:4">
      <c r="A14" s="4" t="s">
        <v>166</v>
      </c>
      <c r="B14" s="5" t="n">
        <v>-64714</v>
      </c>
      <c r="C14" s="5" t="n">
        <v>-318</v>
      </c>
      <c r="D14" s="5" t="n">
        <v>-51186</v>
      </c>
    </row>
    <row r="15" spans="1:4">
      <c r="A15" s="4" t="s">
        <v>97</v>
      </c>
      <c r="B15" s="5" t="n">
        <v>-68293</v>
      </c>
      <c r="C15" s="5" t="n">
        <v>-34494</v>
      </c>
      <c r="D15" s="5" t="n">
        <v>-296265</v>
      </c>
    </row>
    <row r="16" spans="1:4">
      <c r="A16" s="4" t="s">
        <v>167</v>
      </c>
      <c r="B16" s="5" t="n">
        <v>23091</v>
      </c>
      <c r="C16" s="5" t="n">
        <v>32275</v>
      </c>
      <c r="D16" s="5" t="n">
        <v>26826</v>
      </c>
    </row>
    <row r="17" spans="1:4">
      <c r="A17" s="3" t="s">
        <v>168</v>
      </c>
    </row>
    <row r="18" spans="1:4">
      <c r="A18" s="4" t="s">
        <v>169</v>
      </c>
      <c r="B18" s="5" t="n">
        <v>-58213</v>
      </c>
      <c r="C18" s="5" t="n">
        <v>-54356</v>
      </c>
      <c r="D18" s="5" t="n">
        <v>45465</v>
      </c>
    </row>
    <row r="19" spans="1:4">
      <c r="A19" s="4" t="s">
        <v>79</v>
      </c>
      <c r="B19" s="5" t="n">
        <v>84472</v>
      </c>
      <c r="C19" s="5" t="n">
        <v>12556</v>
      </c>
      <c r="D19" s="5" t="n">
        <v>51406</v>
      </c>
    </row>
    <row r="20" spans="1:4">
      <c r="A20" s="4" t="s">
        <v>170</v>
      </c>
      <c r="B20" s="5" t="n">
        <v>0</v>
      </c>
      <c r="C20" s="5" t="n">
        <v>-878055</v>
      </c>
      <c r="D20" s="5" t="n">
        <v>-244698</v>
      </c>
    </row>
    <row r="21" spans="1:4">
      <c r="A21" s="4" t="s">
        <v>91</v>
      </c>
      <c r="B21" s="5" t="n">
        <v>7180</v>
      </c>
      <c r="C21" s="5" t="n">
        <v>-51990</v>
      </c>
      <c r="D21" s="5" t="n">
        <v>-3031</v>
      </c>
    </row>
    <row r="22" spans="1:4">
      <c r="A22" s="4" t="s">
        <v>171</v>
      </c>
      <c r="B22" s="5" t="n">
        <v>18683</v>
      </c>
      <c r="C22" s="5" t="n">
        <v>-131940</v>
      </c>
      <c r="D22" s="5" t="n">
        <v>-141463</v>
      </c>
    </row>
    <row r="23" spans="1:4">
      <c r="A23" s="4" t="s">
        <v>172</v>
      </c>
      <c r="B23" s="5" t="n">
        <v>1093135</v>
      </c>
      <c r="C23" s="5" t="n">
        <v>29626</v>
      </c>
      <c r="D23" s="5" t="n">
        <v>663388</v>
      </c>
    </row>
    <row r="24" spans="1:4">
      <c r="A24" s="3" t="s">
        <v>173</v>
      </c>
    </row>
    <row r="25" spans="1:4">
      <c r="A25" s="4" t="s">
        <v>174</v>
      </c>
      <c r="B25" s="5" t="n">
        <v>-442084</v>
      </c>
      <c r="C25" s="5" t="n">
        <v>-533052</v>
      </c>
      <c r="D25" s="5" t="n">
        <v>-698010</v>
      </c>
    </row>
    <row r="26" spans="1:4">
      <c r="A26" s="4" t="s">
        <v>175</v>
      </c>
      <c r="B26" s="5" t="n">
        <v>124043</v>
      </c>
      <c r="C26" s="5" t="n">
        <v>19243</v>
      </c>
      <c r="D26" s="5" t="n">
        <v>167452</v>
      </c>
    </row>
    <row r="27" spans="1:4">
      <c r="A27" s="4" t="s">
        <v>176</v>
      </c>
      <c r="B27" s="5" t="n">
        <v>0</v>
      </c>
      <c r="C27" s="5" t="n">
        <v>0</v>
      </c>
      <c r="D27" s="5" t="n">
        <v>823788</v>
      </c>
    </row>
    <row r="28" spans="1:4">
      <c r="A28" s="4" t="s">
        <v>177</v>
      </c>
      <c r="B28" s="5" t="n">
        <v>5851</v>
      </c>
      <c r="C28" s="5" t="n">
        <v>2272</v>
      </c>
      <c r="D28" s="5" t="n">
        <v>2336</v>
      </c>
    </row>
    <row r="29" spans="1:4">
      <c r="A29" s="4" t="s">
        <v>178</v>
      </c>
      <c r="B29" s="5" t="n">
        <v>-312190</v>
      </c>
      <c r="C29" s="5" t="n">
        <v>-511537</v>
      </c>
      <c r="D29" s="5" t="n">
        <v>295566</v>
      </c>
    </row>
    <row r="30" spans="1:4">
      <c r="A30" s="3" t="s">
        <v>179</v>
      </c>
    </row>
    <row r="31" spans="1:4">
      <c r="A31" s="4" t="s">
        <v>180</v>
      </c>
      <c r="B31" s="5" t="n">
        <v>-1264647</v>
      </c>
      <c r="C31" s="5" t="n">
        <v>-1899888</v>
      </c>
      <c r="D31" s="5" t="n">
        <v>-1754259</v>
      </c>
    </row>
    <row r="32" spans="1:4">
      <c r="A32" s="4" t="s">
        <v>181</v>
      </c>
      <c r="B32" s="5" t="n">
        <v>-163503</v>
      </c>
      <c r="C32" s="5" t="n">
        <v>-163236</v>
      </c>
      <c r="D32" s="5" t="n">
        <v>-162528</v>
      </c>
    </row>
    <row r="33" spans="1:4">
      <c r="A33" s="4" t="s">
        <v>182</v>
      </c>
      <c r="B33" s="5" t="n">
        <v>-34324</v>
      </c>
      <c r="C33" s="5" t="n">
        <v>7123</v>
      </c>
      <c r="D33" s="5" t="n">
        <v>-150</v>
      </c>
    </row>
    <row r="34" spans="1:4">
      <c r="A34" s="4" t="s">
        <v>183</v>
      </c>
      <c r="B34" s="5" t="n">
        <v>-32067</v>
      </c>
      <c r="C34" s="5" t="n">
        <v>34822</v>
      </c>
      <c r="D34" s="5" t="n">
        <v>0</v>
      </c>
    </row>
    <row r="35" spans="1:4">
      <c r="A35" s="4" t="s">
        <v>184</v>
      </c>
      <c r="B35" s="5" t="n">
        <v>-25930</v>
      </c>
      <c r="C35" s="5" t="n">
        <v>-17033</v>
      </c>
      <c r="D35" s="5" t="n">
        <v>-16378</v>
      </c>
    </row>
    <row r="36" spans="1:4">
      <c r="A36" s="4" t="s">
        <v>185</v>
      </c>
      <c r="B36" s="5" t="n">
        <v>-8689</v>
      </c>
      <c r="C36" s="5" t="n">
        <v>-49976</v>
      </c>
      <c r="D36" s="5" t="n">
        <v>-38832</v>
      </c>
    </row>
    <row r="37" spans="1:4">
      <c r="A37" s="4" t="s">
        <v>186</v>
      </c>
      <c r="B37" s="5" t="n">
        <v>1397025</v>
      </c>
      <c r="C37" s="5" t="n">
        <v>1687761</v>
      </c>
      <c r="D37" s="5" t="n">
        <v>1762270</v>
      </c>
    </row>
    <row r="38" spans="1:4">
      <c r="A38" s="4" t="s">
        <v>187</v>
      </c>
      <c r="B38" s="5" t="n">
        <v>-136655</v>
      </c>
      <c r="C38" s="5" t="n">
        <v>-126926</v>
      </c>
      <c r="D38" s="5" t="n">
        <v>-50601</v>
      </c>
    </row>
    <row r="39" spans="1:4">
      <c r="A39" s="4" t="s">
        <v>188</v>
      </c>
      <c r="B39" s="5" t="n">
        <v>-98788</v>
      </c>
      <c r="C39" s="5" t="n">
        <v>-85121</v>
      </c>
      <c r="D39" s="5" t="n">
        <v>-52352</v>
      </c>
    </row>
    <row r="40" spans="1:4">
      <c r="A40" s="4" t="s">
        <v>189</v>
      </c>
      <c r="B40" s="5" t="n">
        <v>1499</v>
      </c>
      <c r="C40" s="5" t="n">
        <v>321584</v>
      </c>
      <c r="D40" s="5" t="n">
        <v>41011</v>
      </c>
    </row>
    <row r="41" spans="1:4">
      <c r="A41" s="4" t="s">
        <v>190</v>
      </c>
      <c r="B41" s="5" t="n">
        <v>0</v>
      </c>
      <c r="C41" s="5" t="n">
        <v>0</v>
      </c>
      <c r="D41" s="5" t="n">
        <v>-7307</v>
      </c>
    </row>
    <row r="42" spans="1:4">
      <c r="A42" s="4" t="s">
        <v>191</v>
      </c>
      <c r="B42" s="5" t="n">
        <v>0</v>
      </c>
      <c r="C42" s="5" t="n">
        <v>0</v>
      </c>
      <c r="D42" s="5" t="n">
        <v>-32039</v>
      </c>
    </row>
    <row r="43" spans="1:4">
      <c r="A43" s="4" t="s">
        <v>192</v>
      </c>
      <c r="B43" s="5" t="n">
        <v>0</v>
      </c>
      <c r="C43" s="5" t="n">
        <v>0</v>
      </c>
      <c r="D43" s="5" t="n">
        <v>107457</v>
      </c>
    </row>
    <row r="44" spans="1:4">
      <c r="A44" s="4" t="s">
        <v>177</v>
      </c>
      <c r="B44" s="5" t="n">
        <v>-10195</v>
      </c>
      <c r="C44" s="5" t="n">
        <v>-20655</v>
      </c>
      <c r="D44" s="5" t="n">
        <v>-43264</v>
      </c>
    </row>
    <row r="45" spans="1:4">
      <c r="A45" s="4" t="s">
        <v>193</v>
      </c>
      <c r="B45" s="5" t="n">
        <v>-376274</v>
      </c>
      <c r="C45" s="5" t="n">
        <v>-311545</v>
      </c>
      <c r="D45" s="5" t="n">
        <v>-246972</v>
      </c>
    </row>
    <row r="46" spans="1:4">
      <c r="A46" s="4" t="s">
        <v>194</v>
      </c>
      <c r="B46" s="5" t="n">
        <v>404671</v>
      </c>
      <c r="C46" s="5" t="n">
        <v>-793456</v>
      </c>
      <c r="D46" s="5" t="n">
        <v>711982</v>
      </c>
    </row>
    <row r="47" spans="1:4">
      <c r="A47" s="4" t="s">
        <v>195</v>
      </c>
      <c r="B47" s="5" t="n">
        <v>-22197</v>
      </c>
      <c r="C47" s="5" t="n">
        <v>-197</v>
      </c>
      <c r="D47" s="5" t="n">
        <v>52132</v>
      </c>
    </row>
    <row r="48" spans="1:4">
      <c r="A48" s="4" t="s">
        <v>196</v>
      </c>
      <c r="B48" s="5" t="n">
        <v>511777</v>
      </c>
      <c r="C48" s="5" t="n">
        <v>1305430</v>
      </c>
      <c r="D48" s="5" t="n">
        <v>541316</v>
      </c>
    </row>
    <row r="49" spans="1:4">
      <c r="A49" s="4" t="s">
        <v>197</v>
      </c>
      <c r="B49" s="5" t="n">
        <v>894251</v>
      </c>
      <c r="C49" s="5" t="n">
        <v>511777</v>
      </c>
      <c r="D49" s="5" t="n">
        <v>1305430</v>
      </c>
    </row>
    <row r="50" spans="1:4">
      <c r="A50" s="3" t="s">
        <v>198</v>
      </c>
    </row>
    <row r="51" spans="1:4">
      <c r="A51" s="4" t="s">
        <v>199</v>
      </c>
      <c r="B51" s="5" t="n">
        <v>-400022</v>
      </c>
      <c r="C51" s="5" t="n">
        <v>-445698</v>
      </c>
      <c r="D51" s="5" t="n">
        <v>-417110</v>
      </c>
    </row>
    <row r="52" spans="1:4">
      <c r="A52" s="4" t="s">
        <v>200</v>
      </c>
      <c r="B52" s="5" t="n">
        <v>-235385</v>
      </c>
      <c r="C52" s="5" t="n">
        <v>-239831</v>
      </c>
      <c r="D52" s="5" t="n">
        <v>-296386</v>
      </c>
    </row>
    <row r="53" spans="1:4">
      <c r="A53" s="3" t="s">
        <v>201</v>
      </c>
    </row>
    <row r="54" spans="1:4">
      <c r="A54" s="4" t="s">
        <v>174</v>
      </c>
      <c r="B54" s="5" t="n">
        <v>-50616</v>
      </c>
      <c r="C54" s="5" t="n">
        <v>-51805</v>
      </c>
      <c r="D54" s="5" t="n">
        <v>-62858</v>
      </c>
    </row>
    <row r="55" spans="1:4">
      <c r="A55" s="4" t="s">
        <v>202</v>
      </c>
      <c r="B55" s="6" t="n">
        <v>0</v>
      </c>
      <c r="C55" s="6" t="n">
        <v>0</v>
      </c>
      <c r="D55" s="6" t="n">
        <v>-125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02</v>
      </c>
      <c r="B1" s="2" t="s">
        <v>73</v>
      </c>
      <c r="C1" s="2" t="s">
        <v>74</v>
      </c>
      <c r="D1" s="2" t="s">
        <v>119</v>
      </c>
      <c r="E1" s="2" t="s">
        <v>591</v>
      </c>
    </row>
    <row r="2" spans="1:5">
      <c r="A2" s="3" t="s">
        <v>237</v>
      </c>
    </row>
    <row r="3" spans="1:5">
      <c r="A3" s="4" t="s">
        <v>603</v>
      </c>
      <c r="B3" s="6" t="n">
        <v>86877</v>
      </c>
      <c r="C3" s="6" t="n">
        <v>172229</v>
      </c>
    </row>
    <row r="4" spans="1:5">
      <c r="A4" s="4" t="s">
        <v>604</v>
      </c>
      <c r="B4" s="5" t="n">
        <v>11663</v>
      </c>
      <c r="C4" s="5" t="n">
        <v>32835</v>
      </c>
    </row>
    <row r="5" spans="1:5">
      <c r="A5" s="4" t="s">
        <v>605</v>
      </c>
      <c r="B5" s="5" t="n">
        <v>96895</v>
      </c>
      <c r="C5" s="5" t="n">
        <v>117519</v>
      </c>
    </row>
    <row r="6" spans="1:5">
      <c r="A6" s="4" t="s">
        <v>606</v>
      </c>
      <c r="B6" s="5" t="n">
        <v>195435</v>
      </c>
      <c r="C6" s="5" t="n">
        <v>322583</v>
      </c>
    </row>
    <row r="7" spans="1:5">
      <c r="A7" s="4" t="s">
        <v>607</v>
      </c>
      <c r="B7" s="5" t="n">
        <v>-33645</v>
      </c>
      <c r="C7" s="5" t="n">
        <v>-39885</v>
      </c>
      <c r="D7" s="6" t="n">
        <v>-26911</v>
      </c>
      <c r="E7" s="6" t="n">
        <v>-17402</v>
      </c>
    </row>
    <row r="8" spans="1:5">
      <c r="A8" s="4" t="s">
        <v>608</v>
      </c>
      <c r="B8" s="6" t="n">
        <v>161790</v>
      </c>
      <c r="C8" s="6" t="n">
        <v>2826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73</v>
      </c>
      <c r="C2" s="2" t="s">
        <v>74</v>
      </c>
      <c r="D2" s="2" t="s">
        <v>119</v>
      </c>
    </row>
    <row r="3" spans="1:4">
      <c r="A3" s="3" t="s">
        <v>237</v>
      </c>
    </row>
    <row r="4" spans="1:4">
      <c r="A4" s="4" t="s">
        <v>597</v>
      </c>
      <c r="B4" s="6" t="n">
        <v>-39885</v>
      </c>
      <c r="C4" s="6" t="n">
        <v>-26911</v>
      </c>
      <c r="D4" s="6" t="n">
        <v>-17402</v>
      </c>
    </row>
    <row r="5" spans="1:4">
      <c r="A5" s="4" t="s">
        <v>610</v>
      </c>
      <c r="B5" s="5" t="n">
        <v>-28970</v>
      </c>
      <c r="C5" s="5" t="n">
        <v>-14199</v>
      </c>
      <c r="D5" s="5" t="n">
        <v>-8909</v>
      </c>
    </row>
    <row r="6" spans="1:4">
      <c r="A6" s="4" t="s">
        <v>611</v>
      </c>
      <c r="B6" s="5" t="n">
        <v>23375</v>
      </c>
      <c r="C6" s="5" t="n">
        <v>817</v>
      </c>
      <c r="D6" s="5" t="n">
        <v>41</v>
      </c>
    </row>
    <row r="7" spans="1:4">
      <c r="A7" s="4" t="s">
        <v>600</v>
      </c>
      <c r="B7" s="5" t="n">
        <v>-130</v>
      </c>
      <c r="C7" s="5" t="n">
        <v>408</v>
      </c>
      <c r="D7" s="5" t="n">
        <v>-641</v>
      </c>
    </row>
    <row r="8" spans="1:4">
      <c r="A8" s="4" t="s">
        <v>177</v>
      </c>
      <c r="B8" s="5" t="n">
        <v>11965</v>
      </c>
      <c r="C8" s="5" t="n">
        <v>0</v>
      </c>
      <c r="D8" s="5" t="n">
        <v>0</v>
      </c>
    </row>
    <row r="9" spans="1:4">
      <c r="A9" s="4" t="s">
        <v>601</v>
      </c>
      <c r="B9" s="6" t="n">
        <v>-33645</v>
      </c>
      <c r="C9" s="6" t="n">
        <v>-39885</v>
      </c>
      <c r="D9" s="6" t="n">
        <v>-269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2</v>
      </c>
      <c r="B1" s="2" t="s">
        <v>73</v>
      </c>
      <c r="C1" s="2" t="s">
        <v>74</v>
      </c>
    </row>
    <row r="2" spans="1:3">
      <c r="A2" s="3" t="s">
        <v>80</v>
      </c>
    </row>
    <row r="3" spans="1:3">
      <c r="A3" s="4" t="s">
        <v>613</v>
      </c>
      <c r="B3" s="6" t="n">
        <v>226979</v>
      </c>
      <c r="C3" s="6" t="n">
        <v>170273</v>
      </c>
    </row>
    <row r="4" spans="1:3">
      <c r="A4" s="4" t="s">
        <v>614</v>
      </c>
      <c r="B4" s="5" t="n">
        <v>67095</v>
      </c>
      <c r="C4" s="5" t="n">
        <v>61055</v>
      </c>
    </row>
    <row r="5" spans="1:3">
      <c r="A5" s="4" t="s">
        <v>615</v>
      </c>
      <c r="B5" s="5" t="n">
        <v>56857</v>
      </c>
      <c r="C5" s="5" t="n">
        <v>39075</v>
      </c>
    </row>
    <row r="6" spans="1:3">
      <c r="A6" s="4" t="s">
        <v>616</v>
      </c>
      <c r="B6" s="5" t="n">
        <v>53148</v>
      </c>
      <c r="C6" s="5" t="n">
        <v>60232</v>
      </c>
    </row>
    <row r="7" spans="1:3">
      <c r="A7" s="4" t="s">
        <v>617</v>
      </c>
      <c r="B7" s="5" t="n">
        <v>47499</v>
      </c>
      <c r="C7" s="5" t="n">
        <v>58739</v>
      </c>
    </row>
    <row r="8" spans="1:3">
      <c r="A8" s="4" t="s">
        <v>618</v>
      </c>
      <c r="B8" s="5" t="n">
        <v>41520</v>
      </c>
      <c r="C8" s="5" t="n">
        <v>47781</v>
      </c>
    </row>
    <row r="9" spans="1:3">
      <c r="A9" s="4" t="s">
        <v>619</v>
      </c>
      <c r="B9" s="5" t="n">
        <v>24999</v>
      </c>
      <c r="C9" s="5" t="n">
        <v>52712</v>
      </c>
    </row>
    <row r="10" spans="1:3">
      <c r="A10" s="4" t="s">
        <v>177</v>
      </c>
      <c r="B10" s="5" t="n">
        <v>53772</v>
      </c>
      <c r="C10" s="5" t="n">
        <v>53269</v>
      </c>
    </row>
    <row r="11" spans="1:3">
      <c r="A11" s="4" t="s">
        <v>620</v>
      </c>
      <c r="B11" s="6" t="n">
        <v>571869</v>
      </c>
      <c r="C11" s="6" t="n">
        <v>5431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8"/>
    <col customWidth="1" max="3" min="3" width="14"/>
  </cols>
  <sheetData>
    <row r="1" spans="1:3">
      <c r="A1" s="1" t="s">
        <v>621</v>
      </c>
      <c r="B1" s="2" t="s">
        <v>1</v>
      </c>
    </row>
    <row r="2" spans="1:3">
      <c r="B2" s="2" t="s">
        <v>73</v>
      </c>
      <c r="C2" s="2" t="s">
        <v>74</v>
      </c>
    </row>
    <row r="3" spans="1:3">
      <c r="A3" s="3" t="s">
        <v>87</v>
      </c>
    </row>
    <row r="4" spans="1:3">
      <c r="A4" s="4" t="s">
        <v>622</v>
      </c>
      <c r="B4" s="6" t="n">
        <v>1537487</v>
      </c>
      <c r="C4" s="6" t="n">
        <v>1775114</v>
      </c>
    </row>
    <row r="5" spans="1:3">
      <c r="A5" s="4" t="s">
        <v>613</v>
      </c>
      <c r="B5" s="5" t="n">
        <v>122124</v>
      </c>
      <c r="C5" s="5" t="n">
        <v>88354</v>
      </c>
    </row>
    <row r="6" spans="1:3">
      <c r="A6" s="4" t="s">
        <v>617</v>
      </c>
      <c r="B6" s="5" t="n">
        <v>76188</v>
      </c>
      <c r="C6" s="5" t="n">
        <v>69691</v>
      </c>
    </row>
    <row r="7" spans="1:3">
      <c r="A7" s="4" t="s">
        <v>623</v>
      </c>
      <c r="B7" s="5" t="n">
        <v>35586</v>
      </c>
      <c r="C7" s="5" t="n">
        <v>0</v>
      </c>
    </row>
    <row r="8" spans="1:3">
      <c r="A8" s="4" t="s">
        <v>97</v>
      </c>
      <c r="B8" s="5" t="n">
        <v>27108</v>
      </c>
      <c r="C8" s="5" t="n">
        <v>38117</v>
      </c>
    </row>
    <row r="9" spans="1:3">
      <c r="A9" s="4" t="s">
        <v>619</v>
      </c>
      <c r="B9" s="5" t="n">
        <v>25092</v>
      </c>
      <c r="C9" s="5" t="n">
        <v>64598</v>
      </c>
    </row>
    <row r="10" spans="1:3">
      <c r="A10" s="4" t="s">
        <v>624</v>
      </c>
      <c r="B10" s="5" t="n">
        <v>20464</v>
      </c>
      <c r="C10" s="5" t="n">
        <v>0</v>
      </c>
    </row>
    <row r="11" spans="1:3">
      <c r="A11" s="4" t="s">
        <v>177</v>
      </c>
      <c r="B11" s="5" t="n">
        <v>83475</v>
      </c>
      <c r="C11" s="5" t="n">
        <v>111207</v>
      </c>
    </row>
    <row r="12" spans="1:3">
      <c r="A12" s="4" t="s">
        <v>625</v>
      </c>
      <c r="B12" s="5" t="n">
        <v>1927524</v>
      </c>
      <c r="C12" s="5" t="n">
        <v>2147081</v>
      </c>
    </row>
    <row r="13" spans="1:3">
      <c r="A13" s="4" t="s">
        <v>626</v>
      </c>
    </row>
    <row r="14" spans="1:3">
      <c r="A14" s="3" t="s">
        <v>87</v>
      </c>
    </row>
    <row r="15" spans="1:3">
      <c r="A15" s="4" t="s">
        <v>622</v>
      </c>
      <c r="B15" s="5" t="n">
        <v>873756</v>
      </c>
      <c r="C15" s="5" t="n">
        <v>992333</v>
      </c>
    </row>
    <row r="16" spans="1:3">
      <c r="A16" s="4" t="s">
        <v>627</v>
      </c>
    </row>
    <row r="17" spans="1:3">
      <c r="A17" s="3" t="s">
        <v>87</v>
      </c>
    </row>
    <row r="18" spans="1:3">
      <c r="A18" s="4" t="s">
        <v>622</v>
      </c>
      <c r="B18" s="6" t="n">
        <v>568669</v>
      </c>
      <c r="C18" s="5" t="n">
        <v>677564</v>
      </c>
    </row>
    <row r="19" spans="1:3">
      <c r="A19" s="4" t="s">
        <v>628</v>
      </c>
      <c r="B19" s="4" t="s">
        <v>629</v>
      </c>
    </row>
    <row r="20" spans="1:3">
      <c r="A20" s="4" t="s">
        <v>630</v>
      </c>
    </row>
    <row r="21" spans="1:3">
      <c r="A21" s="3" t="s">
        <v>87</v>
      </c>
    </row>
    <row r="22" spans="1:3">
      <c r="A22" s="4" t="s">
        <v>622</v>
      </c>
      <c r="B22" s="6" t="n">
        <v>83209</v>
      </c>
      <c r="C22" s="5" t="n">
        <v>91970</v>
      </c>
    </row>
    <row r="23" spans="1:3">
      <c r="A23" s="4" t="s">
        <v>628</v>
      </c>
      <c r="B23" s="4" t="s">
        <v>631</v>
      </c>
    </row>
    <row r="24" spans="1:3">
      <c r="A24" s="4" t="s">
        <v>632</v>
      </c>
    </row>
    <row r="25" spans="1:3">
      <c r="A25" s="3" t="s">
        <v>87</v>
      </c>
    </row>
    <row r="26" spans="1:3">
      <c r="A26" s="4" t="s">
        <v>622</v>
      </c>
      <c r="B26" s="6" t="n">
        <v>11853</v>
      </c>
      <c r="C26" s="6" t="n">
        <v>13247</v>
      </c>
    </row>
    <row r="27" spans="1:3">
      <c r="A27" s="4" t="s">
        <v>628</v>
      </c>
      <c r="B27" s="4" t="s">
        <v>508</v>
      </c>
    </row>
    <row r="28" spans="1:3">
      <c r="A28" s="4" t="s">
        <v>626</v>
      </c>
    </row>
    <row r="29" spans="1:3">
      <c r="A29" s="3" t="s">
        <v>87</v>
      </c>
    </row>
    <row r="30" spans="1:3">
      <c r="A30" s="4" t="s">
        <v>628</v>
      </c>
      <c r="B30" s="4" t="s">
        <v>6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1"/>
    <col customWidth="1" max="5" min="5" width="21"/>
    <col customWidth="1" max="6" min="6" width="21"/>
  </cols>
  <sheetData>
    <row r="1" spans="1:6">
      <c r="A1" s="1" t="s">
        <v>633</v>
      </c>
      <c r="B1" s="2" t="s">
        <v>634</v>
      </c>
      <c r="D1" s="2" t="s">
        <v>1</v>
      </c>
    </row>
    <row r="2" spans="1:6">
      <c r="B2" s="2" t="s">
        <v>635</v>
      </c>
      <c r="C2" s="2" t="s">
        <v>636</v>
      </c>
      <c r="D2" s="2" t="s">
        <v>154</v>
      </c>
      <c r="E2" s="2" t="s">
        <v>155</v>
      </c>
      <c r="F2" s="2" t="s">
        <v>156</v>
      </c>
    </row>
    <row r="3" spans="1:6">
      <c r="A3" s="3" t="s">
        <v>637</v>
      </c>
    </row>
    <row r="4" spans="1:6">
      <c r="A4" s="4" t="s">
        <v>638</v>
      </c>
      <c r="B4" s="6" t="n">
        <v>29100</v>
      </c>
      <c r="C4" s="9" t="n">
        <v>26.1</v>
      </c>
      <c r="D4" s="6" t="n">
        <v>64714</v>
      </c>
      <c r="E4" s="6" t="n">
        <v>318</v>
      </c>
      <c r="F4" s="6" t="n">
        <v>51186</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73</v>
      </c>
      <c r="C1" s="2" t="s">
        <v>74</v>
      </c>
      <c r="D1" s="2" t="s">
        <v>119</v>
      </c>
      <c r="E1" s="2" t="s">
        <v>591</v>
      </c>
    </row>
    <row r="2" spans="1:5">
      <c r="A2" s="3" t="s">
        <v>613</v>
      </c>
    </row>
    <row r="3" spans="1:5">
      <c r="A3" s="4" t="s">
        <v>640</v>
      </c>
      <c r="B3" s="6" t="n">
        <v>226979</v>
      </c>
      <c r="C3" s="6" t="n">
        <v>170273</v>
      </c>
    </row>
    <row r="4" spans="1:5">
      <c r="A4" s="4" t="s">
        <v>641</v>
      </c>
      <c r="B4" s="5" t="n">
        <v>122124</v>
      </c>
      <c r="C4" s="5" t="n">
        <v>88354</v>
      </c>
    </row>
    <row r="5" spans="1:5">
      <c r="A5" s="4" t="s">
        <v>459</v>
      </c>
    </row>
    <row r="6" spans="1:5">
      <c r="A6" s="3" t="s">
        <v>613</v>
      </c>
    </row>
    <row r="7" spans="1:5">
      <c r="A7" s="4" t="s">
        <v>642</v>
      </c>
      <c r="B7" s="5" t="n">
        <v>255221</v>
      </c>
      <c r="C7" s="5" t="n">
        <v>196831</v>
      </c>
    </row>
    <row r="8" spans="1:5">
      <c r="A8" s="4" t="s">
        <v>643</v>
      </c>
      <c r="B8" s="5" t="n">
        <v>125542</v>
      </c>
      <c r="C8" s="5" t="n">
        <v>91005</v>
      </c>
    </row>
    <row r="9" spans="1:5">
      <c r="A9" s="4" t="s">
        <v>644</v>
      </c>
      <c r="B9" s="5" t="n">
        <v>380763</v>
      </c>
      <c r="C9" s="5" t="n">
        <v>287836</v>
      </c>
    </row>
    <row r="10" spans="1:5">
      <c r="A10" s="4" t="s">
        <v>645</v>
      </c>
      <c r="B10" s="5" t="n">
        <v>-28242</v>
      </c>
      <c r="C10" s="5" t="n">
        <v>-26558</v>
      </c>
    </row>
    <row r="11" spans="1:5">
      <c r="A11" s="4" t="s">
        <v>646</v>
      </c>
      <c r="B11" s="5" t="n">
        <v>-3418</v>
      </c>
      <c r="C11" s="5" t="n">
        <v>-2651</v>
      </c>
    </row>
    <row r="12" spans="1:5">
      <c r="A12" s="4" t="s">
        <v>593</v>
      </c>
      <c r="B12" s="5" t="n">
        <v>-31660</v>
      </c>
      <c r="C12" s="5" t="n">
        <v>-29209</v>
      </c>
      <c r="D12" s="6" t="n">
        <v>-19574</v>
      </c>
      <c r="E12" s="6" t="n">
        <v>-7856</v>
      </c>
    </row>
    <row r="13" spans="1:5">
      <c r="A13" s="4" t="s">
        <v>640</v>
      </c>
      <c r="B13" s="5" t="n">
        <v>226979</v>
      </c>
      <c r="C13" s="5" t="n">
        <v>170273</v>
      </c>
    </row>
    <row r="14" spans="1:5">
      <c r="A14" s="4" t="s">
        <v>641</v>
      </c>
      <c r="B14" s="5" t="n">
        <v>122124</v>
      </c>
      <c r="C14" s="5" t="n">
        <v>88354</v>
      </c>
    </row>
    <row r="15" spans="1:5">
      <c r="A15" s="4" t="s">
        <v>613</v>
      </c>
      <c r="B15" s="6" t="n">
        <v>349103</v>
      </c>
      <c r="C15" s="6" t="n">
        <v>258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73</v>
      </c>
      <c r="C2" s="2" t="s">
        <v>74</v>
      </c>
      <c r="D2" s="2" t="s">
        <v>119</v>
      </c>
    </row>
    <row r="3" spans="1:4">
      <c r="A3" s="3" t="s">
        <v>648</v>
      </c>
    </row>
    <row r="4" spans="1:4">
      <c r="A4" s="4" t="s">
        <v>597</v>
      </c>
      <c r="B4" s="6" t="n">
        <v>-29209</v>
      </c>
      <c r="C4" s="6" t="n">
        <v>-19574</v>
      </c>
      <c r="D4" s="6" t="n">
        <v>-7856</v>
      </c>
    </row>
    <row r="5" spans="1:4">
      <c r="A5" s="4" t="s">
        <v>610</v>
      </c>
      <c r="B5" s="5" t="n">
        <v>-2477</v>
      </c>
      <c r="C5" s="5" t="n">
        <v>-10131</v>
      </c>
      <c r="D5" s="5" t="n">
        <v>-5236</v>
      </c>
    </row>
    <row r="6" spans="1:4">
      <c r="A6" s="4" t="s">
        <v>599</v>
      </c>
      <c r="B6" s="5" t="n">
        <v>11</v>
      </c>
      <c r="C6" s="5" t="n">
        <v>317</v>
      </c>
      <c r="D6" s="5" t="n">
        <v>0</v>
      </c>
    </row>
    <row r="7" spans="1:4">
      <c r="A7" s="4" t="s">
        <v>600</v>
      </c>
      <c r="B7" s="5" t="n">
        <v>15</v>
      </c>
      <c r="C7" s="5" t="n">
        <v>179</v>
      </c>
      <c r="D7" s="5" t="n">
        <v>-159</v>
      </c>
    </row>
    <row r="8" spans="1:4">
      <c r="A8" s="4" t="s">
        <v>177</v>
      </c>
      <c r="B8" s="5" t="n">
        <v>0</v>
      </c>
      <c r="C8" s="5" t="n">
        <v>0</v>
      </c>
      <c r="D8" s="5" t="n">
        <v>-6323</v>
      </c>
    </row>
    <row r="9" spans="1:4">
      <c r="A9" s="4" t="s">
        <v>601</v>
      </c>
      <c r="B9" s="6" t="n">
        <v>-31660</v>
      </c>
      <c r="C9" s="6" t="n">
        <v>-29209</v>
      </c>
      <c r="D9" s="6" t="n">
        <v>-195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73</v>
      </c>
      <c r="C1" s="2" t="s">
        <v>74</v>
      </c>
    </row>
    <row r="2" spans="1:3">
      <c r="A2" s="3" t="s">
        <v>650</v>
      </c>
    </row>
    <row r="3" spans="1:3">
      <c r="A3" s="4" t="s">
        <v>651</v>
      </c>
      <c r="C3" s="6" t="n">
        <v>56550</v>
      </c>
    </row>
    <row r="4" spans="1:3">
      <c r="A4" s="4" t="s">
        <v>652</v>
      </c>
      <c r="B4" s="6" t="n">
        <v>10788</v>
      </c>
      <c r="C4" s="5" t="n">
        <v>9836</v>
      </c>
    </row>
    <row r="5" spans="1:3">
      <c r="A5" s="4" t="s">
        <v>653</v>
      </c>
      <c r="B5" s="5" t="n">
        <v>22867</v>
      </c>
      <c r="C5" s="5" t="n">
        <v>20094</v>
      </c>
    </row>
    <row r="6" spans="1:3">
      <c r="A6" s="4" t="s">
        <v>654</v>
      </c>
      <c r="B6" s="5" t="n">
        <v>6425</v>
      </c>
      <c r="C6" s="5" t="n">
        <v>25473</v>
      </c>
    </row>
    <row r="7" spans="1:3">
      <c r="A7" s="4" t="s">
        <v>655</v>
      </c>
    </row>
    <row r="8" spans="1:3">
      <c r="A8" s="3" t="s">
        <v>650</v>
      </c>
    </row>
    <row r="9" spans="1:3">
      <c r="A9" s="4" t="s">
        <v>651</v>
      </c>
      <c r="C9" s="5" t="n">
        <v>56550</v>
      </c>
    </row>
    <row r="10" spans="1:3">
      <c r="A10" s="4" t="s">
        <v>652</v>
      </c>
      <c r="B10" s="5" t="n">
        <v>0</v>
      </c>
      <c r="C10" s="5" t="n">
        <v>0</v>
      </c>
    </row>
    <row r="11" spans="1:3">
      <c r="A11" s="4" t="s">
        <v>653</v>
      </c>
      <c r="B11" s="5" t="n">
        <v>7769</v>
      </c>
      <c r="C11" s="5" t="n">
        <v>6585</v>
      </c>
    </row>
    <row r="12" spans="1:3">
      <c r="A12" s="4" t="s">
        <v>654</v>
      </c>
      <c r="B12" s="5" t="n">
        <v>0</v>
      </c>
      <c r="C12" s="5" t="n">
        <v>0</v>
      </c>
    </row>
    <row r="13" spans="1:3">
      <c r="A13" s="4" t="s">
        <v>656</v>
      </c>
    </row>
    <row r="14" spans="1:3">
      <c r="A14" s="3" t="s">
        <v>650</v>
      </c>
    </row>
    <row r="15" spans="1:3">
      <c r="A15" s="4" t="s">
        <v>651</v>
      </c>
      <c r="C15" s="5" t="n">
        <v>0</v>
      </c>
    </row>
    <row r="16" spans="1:3">
      <c r="A16" s="4" t="s">
        <v>652</v>
      </c>
      <c r="B16" s="5" t="n">
        <v>8317</v>
      </c>
      <c r="C16" s="5" t="n">
        <v>7317</v>
      </c>
    </row>
    <row r="17" spans="1:3">
      <c r="A17" s="4" t="s">
        <v>653</v>
      </c>
      <c r="B17" s="5" t="n">
        <v>0</v>
      </c>
      <c r="C17" s="5" t="n">
        <v>0</v>
      </c>
    </row>
    <row r="18" spans="1:3">
      <c r="A18" s="4" t="s">
        <v>654</v>
      </c>
      <c r="B18" s="5" t="n">
        <v>6425</v>
      </c>
      <c r="C18" s="5" t="n">
        <v>25473</v>
      </c>
    </row>
    <row r="19" spans="1:3">
      <c r="A19" s="4" t="s">
        <v>657</v>
      </c>
    </row>
    <row r="20" spans="1:3">
      <c r="A20" s="3" t="s">
        <v>650</v>
      </c>
    </row>
    <row r="21" spans="1:3">
      <c r="A21" s="4" t="s">
        <v>651</v>
      </c>
      <c r="C21" s="5" t="n">
        <v>0</v>
      </c>
    </row>
    <row r="22" spans="1:3">
      <c r="A22" s="4" t="s">
        <v>652</v>
      </c>
      <c r="B22" s="5" t="n">
        <v>2471</v>
      </c>
      <c r="C22" s="5" t="n">
        <v>2519</v>
      </c>
    </row>
    <row r="23" spans="1:3">
      <c r="A23" s="4" t="s">
        <v>653</v>
      </c>
      <c r="B23" s="5" t="n">
        <v>15098</v>
      </c>
      <c r="C23" s="5" t="n">
        <v>13509</v>
      </c>
    </row>
    <row r="24" spans="1:3">
      <c r="A24" s="4" t="s">
        <v>654</v>
      </c>
      <c r="B24" s="6" t="n">
        <v>0</v>
      </c>
      <c r="C2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73</v>
      </c>
      <c r="C1" s="2" t="s">
        <v>74</v>
      </c>
    </row>
    <row r="2" spans="1:3">
      <c r="A2" s="4" t="s">
        <v>659</v>
      </c>
    </row>
    <row r="3" spans="1:3">
      <c r="A3" s="3" t="s">
        <v>660</v>
      </c>
    </row>
    <row r="4" spans="1:3">
      <c r="A4" s="4" t="s">
        <v>661</v>
      </c>
      <c r="B4" s="6" t="n">
        <v>234827</v>
      </c>
      <c r="C4" s="6" t="n">
        <v>254567</v>
      </c>
    </row>
    <row r="5" spans="1:3">
      <c r="A5" s="4" t="s">
        <v>262</v>
      </c>
      <c r="B5" s="5" t="n">
        <v>8062816</v>
      </c>
      <c r="C5" s="5" t="n">
        <v>7996073</v>
      </c>
    </row>
    <row r="6" spans="1:3">
      <c r="A6" s="4" t="s">
        <v>662</v>
      </c>
    </row>
    <row r="7" spans="1:3">
      <c r="A7" s="3" t="s">
        <v>660</v>
      </c>
    </row>
    <row r="8" spans="1:3">
      <c r="A8" s="4" t="s">
        <v>613</v>
      </c>
      <c r="B8" s="5" t="n">
        <v>349686</v>
      </c>
      <c r="C8" s="5" t="n">
        <v>260857</v>
      </c>
    </row>
    <row r="9" spans="1:3">
      <c r="A9" s="4" t="s">
        <v>661</v>
      </c>
      <c r="B9" s="5" t="n">
        <v>230363</v>
      </c>
      <c r="C9" s="5" t="n">
        <v>229089</v>
      </c>
    </row>
    <row r="10" spans="1:3">
      <c r="A10" s="4" t="s">
        <v>262</v>
      </c>
      <c r="B10" s="5" t="n">
        <v>8589939</v>
      </c>
      <c r="C10" s="5" t="n">
        <v>8089154</v>
      </c>
    </row>
    <row r="11" spans="1:3">
      <c r="A11" s="4" t="s">
        <v>663</v>
      </c>
    </row>
    <row r="12" spans="1:3">
      <c r="A12" s="3" t="s">
        <v>660</v>
      </c>
    </row>
    <row r="13" spans="1:3">
      <c r="A13" s="4" t="s">
        <v>613</v>
      </c>
      <c r="B13" s="5" t="n">
        <v>0</v>
      </c>
      <c r="C13" s="5" t="n">
        <v>0</v>
      </c>
    </row>
    <row r="14" spans="1:3">
      <c r="A14" s="4" t="s">
        <v>661</v>
      </c>
      <c r="B14" s="5" t="n">
        <v>0</v>
      </c>
      <c r="C14" s="5" t="n">
        <v>0</v>
      </c>
    </row>
    <row r="15" spans="1:3">
      <c r="A15" s="4" t="s">
        <v>262</v>
      </c>
      <c r="B15" s="5" t="n">
        <v>0</v>
      </c>
      <c r="C15" s="5" t="n">
        <v>0</v>
      </c>
    </row>
    <row r="16" spans="1:3">
      <c r="A16" s="4" t="s">
        <v>664</v>
      </c>
    </row>
    <row r="17" spans="1:3">
      <c r="A17" s="3" t="s">
        <v>660</v>
      </c>
    </row>
    <row r="18" spans="1:3">
      <c r="A18" s="4" t="s">
        <v>613</v>
      </c>
      <c r="B18" s="5" t="n">
        <v>0</v>
      </c>
      <c r="C18" s="5" t="n">
        <v>0</v>
      </c>
    </row>
    <row r="19" spans="1:3">
      <c r="A19" s="4" t="s">
        <v>661</v>
      </c>
      <c r="B19" s="5" t="n">
        <v>0</v>
      </c>
      <c r="C19" s="5" t="n">
        <v>0</v>
      </c>
    </row>
    <row r="20" spans="1:3">
      <c r="A20" s="4" t="s">
        <v>262</v>
      </c>
      <c r="B20" s="5" t="n">
        <v>8589939</v>
      </c>
      <c r="C20" s="5" t="n">
        <v>8089154</v>
      </c>
    </row>
    <row r="21" spans="1:3">
      <c r="A21" s="4" t="s">
        <v>665</v>
      </c>
    </row>
    <row r="22" spans="1:3">
      <c r="A22" s="3" t="s">
        <v>660</v>
      </c>
    </row>
    <row r="23" spans="1:3">
      <c r="A23" s="4" t="s">
        <v>613</v>
      </c>
      <c r="B23" s="5" t="n">
        <v>349686</v>
      </c>
      <c r="C23" s="5" t="n">
        <v>260857</v>
      </c>
    </row>
    <row r="24" spans="1:3">
      <c r="A24" s="4" t="s">
        <v>661</v>
      </c>
      <c r="B24" s="5" t="n">
        <v>230363</v>
      </c>
      <c r="C24" s="5" t="n">
        <v>229089</v>
      </c>
    </row>
    <row r="25" spans="1:3">
      <c r="A25" s="4" t="s">
        <v>262</v>
      </c>
      <c r="B25" s="5" t="n">
        <v>0</v>
      </c>
      <c r="C25" s="5" t="n">
        <v>0</v>
      </c>
    </row>
    <row r="26" spans="1:3">
      <c r="A26" s="4" t="s">
        <v>459</v>
      </c>
    </row>
    <row r="27" spans="1:3">
      <c r="A27" s="3" t="s">
        <v>660</v>
      </c>
    </row>
    <row r="28" spans="1:3">
      <c r="A28" s="4" t="s">
        <v>613</v>
      </c>
      <c r="B28" s="6" t="n">
        <v>349103</v>
      </c>
      <c r="C28" s="6" t="n">
        <v>2586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73</v>
      </c>
      <c r="C1" s="2" t="s">
        <v>74</v>
      </c>
      <c r="D1" s="2" t="s">
        <v>667</v>
      </c>
      <c r="E1" s="2" t="s">
        <v>668</v>
      </c>
    </row>
    <row r="2" spans="1:5">
      <c r="A2" s="4" t="s">
        <v>669</v>
      </c>
    </row>
    <row r="3" spans="1:5">
      <c r="A3" s="3" t="s">
        <v>670</v>
      </c>
    </row>
    <row r="4" spans="1:5">
      <c r="A4" s="4" t="s">
        <v>671</v>
      </c>
      <c r="B4" s="6" t="n">
        <v>550</v>
      </c>
      <c r="C4" s="8" t="n">
        <v>518.7</v>
      </c>
    </row>
    <row r="5" spans="1:5">
      <c r="A5" s="4" t="s">
        <v>672</v>
      </c>
    </row>
    <row r="6" spans="1:5">
      <c r="A6" s="3" t="s">
        <v>670</v>
      </c>
    </row>
    <row r="7" spans="1:5">
      <c r="A7" s="4" t="s">
        <v>671</v>
      </c>
      <c r="B7" s="8" t="n">
        <v>56.8</v>
      </c>
      <c r="C7" s="6" t="n">
        <v>74</v>
      </c>
    </row>
    <row r="8" spans="1:5">
      <c r="A8" s="4" t="s">
        <v>673</v>
      </c>
    </row>
    <row r="9" spans="1:5">
      <c r="A9" s="3" t="s">
        <v>670</v>
      </c>
    </row>
    <row r="10" spans="1:5">
      <c r="A10" s="4" t="s">
        <v>671</v>
      </c>
      <c r="E10" s="6" t="n">
        <v>625</v>
      </c>
    </row>
    <row r="11" spans="1:5">
      <c r="A11" s="4" t="s">
        <v>674</v>
      </c>
      <c r="E11" s="6" t="n">
        <v>625</v>
      </c>
    </row>
    <row r="12" spans="1:5">
      <c r="A12" s="4" t="s">
        <v>675</v>
      </c>
      <c r="E12" s="4" t="s">
        <v>676</v>
      </c>
    </row>
    <row r="13" spans="1:5">
      <c r="A13" s="4" t="s">
        <v>677</v>
      </c>
    </row>
    <row r="14" spans="1:5">
      <c r="A14" s="3" t="s">
        <v>670</v>
      </c>
    </row>
    <row r="15" spans="1:5">
      <c r="A15" s="4" t="s">
        <v>671</v>
      </c>
      <c r="D15"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2"/>
    <col customWidth="1" max="2" min="2" width="12"/>
    <col customWidth="1" max="3" min="3" width="21"/>
    <col customWidth="1" max="4" min="4" width="13"/>
    <col customWidth="1" max="5" min="5" width="27"/>
    <col customWidth="1" max="6" min="6" width="28"/>
    <col customWidth="1" max="7" min="7" width="39"/>
    <col customWidth="1" max="8" min="8" width="27"/>
  </cols>
  <sheetData>
    <row r="1" spans="1:8">
      <c r="A1" s="1" t="s">
        <v>203</v>
      </c>
      <c r="B1" s="2" t="s">
        <v>204</v>
      </c>
      <c r="C1" s="2" t="s">
        <v>205</v>
      </c>
      <c r="D1" s="2" t="s">
        <v>206</v>
      </c>
      <c r="E1" s="2" t="s">
        <v>207</v>
      </c>
      <c r="F1" s="2" t="s">
        <v>208</v>
      </c>
      <c r="G1" s="2" t="s">
        <v>209</v>
      </c>
      <c r="H1" s="2" t="s">
        <v>210</v>
      </c>
    </row>
    <row r="2" spans="1:8">
      <c r="A2" s="4" t="s">
        <v>211</v>
      </c>
      <c r="B2" s="6" t="n">
        <v>3425665</v>
      </c>
      <c r="C2" s="6" t="n">
        <v>3068699</v>
      </c>
      <c r="D2" s="6" t="n">
        <v>20228</v>
      </c>
      <c r="E2" s="6" t="n">
        <v>2849761</v>
      </c>
      <c r="F2" s="6" t="n">
        <v>38067</v>
      </c>
      <c r="G2" s="6" t="n">
        <v>160643</v>
      </c>
      <c r="H2" s="6" t="n">
        <v>356966</v>
      </c>
    </row>
    <row r="3" spans="1:8">
      <c r="A3" s="3" t="s">
        <v>212</v>
      </c>
    </row>
    <row r="4" spans="1:8">
      <c r="A4" s="4" t="s">
        <v>213</v>
      </c>
      <c r="B4" s="5" t="n">
        <v>-1013176</v>
      </c>
      <c r="C4" s="5" t="n">
        <v>-1068576</v>
      </c>
      <c r="F4" s="5" t="n">
        <v>-1068576</v>
      </c>
      <c r="H4" s="5" t="n">
        <v>55400</v>
      </c>
    </row>
    <row r="5" spans="1:8">
      <c r="A5" s="4" t="s">
        <v>214</v>
      </c>
      <c r="B5" s="5" t="n">
        <v>179063</v>
      </c>
      <c r="C5" s="5" t="n">
        <v>179526</v>
      </c>
      <c r="G5" s="5" t="n">
        <v>179526</v>
      </c>
      <c r="H5" s="5" t="n">
        <v>-463</v>
      </c>
    </row>
    <row r="6" spans="1:8">
      <c r="A6" s="4" t="s">
        <v>215</v>
      </c>
      <c r="B6" s="5" t="n">
        <v>-834113</v>
      </c>
      <c r="C6" s="5" t="n">
        <v>-889050</v>
      </c>
      <c r="F6" s="5" t="n">
        <v>-1068576</v>
      </c>
      <c r="G6" s="5" t="n">
        <v>179526</v>
      </c>
      <c r="H6" s="5" t="n">
        <v>54937</v>
      </c>
    </row>
    <row r="7" spans="1:8">
      <c r="A7" s="4" t="s">
        <v>216</v>
      </c>
      <c r="B7" s="5" t="n">
        <v>41799</v>
      </c>
      <c r="H7" s="5" t="n">
        <v>41799</v>
      </c>
    </row>
    <row r="8" spans="1:8">
      <c r="A8" s="4" t="s">
        <v>217</v>
      </c>
      <c r="B8" s="5" t="n">
        <v>4704</v>
      </c>
      <c r="C8" s="5" t="n">
        <v>4704</v>
      </c>
      <c r="E8" s="5" t="n">
        <v>4704</v>
      </c>
    </row>
    <row r="9" spans="1:8">
      <c r="A9" s="4" t="s">
        <v>218</v>
      </c>
      <c r="B9" s="5" t="n">
        <v>-3545</v>
      </c>
      <c r="C9" s="5" t="n">
        <v>-3545</v>
      </c>
      <c r="D9" s="5" t="n">
        <v>21</v>
      </c>
      <c r="E9" s="5" t="n">
        <v>-3566</v>
      </c>
    </row>
    <row r="10" spans="1:8">
      <c r="A10" s="4" t="s">
        <v>219</v>
      </c>
      <c r="B10" s="5" t="n">
        <v>-11419</v>
      </c>
      <c r="C10" s="5" t="n">
        <v>-11419</v>
      </c>
      <c r="D10" s="5" t="n">
        <v>95</v>
      </c>
      <c r="E10" s="5" t="n">
        <v>-11514</v>
      </c>
    </row>
    <row r="11" spans="1:8">
      <c r="A11" s="4" t="s">
        <v>220</v>
      </c>
      <c r="B11" s="5" t="n">
        <v>-51211</v>
      </c>
      <c r="H11" s="5" t="n">
        <v>-51211</v>
      </c>
    </row>
    <row r="12" spans="1:8">
      <c r="A12" s="4" t="s">
        <v>181</v>
      </c>
      <c r="B12" s="5" t="n">
        <v>-212305</v>
      </c>
      <c r="C12" s="5" t="n">
        <v>-162528</v>
      </c>
      <c r="E12" s="5" t="n">
        <v>-162528</v>
      </c>
      <c r="H12" s="5" t="n">
        <v>-49777</v>
      </c>
    </row>
    <row r="13" spans="1:8">
      <c r="A13" s="4" t="s">
        <v>177</v>
      </c>
      <c r="B13" s="5" t="n">
        <v>-4644</v>
      </c>
      <c r="C13" s="5" t="n">
        <v>-1866</v>
      </c>
      <c r="E13" s="5" t="n">
        <v>-3</v>
      </c>
      <c r="F13" s="5" t="n">
        <v>-1863</v>
      </c>
      <c r="H13" s="5" t="n">
        <v>-2778</v>
      </c>
    </row>
    <row r="14" spans="1:8">
      <c r="A14" s="4" t="s">
        <v>221</v>
      </c>
      <c r="B14" s="5" t="n">
        <v>2354931</v>
      </c>
      <c r="C14" s="5" t="n">
        <v>2004995</v>
      </c>
      <c r="D14" s="5" t="n">
        <v>20344</v>
      </c>
      <c r="E14" s="5" t="n">
        <v>2676854</v>
      </c>
      <c r="F14" s="5" t="n">
        <v>-1032372</v>
      </c>
      <c r="G14" s="5" t="n">
        <v>340169</v>
      </c>
      <c r="H14" s="5" t="n">
        <v>349936</v>
      </c>
    </row>
    <row r="15" spans="1:8">
      <c r="A15" s="3" t="s">
        <v>212</v>
      </c>
    </row>
    <row r="16" spans="1:8">
      <c r="A16" s="4" t="s">
        <v>213</v>
      </c>
      <c r="B16" s="5" t="n">
        <v>94321</v>
      </c>
      <c r="C16" s="5" t="n">
        <v>-21350</v>
      </c>
      <c r="F16" s="5" t="n">
        <v>-21350</v>
      </c>
      <c r="H16" s="5" t="n">
        <v>115671</v>
      </c>
    </row>
    <row r="17" spans="1:8">
      <c r="A17" s="4" t="s">
        <v>214</v>
      </c>
      <c r="B17" s="5" t="n">
        <v>-97323</v>
      </c>
      <c r="C17" s="5" t="n">
        <v>-78632</v>
      </c>
      <c r="G17" s="5" t="n">
        <v>-78632</v>
      </c>
      <c r="H17" s="5" t="n">
        <v>-18691</v>
      </c>
    </row>
    <row r="18" spans="1:8">
      <c r="A18" s="4" t="s">
        <v>215</v>
      </c>
      <c r="B18" s="5" t="n">
        <v>-3002</v>
      </c>
      <c r="C18" s="5" t="n">
        <v>-99982</v>
      </c>
      <c r="F18" s="5" t="n">
        <v>-21350</v>
      </c>
      <c r="G18" s="5" t="n">
        <v>-78632</v>
      </c>
      <c r="H18" s="5" t="n">
        <v>96980</v>
      </c>
    </row>
    <row r="19" spans="1:8">
      <c r="A19" s="4" t="s">
        <v>222</v>
      </c>
      <c r="B19" s="5" t="n">
        <v>377243</v>
      </c>
      <c r="H19" s="5" t="n">
        <v>377243</v>
      </c>
    </row>
    <row r="20" spans="1:8">
      <c r="A20" s="4" t="s">
        <v>216</v>
      </c>
      <c r="B20" s="5" t="n">
        <v>319254</v>
      </c>
      <c r="H20" s="5" t="n">
        <v>319254</v>
      </c>
    </row>
    <row r="21" spans="1:8">
      <c r="A21" s="4" t="s">
        <v>217</v>
      </c>
      <c r="B21" s="5" t="n">
        <v>33086</v>
      </c>
      <c r="C21" s="5" t="n">
        <v>33086</v>
      </c>
      <c r="E21" s="5" t="n">
        <v>33086</v>
      </c>
    </row>
    <row r="22" spans="1:8">
      <c r="A22" s="4" t="s">
        <v>218</v>
      </c>
      <c r="B22" s="5" t="n">
        <v>-1551</v>
      </c>
      <c r="C22" s="5" t="n">
        <v>-1551</v>
      </c>
      <c r="D22" s="5" t="n">
        <v>15</v>
      </c>
      <c r="E22" s="5" t="n">
        <v>-1566</v>
      </c>
    </row>
    <row r="23" spans="1:8">
      <c r="A23" s="4" t="s">
        <v>219</v>
      </c>
      <c r="B23" s="5" t="n">
        <v>-11091</v>
      </c>
      <c r="C23" s="5" t="n">
        <v>-11091</v>
      </c>
      <c r="D23" s="5" t="n">
        <v>62</v>
      </c>
      <c r="E23" s="5" t="n">
        <v>-11153</v>
      </c>
    </row>
    <row r="24" spans="1:8">
      <c r="A24" s="4" t="s">
        <v>220</v>
      </c>
      <c r="B24" s="5" t="n">
        <v>-85046</v>
      </c>
      <c r="H24" s="5" t="n">
        <v>-85046</v>
      </c>
    </row>
    <row r="25" spans="1:8">
      <c r="A25" s="4" t="s">
        <v>181</v>
      </c>
      <c r="B25" s="5" t="n">
        <v>-277573</v>
      </c>
      <c r="C25" s="5" t="n">
        <v>-163236</v>
      </c>
      <c r="E25" s="5" t="n">
        <v>-163236</v>
      </c>
      <c r="H25" s="5" t="n">
        <v>-114337</v>
      </c>
    </row>
    <row r="26" spans="1:8">
      <c r="A26" s="4" t="s">
        <v>177</v>
      </c>
      <c r="B26" s="5" t="n">
        <v>151</v>
      </c>
      <c r="C26" s="5" t="n">
        <v>151</v>
      </c>
      <c r="E26" s="5" t="n">
        <v>149</v>
      </c>
      <c r="F26" s="5" t="n">
        <v>2</v>
      </c>
    </row>
    <row r="27" spans="1:8">
      <c r="A27" s="4" t="s">
        <v>223</v>
      </c>
      <c r="B27" s="5" t="n">
        <v>2751929</v>
      </c>
      <c r="C27" s="5" t="n">
        <v>1807899</v>
      </c>
      <c r="D27" s="5" t="n">
        <v>20421</v>
      </c>
      <c r="E27" s="5" t="n">
        <v>2534134</v>
      </c>
      <c r="F27" s="5" t="n">
        <v>-1008193</v>
      </c>
      <c r="G27" s="5" t="n">
        <v>261537</v>
      </c>
      <c r="H27" s="5" t="n">
        <v>944030</v>
      </c>
    </row>
    <row r="28" spans="1:8">
      <c r="A28" s="3" t="s">
        <v>212</v>
      </c>
    </row>
    <row r="29" spans="1:8">
      <c r="A29" s="4" t="s">
        <v>213</v>
      </c>
      <c r="B29" s="5" t="n">
        <v>111658</v>
      </c>
      <c r="C29" s="5" t="n">
        <v>-19025</v>
      </c>
      <c r="F29" s="5" t="n">
        <v>-19025</v>
      </c>
      <c r="H29" s="5" t="n">
        <v>130683</v>
      </c>
    </row>
    <row r="30" spans="1:8">
      <c r="A30" s="4" t="s">
        <v>214</v>
      </c>
      <c r="B30" s="5" t="n">
        <v>-14918</v>
      </c>
      <c r="C30" s="5" t="n">
        <v>988</v>
      </c>
      <c r="G30" s="5" t="n">
        <v>988</v>
      </c>
      <c r="H30" s="5" t="n">
        <v>-15906</v>
      </c>
    </row>
    <row r="31" spans="1:8">
      <c r="A31" s="4" t="s">
        <v>215</v>
      </c>
      <c r="B31" s="5" t="n">
        <v>96740</v>
      </c>
      <c r="C31" s="5" t="n">
        <v>-18037</v>
      </c>
      <c r="F31" s="5" t="n">
        <v>-19025</v>
      </c>
      <c r="G31" s="5" t="n">
        <v>988</v>
      </c>
      <c r="H31" s="5" t="n">
        <v>114777</v>
      </c>
    </row>
    <row r="32" spans="1:8">
      <c r="A32" s="4" t="s">
        <v>216</v>
      </c>
      <c r="B32" s="5" t="n">
        <v>1499</v>
      </c>
      <c r="H32" s="5" t="n">
        <v>1499</v>
      </c>
    </row>
    <row r="33" spans="1:8">
      <c r="A33" s="4" t="s">
        <v>217</v>
      </c>
      <c r="B33" s="5" t="n">
        <v>26514</v>
      </c>
      <c r="C33" s="5" t="n">
        <v>26514</v>
      </c>
      <c r="E33" s="5" t="n">
        <v>26514</v>
      </c>
    </row>
    <row r="34" spans="1:8">
      <c r="A34" s="4" t="s">
        <v>219</v>
      </c>
      <c r="B34" s="5" t="n">
        <v>-1591</v>
      </c>
      <c r="C34" s="5" t="n">
        <v>-1591</v>
      </c>
      <c r="D34" s="5" t="n">
        <v>22</v>
      </c>
      <c r="E34" s="5" t="n">
        <v>-1613</v>
      </c>
    </row>
    <row r="35" spans="1:8">
      <c r="A35" s="4" t="s">
        <v>220</v>
      </c>
      <c r="B35" s="5" t="n">
        <v>-98872</v>
      </c>
      <c r="H35" s="5" t="n">
        <v>-98872</v>
      </c>
    </row>
    <row r="36" spans="1:8">
      <c r="A36" s="4" t="s">
        <v>181</v>
      </c>
      <c r="B36" s="5" t="n">
        <v>-300339</v>
      </c>
      <c r="C36" s="5" t="n">
        <v>-163503</v>
      </c>
      <c r="E36" s="5" t="n">
        <v>-163503</v>
      </c>
      <c r="H36" s="5" t="n">
        <v>-136836</v>
      </c>
    </row>
    <row r="37" spans="1:8">
      <c r="A37" s="4" t="s">
        <v>177</v>
      </c>
      <c r="B37" s="5" t="n">
        <v>9098</v>
      </c>
      <c r="C37" s="5" t="n">
        <v>6980</v>
      </c>
      <c r="E37" s="5" t="n">
        <v>0</v>
      </c>
      <c r="F37" s="5" t="n">
        <v>6980</v>
      </c>
      <c r="H37" s="5" t="n">
        <v>2118</v>
      </c>
    </row>
    <row r="38" spans="1:8">
      <c r="A38" s="4" t="s">
        <v>224</v>
      </c>
      <c r="B38" s="6" t="n">
        <v>2484978</v>
      </c>
      <c r="C38" s="6" t="n">
        <v>1658262</v>
      </c>
      <c r="D38" s="6" t="n">
        <v>20443</v>
      </c>
      <c r="E38" s="6" t="n">
        <v>2395532</v>
      </c>
      <c r="F38" s="6" t="n">
        <v>-1020238</v>
      </c>
      <c r="G38" s="6" t="n">
        <v>262525</v>
      </c>
      <c r="H38" s="6" t="n">
        <v>8267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73</v>
      </c>
      <c r="C2" s="2" t="s">
        <v>74</v>
      </c>
    </row>
    <row r="3" spans="1:3">
      <c r="A3" s="3" t="s">
        <v>679</v>
      </c>
    </row>
    <row r="4" spans="1:3">
      <c r="A4" s="4" t="s">
        <v>82</v>
      </c>
      <c r="B4" s="6" t="n">
        <v>1307940</v>
      </c>
      <c r="C4" s="6" t="n">
        <v>1404426</v>
      </c>
    </row>
    <row r="5" spans="1:3">
      <c r="A5" s="4" t="s">
        <v>680</v>
      </c>
      <c r="B5" s="5" t="n">
        <v>146055</v>
      </c>
      <c r="C5" s="5" t="n">
        <v>185349</v>
      </c>
    </row>
    <row r="6" spans="1:3">
      <c r="A6" s="4" t="s">
        <v>681</v>
      </c>
      <c r="B6" s="5" t="n">
        <v>27700</v>
      </c>
    </row>
    <row r="7" spans="1:3">
      <c r="A7" s="4" t="s">
        <v>682</v>
      </c>
    </row>
    <row r="8" spans="1:3">
      <c r="A8" s="3" t="s">
        <v>679</v>
      </c>
    </row>
    <row r="9" spans="1:3">
      <c r="A9" s="4" t="s">
        <v>683</v>
      </c>
      <c r="B9" s="5" t="n">
        <v>3294758</v>
      </c>
      <c r="C9" s="5" t="n">
        <v>3452334</v>
      </c>
    </row>
    <row r="10" spans="1:3">
      <c r="A10" s="4" t="s">
        <v>684</v>
      </c>
      <c r="B10" s="5" t="n">
        <v>-1986818</v>
      </c>
      <c r="C10" s="5" t="n">
        <v>-2047908</v>
      </c>
    </row>
    <row r="11" spans="1:3">
      <c r="A11" s="4" t="s">
        <v>82</v>
      </c>
      <c r="B11" s="5" t="n">
        <v>1307940</v>
      </c>
      <c r="C11" s="5" t="n">
        <v>1404426</v>
      </c>
    </row>
    <row r="12" spans="1:3">
      <c r="A12" s="4" t="s">
        <v>685</v>
      </c>
    </row>
    <row r="13" spans="1:3">
      <c r="A13" s="3" t="s">
        <v>679</v>
      </c>
    </row>
    <row r="14" spans="1:3">
      <c r="A14" s="4" t="s">
        <v>683</v>
      </c>
      <c r="B14" s="5" t="n">
        <v>297</v>
      </c>
      <c r="C14" s="5" t="n">
        <v>303</v>
      </c>
    </row>
    <row r="15" spans="1:3">
      <c r="A15" s="4" t="s">
        <v>686</v>
      </c>
    </row>
    <row r="16" spans="1:3">
      <c r="A16" s="3" t="s">
        <v>679</v>
      </c>
    </row>
    <row r="17" spans="1:3">
      <c r="A17" s="4" t="s">
        <v>683</v>
      </c>
      <c r="B17" s="5" t="n">
        <v>107538</v>
      </c>
      <c r="C17" s="5" t="n">
        <v>157611</v>
      </c>
    </row>
    <row r="18" spans="1:3">
      <c r="A18" s="4" t="s">
        <v>687</v>
      </c>
    </row>
    <row r="19" spans="1:3">
      <c r="A19" s="3" t="s">
        <v>679</v>
      </c>
    </row>
    <row r="20" spans="1:3">
      <c r="A20" s="4" t="s">
        <v>683</v>
      </c>
      <c r="B20" s="5" t="n">
        <v>2933649</v>
      </c>
      <c r="C20" s="5" t="n">
        <v>3014733</v>
      </c>
    </row>
    <row r="21" spans="1:3">
      <c r="A21" s="4" t="s">
        <v>688</v>
      </c>
    </row>
    <row r="22" spans="1:3">
      <c r="A22" s="3" t="s">
        <v>679</v>
      </c>
    </row>
    <row r="23" spans="1:3">
      <c r="A23" s="4" t="s">
        <v>683</v>
      </c>
      <c r="B23" s="5" t="n">
        <v>198324</v>
      </c>
      <c r="C23" s="5" t="n">
        <v>205305</v>
      </c>
    </row>
    <row r="24" spans="1:3">
      <c r="A24" s="4" t="s">
        <v>689</v>
      </c>
    </row>
    <row r="25" spans="1:3">
      <c r="A25" s="3" t="s">
        <v>679</v>
      </c>
    </row>
    <row r="26" spans="1:3">
      <c r="A26" s="4" t="s">
        <v>683</v>
      </c>
      <c r="B26" s="5" t="n">
        <v>54950</v>
      </c>
      <c r="C26" s="5" t="n">
        <v>74382</v>
      </c>
    </row>
    <row r="27" spans="1:3">
      <c r="A27" s="4" t="s">
        <v>690</v>
      </c>
    </row>
    <row r="28" spans="1:3">
      <c r="A28" s="3" t="s">
        <v>679</v>
      </c>
    </row>
    <row r="29" spans="1:3">
      <c r="A29" s="4" t="s">
        <v>691</v>
      </c>
      <c r="B29" s="5" t="n">
        <v>328789</v>
      </c>
      <c r="C29" s="5" t="n">
        <v>342482</v>
      </c>
    </row>
    <row r="30" spans="1:3">
      <c r="A30" s="4" t="s">
        <v>684</v>
      </c>
      <c r="B30" s="5" t="n">
        <v>-182734</v>
      </c>
      <c r="C30" s="5" t="n">
        <v>-157133</v>
      </c>
    </row>
    <row r="31" spans="1:3">
      <c r="A31" s="4" t="s">
        <v>680</v>
      </c>
      <c r="B31" s="5" t="n">
        <v>146055</v>
      </c>
      <c r="C31" s="5" t="n">
        <v>185349</v>
      </c>
    </row>
    <row r="32" spans="1:3">
      <c r="A32" s="4" t="s">
        <v>692</v>
      </c>
    </row>
    <row r="33" spans="1:3">
      <c r="A33" s="3" t="s">
        <v>679</v>
      </c>
    </row>
    <row r="34" spans="1:3">
      <c r="A34" s="4" t="s">
        <v>691</v>
      </c>
      <c r="B34" s="5" t="n">
        <v>2317</v>
      </c>
      <c r="C34" s="5" t="n">
        <v>2462</v>
      </c>
    </row>
    <row r="35" spans="1:3">
      <c r="A35" s="4" t="s">
        <v>486</v>
      </c>
    </row>
    <row r="36" spans="1:3">
      <c r="A36" s="3" t="s">
        <v>679</v>
      </c>
    </row>
    <row r="37" spans="1:3">
      <c r="A37" s="4" t="s">
        <v>691</v>
      </c>
      <c r="B37" s="5" t="n">
        <v>70473</v>
      </c>
      <c r="C37" s="5" t="n">
        <v>69799</v>
      </c>
    </row>
    <row r="38" spans="1:3">
      <c r="A38" s="4" t="s">
        <v>693</v>
      </c>
    </row>
    <row r="39" spans="1:3">
      <c r="A39" s="3" t="s">
        <v>679</v>
      </c>
    </row>
    <row r="40" spans="1:3">
      <c r="A40" s="4" t="s">
        <v>691</v>
      </c>
      <c r="B40" s="5" t="n">
        <v>0</v>
      </c>
      <c r="C40" s="5" t="n">
        <v>0</v>
      </c>
    </row>
    <row r="41" spans="1:3">
      <c r="A41" s="4" t="s">
        <v>694</v>
      </c>
    </row>
    <row r="42" spans="1:3">
      <c r="A42" s="3" t="s">
        <v>679</v>
      </c>
    </row>
    <row r="43" spans="1:3">
      <c r="A43" s="4" t="s">
        <v>691</v>
      </c>
      <c r="B43" s="5" t="n">
        <v>240375</v>
      </c>
      <c r="C43" s="5" t="n">
        <v>257444</v>
      </c>
    </row>
    <row r="44" spans="1:3">
      <c r="A44" s="4" t="s">
        <v>695</v>
      </c>
    </row>
    <row r="45" spans="1:3">
      <c r="A45" s="3" t="s">
        <v>679</v>
      </c>
    </row>
    <row r="46" spans="1:3">
      <c r="A46" s="4" t="s">
        <v>691</v>
      </c>
      <c r="B46" s="6" t="n">
        <v>15624</v>
      </c>
      <c r="C46" s="6" t="n">
        <v>127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696</v>
      </c>
      <c r="B1" s="2" t="s">
        <v>73</v>
      </c>
      <c r="C1" s="2" t="s">
        <v>74</v>
      </c>
    </row>
    <row r="2" spans="1:3">
      <c r="A2" s="3" t="s">
        <v>697</v>
      </c>
    </row>
    <row r="3" spans="1:3">
      <c r="A3" s="4" t="s">
        <v>481</v>
      </c>
      <c r="B3" s="6" t="n">
        <v>341538</v>
      </c>
    </row>
    <row r="4" spans="1:3">
      <c r="A4" s="4" t="s">
        <v>623</v>
      </c>
      <c r="B4" s="5" t="n">
        <v>35586</v>
      </c>
      <c r="C4" s="6" t="n">
        <v>0</v>
      </c>
    </row>
    <row r="5" spans="1:3">
      <c r="A5" s="4" t="s">
        <v>698</v>
      </c>
      <c r="B5" s="5" t="n">
        <v>377124</v>
      </c>
    </row>
    <row r="6" spans="1:3">
      <c r="A6" s="3" t="s">
        <v>699</v>
      </c>
    </row>
    <row r="7" spans="1:3">
      <c r="A7" s="4" t="s">
        <v>700</v>
      </c>
      <c r="B7" s="5" t="n">
        <v>50442</v>
      </c>
    </row>
    <row r="8" spans="1:3">
      <c r="A8" s="4" t="s">
        <v>701</v>
      </c>
      <c r="B8" s="5" t="n">
        <v>8731</v>
      </c>
    </row>
    <row r="9" spans="1:3">
      <c r="A9" s="4" t="s">
        <v>702</v>
      </c>
      <c r="B9" s="5" t="n">
        <v>310721</v>
      </c>
    </row>
    <row r="10" spans="1:3">
      <c r="A10" s="4" t="s">
        <v>703</v>
      </c>
      <c r="B10" s="5" t="n">
        <v>36335</v>
      </c>
    </row>
    <row r="11" spans="1:3">
      <c r="A11" s="4" t="s">
        <v>704</v>
      </c>
      <c r="B11" s="6" t="n">
        <v>406229</v>
      </c>
    </row>
    <row r="12" spans="1:3">
      <c r="A12" s="3" t="s">
        <v>705</v>
      </c>
    </row>
    <row r="13" spans="1:3">
      <c r="A13" s="4" t="s">
        <v>706</v>
      </c>
      <c r="B13" s="4" t="s">
        <v>707</v>
      </c>
    </row>
    <row r="14" spans="1:3">
      <c r="A14" s="4" t="s">
        <v>708</v>
      </c>
      <c r="B14" s="4" t="s">
        <v>709</v>
      </c>
    </row>
    <row r="15" spans="1:3">
      <c r="A15" s="3" t="s">
        <v>710</v>
      </c>
    </row>
    <row r="16" spans="1:3">
      <c r="A16" s="4" t="s">
        <v>706</v>
      </c>
      <c r="B16" s="4" t="s">
        <v>711</v>
      </c>
    </row>
    <row r="17" spans="1:3">
      <c r="A17" s="4" t="s">
        <v>708</v>
      </c>
      <c r="B17" s="4" t="s">
        <v>712</v>
      </c>
    </row>
    <row r="18" spans="1:3">
      <c r="A18" s="4" t="s">
        <v>713</v>
      </c>
      <c r="B18" s="6" t="n">
        <v>6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714</v>
      </c>
      <c r="B1" s="2" t="s">
        <v>1</v>
      </c>
    </row>
    <row r="2" spans="1:2">
      <c r="B2" s="2" t="s">
        <v>154</v>
      </c>
    </row>
    <row r="3" spans="1:2">
      <c r="A3" s="3" t="s">
        <v>252</v>
      </c>
    </row>
    <row r="4" spans="1:2">
      <c r="A4" s="4" t="s">
        <v>715</v>
      </c>
      <c r="B4" s="6" t="n">
        <v>83972</v>
      </c>
    </row>
    <row r="5" spans="1:2">
      <c r="A5" s="4" t="s">
        <v>716</v>
      </c>
      <c r="B5" s="5" t="n">
        <v>10341</v>
      </c>
    </row>
    <row r="6" spans="1:2">
      <c r="A6" s="4" t="s">
        <v>717</v>
      </c>
      <c r="B6" s="5" t="n">
        <v>74324</v>
      </c>
    </row>
    <row r="7" spans="1:2">
      <c r="A7" s="4" t="s">
        <v>718</v>
      </c>
      <c r="B7" s="5" t="n">
        <v>7800</v>
      </c>
    </row>
    <row r="8" spans="1:2">
      <c r="A8" s="4" t="s">
        <v>719</v>
      </c>
      <c r="B8" s="6" t="n">
        <v>2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2"/>
    <col customWidth="1" max="2" min="2" width="21"/>
  </cols>
  <sheetData>
    <row r="1" spans="1:2">
      <c r="A1" s="1" t="s">
        <v>720</v>
      </c>
      <c r="B1" s="2" t="s">
        <v>154</v>
      </c>
    </row>
    <row r="2" spans="1:2">
      <c r="A2" s="3" t="s">
        <v>721</v>
      </c>
    </row>
    <row r="3" spans="1:2">
      <c r="A3" s="4" t="s">
        <v>722</v>
      </c>
      <c r="B3" s="6" t="n">
        <v>72690</v>
      </c>
    </row>
    <row r="4" spans="1:2">
      <c r="A4" s="4" t="s">
        <v>723</v>
      </c>
      <c r="B4" s="5" t="n">
        <v>63013</v>
      </c>
    </row>
    <row r="5" spans="1:2">
      <c r="A5" s="4" t="s">
        <v>724</v>
      </c>
      <c r="B5" s="5" t="n">
        <v>54763</v>
      </c>
    </row>
    <row r="6" spans="1:2">
      <c r="A6" s="4" t="s">
        <v>725</v>
      </c>
      <c r="B6" s="5" t="n">
        <v>50544</v>
      </c>
    </row>
    <row r="7" spans="1:2">
      <c r="A7" s="4" t="s">
        <v>726</v>
      </c>
      <c r="B7" s="5" t="n">
        <v>46022</v>
      </c>
    </row>
    <row r="8" spans="1:2">
      <c r="A8" s="4" t="s">
        <v>727</v>
      </c>
      <c r="B8" s="5" t="n">
        <v>210405</v>
      </c>
    </row>
    <row r="9" spans="1:2">
      <c r="A9" s="4" t="s">
        <v>728</v>
      </c>
      <c r="B9" s="5" t="n">
        <v>497437</v>
      </c>
    </row>
    <row r="10" spans="1:2">
      <c r="A10" s="4" t="s">
        <v>729</v>
      </c>
      <c r="B10" s="5" t="n">
        <v>-136274</v>
      </c>
    </row>
    <row r="11" spans="1:2">
      <c r="A11" s="4" t="s">
        <v>98</v>
      </c>
      <c r="B11" s="5" t="n">
        <v>361163</v>
      </c>
    </row>
    <row r="12" spans="1:2">
      <c r="A12" s="3" t="s">
        <v>730</v>
      </c>
    </row>
    <row r="13" spans="1:2">
      <c r="A13" s="4" t="s">
        <v>722</v>
      </c>
      <c r="B13" s="5" t="n">
        <v>10803</v>
      </c>
    </row>
    <row r="14" spans="1:2">
      <c r="A14" s="4" t="s">
        <v>723</v>
      </c>
      <c r="B14" s="5" t="n">
        <v>10413</v>
      </c>
    </row>
    <row r="15" spans="1:2">
      <c r="A15" s="4" t="s">
        <v>724</v>
      </c>
      <c r="B15" s="5" t="n">
        <v>7979</v>
      </c>
    </row>
    <row r="16" spans="1:2">
      <c r="A16" s="4" t="s">
        <v>725</v>
      </c>
      <c r="B16" s="5" t="n">
        <v>5749</v>
      </c>
    </row>
    <row r="17" spans="1:2">
      <c r="A17" s="4" t="s">
        <v>726</v>
      </c>
      <c r="B17" s="5" t="n">
        <v>4988</v>
      </c>
    </row>
    <row r="18" spans="1:2">
      <c r="A18" s="4" t="s">
        <v>727</v>
      </c>
      <c r="B18" s="5" t="n">
        <v>13056</v>
      </c>
    </row>
    <row r="19" spans="1:2">
      <c r="A19" s="4" t="s">
        <v>728</v>
      </c>
      <c r="B19" s="5" t="n">
        <v>52988</v>
      </c>
    </row>
    <row r="20" spans="1:2">
      <c r="A20" s="4" t="s">
        <v>729</v>
      </c>
      <c r="B20" s="5" t="n">
        <v>-7922</v>
      </c>
    </row>
    <row r="21" spans="1:2">
      <c r="A21" s="4" t="s">
        <v>704</v>
      </c>
      <c r="B21" s="5" t="n">
        <v>45066</v>
      </c>
    </row>
    <row r="22" spans="1:2">
      <c r="A22" s="3" t="s">
        <v>731</v>
      </c>
    </row>
    <row r="23" spans="1:2">
      <c r="A23" s="4" t="s">
        <v>722</v>
      </c>
      <c r="B23" s="5" t="n">
        <v>83493</v>
      </c>
    </row>
    <row r="24" spans="1:2">
      <c r="A24" s="4" t="s">
        <v>723</v>
      </c>
      <c r="B24" s="5" t="n">
        <v>73426</v>
      </c>
    </row>
    <row r="25" spans="1:2">
      <c r="A25" s="4" t="s">
        <v>724</v>
      </c>
      <c r="B25" s="5" t="n">
        <v>62742</v>
      </c>
    </row>
    <row r="26" spans="1:2">
      <c r="A26" s="4" t="s">
        <v>725</v>
      </c>
      <c r="B26" s="5" t="n">
        <v>56293</v>
      </c>
    </row>
    <row r="27" spans="1:2">
      <c r="A27" s="4" t="s">
        <v>726</v>
      </c>
      <c r="B27" s="5" t="n">
        <v>51010</v>
      </c>
    </row>
    <row r="28" spans="1:2">
      <c r="A28" s="4" t="s">
        <v>727</v>
      </c>
      <c r="B28" s="5" t="n">
        <v>223461</v>
      </c>
    </row>
    <row r="29" spans="1:2">
      <c r="A29" s="4" t="s">
        <v>728</v>
      </c>
      <c r="B29" s="5" t="n">
        <v>550425</v>
      </c>
    </row>
    <row r="30" spans="1:2">
      <c r="A30" s="4" t="s">
        <v>729</v>
      </c>
      <c r="B30" s="5" t="n">
        <v>-144196</v>
      </c>
    </row>
    <row r="31" spans="1:2">
      <c r="A31" s="4" t="s">
        <v>704</v>
      </c>
      <c r="B31" s="5" t="n">
        <v>406229</v>
      </c>
    </row>
    <row r="32" spans="1:2">
      <c r="A32" s="4" t="s">
        <v>732</v>
      </c>
      <c r="B32" s="6" t="n">
        <v>14400</v>
      </c>
    </row>
    <row r="33" spans="1:2">
      <c r="A33" s="4" t="s">
        <v>733</v>
      </c>
    </row>
    <row r="34" spans="1:2">
      <c r="A34" s="3" t="s">
        <v>731</v>
      </c>
    </row>
    <row r="35" spans="1:2">
      <c r="A35" s="4" t="s">
        <v>734</v>
      </c>
      <c r="B35" s="4" t="s">
        <v>489</v>
      </c>
    </row>
    <row r="36" spans="1:2">
      <c r="A36" s="4" t="s">
        <v>735</v>
      </c>
    </row>
    <row r="37" spans="1:2">
      <c r="A37" s="3" t="s">
        <v>731</v>
      </c>
    </row>
    <row r="38" spans="1:2">
      <c r="A38" s="4" t="s">
        <v>734</v>
      </c>
      <c r="B38" s="4" t="s">
        <v>7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154</v>
      </c>
    </row>
    <row r="3" spans="1:2">
      <c r="A3" s="3" t="s">
        <v>738</v>
      </c>
    </row>
    <row r="4" spans="1:2">
      <c r="A4" s="4" t="s">
        <v>739</v>
      </c>
      <c r="B4" s="6" t="n">
        <v>82366</v>
      </c>
    </row>
    <row r="5" spans="1:2">
      <c r="A5" s="4" t="s">
        <v>740</v>
      </c>
      <c r="B5" s="5" t="n">
        <v>7632</v>
      </c>
    </row>
    <row r="6" spans="1:2">
      <c r="A6" s="3" t="s">
        <v>741</v>
      </c>
    </row>
    <row r="7" spans="1:2">
      <c r="A7" s="4" t="s">
        <v>742</v>
      </c>
      <c r="B7" s="5" t="n">
        <v>16000</v>
      </c>
    </row>
    <row r="8" spans="1:2">
      <c r="A8" s="4" t="s">
        <v>743</v>
      </c>
      <c r="B8" s="6" t="n">
        <v>94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21"/>
  </cols>
  <sheetData>
    <row r="1" spans="1:4">
      <c r="A1" s="1" t="s">
        <v>744</v>
      </c>
      <c r="B1" s="2" t="s">
        <v>745</v>
      </c>
      <c r="C1" s="2" t="s">
        <v>746</v>
      </c>
      <c r="D1" s="2" t="s">
        <v>155</v>
      </c>
    </row>
    <row r="2" spans="1:4">
      <c r="A2" s="3" t="s">
        <v>747</v>
      </c>
    </row>
    <row r="3" spans="1:4">
      <c r="A3" s="4" t="s">
        <v>748</v>
      </c>
      <c r="C3" s="6" t="n">
        <v>118500</v>
      </c>
      <c r="D3" s="6" t="n">
        <v>106100</v>
      </c>
    </row>
    <row r="4" spans="1:4">
      <c r="A4" s="4" t="s">
        <v>749</v>
      </c>
      <c r="C4" s="5" t="n">
        <v>28700</v>
      </c>
      <c r="D4" s="5" t="n">
        <v>24200</v>
      </c>
    </row>
    <row r="5" spans="1:4">
      <c r="A5" s="4" t="s">
        <v>750</v>
      </c>
      <c r="C5" s="6" t="n">
        <v>35586</v>
      </c>
      <c r="D5" s="6" t="n">
        <v>0</v>
      </c>
    </row>
    <row r="6" spans="1:4">
      <c r="A6" s="4" t="s">
        <v>751</v>
      </c>
      <c r="C6" s="4" t="s">
        <v>752</v>
      </c>
      <c r="D6" s="4" t="s">
        <v>753</v>
      </c>
    </row>
    <row r="7" spans="1:4">
      <c r="A7" s="4" t="s">
        <v>754</v>
      </c>
    </row>
    <row r="8" spans="1:4">
      <c r="A8" s="3" t="s">
        <v>747</v>
      </c>
    </row>
    <row r="9" spans="1:4">
      <c r="A9" s="4" t="s">
        <v>755</v>
      </c>
      <c r="C9" s="4" t="s">
        <v>756</v>
      </c>
    </row>
    <row r="10" spans="1:4">
      <c r="A10" s="4" t="s">
        <v>757</v>
      </c>
      <c r="C10" s="5" t="n">
        <v>2</v>
      </c>
    </row>
    <row r="11" spans="1:4">
      <c r="A11" s="4" t="s">
        <v>758</v>
      </c>
      <c r="C11" s="4" t="s">
        <v>485</v>
      </c>
    </row>
    <row r="12" spans="1:4">
      <c r="A12" s="4" t="s">
        <v>484</v>
      </c>
      <c r="C12" s="4" t="s">
        <v>487</v>
      </c>
    </row>
    <row r="13" spans="1:4">
      <c r="A13" s="4" t="s">
        <v>691</v>
      </c>
      <c r="C13" s="6" t="n">
        <v>55600</v>
      </c>
    </row>
    <row r="14" spans="1:4">
      <c r="A14" s="4" t="s">
        <v>684</v>
      </c>
      <c r="C14" s="5" t="n">
        <v>17000</v>
      </c>
    </row>
    <row r="15" spans="1:4">
      <c r="A15" s="4" t="s">
        <v>750</v>
      </c>
      <c r="C15" s="6" t="n">
        <v>32500</v>
      </c>
    </row>
    <row r="16" spans="1:4">
      <c r="A16" s="4" t="s">
        <v>759</v>
      </c>
    </row>
    <row r="17" spans="1:4">
      <c r="A17" s="3" t="s">
        <v>747</v>
      </c>
    </row>
    <row r="18" spans="1:4">
      <c r="A18" s="4" t="s">
        <v>760</v>
      </c>
      <c r="B18" s="4" t="s">
        <v>761</v>
      </c>
    </row>
    <row r="19" spans="1:4">
      <c r="A19" s="4" t="s">
        <v>762</v>
      </c>
      <c r="B19" s="5" t="n">
        <v>4</v>
      </c>
    </row>
    <row r="20" spans="1:4">
      <c r="A20" s="4" t="s">
        <v>763</v>
      </c>
      <c r="B20" s="4" t="s">
        <v>489</v>
      </c>
    </row>
    <row r="21" spans="1:4">
      <c r="A21" s="4" t="s">
        <v>764</v>
      </c>
      <c r="B21" s="4" t="s">
        <v>765</v>
      </c>
    </row>
    <row r="22" spans="1:4">
      <c r="A22" s="4" t="s">
        <v>766</v>
      </c>
      <c r="B22" s="6" t="n">
        <v>13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55</v>
      </c>
    </row>
    <row r="2" spans="1:2">
      <c r="A2" s="3" t="s">
        <v>706</v>
      </c>
    </row>
    <row r="3" spans="1:2">
      <c r="A3" s="4" t="s">
        <v>53</v>
      </c>
      <c r="B3" s="6" t="n">
        <v>69690</v>
      </c>
    </row>
    <row r="4" spans="1:2">
      <c r="A4" s="4" t="s">
        <v>722</v>
      </c>
      <c r="B4" s="5" t="n">
        <v>56204</v>
      </c>
    </row>
    <row r="5" spans="1:2">
      <c r="A5" s="4" t="s">
        <v>723</v>
      </c>
      <c r="B5" s="5" t="n">
        <v>46092</v>
      </c>
    </row>
    <row r="6" spans="1:2">
      <c r="A6" s="4" t="s">
        <v>724</v>
      </c>
      <c r="B6" s="5" t="n">
        <v>41324</v>
      </c>
    </row>
    <row r="7" spans="1:2">
      <c r="A7" s="4" t="s">
        <v>725</v>
      </c>
      <c r="B7" s="5" t="n">
        <v>38155</v>
      </c>
    </row>
    <row r="8" spans="1:2">
      <c r="A8" s="4" t="s">
        <v>727</v>
      </c>
      <c r="B8" s="5" t="n">
        <v>204216</v>
      </c>
    </row>
    <row r="9" spans="1:2">
      <c r="A9" s="4" t="s">
        <v>768</v>
      </c>
      <c r="B9" s="5" t="n">
        <v>455681</v>
      </c>
    </row>
    <row r="10" spans="1:2">
      <c r="A10" s="3" t="s">
        <v>769</v>
      </c>
    </row>
    <row r="11" spans="1:2">
      <c r="A11" s="4" t="s">
        <v>53</v>
      </c>
      <c r="B11" s="5" t="n">
        <v>8946</v>
      </c>
    </row>
    <row r="12" spans="1:2">
      <c r="A12" s="4" t="s">
        <v>722</v>
      </c>
      <c r="B12" s="5" t="n">
        <v>8304</v>
      </c>
    </row>
    <row r="13" spans="1:2">
      <c r="A13" s="4" t="s">
        <v>723</v>
      </c>
      <c r="B13" s="5" t="n">
        <v>7499</v>
      </c>
    </row>
    <row r="14" spans="1:2">
      <c r="A14" s="4" t="s">
        <v>724</v>
      </c>
      <c r="B14" s="5" t="n">
        <v>5809</v>
      </c>
    </row>
    <row r="15" spans="1:2">
      <c r="A15" s="4" t="s">
        <v>725</v>
      </c>
      <c r="B15" s="5" t="n">
        <v>6097</v>
      </c>
    </row>
    <row r="16" spans="1:2">
      <c r="A16" s="4" t="s">
        <v>727</v>
      </c>
      <c r="B16" s="5" t="n">
        <v>2978</v>
      </c>
    </row>
    <row r="17" spans="1:2">
      <c r="A17" s="4" t="s">
        <v>768</v>
      </c>
      <c r="B17" s="5" t="n">
        <v>39633</v>
      </c>
    </row>
    <row r="18" spans="1:2">
      <c r="A18" s="4" t="s">
        <v>770</v>
      </c>
      <c r="B18" s="5" t="n">
        <v>-9529</v>
      </c>
    </row>
    <row r="19" spans="1:2">
      <c r="A19" s="4" t="s">
        <v>771</v>
      </c>
      <c r="B19" s="5" t="n">
        <v>30104</v>
      </c>
    </row>
    <row r="20" spans="1:2">
      <c r="A20" s="3" t="s">
        <v>772</v>
      </c>
    </row>
    <row r="21" spans="1:2">
      <c r="A21" s="4" t="s">
        <v>53</v>
      </c>
      <c r="B21" s="5" t="n">
        <v>78636</v>
      </c>
    </row>
    <row r="22" spans="1:2">
      <c r="A22" s="4" t="s">
        <v>722</v>
      </c>
      <c r="B22" s="5" t="n">
        <v>64508</v>
      </c>
    </row>
    <row r="23" spans="1:2">
      <c r="A23" s="4" t="s">
        <v>723</v>
      </c>
      <c r="B23" s="5" t="n">
        <v>53591</v>
      </c>
    </row>
    <row r="24" spans="1:2">
      <c r="A24" s="4" t="s">
        <v>724</v>
      </c>
      <c r="B24" s="5" t="n">
        <v>47133</v>
      </c>
    </row>
    <row r="25" spans="1:2">
      <c r="A25" s="4" t="s">
        <v>725</v>
      </c>
      <c r="B25" s="5" t="n">
        <v>44252</v>
      </c>
    </row>
    <row r="26" spans="1:2">
      <c r="A26" s="4" t="s">
        <v>727</v>
      </c>
      <c r="B26" s="5" t="n">
        <v>207194</v>
      </c>
    </row>
    <row r="27" spans="1:2">
      <c r="A27" s="4" t="s">
        <v>768</v>
      </c>
      <c r="B27" s="6" t="n">
        <v>4953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73</v>
      </c>
      <c r="B1" s="2" t="s">
        <v>774</v>
      </c>
      <c r="E1" s="2" t="s">
        <v>1</v>
      </c>
    </row>
    <row r="2" spans="1:9">
      <c r="B2" s="2" t="s">
        <v>73</v>
      </c>
      <c r="C2" s="2" t="s">
        <v>74</v>
      </c>
      <c r="D2" s="2" t="s">
        <v>775</v>
      </c>
      <c r="E2" s="2" t="s">
        <v>73</v>
      </c>
      <c r="F2" s="2" t="s">
        <v>74</v>
      </c>
      <c r="G2" s="2" t="s">
        <v>119</v>
      </c>
      <c r="H2" s="2" t="s">
        <v>73</v>
      </c>
      <c r="I2" s="2" t="s">
        <v>74</v>
      </c>
    </row>
    <row r="3" spans="1:9">
      <c r="A3" s="3" t="s">
        <v>776</v>
      </c>
    </row>
    <row r="4" spans="1:9">
      <c r="A4" s="4" t="s">
        <v>777</v>
      </c>
      <c r="E4" s="6" t="n">
        <v>5580227</v>
      </c>
      <c r="F4" s="6" t="n">
        <v>5723815</v>
      </c>
    </row>
    <row r="5" spans="1:9">
      <c r="A5" s="4" t="s">
        <v>778</v>
      </c>
      <c r="B5" s="6" t="n">
        <v>-99000</v>
      </c>
      <c r="C5" s="6" t="n">
        <v>-118000</v>
      </c>
      <c r="D5" s="6" t="n">
        <v>-714000</v>
      </c>
      <c r="E5" s="5" t="n">
        <v>-99000</v>
      </c>
      <c r="F5" s="5" t="n">
        <v>-118000</v>
      </c>
      <c r="G5" s="6" t="n">
        <v>-714000</v>
      </c>
    </row>
    <row r="6" spans="1:9">
      <c r="A6" s="4" t="s">
        <v>779</v>
      </c>
      <c r="E6" s="5" t="n">
        <v>-13201</v>
      </c>
    </row>
    <row r="7" spans="1:9">
      <c r="A7" s="4" t="s">
        <v>600</v>
      </c>
      <c r="E7" s="5" t="n">
        <v>-16532</v>
      </c>
      <c r="F7" s="5" t="n">
        <v>-25853</v>
      </c>
    </row>
    <row r="8" spans="1:9">
      <c r="A8" s="4" t="s">
        <v>177</v>
      </c>
      <c r="F8" s="5" t="n">
        <v>265</v>
      </c>
    </row>
    <row r="9" spans="1:9">
      <c r="A9" s="4" t="s">
        <v>780</v>
      </c>
      <c r="B9" s="5" t="n">
        <v>5451494</v>
      </c>
      <c r="C9" s="5" t="n">
        <v>5580227</v>
      </c>
      <c r="E9" s="5" t="n">
        <v>5451494</v>
      </c>
      <c r="F9" s="5" t="n">
        <v>5580227</v>
      </c>
      <c r="G9" s="5" t="n">
        <v>5723815</v>
      </c>
    </row>
    <row r="10" spans="1:9">
      <c r="A10" s="3" t="s">
        <v>254</v>
      </c>
    </row>
    <row r="11" spans="1:9">
      <c r="A11" s="4" t="s">
        <v>781</v>
      </c>
      <c r="H11" s="6" t="n">
        <v>6504490</v>
      </c>
      <c r="I11" s="6" t="n">
        <v>6535888</v>
      </c>
    </row>
    <row r="12" spans="1:9">
      <c r="A12" s="4" t="s">
        <v>782</v>
      </c>
      <c r="H12" s="5" t="n">
        <v>-1052996</v>
      </c>
      <c r="I12" s="5" t="n">
        <v>-955661</v>
      </c>
    </row>
    <row r="13" spans="1:9">
      <c r="A13" s="4" t="s">
        <v>783</v>
      </c>
      <c r="B13" s="5" t="n">
        <v>5451494</v>
      </c>
      <c r="C13" s="5" t="n">
        <v>5580227</v>
      </c>
      <c r="E13" s="5" t="n">
        <v>5580227</v>
      </c>
      <c r="F13" s="5" t="n">
        <v>5723815</v>
      </c>
      <c r="G13" s="5" t="n">
        <v>5723815</v>
      </c>
      <c r="H13" s="5" t="n">
        <v>5451494</v>
      </c>
      <c r="I13" s="5" t="n">
        <v>5580227</v>
      </c>
    </row>
    <row r="14" spans="1:9">
      <c r="A14" s="4" t="s">
        <v>523</v>
      </c>
    </row>
    <row r="15" spans="1:9">
      <c r="A15" s="3" t="s">
        <v>776</v>
      </c>
    </row>
    <row r="16" spans="1:9">
      <c r="A16" s="4" t="s">
        <v>777</v>
      </c>
      <c r="E16" s="5" t="n">
        <v>1439867</v>
      </c>
      <c r="F16" s="5" t="n">
        <v>1439867</v>
      </c>
    </row>
    <row r="17" spans="1:9">
      <c r="A17" s="4" t="s">
        <v>778</v>
      </c>
      <c r="E17" s="5" t="n">
        <v>0</v>
      </c>
      <c r="F17" s="5" t="n">
        <v>0</v>
      </c>
    </row>
    <row r="18" spans="1:9">
      <c r="A18" s="4" t="s">
        <v>779</v>
      </c>
      <c r="E18" s="5" t="n">
        <v>0</v>
      </c>
    </row>
    <row r="19" spans="1:9">
      <c r="A19" s="4" t="s">
        <v>600</v>
      </c>
      <c r="E19" s="5" t="n">
        <v>0</v>
      </c>
      <c r="F19" s="5" t="n">
        <v>0</v>
      </c>
    </row>
    <row r="20" spans="1:9">
      <c r="A20" s="4" t="s">
        <v>177</v>
      </c>
      <c r="F20" s="5" t="n">
        <v>0</v>
      </c>
    </row>
    <row r="21" spans="1:9">
      <c r="A21" s="4" t="s">
        <v>780</v>
      </c>
      <c r="B21" s="5" t="n">
        <v>1439867</v>
      </c>
      <c r="C21" s="5" t="n">
        <v>1439867</v>
      </c>
      <c r="E21" s="5" t="n">
        <v>1439867</v>
      </c>
      <c r="F21" s="5" t="n">
        <v>1439867</v>
      </c>
      <c r="G21" s="5" t="n">
        <v>1439867</v>
      </c>
    </row>
    <row r="22" spans="1:9">
      <c r="A22" s="3" t="s">
        <v>254</v>
      </c>
    </row>
    <row r="23" spans="1:9">
      <c r="A23" s="4" t="s">
        <v>781</v>
      </c>
      <c r="H23" s="5" t="n">
        <v>2153867</v>
      </c>
      <c r="I23" s="5" t="n">
        <v>2153867</v>
      </c>
    </row>
    <row r="24" spans="1:9">
      <c r="A24" s="4" t="s">
        <v>782</v>
      </c>
      <c r="H24" s="5" t="n">
        <v>-714000</v>
      </c>
      <c r="I24" s="5" t="n">
        <v>-714000</v>
      </c>
    </row>
    <row r="25" spans="1:9">
      <c r="A25" s="4" t="s">
        <v>783</v>
      </c>
      <c r="B25" s="5" t="n">
        <v>1439867</v>
      </c>
      <c r="C25" s="5" t="n">
        <v>1439867</v>
      </c>
      <c r="E25" s="5" t="n">
        <v>1439867</v>
      </c>
      <c r="F25" s="5" t="n">
        <v>1439867</v>
      </c>
      <c r="G25" s="5" t="n">
        <v>1439867</v>
      </c>
      <c r="H25" s="5" t="n">
        <v>1439867</v>
      </c>
      <c r="I25" s="5" t="n">
        <v>1439867</v>
      </c>
    </row>
    <row r="26" spans="1:9">
      <c r="A26" s="4" t="s">
        <v>533</v>
      </c>
    </row>
    <row r="27" spans="1:9">
      <c r="A27" s="3" t="s">
        <v>776</v>
      </c>
    </row>
    <row r="28" spans="1:9">
      <c r="A28" s="4" t="s">
        <v>777</v>
      </c>
      <c r="E28" s="5" t="n">
        <v>1221589</v>
      </c>
      <c r="F28" s="5" t="n">
        <v>1221589</v>
      </c>
    </row>
    <row r="29" spans="1:9">
      <c r="A29" s="4" t="s">
        <v>778</v>
      </c>
      <c r="E29" s="5" t="n">
        <v>0</v>
      </c>
      <c r="F29" s="5" t="n">
        <v>0</v>
      </c>
    </row>
    <row r="30" spans="1:9">
      <c r="A30" s="4" t="s">
        <v>779</v>
      </c>
      <c r="E30" s="5" t="n">
        <v>0</v>
      </c>
    </row>
    <row r="31" spans="1:9">
      <c r="A31" s="4" t="s">
        <v>600</v>
      </c>
      <c r="E31" s="5" t="n">
        <v>0</v>
      </c>
      <c r="F31" s="5" t="n">
        <v>0</v>
      </c>
    </row>
    <row r="32" spans="1:9">
      <c r="A32" s="4" t="s">
        <v>177</v>
      </c>
      <c r="F32" s="5" t="n">
        <v>0</v>
      </c>
    </row>
    <row r="33" spans="1:9">
      <c r="A33" s="4" t="s">
        <v>780</v>
      </c>
      <c r="B33" s="5" t="n">
        <v>1221589</v>
      </c>
      <c r="C33" s="5" t="n">
        <v>1221589</v>
      </c>
      <c r="E33" s="5" t="n">
        <v>1221589</v>
      </c>
      <c r="F33" s="5" t="n">
        <v>1221589</v>
      </c>
      <c r="G33" s="5" t="n">
        <v>1221589</v>
      </c>
    </row>
    <row r="34" spans="1:9">
      <c r="A34" s="3" t="s">
        <v>254</v>
      </c>
    </row>
    <row r="35" spans="1:9">
      <c r="A35" s="4" t="s">
        <v>781</v>
      </c>
      <c r="H35" s="5" t="n">
        <v>1225682</v>
      </c>
      <c r="I35" s="5" t="n">
        <v>1225682</v>
      </c>
    </row>
    <row r="36" spans="1:9">
      <c r="A36" s="4" t="s">
        <v>782</v>
      </c>
      <c r="H36" s="5" t="n">
        <v>-4093</v>
      </c>
      <c r="I36" s="5" t="n">
        <v>-4093</v>
      </c>
    </row>
    <row r="37" spans="1:9">
      <c r="A37" s="4" t="s">
        <v>783</v>
      </c>
      <c r="B37" s="5" t="n">
        <v>1221589</v>
      </c>
      <c r="C37" s="5" t="n">
        <v>1221589</v>
      </c>
      <c r="E37" s="5" t="n">
        <v>1221589</v>
      </c>
      <c r="F37" s="5" t="n">
        <v>1221589</v>
      </c>
      <c r="G37" s="5" t="n">
        <v>1221589</v>
      </c>
      <c r="H37" s="5" t="n">
        <v>1221589</v>
      </c>
      <c r="I37" s="5" t="n">
        <v>1221589</v>
      </c>
    </row>
    <row r="38" spans="1:9">
      <c r="A38" s="4" t="s">
        <v>543</v>
      </c>
    </row>
    <row r="39" spans="1:9">
      <c r="A39" s="3" t="s">
        <v>776</v>
      </c>
    </row>
    <row r="40" spans="1:9">
      <c r="A40" s="4" t="s">
        <v>777</v>
      </c>
      <c r="E40" s="5" t="n">
        <v>1422847</v>
      </c>
      <c r="F40" s="5" t="n">
        <v>1549381</v>
      </c>
    </row>
    <row r="41" spans="1:9">
      <c r="A41" s="4" t="s">
        <v>778</v>
      </c>
      <c r="E41" s="5" t="n">
        <v>-99000</v>
      </c>
      <c r="F41" s="5" t="n">
        <v>-118000</v>
      </c>
    </row>
    <row r="42" spans="1:9">
      <c r="A42" s="4" t="s">
        <v>779</v>
      </c>
      <c r="E42" s="5" t="n">
        <v>-13201</v>
      </c>
    </row>
    <row r="43" spans="1:9">
      <c r="A43" s="4" t="s">
        <v>600</v>
      </c>
      <c r="E43" s="5" t="n">
        <v>-2677</v>
      </c>
      <c r="F43" s="5" t="n">
        <v>-8534</v>
      </c>
    </row>
    <row r="44" spans="1:9">
      <c r="A44" s="4" t="s">
        <v>177</v>
      </c>
      <c r="F44" s="5" t="n">
        <v>0</v>
      </c>
    </row>
    <row r="45" spans="1:9">
      <c r="A45" s="4" t="s">
        <v>780</v>
      </c>
      <c r="B45" s="5" t="n">
        <v>1307969</v>
      </c>
      <c r="C45" s="5" t="n">
        <v>1422847</v>
      </c>
      <c r="E45" s="5" t="n">
        <v>1307969</v>
      </c>
      <c r="F45" s="5" t="n">
        <v>1422847</v>
      </c>
      <c r="G45" s="5" t="n">
        <v>1549381</v>
      </c>
    </row>
    <row r="46" spans="1:9">
      <c r="A46" s="3" t="s">
        <v>254</v>
      </c>
    </row>
    <row r="47" spans="1:9">
      <c r="A47" s="4" t="s">
        <v>781</v>
      </c>
      <c r="H47" s="5" t="n">
        <v>1641187</v>
      </c>
      <c r="I47" s="5" t="n">
        <v>1658698</v>
      </c>
    </row>
    <row r="48" spans="1:9">
      <c r="A48" s="4" t="s">
        <v>782</v>
      </c>
      <c r="H48" s="5" t="n">
        <v>-333218</v>
      </c>
      <c r="I48" s="5" t="n">
        <v>-235851</v>
      </c>
    </row>
    <row r="49" spans="1:9">
      <c r="A49" s="4" t="s">
        <v>783</v>
      </c>
      <c r="B49" s="5" t="n">
        <v>1307969</v>
      </c>
      <c r="C49" s="5" t="n">
        <v>1422847</v>
      </c>
      <c r="E49" s="5" t="n">
        <v>1422847</v>
      </c>
      <c r="F49" s="5" t="n">
        <v>1422847</v>
      </c>
      <c r="G49" s="5" t="n">
        <v>1549381</v>
      </c>
      <c r="H49" s="5" t="n">
        <v>1307969</v>
      </c>
      <c r="I49" s="5" t="n">
        <v>1422847</v>
      </c>
    </row>
    <row r="50" spans="1:9">
      <c r="A50" s="4" t="s">
        <v>553</v>
      </c>
    </row>
    <row r="51" spans="1:9">
      <c r="A51" s="3" t="s">
        <v>776</v>
      </c>
    </row>
    <row r="52" spans="1:9">
      <c r="A52" s="4" t="s">
        <v>777</v>
      </c>
      <c r="E52" s="5" t="n">
        <v>1495924</v>
      </c>
      <c r="F52" s="5" t="n">
        <v>1512978</v>
      </c>
    </row>
    <row r="53" spans="1:9">
      <c r="A53" s="4" t="s">
        <v>778</v>
      </c>
      <c r="E53" s="5" t="n">
        <v>0</v>
      </c>
      <c r="F53" s="5" t="n">
        <v>0</v>
      </c>
    </row>
    <row r="54" spans="1:9">
      <c r="A54" s="4" t="s">
        <v>779</v>
      </c>
      <c r="E54" s="5" t="n">
        <v>0</v>
      </c>
    </row>
    <row r="55" spans="1:9">
      <c r="A55" s="4" t="s">
        <v>600</v>
      </c>
      <c r="E55" s="5" t="n">
        <v>-13855</v>
      </c>
      <c r="F55" s="5" t="n">
        <v>-17319</v>
      </c>
    </row>
    <row r="56" spans="1:9">
      <c r="A56" s="4" t="s">
        <v>177</v>
      </c>
      <c r="F56" s="5" t="n">
        <v>265</v>
      </c>
    </row>
    <row r="57" spans="1:9">
      <c r="A57" s="4" t="s">
        <v>780</v>
      </c>
      <c r="B57" s="5" t="n">
        <v>1482069</v>
      </c>
      <c r="C57" s="5" t="n">
        <v>1495924</v>
      </c>
      <c r="E57" s="5" t="n">
        <v>1482069</v>
      </c>
      <c r="F57" s="5" t="n">
        <v>1495924</v>
      </c>
      <c r="G57" s="5" t="n">
        <v>1512978</v>
      </c>
    </row>
    <row r="58" spans="1:9">
      <c r="A58" s="3" t="s">
        <v>254</v>
      </c>
    </row>
    <row r="59" spans="1:9">
      <c r="A59" s="4" t="s">
        <v>781</v>
      </c>
      <c r="H59" s="5" t="n">
        <v>1483754</v>
      </c>
      <c r="I59" s="5" t="n">
        <v>1497641</v>
      </c>
    </row>
    <row r="60" spans="1:9">
      <c r="A60" s="4" t="s">
        <v>782</v>
      </c>
      <c r="H60" s="5" t="n">
        <v>-1685</v>
      </c>
      <c r="I60" s="5" t="n">
        <v>-1717</v>
      </c>
    </row>
    <row r="61" spans="1:9">
      <c r="A61" s="4" t="s">
        <v>783</v>
      </c>
      <c r="B61" s="6" t="n">
        <v>1482069</v>
      </c>
      <c r="C61" s="6" t="n">
        <v>1495924</v>
      </c>
      <c r="E61" s="6" t="n">
        <v>1495924</v>
      </c>
      <c r="F61" s="6" t="n">
        <v>1495924</v>
      </c>
      <c r="G61" s="6" t="n">
        <v>1512978</v>
      </c>
      <c r="H61" s="6" t="n">
        <v>1482069</v>
      </c>
      <c r="I61" s="6" t="n">
        <v>1495924</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 customWidth="1" max="7" min="7" width="14"/>
  </cols>
  <sheetData>
    <row r="1" spans="1:7">
      <c r="A1" s="1" t="s">
        <v>784</v>
      </c>
      <c r="B1" s="2" t="s">
        <v>774</v>
      </c>
      <c r="E1" s="2" t="s">
        <v>1</v>
      </c>
    </row>
    <row r="2" spans="1:7">
      <c r="B2" s="2" t="s">
        <v>73</v>
      </c>
      <c r="C2" s="2" t="s">
        <v>74</v>
      </c>
      <c r="D2" s="2" t="s">
        <v>775</v>
      </c>
      <c r="E2" s="2" t="s">
        <v>73</v>
      </c>
      <c r="F2" s="2" t="s">
        <v>74</v>
      </c>
      <c r="G2" s="2" t="s">
        <v>119</v>
      </c>
    </row>
    <row r="3" spans="1:7">
      <c r="A3" s="3" t="s">
        <v>254</v>
      </c>
    </row>
    <row r="4" spans="1:7">
      <c r="A4" s="4" t="s">
        <v>785</v>
      </c>
      <c r="B4" s="6" t="n">
        <v>99000</v>
      </c>
      <c r="C4" s="6" t="n">
        <v>118000</v>
      </c>
      <c r="D4" s="6" t="n">
        <v>714000</v>
      </c>
      <c r="E4" s="6" t="n">
        <v>99000</v>
      </c>
      <c r="F4" s="6" t="n">
        <v>118000</v>
      </c>
      <c r="G4" s="6" t="n">
        <v>7140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786</v>
      </c>
      <c r="B1" s="2" t="s">
        <v>1</v>
      </c>
    </row>
    <row r="2" spans="1:3">
      <c r="B2" s="2" t="s">
        <v>73</v>
      </c>
      <c r="C2" s="2" t="s">
        <v>74</v>
      </c>
    </row>
    <row r="3" spans="1:3">
      <c r="A3" s="3" t="s">
        <v>787</v>
      </c>
    </row>
    <row r="4" spans="1:3">
      <c r="A4" s="4" t="s">
        <v>788</v>
      </c>
      <c r="B4" s="6" t="n">
        <v>4262469</v>
      </c>
      <c r="C4" s="6" t="n">
        <v>4258222</v>
      </c>
    </row>
    <row r="5" spans="1:3">
      <c r="A5" s="4" t="s">
        <v>789</v>
      </c>
      <c r="B5" s="5" t="n">
        <v>4507469</v>
      </c>
      <c r="C5" s="5" t="n">
        <v>4505135</v>
      </c>
    </row>
    <row r="6" spans="1:3">
      <c r="A6" s="3" t="s">
        <v>160</v>
      </c>
    </row>
    <row r="7" spans="1:3">
      <c r="A7" s="4" t="s">
        <v>790</v>
      </c>
      <c r="B7" s="5" t="n">
        <v>2671467</v>
      </c>
      <c r="C7" s="5" t="n">
        <v>2460412</v>
      </c>
    </row>
    <row r="8" spans="1:3">
      <c r="A8" s="3" t="s">
        <v>86</v>
      </c>
    </row>
    <row r="9" spans="1:3">
      <c r="A9" s="4" t="s">
        <v>791</v>
      </c>
      <c r="B9" s="5" t="n">
        <v>1591002</v>
      </c>
      <c r="C9" s="5" t="n">
        <v>1797810</v>
      </c>
    </row>
    <row r="10" spans="1:3">
      <c r="A10" s="4" t="s">
        <v>792</v>
      </c>
      <c r="B10" s="5" t="n">
        <v>1836002</v>
      </c>
      <c r="C10" s="5" t="n">
        <v>2044723</v>
      </c>
    </row>
    <row r="11" spans="1:3">
      <c r="A11" s="4" t="s">
        <v>793</v>
      </c>
    </row>
    <row r="12" spans="1:3">
      <c r="A12" s="3" t="s">
        <v>787</v>
      </c>
    </row>
    <row r="13" spans="1:3">
      <c r="A13" s="4" t="s">
        <v>794</v>
      </c>
      <c r="B13" s="5" t="n">
        <v>245000</v>
      </c>
      <c r="C13" s="5" t="n">
        <v>246913</v>
      </c>
    </row>
    <row r="14" spans="1:3">
      <c r="A14" s="3" t="s">
        <v>86</v>
      </c>
    </row>
    <row r="15" spans="1:3">
      <c r="A15" s="4" t="s">
        <v>794</v>
      </c>
      <c r="B15" s="5" t="n">
        <v>245000</v>
      </c>
      <c r="C15" s="5" t="n">
        <v>246913</v>
      </c>
    </row>
    <row r="16" spans="1:3">
      <c r="A16" s="4" t="s">
        <v>795</v>
      </c>
    </row>
    <row r="17" spans="1:3">
      <c r="A17" s="3" t="s">
        <v>787</v>
      </c>
    </row>
    <row r="18" spans="1:3">
      <c r="A18" s="4" t="s">
        <v>788</v>
      </c>
      <c r="B18" s="5" t="n">
        <v>2379425</v>
      </c>
      <c r="C18" s="5" t="n">
        <v>2428946</v>
      </c>
    </row>
    <row r="19" spans="1:3">
      <c r="A19" s="3" t="s">
        <v>160</v>
      </c>
    </row>
    <row r="20" spans="1:3">
      <c r="A20" s="4" t="s">
        <v>790</v>
      </c>
      <c r="B20" s="5" t="n">
        <v>1176860</v>
      </c>
      <c r="C20" s="5" t="n">
        <v>1093753</v>
      </c>
    </row>
    <row r="21" spans="1:3">
      <c r="A21" s="3" t="s">
        <v>86</v>
      </c>
    </row>
    <row r="22" spans="1:3">
      <c r="A22" s="4" t="s">
        <v>791</v>
      </c>
      <c r="B22" s="6" t="n">
        <v>1202565</v>
      </c>
      <c r="C22" s="5" t="n">
        <v>1335193</v>
      </c>
    </row>
    <row r="23" spans="1:3">
      <c r="A23" s="4" t="s">
        <v>796</v>
      </c>
      <c r="B23" s="4" t="s">
        <v>797</v>
      </c>
    </row>
    <row r="24" spans="1:3">
      <c r="A24" s="4" t="s">
        <v>798</v>
      </c>
    </row>
    <row r="25" spans="1:3">
      <c r="A25" s="3" t="s">
        <v>787</v>
      </c>
    </row>
    <row r="26" spans="1:3">
      <c r="A26" s="4" t="s">
        <v>788</v>
      </c>
      <c r="B26" s="6" t="n">
        <v>998360</v>
      </c>
      <c r="C26" s="5" t="n">
        <v>967828</v>
      </c>
    </row>
    <row r="27" spans="1:3">
      <c r="A27" s="3" t="s">
        <v>160</v>
      </c>
    </row>
    <row r="28" spans="1:3">
      <c r="A28" s="4" t="s">
        <v>790</v>
      </c>
      <c r="B28" s="5" t="n">
        <v>809079</v>
      </c>
      <c r="C28" s="5" t="n">
        <v>753160</v>
      </c>
    </row>
    <row r="29" spans="1:3">
      <c r="A29" s="3" t="s">
        <v>86</v>
      </c>
    </row>
    <row r="30" spans="1:3">
      <c r="A30" s="4" t="s">
        <v>791</v>
      </c>
      <c r="B30" s="6" t="n">
        <v>189281</v>
      </c>
      <c r="C30" s="5" t="n">
        <v>214668</v>
      </c>
    </row>
    <row r="31" spans="1:3">
      <c r="A31" s="4" t="s">
        <v>796</v>
      </c>
      <c r="B31" s="4" t="s">
        <v>799</v>
      </c>
    </row>
    <row r="32" spans="1:3">
      <c r="A32" s="4" t="s">
        <v>793</v>
      </c>
    </row>
    <row r="33" spans="1:3">
      <c r="A33" s="3" t="s">
        <v>787</v>
      </c>
    </row>
    <row r="34" spans="1:3">
      <c r="A34" s="4" t="s">
        <v>788</v>
      </c>
      <c r="B34" s="6" t="n">
        <v>185285</v>
      </c>
      <c r="C34" s="5" t="n">
        <v>185590</v>
      </c>
    </row>
    <row r="35" spans="1:3">
      <c r="A35" s="3" t="s">
        <v>160</v>
      </c>
    </row>
    <row r="36" spans="1:3">
      <c r="A36" s="4" t="s">
        <v>790</v>
      </c>
      <c r="B36" s="5" t="n">
        <v>76196</v>
      </c>
      <c r="C36" s="5" t="n">
        <v>61806</v>
      </c>
    </row>
    <row r="37" spans="1:3">
      <c r="A37" s="3" t="s">
        <v>86</v>
      </c>
    </row>
    <row r="38" spans="1:3">
      <c r="A38" s="4" t="s">
        <v>791</v>
      </c>
      <c r="B38" s="6" t="n">
        <v>109089</v>
      </c>
      <c r="C38" s="5" t="n">
        <v>123784</v>
      </c>
    </row>
    <row r="39" spans="1:3">
      <c r="A39" s="4" t="s">
        <v>796</v>
      </c>
      <c r="B39" s="4" t="s">
        <v>800</v>
      </c>
    </row>
    <row r="40" spans="1:3">
      <c r="A40" s="4" t="s">
        <v>801</v>
      </c>
    </row>
    <row r="41" spans="1:3">
      <c r="A41" s="3" t="s">
        <v>787</v>
      </c>
    </row>
    <row r="42" spans="1:3">
      <c r="A42" s="4" t="s">
        <v>788</v>
      </c>
      <c r="B42" s="6" t="n">
        <v>298007</v>
      </c>
      <c r="C42" s="5" t="n">
        <v>294104</v>
      </c>
    </row>
    <row r="43" spans="1:3">
      <c r="A43" s="3" t="s">
        <v>160</v>
      </c>
    </row>
    <row r="44" spans="1:3">
      <c r="A44" s="4" t="s">
        <v>790</v>
      </c>
      <c r="B44" s="5" t="n">
        <v>247436</v>
      </c>
      <c r="C44" s="5" t="n">
        <v>221934</v>
      </c>
    </row>
    <row r="45" spans="1:3">
      <c r="A45" s="3" t="s">
        <v>86</v>
      </c>
    </row>
    <row r="46" spans="1:3">
      <c r="A46" s="4" t="s">
        <v>791</v>
      </c>
      <c r="B46" s="6" t="n">
        <v>50571</v>
      </c>
      <c r="C46" s="5" t="n">
        <v>72170</v>
      </c>
    </row>
    <row r="47" spans="1:3">
      <c r="A47" s="4" t="s">
        <v>796</v>
      </c>
      <c r="B47" s="4" t="s">
        <v>802</v>
      </c>
    </row>
    <row r="48" spans="1:3">
      <c r="A48" s="4" t="s">
        <v>803</v>
      </c>
    </row>
    <row r="49" spans="1:3">
      <c r="A49" s="3" t="s">
        <v>787</v>
      </c>
    </row>
    <row r="50" spans="1:3">
      <c r="A50" s="4" t="s">
        <v>788</v>
      </c>
      <c r="B50" s="6" t="n">
        <v>219448</v>
      </c>
      <c r="C50" s="5" t="n">
        <v>220097</v>
      </c>
    </row>
    <row r="51" spans="1:3">
      <c r="A51" s="3" t="s">
        <v>160</v>
      </c>
    </row>
    <row r="52" spans="1:3">
      <c r="A52" s="4" t="s">
        <v>790</v>
      </c>
      <c r="B52" s="5" t="n">
        <v>203121</v>
      </c>
      <c r="C52" s="5" t="n">
        <v>179192</v>
      </c>
    </row>
    <row r="53" spans="1:3">
      <c r="A53" s="3" t="s">
        <v>86</v>
      </c>
    </row>
    <row r="54" spans="1:3">
      <c r="A54" s="4" t="s">
        <v>791</v>
      </c>
      <c r="B54" s="6" t="n">
        <v>16327</v>
      </c>
      <c r="C54" s="5" t="n">
        <v>40905</v>
      </c>
    </row>
    <row r="55" spans="1:3">
      <c r="A55" s="4" t="s">
        <v>796</v>
      </c>
      <c r="B55" s="4" t="s">
        <v>799</v>
      </c>
    </row>
    <row r="56" spans="1:3">
      <c r="A56" s="4" t="s">
        <v>495</v>
      </c>
    </row>
    <row r="57" spans="1:3">
      <c r="A57" s="3" t="s">
        <v>787</v>
      </c>
    </row>
    <row r="58" spans="1:3">
      <c r="A58" s="4" t="s">
        <v>788</v>
      </c>
      <c r="B58" s="6" t="n">
        <v>146505</v>
      </c>
      <c r="C58" s="5" t="n">
        <v>134197</v>
      </c>
    </row>
    <row r="59" spans="1:3">
      <c r="A59" s="3" t="s">
        <v>160</v>
      </c>
    </row>
    <row r="60" spans="1:3">
      <c r="A60" s="4" t="s">
        <v>790</v>
      </c>
      <c r="B60" s="5" t="n">
        <v>137772</v>
      </c>
      <c r="C60" s="5" t="n">
        <v>131933</v>
      </c>
    </row>
    <row r="61" spans="1:3">
      <c r="A61" s="3" t="s">
        <v>86</v>
      </c>
    </row>
    <row r="62" spans="1:3">
      <c r="A62" s="4" t="s">
        <v>791</v>
      </c>
      <c r="B62" s="6" t="n">
        <v>8733</v>
      </c>
      <c r="C62" s="5" t="n">
        <v>2264</v>
      </c>
    </row>
    <row r="63" spans="1:3">
      <c r="A63" s="4" t="s">
        <v>796</v>
      </c>
      <c r="B63" s="4" t="s">
        <v>804</v>
      </c>
    </row>
    <row r="64" spans="1:3">
      <c r="A64" s="4" t="s">
        <v>177</v>
      </c>
    </row>
    <row r="65" spans="1:3">
      <c r="A65" s="3" t="s">
        <v>787</v>
      </c>
    </row>
    <row r="66" spans="1:3">
      <c r="A66" s="4" t="s">
        <v>788</v>
      </c>
      <c r="B66" s="6" t="n">
        <v>35439</v>
      </c>
      <c r="C66" s="5" t="n">
        <v>27460</v>
      </c>
    </row>
    <row r="67" spans="1:3">
      <c r="A67" s="3" t="s">
        <v>160</v>
      </c>
    </row>
    <row r="68" spans="1:3">
      <c r="A68" s="4" t="s">
        <v>790</v>
      </c>
      <c r="B68" s="5" t="n">
        <v>21003</v>
      </c>
      <c r="C68" s="5" t="n">
        <v>18634</v>
      </c>
    </row>
    <row r="69" spans="1:3">
      <c r="A69" s="3" t="s">
        <v>86</v>
      </c>
    </row>
    <row r="70" spans="1:3">
      <c r="A70" s="4" t="s">
        <v>791</v>
      </c>
      <c r="B70" s="6" t="n">
        <v>14436</v>
      </c>
      <c r="C70" s="6" t="n">
        <v>8826</v>
      </c>
    </row>
    <row r="71" spans="1:3">
      <c r="A71" s="4" t="s">
        <v>796</v>
      </c>
      <c r="B71" s="4" t="s">
        <v>8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73</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6</v>
      </c>
      <c r="B1" s="2" t="s">
        <v>1</v>
      </c>
    </row>
    <row r="2" spans="1:4">
      <c r="B2" s="2" t="s">
        <v>73</v>
      </c>
      <c r="C2" s="2" t="s">
        <v>74</v>
      </c>
      <c r="D2" s="2" t="s">
        <v>119</v>
      </c>
    </row>
    <row r="3" spans="1:4">
      <c r="A3" s="3" t="s">
        <v>807</v>
      </c>
    </row>
    <row r="4" spans="1:4">
      <c r="A4" s="4" t="s">
        <v>808</v>
      </c>
      <c r="B4" s="8" t="n">
        <v>271.5</v>
      </c>
      <c r="C4" s="8" t="n">
        <v>272.7</v>
      </c>
      <c r="D4" s="8" t="n">
        <v>401.5</v>
      </c>
    </row>
    <row r="5" spans="1:4">
      <c r="A5" s="4" t="s">
        <v>809</v>
      </c>
    </row>
    <row r="6" spans="1:4">
      <c r="A6" s="3" t="s">
        <v>807</v>
      </c>
    </row>
    <row r="7" spans="1:4">
      <c r="A7" s="4" t="s">
        <v>808</v>
      </c>
      <c r="B7" s="8" t="n">
        <v>29.4</v>
      </c>
      <c r="C7" s="8" t="n">
        <v>29.6</v>
      </c>
      <c r="D7" s="8" t="n">
        <v>3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10</v>
      </c>
      <c r="B1" s="2" t="s">
        <v>154</v>
      </c>
    </row>
    <row r="2" spans="1:2">
      <c r="A2" s="3" t="s">
        <v>811</v>
      </c>
    </row>
    <row r="3" spans="1:2">
      <c r="A3" s="4" t="s">
        <v>722</v>
      </c>
      <c r="B3" s="6" t="n">
        <v>252983</v>
      </c>
    </row>
    <row r="4" spans="1:2">
      <c r="A4" s="4" t="s">
        <v>723</v>
      </c>
      <c r="B4" s="5" t="n">
        <v>211443</v>
      </c>
    </row>
    <row r="5" spans="1:2">
      <c r="A5" s="4" t="s">
        <v>724</v>
      </c>
      <c r="B5" s="5" t="n">
        <v>181008</v>
      </c>
    </row>
    <row r="6" spans="1:2">
      <c r="A6" s="4" t="s">
        <v>725</v>
      </c>
      <c r="B6" s="5" t="n">
        <v>146148</v>
      </c>
    </row>
    <row r="7" spans="1:2">
      <c r="A7" s="4" t="s">
        <v>726</v>
      </c>
      <c r="B7" s="5" t="n">
        <v>138744</v>
      </c>
    </row>
    <row r="8" spans="1:2">
      <c r="A8" s="4" t="s">
        <v>204</v>
      </c>
      <c r="B8" s="6" t="n">
        <v>9303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2</v>
      </c>
      <c r="B1" s="2" t="s">
        <v>73</v>
      </c>
      <c r="C1" s="2" t="s">
        <v>74</v>
      </c>
    </row>
    <row r="2" spans="1:3">
      <c r="A2" s="3" t="s">
        <v>94</v>
      </c>
    </row>
    <row r="3" spans="1:3">
      <c r="A3" s="4" t="s">
        <v>813</v>
      </c>
      <c r="B3" s="6" t="n">
        <v>163463</v>
      </c>
      <c r="C3" s="6" t="n">
        <v>145616</v>
      </c>
    </row>
    <row r="4" spans="1:3">
      <c r="A4" s="4" t="s">
        <v>814</v>
      </c>
      <c r="B4" s="5" t="n">
        <v>141485</v>
      </c>
      <c r="C4" s="5" t="n">
        <v>139276</v>
      </c>
    </row>
    <row r="5" spans="1:3">
      <c r="A5" s="4" t="s">
        <v>815</v>
      </c>
      <c r="B5" s="5" t="n">
        <v>135607</v>
      </c>
      <c r="C5" s="5" t="n">
        <v>149203</v>
      </c>
    </row>
    <row r="6" spans="1:3">
      <c r="A6" s="4" t="s">
        <v>816</v>
      </c>
      <c r="B6" s="5" t="n">
        <v>123280</v>
      </c>
      <c r="C6" s="5" t="n">
        <v>115165</v>
      </c>
    </row>
    <row r="7" spans="1:3">
      <c r="A7" s="4" t="s">
        <v>661</v>
      </c>
      <c r="B7" s="5" t="n">
        <v>74725</v>
      </c>
      <c r="C7" s="5" t="n">
        <v>76191</v>
      </c>
    </row>
    <row r="8" spans="1:3">
      <c r="A8" s="4" t="s">
        <v>817</v>
      </c>
      <c r="B8" s="5" t="n">
        <v>67816</v>
      </c>
      <c r="C8" s="5" t="n">
        <v>72005</v>
      </c>
    </row>
    <row r="9" spans="1:3">
      <c r="A9" s="4" t="s">
        <v>818</v>
      </c>
      <c r="B9" s="5" t="n">
        <v>62860</v>
      </c>
      <c r="C9" s="5" t="n">
        <v>107316</v>
      </c>
    </row>
    <row r="10" spans="1:3">
      <c r="A10" s="4" t="s">
        <v>98</v>
      </c>
      <c r="B10" s="5" t="n">
        <v>50442</v>
      </c>
    </row>
    <row r="11" spans="1:3">
      <c r="A11" s="4" t="s">
        <v>819</v>
      </c>
      <c r="B11" s="5" t="n">
        <v>33314</v>
      </c>
      <c r="C11" s="5" t="n">
        <v>8209</v>
      </c>
    </row>
    <row r="12" spans="1:3">
      <c r="A12" s="4" t="s">
        <v>177</v>
      </c>
      <c r="B12" s="5" t="n">
        <v>29089</v>
      </c>
      <c r="C12" s="5" t="n">
        <v>11950</v>
      </c>
    </row>
    <row r="13" spans="1:3">
      <c r="A13" s="4" t="s">
        <v>820</v>
      </c>
      <c r="B13" s="6" t="n">
        <v>882081</v>
      </c>
      <c r="C13" s="6" t="n">
        <v>8249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1</v>
      </c>
      <c r="B1" s="2" t="s">
        <v>73</v>
      </c>
      <c r="C1" s="2" t="s">
        <v>74</v>
      </c>
    </row>
    <row r="2" spans="1:3">
      <c r="A2" s="3" t="s">
        <v>99</v>
      </c>
    </row>
    <row r="3" spans="1:3">
      <c r="A3" s="4" t="s">
        <v>661</v>
      </c>
      <c r="B3" s="6" t="n">
        <v>160101</v>
      </c>
      <c r="C3" s="6" t="n">
        <v>178376</v>
      </c>
    </row>
    <row r="4" spans="1:3">
      <c r="A4" s="4" t="s">
        <v>817</v>
      </c>
      <c r="B4" s="5" t="n">
        <v>65855</v>
      </c>
      <c r="C4" s="5" t="n">
        <v>67022</v>
      </c>
    </row>
    <row r="5" spans="1:3">
      <c r="A5" s="4" t="s">
        <v>822</v>
      </c>
      <c r="B5" s="5" t="n">
        <v>47523</v>
      </c>
      <c r="C5" s="5" t="n">
        <v>40803</v>
      </c>
    </row>
    <row r="6" spans="1:3">
      <c r="A6" s="4" t="s">
        <v>823</v>
      </c>
      <c r="B6" s="5" t="n">
        <v>36335</v>
      </c>
    </row>
    <row r="7" spans="1:3">
      <c r="A7" s="4" t="s">
        <v>823</v>
      </c>
      <c r="C7" s="5" t="n">
        <v>57756</v>
      </c>
    </row>
    <row r="8" spans="1:3">
      <c r="A8" s="4" t="s">
        <v>819</v>
      </c>
      <c r="B8" s="5" t="n">
        <v>26493</v>
      </c>
      <c r="C8" s="5" t="n">
        <v>25654</v>
      </c>
    </row>
    <row r="9" spans="1:3">
      <c r="A9" s="4" t="s">
        <v>824</v>
      </c>
      <c r="B9" s="5" t="n">
        <v>18918</v>
      </c>
      <c r="C9" s="5" t="n">
        <v>26686</v>
      </c>
    </row>
    <row r="10" spans="1:3">
      <c r="A10" s="4" t="s">
        <v>177</v>
      </c>
      <c r="B10" s="5" t="n">
        <v>58324</v>
      </c>
      <c r="C10" s="5" t="n">
        <v>74802</v>
      </c>
    </row>
    <row r="11" spans="1:3">
      <c r="A11" s="4" t="s">
        <v>825</v>
      </c>
      <c r="B11" s="6" t="n">
        <v>413549</v>
      </c>
      <c r="C11" s="6" t="n">
        <v>4710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26</v>
      </c>
      <c r="B1" s="2" t="s">
        <v>154</v>
      </c>
      <c r="C1" s="2" t="s">
        <v>827</v>
      </c>
      <c r="D1" s="2" t="s">
        <v>828</v>
      </c>
      <c r="E1" s="2" t="s">
        <v>829</v>
      </c>
      <c r="F1" s="2" t="s">
        <v>830</v>
      </c>
      <c r="G1" s="2" t="s">
        <v>155</v>
      </c>
      <c r="H1" s="2" t="s">
        <v>831</v>
      </c>
      <c r="I1" s="2" t="s">
        <v>832</v>
      </c>
      <c r="J1" s="2" t="s">
        <v>833</v>
      </c>
    </row>
    <row r="2" spans="1:10">
      <c r="A2" s="3" t="s">
        <v>834</v>
      </c>
    </row>
    <row r="3" spans="1:10">
      <c r="A3" s="4" t="s">
        <v>835</v>
      </c>
      <c r="G3" s="6" t="n">
        <v>8074490</v>
      </c>
    </row>
    <row r="4" spans="1:10">
      <c r="A4" s="4" t="s">
        <v>836</v>
      </c>
      <c r="B4" s="6" t="n">
        <v>-57673</v>
      </c>
      <c r="G4" s="5" t="n">
        <v>-79067</v>
      </c>
    </row>
    <row r="5" spans="1:10">
      <c r="A5" s="4" t="s">
        <v>837</v>
      </c>
      <c r="B5" s="5" t="n">
        <v>392</v>
      </c>
      <c r="G5" s="5" t="n">
        <v>650</v>
      </c>
    </row>
    <row r="6" spans="1:10">
      <c r="A6" s="4" t="s">
        <v>838</v>
      </c>
      <c r="B6" s="5" t="n">
        <v>-492</v>
      </c>
      <c r="G6" s="5" t="n">
        <v>-18806</v>
      </c>
    </row>
    <row r="7" spans="1:10">
      <c r="A7" s="4" t="s">
        <v>204</v>
      </c>
      <c r="G7" s="5" t="n">
        <v>7977267</v>
      </c>
    </row>
    <row r="8" spans="1:10">
      <c r="A8" s="4" t="s">
        <v>93</v>
      </c>
      <c r="B8" s="5" t="n">
        <v>3193</v>
      </c>
      <c r="G8" s="5" t="n">
        <v>34822</v>
      </c>
    </row>
    <row r="9" spans="1:10">
      <c r="A9" s="4" t="s">
        <v>839</v>
      </c>
      <c r="B9" s="5" t="n">
        <v>8123290</v>
      </c>
      <c r="G9" s="5" t="n">
        <v>8109312</v>
      </c>
    </row>
    <row r="10" spans="1:10">
      <c r="A10" s="4" t="s">
        <v>839</v>
      </c>
      <c r="B10" s="5" t="n">
        <v>8065517</v>
      </c>
      <c r="G10" s="5" t="n">
        <v>8012089</v>
      </c>
    </row>
    <row r="11" spans="1:10">
      <c r="A11" s="4" t="s">
        <v>840</v>
      </c>
    </row>
    <row r="12" spans="1:10">
      <c r="A12" s="3" t="s">
        <v>834</v>
      </c>
    </row>
    <row r="13" spans="1:10">
      <c r="A13" s="4" t="s">
        <v>835</v>
      </c>
      <c r="B13" s="5" t="n">
        <v>6331407</v>
      </c>
      <c r="G13" s="5" t="n">
        <v>5928832</v>
      </c>
    </row>
    <row r="14" spans="1:10">
      <c r="A14" s="4" t="s">
        <v>836</v>
      </c>
      <c r="B14" s="5" t="n">
        <v>-48472</v>
      </c>
      <c r="G14" s="5" t="n">
        <v>-52185</v>
      </c>
    </row>
    <row r="15" spans="1:10">
      <c r="A15" s="4" t="s">
        <v>837</v>
      </c>
      <c r="B15" s="5" t="n">
        <v>318</v>
      </c>
      <c r="G15" s="5" t="n">
        <v>650</v>
      </c>
    </row>
    <row r="16" spans="1:10">
      <c r="A16" s="4" t="s">
        <v>838</v>
      </c>
      <c r="B16" s="5" t="n">
        <v>-473</v>
      </c>
      <c r="G16" s="5" t="n">
        <v>-18806</v>
      </c>
    </row>
    <row r="17" spans="1:10">
      <c r="A17" s="4" t="s">
        <v>204</v>
      </c>
      <c r="B17" s="6" t="n">
        <v>6282780</v>
      </c>
      <c r="G17" s="5" t="n">
        <v>5858491</v>
      </c>
    </row>
    <row r="18" spans="1:10">
      <c r="A18" s="4" t="s">
        <v>841</v>
      </c>
    </row>
    <row r="19" spans="1:10">
      <c r="A19" s="3" t="s">
        <v>834</v>
      </c>
    </row>
    <row r="20" spans="1:10">
      <c r="A20" s="4" t="s">
        <v>835</v>
      </c>
      <c r="G20" s="5" t="n">
        <v>501058</v>
      </c>
    </row>
    <row r="21" spans="1:10">
      <c r="A21" s="4" t="s">
        <v>836</v>
      </c>
      <c r="G21" s="5" t="n">
        <v>-1891</v>
      </c>
    </row>
    <row r="22" spans="1:10">
      <c r="A22" s="4" t="s">
        <v>837</v>
      </c>
      <c r="G22" s="5" t="n">
        <v>0</v>
      </c>
    </row>
    <row r="23" spans="1:10">
      <c r="A23" s="4" t="s">
        <v>838</v>
      </c>
      <c r="G23" s="5" t="n">
        <v>0</v>
      </c>
    </row>
    <row r="24" spans="1:10">
      <c r="A24" s="4" t="s">
        <v>204</v>
      </c>
      <c r="G24" s="6" t="n">
        <v>499167</v>
      </c>
    </row>
    <row r="25" spans="1:10">
      <c r="A25" s="4" t="s">
        <v>842</v>
      </c>
      <c r="F25" s="4" t="s">
        <v>843</v>
      </c>
      <c r="G25" s="4" t="s">
        <v>843</v>
      </c>
    </row>
    <row r="26" spans="1:10">
      <c r="A26" s="4" t="s">
        <v>844</v>
      </c>
    </row>
    <row r="27" spans="1:10">
      <c r="A27" s="3" t="s">
        <v>834</v>
      </c>
    </row>
    <row r="28" spans="1:10">
      <c r="A28" s="4" t="s">
        <v>835</v>
      </c>
      <c r="C28" s="10" t="n">
        <v>387900</v>
      </c>
      <c r="G28" s="6" t="n">
        <v>444146</v>
      </c>
    </row>
    <row r="29" spans="1:10">
      <c r="A29" s="4" t="s">
        <v>836</v>
      </c>
      <c r="G29" s="5" t="n">
        <v>-5894</v>
      </c>
    </row>
    <row r="30" spans="1:10">
      <c r="A30" s="4" t="s">
        <v>837</v>
      </c>
      <c r="G30" s="5" t="n">
        <v>0</v>
      </c>
    </row>
    <row r="31" spans="1:10">
      <c r="A31" s="4" t="s">
        <v>838</v>
      </c>
      <c r="G31" s="5" t="n">
        <v>0</v>
      </c>
    </row>
    <row r="32" spans="1:10">
      <c r="A32" s="4" t="s">
        <v>204</v>
      </c>
      <c r="G32" s="6" t="n">
        <v>438252</v>
      </c>
    </row>
    <row r="33" spans="1:10">
      <c r="A33" s="4" t="s">
        <v>842</v>
      </c>
      <c r="B33" s="4" t="s">
        <v>845</v>
      </c>
      <c r="C33" s="4" t="s">
        <v>845</v>
      </c>
      <c r="G33" s="4" t="s">
        <v>845</v>
      </c>
    </row>
    <row r="34" spans="1:10">
      <c r="A34" s="4" t="s">
        <v>846</v>
      </c>
    </row>
    <row r="35" spans="1:10">
      <c r="A35" s="3" t="s">
        <v>834</v>
      </c>
    </row>
    <row r="36" spans="1:10">
      <c r="A36" s="4" t="s">
        <v>835</v>
      </c>
      <c r="B36" s="6" t="n">
        <v>27311</v>
      </c>
      <c r="G36" s="6" t="n">
        <v>27311</v>
      </c>
    </row>
    <row r="37" spans="1:10">
      <c r="A37" s="4" t="s">
        <v>836</v>
      </c>
      <c r="G37" s="5" t="n">
        <v>0</v>
      </c>
    </row>
    <row r="38" spans="1:10">
      <c r="A38" s="4" t="s">
        <v>837</v>
      </c>
      <c r="G38" s="5" t="n">
        <v>234</v>
      </c>
    </row>
    <row r="39" spans="1:10">
      <c r="A39" s="4" t="s">
        <v>838</v>
      </c>
      <c r="G39" s="5" t="n">
        <v>-26</v>
      </c>
    </row>
    <row r="40" spans="1:10">
      <c r="A40" s="4" t="s">
        <v>204</v>
      </c>
      <c r="G40" s="6" t="n">
        <v>27519</v>
      </c>
    </row>
    <row r="41" spans="1:10">
      <c r="A41" s="4" t="s">
        <v>842</v>
      </c>
      <c r="B41" s="4" t="s">
        <v>847</v>
      </c>
      <c r="C41" s="4" t="s">
        <v>847</v>
      </c>
      <c r="G41" s="4" t="s">
        <v>847</v>
      </c>
      <c r="H41" s="4" t="s">
        <v>847</v>
      </c>
    </row>
    <row r="42" spans="1:10">
      <c r="A42" s="4" t="s">
        <v>848</v>
      </c>
    </row>
    <row r="43" spans="1:10">
      <c r="A43" s="3" t="s">
        <v>834</v>
      </c>
    </row>
    <row r="44" spans="1:10">
      <c r="A44" s="4" t="s">
        <v>835</v>
      </c>
      <c r="B44" s="6" t="n">
        <v>1500000</v>
      </c>
      <c r="G44" s="6" t="n">
        <v>1500000</v>
      </c>
    </row>
    <row r="45" spans="1:10">
      <c r="A45" s="4" t="s">
        <v>836</v>
      </c>
      <c r="B45" s="5" t="n">
        <v>-8199</v>
      </c>
      <c r="G45" s="5" t="n">
        <v>-11611</v>
      </c>
    </row>
    <row r="46" spans="1:10">
      <c r="A46" s="4" t="s">
        <v>837</v>
      </c>
      <c r="B46" s="5" t="n">
        <v>0</v>
      </c>
      <c r="G46" s="5" t="n">
        <v>0</v>
      </c>
    </row>
    <row r="47" spans="1:10">
      <c r="A47" s="4" t="s">
        <v>838</v>
      </c>
      <c r="B47" s="5" t="n">
        <v>-473</v>
      </c>
      <c r="G47" s="5" t="n">
        <v>-18780</v>
      </c>
    </row>
    <row r="48" spans="1:10">
      <c r="A48" s="4" t="s">
        <v>204</v>
      </c>
      <c r="B48" s="6" t="n">
        <v>1491328</v>
      </c>
      <c r="G48" s="6" t="n">
        <v>1469609</v>
      </c>
    </row>
    <row r="49" spans="1:10">
      <c r="A49" s="4" t="s">
        <v>842</v>
      </c>
      <c r="B49" s="4" t="s">
        <v>676</v>
      </c>
      <c r="C49" s="4" t="s">
        <v>676</v>
      </c>
      <c r="G49" s="4" t="s">
        <v>676</v>
      </c>
    </row>
    <row r="50" spans="1:10">
      <c r="A50" s="4" t="s">
        <v>849</v>
      </c>
    </row>
    <row r="51" spans="1:10">
      <c r="A51" s="3" t="s">
        <v>834</v>
      </c>
    </row>
    <row r="52" spans="1:10">
      <c r="A52" s="4" t="s">
        <v>835</v>
      </c>
      <c r="B52" s="6" t="n">
        <v>954890</v>
      </c>
      <c r="C52" s="10" t="n">
        <v>850000</v>
      </c>
      <c r="G52" s="6" t="n">
        <v>973250</v>
      </c>
    </row>
    <row r="53" spans="1:10">
      <c r="A53" s="4" t="s">
        <v>836</v>
      </c>
      <c r="B53" s="5" t="n">
        <v>-6508</v>
      </c>
      <c r="G53" s="5" t="n">
        <v>-8520</v>
      </c>
    </row>
    <row r="54" spans="1:10">
      <c r="A54" s="4" t="s">
        <v>837</v>
      </c>
      <c r="B54" s="5" t="n">
        <v>0</v>
      </c>
      <c r="G54" s="5" t="n">
        <v>0</v>
      </c>
    </row>
    <row r="55" spans="1:10">
      <c r="A55" s="4" t="s">
        <v>838</v>
      </c>
      <c r="B55" s="5" t="n">
        <v>0</v>
      </c>
      <c r="G55" s="5" t="n">
        <v>0</v>
      </c>
    </row>
    <row r="56" spans="1:10">
      <c r="A56" s="4" t="s">
        <v>204</v>
      </c>
      <c r="B56" s="6" t="n">
        <v>948382</v>
      </c>
      <c r="G56" s="6" t="n">
        <v>964730</v>
      </c>
    </row>
    <row r="57" spans="1:10">
      <c r="A57" s="4" t="s">
        <v>842</v>
      </c>
      <c r="B57" s="4" t="s">
        <v>845</v>
      </c>
      <c r="C57" s="4" t="s">
        <v>845</v>
      </c>
      <c r="G57" s="4" t="s">
        <v>845</v>
      </c>
    </row>
    <row r="58" spans="1:10">
      <c r="A58" s="4" t="s">
        <v>850</v>
      </c>
    </row>
    <row r="59" spans="1:10">
      <c r="A59" s="3" t="s">
        <v>834</v>
      </c>
    </row>
    <row r="60" spans="1:10">
      <c r="A60" s="4" t="s">
        <v>835</v>
      </c>
      <c r="B60" s="6" t="n">
        <v>60567</v>
      </c>
      <c r="G60" s="6" t="n">
        <v>60567</v>
      </c>
    </row>
    <row r="61" spans="1:10">
      <c r="A61" s="4" t="s">
        <v>836</v>
      </c>
      <c r="B61" s="5" t="n">
        <v>0</v>
      </c>
      <c r="G61" s="5" t="n">
        <v>0</v>
      </c>
    </row>
    <row r="62" spans="1:10">
      <c r="A62" s="4" t="s">
        <v>837</v>
      </c>
      <c r="B62" s="5" t="n">
        <v>318</v>
      </c>
      <c r="G62" s="5" t="n">
        <v>416</v>
      </c>
    </row>
    <row r="63" spans="1:10">
      <c r="A63" s="4" t="s">
        <v>838</v>
      </c>
      <c r="B63" s="5" t="n">
        <v>0</v>
      </c>
      <c r="G63" s="5" t="n">
        <v>0</v>
      </c>
    </row>
    <row r="64" spans="1:10">
      <c r="A64" s="4" t="s">
        <v>204</v>
      </c>
      <c r="B64" s="6" t="n">
        <v>60885</v>
      </c>
      <c r="G64" s="6" t="n">
        <v>60983</v>
      </c>
    </row>
    <row r="65" spans="1:10">
      <c r="A65" s="4" t="s">
        <v>842</v>
      </c>
      <c r="B65" s="4" t="s">
        <v>851</v>
      </c>
      <c r="C65" s="4" t="s">
        <v>851</v>
      </c>
      <c r="G65" s="4" t="s">
        <v>851</v>
      </c>
    </row>
    <row r="66" spans="1:10">
      <c r="A66" s="4" t="s">
        <v>852</v>
      </c>
    </row>
    <row r="67" spans="1:10">
      <c r="A67" s="3" t="s">
        <v>834</v>
      </c>
    </row>
    <row r="68" spans="1:10">
      <c r="A68" s="4" t="s">
        <v>835</v>
      </c>
      <c r="B68" s="6" t="n">
        <v>561700</v>
      </c>
      <c r="C68" s="10" t="n">
        <v>500000</v>
      </c>
      <c r="G68" s="6" t="n">
        <v>572500</v>
      </c>
      <c r="I68" s="10" t="n">
        <v>500000</v>
      </c>
    </row>
    <row r="69" spans="1:10">
      <c r="A69" s="4" t="s">
        <v>836</v>
      </c>
      <c r="B69" s="5" t="n">
        <v>-4369</v>
      </c>
      <c r="G69" s="5" t="n">
        <v>-5321</v>
      </c>
    </row>
    <row r="70" spans="1:10">
      <c r="A70" s="4" t="s">
        <v>837</v>
      </c>
      <c r="B70" s="5" t="n">
        <v>0</v>
      </c>
      <c r="G70" s="5" t="n">
        <v>0</v>
      </c>
    </row>
    <row r="71" spans="1:10">
      <c r="A71" s="4" t="s">
        <v>838</v>
      </c>
      <c r="B71" s="5" t="n">
        <v>0</v>
      </c>
      <c r="G71" s="5" t="n">
        <v>0</v>
      </c>
    </row>
    <row r="72" spans="1:10">
      <c r="A72" s="4" t="s">
        <v>204</v>
      </c>
      <c r="B72" s="6" t="n">
        <v>557331</v>
      </c>
      <c r="G72" s="6" t="n">
        <v>567179</v>
      </c>
    </row>
    <row r="73" spans="1:10">
      <c r="A73" s="4" t="s">
        <v>842</v>
      </c>
      <c r="B73" s="4" t="s">
        <v>853</v>
      </c>
      <c r="C73" s="4" t="s">
        <v>853</v>
      </c>
      <c r="G73" s="4" t="s">
        <v>853</v>
      </c>
      <c r="I73" s="4" t="s">
        <v>853</v>
      </c>
    </row>
    <row r="74" spans="1:10">
      <c r="A74" s="4" t="s">
        <v>854</v>
      </c>
    </row>
    <row r="75" spans="1:10">
      <c r="A75" s="3" t="s">
        <v>834</v>
      </c>
    </row>
    <row r="76" spans="1:10">
      <c r="A76" s="4" t="s">
        <v>835</v>
      </c>
      <c r="B76" s="6" t="n">
        <v>1100000</v>
      </c>
      <c r="G76" s="6" t="n">
        <v>1100000</v>
      </c>
    </row>
    <row r="77" spans="1:10">
      <c r="A77" s="4" t="s">
        <v>836</v>
      </c>
      <c r="B77" s="5" t="n">
        <v>-10041</v>
      </c>
      <c r="G77" s="5" t="n">
        <v>-11615</v>
      </c>
    </row>
    <row r="78" spans="1:10">
      <c r="A78" s="4" t="s">
        <v>837</v>
      </c>
      <c r="B78" s="5" t="n">
        <v>0</v>
      </c>
      <c r="G78" s="5" t="n">
        <v>0</v>
      </c>
    </row>
    <row r="79" spans="1:10">
      <c r="A79" s="4" t="s">
        <v>838</v>
      </c>
      <c r="B79" s="5" t="n">
        <v>0</v>
      </c>
      <c r="G79" s="5" t="n">
        <v>0</v>
      </c>
    </row>
    <row r="80" spans="1:10">
      <c r="A80" s="4" t="s">
        <v>204</v>
      </c>
      <c r="B80" s="6" t="n">
        <v>1089959</v>
      </c>
      <c r="G80" s="6" t="n">
        <v>1088385</v>
      </c>
    </row>
    <row r="81" spans="1:10">
      <c r="A81" s="4" t="s">
        <v>842</v>
      </c>
      <c r="B81" s="4" t="s">
        <v>855</v>
      </c>
      <c r="C81" s="4" t="s">
        <v>855</v>
      </c>
      <c r="G81" s="4" t="s">
        <v>855</v>
      </c>
    </row>
    <row r="82" spans="1:10">
      <c r="A82" s="4" t="s">
        <v>856</v>
      </c>
    </row>
    <row r="83" spans="1:10">
      <c r="A83" s="3" t="s">
        <v>834</v>
      </c>
    </row>
    <row r="84" spans="1:10">
      <c r="A84" s="4" t="s">
        <v>835</v>
      </c>
      <c r="B84" s="6" t="n">
        <v>842550</v>
      </c>
      <c r="C84" s="10" t="n">
        <v>750000</v>
      </c>
      <c r="F84" s="10" t="n">
        <v>750000</v>
      </c>
    </row>
    <row r="85" spans="1:10">
      <c r="A85" s="4" t="s">
        <v>836</v>
      </c>
      <c r="B85" s="5" t="n">
        <v>-7445</v>
      </c>
    </row>
    <row r="86" spans="1:10">
      <c r="A86" s="4" t="s">
        <v>837</v>
      </c>
      <c r="B86" s="5" t="n">
        <v>0</v>
      </c>
    </row>
    <row r="87" spans="1:10">
      <c r="A87" s="4" t="s">
        <v>838</v>
      </c>
      <c r="B87" s="5" t="n">
        <v>0</v>
      </c>
    </row>
    <row r="88" spans="1:10">
      <c r="A88" s="4" t="s">
        <v>204</v>
      </c>
      <c r="B88" s="6" t="n">
        <v>835105</v>
      </c>
    </row>
    <row r="89" spans="1:10">
      <c r="A89" s="4" t="s">
        <v>842</v>
      </c>
      <c r="B89" s="4" t="s">
        <v>853</v>
      </c>
      <c r="C89" s="4" t="s">
        <v>853</v>
      </c>
      <c r="F89" s="4" t="s">
        <v>853</v>
      </c>
    </row>
    <row r="90" spans="1:10">
      <c r="A90" s="4" t="s">
        <v>857</v>
      </c>
    </row>
    <row r="91" spans="1:10">
      <c r="A91" s="3" t="s">
        <v>834</v>
      </c>
    </row>
    <row r="92" spans="1:10">
      <c r="A92" s="4" t="s">
        <v>835</v>
      </c>
      <c r="B92" s="6" t="n">
        <v>750000</v>
      </c>
      <c r="G92" s="6" t="n">
        <v>750000</v>
      </c>
      <c r="H92" s="6" t="n">
        <v>750000</v>
      </c>
    </row>
    <row r="93" spans="1:10">
      <c r="A93" s="4" t="s">
        <v>836</v>
      </c>
      <c r="B93" s="5" t="n">
        <v>-6613</v>
      </c>
      <c r="G93" s="5" t="n">
        <v>-7333</v>
      </c>
    </row>
    <row r="94" spans="1:10">
      <c r="A94" s="4" t="s">
        <v>837</v>
      </c>
      <c r="B94" s="5" t="n">
        <v>0</v>
      </c>
      <c r="G94" s="5" t="n">
        <v>0</v>
      </c>
    </row>
    <row r="95" spans="1:10">
      <c r="A95" s="4" t="s">
        <v>838</v>
      </c>
      <c r="B95" s="5" t="n">
        <v>0</v>
      </c>
      <c r="G95" s="5" t="n">
        <v>0</v>
      </c>
    </row>
    <row r="96" spans="1:10">
      <c r="A96" s="4" t="s">
        <v>204</v>
      </c>
      <c r="B96" s="6" t="n">
        <v>743387</v>
      </c>
      <c r="G96" s="6" t="n">
        <v>742667</v>
      </c>
    </row>
    <row r="97" spans="1:10">
      <c r="A97" s="4" t="s">
        <v>842</v>
      </c>
      <c r="B97" s="4" t="s">
        <v>676</v>
      </c>
      <c r="C97" s="4" t="s">
        <v>676</v>
      </c>
      <c r="G97" s="4" t="s">
        <v>676</v>
      </c>
      <c r="H97" s="4" t="s">
        <v>676</v>
      </c>
    </row>
    <row r="98" spans="1:10">
      <c r="A98" s="4" t="s">
        <v>858</v>
      </c>
    </row>
    <row r="99" spans="1:10">
      <c r="A99" s="3" t="s">
        <v>834</v>
      </c>
    </row>
    <row r="100" spans="1:10">
      <c r="A100" s="4" t="s">
        <v>835</v>
      </c>
      <c r="B100" s="6" t="n">
        <v>561700</v>
      </c>
      <c r="C100" s="10" t="n">
        <v>500000</v>
      </c>
      <c r="E100" s="10" t="n">
        <v>500000</v>
      </c>
    </row>
    <row r="101" spans="1:10">
      <c r="A101" s="4" t="s">
        <v>836</v>
      </c>
      <c r="B101" s="5" t="n">
        <v>-5297</v>
      </c>
    </row>
    <row r="102" spans="1:10">
      <c r="A102" s="4" t="s">
        <v>837</v>
      </c>
      <c r="B102" s="5" t="n">
        <v>0</v>
      </c>
    </row>
    <row r="103" spans="1:10">
      <c r="A103" s="4" t="s">
        <v>838</v>
      </c>
      <c r="B103" s="5" t="n">
        <v>0</v>
      </c>
    </row>
    <row r="104" spans="1:10">
      <c r="A104" s="4" t="s">
        <v>204</v>
      </c>
      <c r="B104" s="6" t="n">
        <v>556403</v>
      </c>
    </row>
    <row r="105" spans="1:10">
      <c r="A105" s="4" t="s">
        <v>842</v>
      </c>
      <c r="B105" s="4" t="s">
        <v>859</v>
      </c>
      <c r="C105" s="4" t="s">
        <v>859</v>
      </c>
      <c r="E105" s="4" t="s">
        <v>859</v>
      </c>
    </row>
    <row r="106" spans="1:10">
      <c r="A106" s="4" t="s">
        <v>860</v>
      </c>
    </row>
    <row r="107" spans="1:10">
      <c r="A107" s="3" t="s">
        <v>834</v>
      </c>
    </row>
    <row r="108" spans="1:10">
      <c r="A108" s="4" t="s">
        <v>835</v>
      </c>
      <c r="B108" s="6" t="n">
        <v>1325612</v>
      </c>
      <c r="D108" s="10" t="n">
        <v>1200000</v>
      </c>
      <c r="G108" s="6" t="n">
        <v>1717500</v>
      </c>
      <c r="J108" s="10" t="n">
        <v>1500000</v>
      </c>
    </row>
    <row r="109" spans="1:10">
      <c r="A109" s="4" t="s">
        <v>836</v>
      </c>
      <c r="B109" s="5" t="n">
        <v>-8223</v>
      </c>
      <c r="G109" s="5" t="n">
        <v>-12105</v>
      </c>
    </row>
    <row r="110" spans="1:10">
      <c r="A110" s="4" t="s">
        <v>837</v>
      </c>
      <c r="B110" s="5" t="n">
        <v>0</v>
      </c>
      <c r="G110" s="5" t="n">
        <v>0</v>
      </c>
    </row>
    <row r="111" spans="1:10">
      <c r="A111" s="4" t="s">
        <v>838</v>
      </c>
      <c r="B111" s="5" t="n">
        <v>0</v>
      </c>
      <c r="G111" s="5" t="n">
        <v>0</v>
      </c>
    </row>
    <row r="112" spans="1:10">
      <c r="A112" s="4" t="s">
        <v>204</v>
      </c>
      <c r="B112" s="5" t="n">
        <v>1317389</v>
      </c>
      <c r="G112" s="5" t="n">
        <v>1705395</v>
      </c>
    </row>
    <row r="113" spans="1:10">
      <c r="A113" s="4" t="s">
        <v>861</v>
      </c>
    </row>
    <row r="114" spans="1:10">
      <c r="A114" s="3" t="s">
        <v>834</v>
      </c>
    </row>
    <row r="115" spans="1:10">
      <c r="A115" s="4" t="s">
        <v>835</v>
      </c>
      <c r="G115" s="5" t="n">
        <v>313158</v>
      </c>
    </row>
    <row r="116" spans="1:10">
      <c r="A116" s="4" t="s">
        <v>836</v>
      </c>
      <c r="G116" s="5" t="n">
        <v>-6163</v>
      </c>
    </row>
    <row r="117" spans="1:10">
      <c r="A117" s="4" t="s">
        <v>837</v>
      </c>
      <c r="G117" s="5" t="n">
        <v>0</v>
      </c>
    </row>
    <row r="118" spans="1:10">
      <c r="A118" s="4" t="s">
        <v>838</v>
      </c>
      <c r="G118" s="5" t="n">
        <v>0</v>
      </c>
    </row>
    <row r="119" spans="1:10">
      <c r="A119" s="4" t="s">
        <v>204</v>
      </c>
      <c r="G119" s="5" t="n">
        <v>306995</v>
      </c>
    </row>
    <row r="120" spans="1:10">
      <c r="A120" s="4" t="s">
        <v>862</v>
      </c>
    </row>
    <row r="121" spans="1:10">
      <c r="A121" s="3" t="s">
        <v>834</v>
      </c>
    </row>
    <row r="122" spans="1:10">
      <c r="A122" s="4" t="s">
        <v>835</v>
      </c>
      <c r="B122" s="5" t="n">
        <v>7657019</v>
      </c>
    </row>
    <row r="123" spans="1:10">
      <c r="A123" s="4" t="s">
        <v>836</v>
      </c>
      <c r="B123" s="5" t="n">
        <v>-56695</v>
      </c>
    </row>
    <row r="124" spans="1:10">
      <c r="A124" s="4" t="s">
        <v>837</v>
      </c>
      <c r="B124" s="5" t="n">
        <v>318</v>
      </c>
    </row>
    <row r="125" spans="1:10">
      <c r="A125" s="4" t="s">
        <v>838</v>
      </c>
      <c r="B125" s="5" t="n">
        <v>-473</v>
      </c>
    </row>
    <row r="126" spans="1:10">
      <c r="A126" s="4" t="s">
        <v>204</v>
      </c>
      <c r="B126" s="5" t="n">
        <v>7600169</v>
      </c>
    </row>
    <row r="127" spans="1:10">
      <c r="A127" s="4" t="s">
        <v>863</v>
      </c>
    </row>
    <row r="128" spans="1:10">
      <c r="A128" s="3" t="s">
        <v>834</v>
      </c>
    </row>
    <row r="129" spans="1:10">
      <c r="A129" s="4" t="s">
        <v>835</v>
      </c>
      <c r="B129" s="5" t="n">
        <v>0</v>
      </c>
    </row>
    <row r="130" spans="1:10">
      <c r="A130" s="4" t="s">
        <v>836</v>
      </c>
      <c r="B130" s="5" t="n">
        <v>0</v>
      </c>
    </row>
    <row r="131" spans="1:10">
      <c r="A131" s="4" t="s">
        <v>837</v>
      </c>
      <c r="B131" s="5" t="n">
        <v>0</v>
      </c>
    </row>
    <row r="132" spans="1:10">
      <c r="A132" s="4" t="s">
        <v>838</v>
      </c>
      <c r="B132" s="5" t="n">
        <v>0</v>
      </c>
    </row>
    <row r="133" spans="1:10">
      <c r="A133" s="4" t="s">
        <v>204</v>
      </c>
      <c r="B133" s="5" t="n">
        <v>0</v>
      </c>
    </row>
    <row r="134" spans="1:10">
      <c r="A134" s="4" t="s">
        <v>864</v>
      </c>
    </row>
    <row r="135" spans="1:10">
      <c r="A135" s="3" t="s">
        <v>834</v>
      </c>
    </row>
    <row r="136" spans="1:10">
      <c r="A136" s="4" t="s">
        <v>835</v>
      </c>
      <c r="B136" s="5" t="n">
        <v>0</v>
      </c>
      <c r="G136" s="5" t="n">
        <v>115000</v>
      </c>
    </row>
    <row r="137" spans="1:10">
      <c r="A137" s="4" t="s">
        <v>836</v>
      </c>
      <c r="B137" s="5" t="n">
        <v>0</v>
      </c>
      <c r="G137" s="5" t="n">
        <v>-8614</v>
      </c>
    </row>
    <row r="138" spans="1:10">
      <c r="A138" s="4" t="s">
        <v>837</v>
      </c>
      <c r="B138" s="5" t="n">
        <v>0</v>
      </c>
      <c r="G138" s="5" t="n">
        <v>0</v>
      </c>
    </row>
    <row r="139" spans="1:10">
      <c r="A139" s="4" t="s">
        <v>838</v>
      </c>
      <c r="B139" s="5" t="n">
        <v>0</v>
      </c>
      <c r="G139" s="5" t="n">
        <v>0</v>
      </c>
    </row>
    <row r="140" spans="1:10">
      <c r="A140" s="4" t="s">
        <v>204</v>
      </c>
      <c r="B140" s="5" t="n">
        <v>0</v>
      </c>
      <c r="G140" s="6" t="n">
        <v>106386</v>
      </c>
    </row>
    <row r="141" spans="1:10">
      <c r="A141" s="4" t="s">
        <v>865</v>
      </c>
    </row>
    <row r="142" spans="1:10">
      <c r="A142" s="3" t="s">
        <v>834</v>
      </c>
    </row>
    <row r="143" spans="1:10">
      <c r="A143" s="4" t="s">
        <v>835</v>
      </c>
      <c r="B143" s="5" t="n">
        <v>463078</v>
      </c>
    </row>
    <row r="144" spans="1:10">
      <c r="A144" s="4" t="s">
        <v>836</v>
      </c>
      <c r="B144" s="5" t="n">
        <v>-978</v>
      </c>
    </row>
    <row r="145" spans="1:10">
      <c r="A145" s="4" t="s">
        <v>837</v>
      </c>
      <c r="B145" s="5" t="n">
        <v>74</v>
      </c>
    </row>
    <row r="146" spans="1:10">
      <c r="A146" s="4" t="s">
        <v>838</v>
      </c>
      <c r="B146" s="5" t="n">
        <v>-19</v>
      </c>
    </row>
    <row r="147" spans="1:10">
      <c r="A147" s="4" t="s">
        <v>204</v>
      </c>
      <c r="B147" s="5" t="n">
        <v>462155</v>
      </c>
    </row>
    <row r="148" spans="1:10">
      <c r="A148" s="4" t="s">
        <v>866</v>
      </c>
    </row>
    <row r="149" spans="1:10">
      <c r="A149" s="3" t="s">
        <v>834</v>
      </c>
    </row>
    <row r="150" spans="1:10">
      <c r="A150" s="4" t="s">
        <v>835</v>
      </c>
      <c r="B150" s="5" t="n">
        <v>435767</v>
      </c>
    </row>
    <row r="151" spans="1:10">
      <c r="A151" s="4" t="s">
        <v>836</v>
      </c>
      <c r="B151" s="5" t="n">
        <v>-978</v>
      </c>
    </row>
    <row r="152" spans="1:10">
      <c r="A152" s="4" t="s">
        <v>837</v>
      </c>
      <c r="B152" s="5" t="n">
        <v>0</v>
      </c>
    </row>
    <row r="153" spans="1:10">
      <c r="A153" s="4" t="s">
        <v>838</v>
      </c>
      <c r="B153" s="5" t="n">
        <v>0</v>
      </c>
    </row>
    <row r="154" spans="1:10">
      <c r="A154" s="4" t="s">
        <v>204</v>
      </c>
      <c r="B154" s="5" t="n">
        <v>434789</v>
      </c>
    </row>
    <row r="155" spans="1:10">
      <c r="A155" s="4" t="s">
        <v>867</v>
      </c>
    </row>
    <row r="156" spans="1:10">
      <c r="A156" s="3" t="s">
        <v>834</v>
      </c>
    </row>
    <row r="157" spans="1:10">
      <c r="A157" s="4" t="s">
        <v>835</v>
      </c>
      <c r="B157" s="5" t="n">
        <v>27311</v>
      </c>
    </row>
    <row r="158" spans="1:10">
      <c r="A158" s="4" t="s">
        <v>836</v>
      </c>
      <c r="B158" s="5" t="n">
        <v>0</v>
      </c>
    </row>
    <row r="159" spans="1:10">
      <c r="A159" s="4" t="s">
        <v>837</v>
      </c>
      <c r="B159" s="5" t="n">
        <v>74</v>
      </c>
    </row>
    <row r="160" spans="1:10">
      <c r="A160" s="4" t="s">
        <v>838</v>
      </c>
      <c r="B160" s="5" t="n">
        <v>-19</v>
      </c>
    </row>
    <row r="161" spans="1:10">
      <c r="A161" s="4" t="s">
        <v>204</v>
      </c>
      <c r="B161" s="5" t="n">
        <v>27366</v>
      </c>
    </row>
    <row r="162" spans="1:10">
      <c r="A162" s="4" t="s">
        <v>87</v>
      </c>
    </row>
    <row r="163" spans="1:10">
      <c r="A163" s="3" t="s">
        <v>834</v>
      </c>
    </row>
    <row r="164" spans="1:10">
      <c r="A164" s="4" t="s">
        <v>836</v>
      </c>
      <c r="B164" s="6" t="n">
        <v>-20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54</v>
      </c>
    </row>
    <row r="2" spans="1:2">
      <c r="A2" s="3" t="s">
        <v>834</v>
      </c>
    </row>
    <row r="3" spans="1:2">
      <c r="A3" s="4" t="s">
        <v>722</v>
      </c>
      <c r="B3" s="6" t="n">
        <v>463078</v>
      </c>
    </row>
    <row r="4" spans="1:2">
      <c r="A4" s="4" t="s">
        <v>723</v>
      </c>
      <c r="B4" s="5" t="n">
        <v>359488</v>
      </c>
    </row>
    <row r="5" spans="1:2">
      <c r="A5" s="4" t="s">
        <v>724</v>
      </c>
      <c r="B5" s="5" t="n">
        <v>1859488</v>
      </c>
    </row>
    <row r="6" spans="1:2">
      <c r="A6" s="4" t="s">
        <v>725</v>
      </c>
      <c r="B6" s="5" t="n">
        <v>1622093</v>
      </c>
    </row>
    <row r="7" spans="1:2">
      <c r="A7" s="4" t="s">
        <v>726</v>
      </c>
      <c r="B7" s="5" t="n">
        <v>561700</v>
      </c>
    </row>
    <row r="8" spans="1:2">
      <c r="A8" s="4" t="s">
        <v>869</v>
      </c>
      <c r="B8" s="5" t="n">
        <v>3254250</v>
      </c>
    </row>
    <row r="9" spans="1:2">
      <c r="A9" s="4" t="s">
        <v>839</v>
      </c>
      <c r="B9" s="5" t="n">
        <v>8120097</v>
      </c>
    </row>
    <row r="10" spans="1:2">
      <c r="A10" s="4" t="s">
        <v>870</v>
      </c>
    </row>
    <row r="11" spans="1:2">
      <c r="A11" s="3" t="s">
        <v>834</v>
      </c>
    </row>
    <row r="12" spans="1:2">
      <c r="A12" s="4" t="s">
        <v>722</v>
      </c>
      <c r="B12" s="5" t="n">
        <v>27311</v>
      </c>
    </row>
    <row r="13" spans="1:2">
      <c r="A13" s="4" t="s">
        <v>723</v>
      </c>
      <c r="B13" s="5" t="n">
        <v>0</v>
      </c>
    </row>
    <row r="14" spans="1:2">
      <c r="A14" s="4" t="s">
        <v>724</v>
      </c>
      <c r="B14" s="5" t="n">
        <v>1500000</v>
      </c>
    </row>
    <row r="15" spans="1:2">
      <c r="A15" s="4" t="s">
        <v>725</v>
      </c>
      <c r="B15" s="5" t="n">
        <v>60567</v>
      </c>
    </row>
    <row r="16" spans="1:2">
      <c r="A16" s="4" t="s">
        <v>726</v>
      </c>
      <c r="B16" s="5" t="n">
        <v>0</v>
      </c>
    </row>
    <row r="17" spans="1:2">
      <c r="A17" s="4" t="s">
        <v>869</v>
      </c>
      <c r="B17" s="5" t="n">
        <v>1850000</v>
      </c>
    </row>
    <row r="18" spans="1:2">
      <c r="A18" s="4" t="s">
        <v>839</v>
      </c>
      <c r="B18" s="5" t="n">
        <v>3437878</v>
      </c>
    </row>
    <row r="19" spans="1:2">
      <c r="A19" s="4" t="s">
        <v>871</v>
      </c>
    </row>
    <row r="20" spans="1:2">
      <c r="A20" s="3" t="s">
        <v>834</v>
      </c>
    </row>
    <row r="21" spans="1:2">
      <c r="A21" s="4" t="s">
        <v>722</v>
      </c>
      <c r="B21" s="5" t="n">
        <v>435767</v>
      </c>
    </row>
    <row r="22" spans="1:2">
      <c r="A22" s="4" t="s">
        <v>723</v>
      </c>
      <c r="B22" s="5" t="n">
        <v>359488</v>
      </c>
    </row>
    <row r="23" spans="1:2">
      <c r="A23" s="4" t="s">
        <v>724</v>
      </c>
      <c r="B23" s="5" t="n">
        <v>359488</v>
      </c>
    </row>
    <row r="24" spans="1:2">
      <c r="A24" s="4" t="s">
        <v>725</v>
      </c>
      <c r="B24" s="5" t="n">
        <v>1561526</v>
      </c>
    </row>
    <row r="25" spans="1:2">
      <c r="A25" s="4" t="s">
        <v>726</v>
      </c>
      <c r="B25" s="5" t="n">
        <v>561700</v>
      </c>
    </row>
    <row r="26" spans="1:2">
      <c r="A26" s="4" t="s">
        <v>869</v>
      </c>
      <c r="B26" s="5" t="n">
        <v>1404250</v>
      </c>
    </row>
    <row r="27" spans="1:2">
      <c r="A27" s="4" t="s">
        <v>839</v>
      </c>
      <c r="B27" s="6" t="n">
        <v>46822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72</v>
      </c>
      <c r="B1" s="2" t="s">
        <v>1</v>
      </c>
    </row>
    <row r="2" spans="1:8">
      <c r="B2" s="2" t="s">
        <v>154</v>
      </c>
      <c r="C2" s="2" t="s">
        <v>827</v>
      </c>
      <c r="D2" s="2" t="s">
        <v>829</v>
      </c>
      <c r="E2" s="2" t="s">
        <v>830</v>
      </c>
      <c r="F2" s="2" t="s">
        <v>155</v>
      </c>
      <c r="G2" s="2" t="s">
        <v>831</v>
      </c>
      <c r="H2" s="2" t="s">
        <v>832</v>
      </c>
    </row>
    <row r="3" spans="1:8">
      <c r="A3" s="3" t="s">
        <v>834</v>
      </c>
    </row>
    <row r="4" spans="1:8">
      <c r="A4" s="4" t="s">
        <v>835</v>
      </c>
      <c r="F4" s="6" t="n">
        <v>8074490000</v>
      </c>
    </row>
    <row r="5" spans="1:8">
      <c r="A5" s="4" t="s">
        <v>873</v>
      </c>
      <c r="B5" s="6" t="n">
        <v>10000000</v>
      </c>
    </row>
    <row r="6" spans="1:8">
      <c r="A6" s="4" t="s">
        <v>840</v>
      </c>
    </row>
    <row r="7" spans="1:8">
      <c r="A7" s="3" t="s">
        <v>834</v>
      </c>
    </row>
    <row r="8" spans="1:8">
      <c r="A8" s="4" t="s">
        <v>835</v>
      </c>
      <c r="B8" s="6" t="n">
        <v>6331407000</v>
      </c>
      <c r="F8" s="5" t="n">
        <v>5928832000</v>
      </c>
    </row>
    <row r="9" spans="1:8">
      <c r="A9" s="4" t="s">
        <v>874</v>
      </c>
    </row>
    <row r="10" spans="1:8">
      <c r="A10" s="3" t="s">
        <v>834</v>
      </c>
    </row>
    <row r="11" spans="1:8">
      <c r="A11" s="4" t="s">
        <v>835</v>
      </c>
      <c r="C11" s="10" t="n">
        <v>387900</v>
      </c>
      <c r="F11" s="6" t="n">
        <v>444146000</v>
      </c>
    </row>
    <row r="12" spans="1:8">
      <c r="A12" s="4" t="s">
        <v>875</v>
      </c>
      <c r="B12" s="4" t="s">
        <v>753</v>
      </c>
      <c r="C12" s="4" t="s">
        <v>753</v>
      </c>
    </row>
    <row r="13" spans="1:8">
      <c r="A13" s="4" t="s">
        <v>842</v>
      </c>
      <c r="B13" s="4" t="s">
        <v>845</v>
      </c>
      <c r="C13" s="4" t="s">
        <v>845</v>
      </c>
      <c r="F13" s="4" t="s">
        <v>845</v>
      </c>
    </row>
    <row r="14" spans="1:8">
      <c r="A14" s="4" t="s">
        <v>876</v>
      </c>
      <c r="B14" s="4" t="s">
        <v>877</v>
      </c>
      <c r="C14" s="4" t="s">
        <v>877</v>
      </c>
    </row>
    <row r="15" spans="1:8">
      <c r="A15" s="4" t="s">
        <v>846</v>
      </c>
    </row>
    <row r="16" spans="1:8">
      <c r="A16" s="3" t="s">
        <v>834</v>
      </c>
    </row>
    <row r="17" spans="1:8">
      <c r="A17" s="4" t="s">
        <v>835</v>
      </c>
      <c r="B17" s="6" t="n">
        <v>27311000</v>
      </c>
      <c r="F17" s="6" t="n">
        <v>27311000</v>
      </c>
    </row>
    <row r="18" spans="1:8">
      <c r="A18" s="4" t="s">
        <v>875</v>
      </c>
      <c r="B18" s="4" t="s">
        <v>878</v>
      </c>
      <c r="C18" s="4" t="s">
        <v>878</v>
      </c>
    </row>
    <row r="19" spans="1:8">
      <c r="A19" s="4" t="s">
        <v>842</v>
      </c>
      <c r="B19" s="4" t="s">
        <v>847</v>
      </c>
      <c r="C19" s="4" t="s">
        <v>847</v>
      </c>
      <c r="F19" s="4" t="s">
        <v>847</v>
      </c>
      <c r="G19" s="4" t="s">
        <v>847</v>
      </c>
    </row>
    <row r="20" spans="1:8">
      <c r="A20" s="4" t="s">
        <v>879</v>
      </c>
    </row>
    <row r="21" spans="1:8">
      <c r="A21" s="3" t="s">
        <v>834</v>
      </c>
    </row>
    <row r="22" spans="1:8">
      <c r="A22" s="4" t="s">
        <v>835</v>
      </c>
      <c r="B22" s="6" t="n">
        <v>1500000000</v>
      </c>
      <c r="F22" s="6" t="n">
        <v>1500000000</v>
      </c>
    </row>
    <row r="23" spans="1:8">
      <c r="A23" s="4" t="s">
        <v>875</v>
      </c>
      <c r="B23" s="4" t="s">
        <v>880</v>
      </c>
      <c r="C23" s="4" t="s">
        <v>880</v>
      </c>
    </row>
    <row r="24" spans="1:8">
      <c r="A24" s="4" t="s">
        <v>842</v>
      </c>
      <c r="B24" s="4" t="s">
        <v>676</v>
      </c>
      <c r="C24" s="4" t="s">
        <v>676</v>
      </c>
      <c r="F24" s="4" t="s">
        <v>676</v>
      </c>
    </row>
    <row r="25" spans="1:8">
      <c r="A25" s="4" t="s">
        <v>881</v>
      </c>
    </row>
    <row r="26" spans="1:8">
      <c r="A26" s="3" t="s">
        <v>834</v>
      </c>
    </row>
    <row r="27" spans="1:8">
      <c r="A27" s="4" t="s">
        <v>835</v>
      </c>
      <c r="B27" s="6" t="n">
        <v>954890000</v>
      </c>
      <c r="C27" s="10" t="n">
        <v>850000</v>
      </c>
      <c r="F27" s="6" t="n">
        <v>973250000</v>
      </c>
    </row>
    <row r="28" spans="1:8">
      <c r="A28" s="4" t="s">
        <v>875</v>
      </c>
      <c r="B28" s="4" t="s">
        <v>882</v>
      </c>
      <c r="C28" s="4" t="s">
        <v>882</v>
      </c>
    </row>
    <row r="29" spans="1:8">
      <c r="A29" s="4" t="s">
        <v>842</v>
      </c>
      <c r="B29" s="4" t="s">
        <v>845</v>
      </c>
      <c r="C29" s="4" t="s">
        <v>845</v>
      </c>
      <c r="F29" s="4" t="s">
        <v>845</v>
      </c>
    </row>
    <row r="30" spans="1:8">
      <c r="A30" s="4" t="s">
        <v>883</v>
      </c>
    </row>
    <row r="31" spans="1:8">
      <c r="A31" s="3" t="s">
        <v>834</v>
      </c>
    </row>
    <row r="32" spans="1:8">
      <c r="A32" s="4" t="s">
        <v>835</v>
      </c>
      <c r="B32" s="6" t="n">
        <v>60567000</v>
      </c>
      <c r="F32" s="6" t="n">
        <v>60567000</v>
      </c>
    </row>
    <row r="33" spans="1:8">
      <c r="A33" s="4" t="s">
        <v>875</v>
      </c>
      <c r="B33" s="4" t="s">
        <v>884</v>
      </c>
      <c r="C33" s="4" t="s">
        <v>884</v>
      </c>
    </row>
    <row r="34" spans="1:8">
      <c r="A34" s="4" t="s">
        <v>842</v>
      </c>
      <c r="B34" s="4" t="s">
        <v>851</v>
      </c>
      <c r="C34" s="4" t="s">
        <v>851</v>
      </c>
      <c r="F34" s="4" t="s">
        <v>851</v>
      </c>
    </row>
    <row r="35" spans="1:8">
      <c r="A35" s="4" t="s">
        <v>852</v>
      </c>
    </row>
    <row r="36" spans="1:8">
      <c r="A36" s="3" t="s">
        <v>834</v>
      </c>
    </row>
    <row r="37" spans="1:8">
      <c r="A37" s="4" t="s">
        <v>835</v>
      </c>
      <c r="B37" s="6" t="n">
        <v>561700000</v>
      </c>
      <c r="C37" s="10" t="n">
        <v>500000</v>
      </c>
      <c r="F37" s="6" t="n">
        <v>572500000</v>
      </c>
      <c r="H37" s="10" t="n">
        <v>500000</v>
      </c>
    </row>
    <row r="38" spans="1:8">
      <c r="A38" s="4" t="s">
        <v>875</v>
      </c>
      <c r="B38" s="4" t="s">
        <v>885</v>
      </c>
      <c r="C38" s="4" t="s">
        <v>885</v>
      </c>
    </row>
    <row r="39" spans="1:8">
      <c r="A39" s="4" t="s">
        <v>842</v>
      </c>
      <c r="B39" s="4" t="s">
        <v>853</v>
      </c>
      <c r="C39" s="4" t="s">
        <v>853</v>
      </c>
      <c r="F39" s="4" t="s">
        <v>853</v>
      </c>
      <c r="H39" s="4" t="s">
        <v>853</v>
      </c>
    </row>
    <row r="40" spans="1:8">
      <c r="A40" s="4" t="s">
        <v>854</v>
      </c>
    </row>
    <row r="41" spans="1:8">
      <c r="A41" s="3" t="s">
        <v>834</v>
      </c>
    </row>
    <row r="42" spans="1:8">
      <c r="A42" s="4" t="s">
        <v>835</v>
      </c>
      <c r="B42" s="6" t="n">
        <v>1100000000</v>
      </c>
      <c r="F42" s="6" t="n">
        <v>1100000000</v>
      </c>
    </row>
    <row r="43" spans="1:8">
      <c r="A43" s="4" t="s">
        <v>875</v>
      </c>
      <c r="B43" s="4" t="s">
        <v>886</v>
      </c>
      <c r="C43" s="4" t="s">
        <v>886</v>
      </c>
    </row>
    <row r="44" spans="1:8">
      <c r="A44" s="4" t="s">
        <v>842</v>
      </c>
      <c r="B44" s="4" t="s">
        <v>855</v>
      </c>
      <c r="C44" s="4" t="s">
        <v>855</v>
      </c>
      <c r="F44" s="4" t="s">
        <v>855</v>
      </c>
    </row>
    <row r="45" spans="1:8">
      <c r="A45" s="4" t="s">
        <v>856</v>
      </c>
    </row>
    <row r="46" spans="1:8">
      <c r="A46" s="3" t="s">
        <v>834</v>
      </c>
    </row>
    <row r="47" spans="1:8">
      <c r="A47" s="4" t="s">
        <v>835</v>
      </c>
      <c r="B47" s="6" t="n">
        <v>842550000</v>
      </c>
      <c r="C47" s="10" t="n">
        <v>750000</v>
      </c>
      <c r="E47" s="10" t="n">
        <v>750000</v>
      </c>
    </row>
    <row r="48" spans="1:8">
      <c r="A48" s="4" t="s">
        <v>875</v>
      </c>
      <c r="B48" s="4" t="s">
        <v>887</v>
      </c>
      <c r="C48" s="4" t="s">
        <v>887</v>
      </c>
    </row>
    <row r="49" spans="1:8">
      <c r="A49" s="4" t="s">
        <v>842</v>
      </c>
      <c r="B49" s="4" t="s">
        <v>853</v>
      </c>
      <c r="C49" s="4" t="s">
        <v>853</v>
      </c>
      <c r="E49" s="4" t="s">
        <v>853</v>
      </c>
    </row>
    <row r="50" spans="1:8">
      <c r="A50" s="4" t="s">
        <v>857</v>
      </c>
    </row>
    <row r="51" spans="1:8">
      <c r="A51" s="3" t="s">
        <v>834</v>
      </c>
    </row>
    <row r="52" spans="1:8">
      <c r="A52" s="4" t="s">
        <v>835</v>
      </c>
      <c r="B52" s="6" t="n">
        <v>750000000</v>
      </c>
      <c r="F52" s="6" t="n">
        <v>750000000</v>
      </c>
      <c r="G52" s="6" t="n">
        <v>750000000</v>
      </c>
    </row>
    <row r="53" spans="1:8">
      <c r="A53" s="4" t="s">
        <v>875</v>
      </c>
      <c r="B53" s="4" t="s">
        <v>888</v>
      </c>
      <c r="C53" s="4" t="s">
        <v>888</v>
      </c>
    </row>
    <row r="54" spans="1:8">
      <c r="A54" s="4" t="s">
        <v>842</v>
      </c>
      <c r="B54" s="4" t="s">
        <v>676</v>
      </c>
      <c r="C54" s="4" t="s">
        <v>676</v>
      </c>
      <c r="F54" s="4" t="s">
        <v>676</v>
      </c>
      <c r="G54" s="4" t="s">
        <v>676</v>
      </c>
    </row>
    <row r="55" spans="1:8">
      <c r="A55" s="4" t="s">
        <v>858</v>
      </c>
    </row>
    <row r="56" spans="1:8">
      <c r="A56" s="3" t="s">
        <v>834</v>
      </c>
    </row>
    <row r="57" spans="1:8">
      <c r="A57" s="4" t="s">
        <v>835</v>
      </c>
      <c r="B57" s="6" t="n">
        <v>561700000</v>
      </c>
      <c r="C57" s="10" t="n">
        <v>500000</v>
      </c>
      <c r="D57" s="10" t="n">
        <v>500000</v>
      </c>
    </row>
    <row r="58" spans="1:8">
      <c r="A58" s="4" t="s">
        <v>875</v>
      </c>
      <c r="B58" s="4" t="s">
        <v>889</v>
      </c>
      <c r="C58" s="4" t="s">
        <v>889</v>
      </c>
    </row>
    <row r="59" spans="1:8">
      <c r="A59" s="4" t="s">
        <v>842</v>
      </c>
      <c r="B59" s="4" t="s">
        <v>859</v>
      </c>
      <c r="C59" s="4" t="s">
        <v>859</v>
      </c>
      <c r="D59" s="4" t="s">
        <v>859</v>
      </c>
    </row>
    <row r="60" spans="1:8">
      <c r="A60" s="4" t="s">
        <v>841</v>
      </c>
    </row>
    <row r="61" spans="1:8">
      <c r="A61" s="3" t="s">
        <v>834</v>
      </c>
    </row>
    <row r="62" spans="1:8">
      <c r="A62" s="4" t="s">
        <v>835</v>
      </c>
      <c r="F62" s="6" t="n">
        <v>501058000</v>
      </c>
    </row>
    <row r="63" spans="1:8">
      <c r="A63" s="4" t="s">
        <v>842</v>
      </c>
      <c r="E63" s="4" t="s">
        <v>843</v>
      </c>
      <c r="F63" s="4" t="s">
        <v>843</v>
      </c>
    </row>
    <row r="64" spans="1:8">
      <c r="A64" s="4" t="s">
        <v>890</v>
      </c>
    </row>
    <row r="65" spans="1:8">
      <c r="A65" s="3" t="s">
        <v>834</v>
      </c>
    </row>
    <row r="66" spans="1:8">
      <c r="A66" s="4" t="s">
        <v>891</v>
      </c>
      <c r="B66" s="4" t="s">
        <v>892</v>
      </c>
    </row>
    <row r="67" spans="1:8">
      <c r="A67" s="4" t="s">
        <v>893</v>
      </c>
    </row>
    <row r="68" spans="1:8">
      <c r="A68" s="3" t="s">
        <v>834</v>
      </c>
    </row>
    <row r="69" spans="1:8">
      <c r="A69" s="4" t="s">
        <v>891</v>
      </c>
      <c r="B69" s="4" t="s">
        <v>892</v>
      </c>
    </row>
    <row r="70" spans="1:8">
      <c r="A70" s="4" t="s">
        <v>894</v>
      </c>
    </row>
    <row r="71" spans="1:8">
      <c r="A71" s="3" t="s">
        <v>834</v>
      </c>
    </row>
    <row r="72" spans="1:8">
      <c r="A72" s="4" t="s">
        <v>891</v>
      </c>
      <c r="B72" s="4" t="s">
        <v>892</v>
      </c>
    </row>
    <row r="73" spans="1:8">
      <c r="A73" s="4" t="s">
        <v>895</v>
      </c>
    </row>
    <row r="74" spans="1:8">
      <c r="A74" s="3" t="s">
        <v>834</v>
      </c>
    </row>
    <row r="75" spans="1:8">
      <c r="A75" s="4" t="s">
        <v>891</v>
      </c>
      <c r="B75" s="4" t="s">
        <v>892</v>
      </c>
    </row>
    <row r="76" spans="1:8">
      <c r="A76" s="4" t="s">
        <v>896</v>
      </c>
    </row>
    <row r="77" spans="1:8">
      <c r="A77" s="3" t="s">
        <v>834</v>
      </c>
    </row>
    <row r="78" spans="1:8">
      <c r="A78" s="4" t="s">
        <v>891</v>
      </c>
      <c r="B78" s="4" t="s">
        <v>892</v>
      </c>
    </row>
    <row r="79" spans="1:8">
      <c r="A79" s="4" t="s">
        <v>897</v>
      </c>
    </row>
    <row r="80" spans="1:8">
      <c r="A80" s="3" t="s">
        <v>834</v>
      </c>
    </row>
    <row r="81" spans="1:8">
      <c r="A81" s="4" t="s">
        <v>891</v>
      </c>
      <c r="B81" s="4" t="s">
        <v>892</v>
      </c>
    </row>
    <row r="82" spans="1:8">
      <c r="A82" s="4" t="s">
        <v>898</v>
      </c>
    </row>
    <row r="83" spans="1:8">
      <c r="A83" s="3" t="s">
        <v>834</v>
      </c>
    </row>
    <row r="84" spans="1:8">
      <c r="A84" s="4" t="s">
        <v>891</v>
      </c>
      <c r="B84" s="4" t="s">
        <v>892</v>
      </c>
    </row>
    <row r="85" spans="1:8">
      <c r="A85" s="4" t="s">
        <v>899</v>
      </c>
    </row>
    <row r="86" spans="1:8">
      <c r="A86" s="3" t="s">
        <v>834</v>
      </c>
    </row>
    <row r="87" spans="1:8">
      <c r="A87" s="4" t="s">
        <v>891</v>
      </c>
      <c r="B87" s="4" t="s">
        <v>892</v>
      </c>
    </row>
    <row r="88" spans="1:8">
      <c r="A88" s="4" t="s">
        <v>900</v>
      </c>
    </row>
    <row r="89" spans="1:8">
      <c r="A89" s="3" t="s">
        <v>834</v>
      </c>
    </row>
    <row r="90" spans="1:8">
      <c r="A90" s="4" t="s">
        <v>891</v>
      </c>
      <c r="B90" s="4" t="s">
        <v>892</v>
      </c>
    </row>
    <row r="91" spans="1:8">
      <c r="A91" s="4" t="s">
        <v>901</v>
      </c>
    </row>
    <row r="92" spans="1:8">
      <c r="A92" s="3" t="s">
        <v>834</v>
      </c>
    </row>
    <row r="93" spans="1:8">
      <c r="A93" s="4" t="s">
        <v>891</v>
      </c>
      <c r="B93" s="4" t="s">
        <v>892</v>
      </c>
    </row>
    <row r="94" spans="1:8">
      <c r="A94" s="4" t="s">
        <v>902</v>
      </c>
    </row>
    <row r="95" spans="1:8">
      <c r="A95" s="3" t="s">
        <v>834</v>
      </c>
    </row>
    <row r="96" spans="1:8">
      <c r="A96" s="4" t="s">
        <v>891</v>
      </c>
      <c r="B96" s="4" t="s">
        <v>892</v>
      </c>
    </row>
    <row r="97" spans="1:8">
      <c r="A97" s="4" t="s">
        <v>903</v>
      </c>
    </row>
    <row r="98" spans="1:8">
      <c r="A98" s="3" t="s">
        <v>834</v>
      </c>
    </row>
    <row r="99" spans="1:8">
      <c r="A99" s="4" t="s">
        <v>891</v>
      </c>
      <c r="B99" s="4" t="s">
        <v>892</v>
      </c>
    </row>
    <row r="100" spans="1:8">
      <c r="A100" s="4" t="s">
        <v>904</v>
      </c>
    </row>
    <row r="101" spans="1:8">
      <c r="A101" s="3" t="s">
        <v>834</v>
      </c>
    </row>
    <row r="102" spans="1:8">
      <c r="A102" s="4" t="s">
        <v>891</v>
      </c>
      <c r="B102" s="4" t="s">
        <v>892</v>
      </c>
    </row>
    <row r="103" spans="1:8">
      <c r="A103" s="4" t="s">
        <v>905</v>
      </c>
    </row>
    <row r="104" spans="1:8">
      <c r="A104" s="3" t="s">
        <v>834</v>
      </c>
    </row>
    <row r="105" spans="1:8">
      <c r="A105" s="4" t="s">
        <v>891</v>
      </c>
      <c r="B105" s="4" t="s">
        <v>892</v>
      </c>
    </row>
    <row r="106" spans="1:8">
      <c r="A106" s="4" t="s">
        <v>906</v>
      </c>
    </row>
    <row r="107" spans="1:8">
      <c r="A107" s="3" t="s">
        <v>834</v>
      </c>
    </row>
    <row r="108" spans="1:8">
      <c r="A108" s="4" t="s">
        <v>891</v>
      </c>
      <c r="B108" s="4" t="s">
        <v>892</v>
      </c>
    </row>
    <row r="109" spans="1:8">
      <c r="A109" s="4" t="s">
        <v>907</v>
      </c>
    </row>
    <row r="110" spans="1:8">
      <c r="A110" s="3" t="s">
        <v>834</v>
      </c>
    </row>
    <row r="111" spans="1:8">
      <c r="A111" s="4" t="s">
        <v>891</v>
      </c>
      <c r="B111" s="4" t="s">
        <v>892</v>
      </c>
    </row>
    <row r="112" spans="1:8">
      <c r="A112" s="4" t="s">
        <v>908</v>
      </c>
    </row>
    <row r="113" spans="1:8">
      <c r="A113" s="3" t="s">
        <v>834</v>
      </c>
    </row>
    <row r="114" spans="1:8">
      <c r="A114" s="4" t="s">
        <v>891</v>
      </c>
      <c r="B114" s="4" t="s">
        <v>892</v>
      </c>
    </row>
    <row r="115" spans="1:8">
      <c r="A115" s="4" t="s">
        <v>909</v>
      </c>
    </row>
    <row r="116" spans="1:8">
      <c r="A116" s="3" t="s">
        <v>834</v>
      </c>
    </row>
    <row r="117" spans="1:8">
      <c r="A117" s="4" t="s">
        <v>891</v>
      </c>
      <c r="B117" s="4" t="s">
        <v>892</v>
      </c>
    </row>
    <row r="118" spans="1:8">
      <c r="A118" s="4" t="s">
        <v>910</v>
      </c>
    </row>
    <row r="119" spans="1:8">
      <c r="A119" s="3" t="s">
        <v>834</v>
      </c>
    </row>
    <row r="120" spans="1:8">
      <c r="A120" s="4" t="s">
        <v>891</v>
      </c>
      <c r="B120" s="4" t="s">
        <v>892</v>
      </c>
    </row>
    <row r="121" spans="1:8">
      <c r="A121" s="4" t="s">
        <v>911</v>
      </c>
    </row>
    <row r="122" spans="1:8">
      <c r="A122" s="3" t="s">
        <v>834</v>
      </c>
    </row>
    <row r="123" spans="1:8">
      <c r="A123" s="4" t="s">
        <v>891</v>
      </c>
      <c r="B123" s="4" t="s">
        <v>892</v>
      </c>
    </row>
    <row r="124" spans="1:8">
      <c r="A124" s="4" t="s">
        <v>912</v>
      </c>
    </row>
    <row r="125" spans="1:8">
      <c r="A125" s="3" t="s">
        <v>834</v>
      </c>
    </row>
    <row r="126" spans="1:8">
      <c r="A126" s="4" t="s">
        <v>891</v>
      </c>
      <c r="B126" s="4" t="s">
        <v>892</v>
      </c>
    </row>
    <row r="127" spans="1:8">
      <c r="A127" s="4" t="s">
        <v>913</v>
      </c>
    </row>
    <row r="128" spans="1:8">
      <c r="A128" s="3" t="s">
        <v>834</v>
      </c>
    </row>
    <row r="129" spans="1:8">
      <c r="A129" s="4" t="s">
        <v>891</v>
      </c>
      <c r="B129" s="4" t="s">
        <v>914</v>
      </c>
    </row>
    <row r="130" spans="1:8">
      <c r="A130" s="4" t="s">
        <v>915</v>
      </c>
    </row>
    <row r="131" spans="1:8">
      <c r="A131" s="3" t="s">
        <v>834</v>
      </c>
    </row>
    <row r="132" spans="1:8">
      <c r="A132" s="4" t="s">
        <v>891</v>
      </c>
      <c r="B132" s="4" t="s">
        <v>914</v>
      </c>
    </row>
    <row r="133" spans="1:8">
      <c r="A133" s="4" t="s">
        <v>916</v>
      </c>
    </row>
    <row r="134" spans="1:8">
      <c r="A134" s="3" t="s">
        <v>834</v>
      </c>
    </row>
    <row r="135" spans="1:8">
      <c r="A135" s="4" t="s">
        <v>891</v>
      </c>
      <c r="B135" s="4" t="s">
        <v>914</v>
      </c>
    </row>
    <row r="136" spans="1:8">
      <c r="A136" s="4" t="s">
        <v>917</v>
      </c>
    </row>
    <row r="137" spans="1:8">
      <c r="A137" s="3" t="s">
        <v>834</v>
      </c>
    </row>
    <row r="138" spans="1:8">
      <c r="A138" s="4" t="s">
        <v>891</v>
      </c>
      <c r="B138" s="4" t="s">
        <v>914</v>
      </c>
    </row>
    <row r="139" spans="1:8">
      <c r="A139" s="4" t="s">
        <v>918</v>
      </c>
    </row>
    <row r="140" spans="1:8">
      <c r="A140" s="3" t="s">
        <v>834</v>
      </c>
    </row>
    <row r="141" spans="1:8">
      <c r="A141" s="4" t="s">
        <v>891</v>
      </c>
      <c r="B141" s="4" t="s">
        <v>914</v>
      </c>
    </row>
    <row r="142" spans="1:8">
      <c r="A142" s="4" t="s">
        <v>919</v>
      </c>
    </row>
    <row r="143" spans="1:8">
      <c r="A143" s="3" t="s">
        <v>834</v>
      </c>
    </row>
    <row r="144" spans="1:8">
      <c r="A144" s="4" t="s">
        <v>891</v>
      </c>
      <c r="B144" s="4" t="s">
        <v>914</v>
      </c>
    </row>
    <row r="145" spans="1:8">
      <c r="A145" s="4" t="s">
        <v>920</v>
      </c>
    </row>
    <row r="146" spans="1:8">
      <c r="A146" s="3" t="s">
        <v>834</v>
      </c>
    </row>
    <row r="147" spans="1:8">
      <c r="A147" s="4" t="s">
        <v>891</v>
      </c>
      <c r="B147" s="4" t="s">
        <v>914</v>
      </c>
    </row>
    <row r="148" spans="1:8">
      <c r="A148" s="4" t="s">
        <v>921</v>
      </c>
    </row>
    <row r="149" spans="1:8">
      <c r="A149" s="3" t="s">
        <v>834</v>
      </c>
    </row>
    <row r="150" spans="1:8">
      <c r="A150" s="4" t="s">
        <v>891</v>
      </c>
      <c r="B150" s="4" t="s">
        <v>914</v>
      </c>
    </row>
    <row r="151" spans="1:8">
      <c r="A151" s="4" t="s">
        <v>922</v>
      </c>
    </row>
    <row r="152" spans="1:8">
      <c r="A152" s="3" t="s">
        <v>834</v>
      </c>
    </row>
    <row r="153" spans="1:8">
      <c r="A153" s="4" t="s">
        <v>891</v>
      </c>
      <c r="B153" s="4" t="s">
        <v>892</v>
      </c>
    </row>
    <row r="154" spans="1:8">
      <c r="A154" s="4" t="s">
        <v>923</v>
      </c>
    </row>
    <row r="155" spans="1:8">
      <c r="A155" s="3" t="s">
        <v>834</v>
      </c>
    </row>
    <row r="156" spans="1:8">
      <c r="A156" s="4" t="s">
        <v>891</v>
      </c>
      <c r="B156" s="4" t="s">
        <v>892</v>
      </c>
    </row>
    <row r="157" spans="1:8">
      <c r="A157" s="4" t="s">
        <v>924</v>
      </c>
    </row>
    <row r="158" spans="1:8">
      <c r="A158" s="3" t="s">
        <v>834</v>
      </c>
    </row>
    <row r="159" spans="1:8">
      <c r="A159" s="4" t="s">
        <v>891</v>
      </c>
      <c r="B159" s="4" t="s">
        <v>892</v>
      </c>
    </row>
    <row r="160" spans="1:8">
      <c r="A160" s="4" t="s">
        <v>925</v>
      </c>
    </row>
    <row r="161" spans="1:8">
      <c r="A161" s="3" t="s">
        <v>834</v>
      </c>
    </row>
    <row r="162" spans="1:8">
      <c r="A162" s="4" t="s">
        <v>891</v>
      </c>
      <c r="B162" s="4" t="s">
        <v>8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926</v>
      </c>
      <c r="B1" s="2" t="s">
        <v>927</v>
      </c>
      <c r="C1" s="2" t="s">
        <v>928</v>
      </c>
      <c r="D1" s="2" t="s">
        <v>830</v>
      </c>
      <c r="E1" s="2" t="s">
        <v>154</v>
      </c>
      <c r="F1" s="2" t="s">
        <v>827</v>
      </c>
      <c r="G1" s="2" t="s">
        <v>155</v>
      </c>
      <c r="H1" s="2" t="s">
        <v>156</v>
      </c>
      <c r="I1" s="2" t="s">
        <v>827</v>
      </c>
      <c r="J1" s="2" t="s">
        <v>828</v>
      </c>
      <c r="K1" s="2" t="s">
        <v>929</v>
      </c>
      <c r="L1" s="2" t="s">
        <v>829</v>
      </c>
      <c r="M1" s="2" t="s">
        <v>930</v>
      </c>
      <c r="N1" s="2" t="s">
        <v>931</v>
      </c>
      <c r="O1" s="2" t="s">
        <v>932</v>
      </c>
      <c r="P1" s="2" t="s">
        <v>933</v>
      </c>
      <c r="Q1" s="2" t="s">
        <v>830</v>
      </c>
      <c r="R1" s="2" t="s">
        <v>934</v>
      </c>
      <c r="S1" s="2" t="s">
        <v>831</v>
      </c>
      <c r="T1" s="2" t="s">
        <v>935</v>
      </c>
      <c r="U1" s="2" t="s">
        <v>832</v>
      </c>
      <c r="V1" s="2" t="s">
        <v>833</v>
      </c>
      <c r="W1" s="2" t="s">
        <v>936</v>
      </c>
      <c r="X1" s="2" t="s">
        <v>937</v>
      </c>
    </row>
    <row r="2" spans="1:24">
      <c r="A2" s="3" t="s">
        <v>834</v>
      </c>
    </row>
    <row r="3" spans="1:24">
      <c r="A3" s="4" t="s">
        <v>835</v>
      </c>
      <c r="G3" s="6" t="n">
        <v>8074490000</v>
      </c>
    </row>
    <row r="4" spans="1:24">
      <c r="A4" s="4" t="s">
        <v>873</v>
      </c>
      <c r="E4" s="6" t="n">
        <v>10000000</v>
      </c>
    </row>
    <row r="5" spans="1:24">
      <c r="A5" s="4" t="s">
        <v>938</v>
      </c>
      <c r="E5" s="5" t="n">
        <v>1752000000</v>
      </c>
    </row>
    <row r="6" spans="1:24">
      <c r="A6" s="4" t="s">
        <v>840</v>
      </c>
    </row>
    <row r="7" spans="1:24">
      <c r="A7" s="3" t="s">
        <v>834</v>
      </c>
    </row>
    <row r="8" spans="1:24">
      <c r="A8" s="4" t="s">
        <v>835</v>
      </c>
      <c r="E8" s="5" t="n">
        <v>6331407000</v>
      </c>
      <c r="G8" s="5" t="n">
        <v>5928832000</v>
      </c>
    </row>
    <row r="9" spans="1:24">
      <c r="A9" s="4" t="s">
        <v>164</v>
      </c>
      <c r="G9" s="5" t="n">
        <v>29600000</v>
      </c>
    </row>
    <row r="10" spans="1:24">
      <c r="A10" s="4" t="s">
        <v>858</v>
      </c>
    </row>
    <row r="11" spans="1:24">
      <c r="A11" s="3" t="s">
        <v>834</v>
      </c>
    </row>
    <row r="12" spans="1:24">
      <c r="A12" s="4" t="s">
        <v>835</v>
      </c>
      <c r="E12" s="6" t="n">
        <v>561700000</v>
      </c>
      <c r="I12" s="10" t="n">
        <v>500000000</v>
      </c>
      <c r="L12" s="10" t="n">
        <v>500000000</v>
      </c>
    </row>
    <row r="13" spans="1:24">
      <c r="A13" s="4" t="s">
        <v>939</v>
      </c>
      <c r="E13" s="4" t="s">
        <v>859</v>
      </c>
      <c r="I13" s="4" t="s">
        <v>859</v>
      </c>
      <c r="K13" s="4" t="s">
        <v>859</v>
      </c>
      <c r="L13" s="4" t="s">
        <v>859</v>
      </c>
    </row>
    <row r="14" spans="1:24">
      <c r="A14" s="4" t="s">
        <v>940</v>
      </c>
      <c r="K14" s="6" t="n">
        <v>542500000</v>
      </c>
    </row>
    <row r="15" spans="1:24">
      <c r="A15" s="4" t="s">
        <v>164</v>
      </c>
      <c r="E15" s="6" t="n">
        <v>2300000</v>
      </c>
      <c r="F15" s="10" t="n">
        <v>2100000</v>
      </c>
    </row>
    <row r="16" spans="1:24">
      <c r="A16" s="4" t="s">
        <v>875</v>
      </c>
      <c r="E16" s="4" t="s">
        <v>889</v>
      </c>
      <c r="I16" s="4" t="s">
        <v>889</v>
      </c>
    </row>
    <row r="17" spans="1:24">
      <c r="A17" s="4" t="s">
        <v>856</v>
      </c>
    </row>
    <row r="18" spans="1:24">
      <c r="A18" s="3" t="s">
        <v>834</v>
      </c>
    </row>
    <row r="19" spans="1:24">
      <c r="A19" s="4" t="s">
        <v>835</v>
      </c>
      <c r="E19" s="6" t="n">
        <v>842550000</v>
      </c>
      <c r="I19" s="10" t="n">
        <v>750000000</v>
      </c>
      <c r="Q19" s="10" t="n">
        <v>750000000</v>
      </c>
    </row>
    <row r="20" spans="1:24">
      <c r="A20" s="4" t="s">
        <v>939</v>
      </c>
      <c r="C20" s="4" t="s">
        <v>853</v>
      </c>
      <c r="E20" s="4" t="s">
        <v>853</v>
      </c>
      <c r="I20" s="4" t="s">
        <v>853</v>
      </c>
      <c r="Q20" s="4" t="s">
        <v>853</v>
      </c>
    </row>
    <row r="21" spans="1:24">
      <c r="A21" s="4" t="s">
        <v>940</v>
      </c>
      <c r="C21" s="6" t="n">
        <v>845300000</v>
      </c>
    </row>
    <row r="22" spans="1:24">
      <c r="A22" s="4" t="s">
        <v>164</v>
      </c>
      <c r="C22" s="6" t="n">
        <v>9600000</v>
      </c>
      <c r="D22" s="10" t="n">
        <v>8500000</v>
      </c>
    </row>
    <row r="23" spans="1:24">
      <c r="A23" s="4" t="s">
        <v>875</v>
      </c>
      <c r="E23" s="4" t="s">
        <v>887</v>
      </c>
      <c r="I23" s="4" t="s">
        <v>887</v>
      </c>
    </row>
    <row r="24" spans="1:24">
      <c r="A24" s="4" t="s">
        <v>841</v>
      </c>
    </row>
    <row r="25" spans="1:24">
      <c r="A25" s="3" t="s">
        <v>834</v>
      </c>
    </row>
    <row r="26" spans="1:24">
      <c r="A26" s="4" t="s">
        <v>835</v>
      </c>
      <c r="G26" s="6" t="n">
        <v>501058000</v>
      </c>
    </row>
    <row r="27" spans="1:24">
      <c r="A27" s="4" t="s">
        <v>939</v>
      </c>
      <c r="C27" s="4" t="s">
        <v>843</v>
      </c>
      <c r="G27" s="4" t="s">
        <v>843</v>
      </c>
      <c r="Q27" s="4" t="s">
        <v>843</v>
      </c>
      <c r="R27" s="4" t="s">
        <v>843</v>
      </c>
    </row>
    <row r="28" spans="1:24">
      <c r="A28" s="4" t="s">
        <v>940</v>
      </c>
      <c r="C28" s="6" t="n">
        <v>497500000</v>
      </c>
      <c r="Q28" s="10" t="n">
        <v>437600000</v>
      </c>
      <c r="T28" s="6" t="n">
        <v>303600000</v>
      </c>
      <c r="U28" s="10" t="n">
        <v>262400000</v>
      </c>
    </row>
    <row r="29" spans="1:24">
      <c r="A29" s="4" t="s">
        <v>857</v>
      </c>
    </row>
    <row r="30" spans="1:24">
      <c r="A30" s="3" t="s">
        <v>834</v>
      </c>
    </row>
    <row r="31" spans="1:24">
      <c r="A31" s="4" t="s">
        <v>835</v>
      </c>
      <c r="E31" s="6" t="n">
        <v>750000000</v>
      </c>
      <c r="G31" s="6" t="n">
        <v>750000000</v>
      </c>
      <c r="S31" s="6" t="n">
        <v>750000000</v>
      </c>
    </row>
    <row r="32" spans="1:24">
      <c r="A32" s="4" t="s">
        <v>939</v>
      </c>
      <c r="E32" s="4" t="s">
        <v>676</v>
      </c>
      <c r="G32" s="4" t="s">
        <v>676</v>
      </c>
      <c r="I32" s="4" t="s">
        <v>676</v>
      </c>
      <c r="R32" s="4" t="s">
        <v>676</v>
      </c>
      <c r="S32" s="4" t="s">
        <v>676</v>
      </c>
    </row>
    <row r="33" spans="1:24">
      <c r="A33" s="4" t="s">
        <v>875</v>
      </c>
      <c r="E33" s="4" t="s">
        <v>888</v>
      </c>
      <c r="I33" s="4" t="s">
        <v>888</v>
      </c>
    </row>
    <row r="34" spans="1:24">
      <c r="A34" s="4" t="s">
        <v>941</v>
      </c>
    </row>
    <row r="35" spans="1:24">
      <c r="A35" s="3" t="s">
        <v>834</v>
      </c>
    </row>
    <row r="36" spans="1:24">
      <c r="A36" s="4" t="s">
        <v>939</v>
      </c>
      <c r="S36" s="4" t="s">
        <v>942</v>
      </c>
    </row>
    <row r="37" spans="1:24">
      <c r="A37" s="4" t="s">
        <v>940</v>
      </c>
      <c r="S37" s="6" t="n">
        <v>600000000</v>
      </c>
    </row>
    <row r="38" spans="1:24">
      <c r="A38" s="4" t="s">
        <v>943</v>
      </c>
    </row>
    <row r="39" spans="1:24">
      <c r="A39" s="3" t="s">
        <v>834</v>
      </c>
    </row>
    <row r="40" spans="1:24">
      <c r="A40" s="4" t="s">
        <v>835</v>
      </c>
      <c r="X40" s="6" t="n">
        <v>500000000</v>
      </c>
    </row>
    <row r="41" spans="1:24">
      <c r="A41" s="4" t="s">
        <v>939</v>
      </c>
      <c r="G41" s="4" t="s">
        <v>944</v>
      </c>
      <c r="R41" s="4" t="s">
        <v>944</v>
      </c>
      <c r="S41" s="4" t="s">
        <v>944</v>
      </c>
      <c r="X41" s="4" t="s">
        <v>944</v>
      </c>
    </row>
    <row r="42" spans="1:24">
      <c r="A42" s="4" t="s">
        <v>940</v>
      </c>
      <c r="S42" s="6" t="n">
        <v>144300000</v>
      </c>
      <c r="W42" s="6" t="n">
        <v>393500000</v>
      </c>
    </row>
    <row r="43" spans="1:24">
      <c r="A43" s="4" t="s">
        <v>164</v>
      </c>
      <c r="H43" s="6" t="n">
        <v>25700000</v>
      </c>
    </row>
    <row r="44" spans="1:24">
      <c r="A44" s="4" t="s">
        <v>945</v>
      </c>
      <c r="W44" s="6" t="n">
        <v>355700000</v>
      </c>
    </row>
    <row r="45" spans="1:24">
      <c r="A45" s="4" t="s">
        <v>846</v>
      </c>
    </row>
    <row r="46" spans="1:24">
      <c r="A46" s="3" t="s">
        <v>834</v>
      </c>
    </row>
    <row r="47" spans="1:24">
      <c r="A47" s="4" t="s">
        <v>835</v>
      </c>
      <c r="E47" s="6" t="n">
        <v>27311000</v>
      </c>
      <c r="G47" s="6" t="n">
        <v>27311000</v>
      </c>
    </row>
    <row r="48" spans="1:24">
      <c r="A48" s="4" t="s">
        <v>939</v>
      </c>
      <c r="E48" s="4" t="s">
        <v>847</v>
      </c>
      <c r="G48" s="4" t="s">
        <v>847</v>
      </c>
      <c r="I48" s="4" t="s">
        <v>847</v>
      </c>
      <c r="R48" s="4" t="s">
        <v>847</v>
      </c>
      <c r="S48" s="4" t="s">
        <v>847</v>
      </c>
    </row>
    <row r="49" spans="1:24">
      <c r="A49" s="4" t="s">
        <v>940</v>
      </c>
      <c r="S49" s="6" t="n">
        <v>96800000</v>
      </c>
    </row>
    <row r="50" spans="1:24">
      <c r="A50" s="4" t="s">
        <v>875</v>
      </c>
      <c r="E50" s="4" t="s">
        <v>878</v>
      </c>
      <c r="I50" s="4" t="s">
        <v>878</v>
      </c>
    </row>
    <row r="51" spans="1:24">
      <c r="A51" s="4" t="s">
        <v>946</v>
      </c>
    </row>
    <row r="52" spans="1:24">
      <c r="A52" s="3" t="s">
        <v>834</v>
      </c>
    </row>
    <row r="53" spans="1:24">
      <c r="A53" s="4" t="s">
        <v>940</v>
      </c>
      <c r="S53" s="6" t="n">
        <v>865800000</v>
      </c>
    </row>
    <row r="54" spans="1:24">
      <c r="A54" s="4" t="s">
        <v>164</v>
      </c>
      <c r="G54" s="6" t="n">
        <v>24800000</v>
      </c>
    </row>
    <row r="55" spans="1:24">
      <c r="A55" s="4" t="s">
        <v>852</v>
      </c>
    </row>
    <row r="56" spans="1:24">
      <c r="A56" s="3" t="s">
        <v>834</v>
      </c>
    </row>
    <row r="57" spans="1:24">
      <c r="A57" s="4" t="s">
        <v>835</v>
      </c>
      <c r="E57" s="6" t="n">
        <v>561700000</v>
      </c>
      <c r="G57" s="6" t="n">
        <v>572500000</v>
      </c>
      <c r="I57" s="10" t="n">
        <v>500000000</v>
      </c>
      <c r="U57" s="10" t="n">
        <v>500000000</v>
      </c>
    </row>
    <row r="58" spans="1:24">
      <c r="A58" s="4" t="s">
        <v>939</v>
      </c>
      <c r="E58" s="4" t="s">
        <v>853</v>
      </c>
      <c r="G58" s="4" t="s">
        <v>853</v>
      </c>
      <c r="I58" s="4" t="s">
        <v>853</v>
      </c>
      <c r="R58" s="4" t="s">
        <v>853</v>
      </c>
      <c r="T58" s="4" t="s">
        <v>853</v>
      </c>
      <c r="U58" s="4" t="s">
        <v>853</v>
      </c>
    </row>
    <row r="59" spans="1:24">
      <c r="A59" s="4" t="s">
        <v>875</v>
      </c>
      <c r="E59" s="4" t="s">
        <v>885</v>
      </c>
      <c r="I59" s="4" t="s">
        <v>885</v>
      </c>
    </row>
    <row r="60" spans="1:24">
      <c r="A60" s="4" t="s">
        <v>844</v>
      </c>
    </row>
    <row r="61" spans="1:24">
      <c r="A61" s="3" t="s">
        <v>834</v>
      </c>
    </row>
    <row r="62" spans="1:24">
      <c r="A62" s="4" t="s">
        <v>835</v>
      </c>
      <c r="G62" s="6" t="n">
        <v>444146000</v>
      </c>
      <c r="I62" s="10" t="n">
        <v>387900000</v>
      </c>
    </row>
    <row r="63" spans="1:24">
      <c r="A63" s="4" t="s">
        <v>939</v>
      </c>
      <c r="E63" s="4" t="s">
        <v>845</v>
      </c>
      <c r="G63" s="4" t="s">
        <v>845</v>
      </c>
      <c r="I63" s="4" t="s">
        <v>845</v>
      </c>
      <c r="R63" s="4" t="s">
        <v>845</v>
      </c>
    </row>
    <row r="64" spans="1:24">
      <c r="A64" s="4" t="s">
        <v>940</v>
      </c>
      <c r="T64" s="6" t="n">
        <v>129700000</v>
      </c>
      <c r="U64" s="10" t="n">
        <v>112100000</v>
      </c>
    </row>
    <row r="65" spans="1:24">
      <c r="A65" s="4" t="s">
        <v>875</v>
      </c>
      <c r="E65" s="4" t="s">
        <v>753</v>
      </c>
      <c r="I65" s="4" t="s">
        <v>753</v>
      </c>
    </row>
    <row r="66" spans="1:24">
      <c r="A66" s="4" t="s">
        <v>947</v>
      </c>
    </row>
    <row r="67" spans="1:24">
      <c r="A67" s="3" t="s">
        <v>834</v>
      </c>
    </row>
    <row r="68" spans="1:24">
      <c r="A68" s="4" t="s">
        <v>940</v>
      </c>
      <c r="T68" s="6" t="n">
        <v>457500000</v>
      </c>
      <c r="U68" s="10" t="n">
        <v>395500000</v>
      </c>
    </row>
    <row r="69" spans="1:24">
      <c r="A69" s="4" t="s">
        <v>948</v>
      </c>
    </row>
    <row r="70" spans="1:24">
      <c r="A70" s="3" t="s">
        <v>834</v>
      </c>
    </row>
    <row r="71" spans="1:24">
      <c r="A71" s="4" t="s">
        <v>939</v>
      </c>
      <c r="G71" s="4" t="s">
        <v>949</v>
      </c>
      <c r="R71" s="4" t="s">
        <v>949</v>
      </c>
    </row>
    <row r="72" spans="1:24">
      <c r="A72" s="4" t="s">
        <v>940</v>
      </c>
      <c r="G72" s="6" t="n">
        <v>625500000</v>
      </c>
      <c r="R72" s="10" t="n">
        <v>500000000</v>
      </c>
    </row>
    <row r="73" spans="1:24">
      <c r="A73" s="4" t="s">
        <v>861</v>
      </c>
    </row>
    <row r="74" spans="1:24">
      <c r="A74" s="3" t="s">
        <v>834</v>
      </c>
    </row>
    <row r="75" spans="1:24">
      <c r="A75" s="4" t="s">
        <v>835</v>
      </c>
      <c r="G75" s="5" t="n">
        <v>313158000</v>
      </c>
    </row>
    <row r="76" spans="1:24">
      <c r="A76" s="4" t="s">
        <v>950</v>
      </c>
      <c r="B76" s="6" t="n">
        <v>192300000</v>
      </c>
      <c r="C76" s="6" t="n">
        <v>339300000</v>
      </c>
    </row>
    <row r="77" spans="1:24">
      <c r="A77" s="4" t="s">
        <v>860</v>
      </c>
    </row>
    <row r="78" spans="1:24">
      <c r="A78" s="3" t="s">
        <v>834</v>
      </c>
    </row>
    <row r="79" spans="1:24">
      <c r="A79" s="4" t="s">
        <v>835</v>
      </c>
      <c r="E79" s="6" t="n">
        <v>1325612000</v>
      </c>
      <c r="G79" s="6" t="n">
        <v>1717500000</v>
      </c>
      <c r="J79" s="10" t="n">
        <v>1200000000</v>
      </c>
      <c r="V79" s="10" t="n">
        <v>1500000000</v>
      </c>
    </row>
    <row r="80" spans="1:24">
      <c r="A80" s="4" t="s">
        <v>940</v>
      </c>
      <c r="K80" s="6" t="n">
        <v>350200000</v>
      </c>
      <c r="L80" s="10" t="n">
        <v>320000000</v>
      </c>
    </row>
    <row r="81" spans="1:24">
      <c r="A81" s="4" t="s">
        <v>875</v>
      </c>
      <c r="E81" s="4" t="s">
        <v>951</v>
      </c>
      <c r="G81" s="4" t="s">
        <v>951</v>
      </c>
      <c r="I81" s="4" t="s">
        <v>951</v>
      </c>
      <c r="R81" s="4" t="s">
        <v>951</v>
      </c>
    </row>
    <row r="82" spans="1:24">
      <c r="A82" s="4" t="s">
        <v>862</v>
      </c>
    </row>
    <row r="83" spans="1:24">
      <c r="A83" s="3" t="s">
        <v>834</v>
      </c>
    </row>
    <row r="84" spans="1:24">
      <c r="A84" s="4" t="s">
        <v>835</v>
      </c>
      <c r="E84" s="6" t="n">
        <v>7657019000</v>
      </c>
    </row>
    <row r="85" spans="1:24">
      <c r="A85" s="4" t="s">
        <v>875</v>
      </c>
      <c r="G85" s="4" t="s">
        <v>952</v>
      </c>
      <c r="R85" s="4" t="s">
        <v>952</v>
      </c>
    </row>
    <row r="86" spans="1:24">
      <c r="A86" s="4" t="s">
        <v>953</v>
      </c>
      <c r="E86" s="4" t="s">
        <v>954</v>
      </c>
      <c r="F86" s="4" t="s">
        <v>954</v>
      </c>
    </row>
    <row r="87" spans="1:24">
      <c r="A87" s="4" t="s">
        <v>863</v>
      </c>
    </row>
    <row r="88" spans="1:24">
      <c r="A88" s="3" t="s">
        <v>834</v>
      </c>
    </row>
    <row r="89" spans="1:24">
      <c r="A89" s="4" t="s">
        <v>835</v>
      </c>
      <c r="E89" s="6" t="n">
        <v>0</v>
      </c>
    </row>
    <row r="90" spans="1:24">
      <c r="A90" s="4" t="s">
        <v>955</v>
      </c>
    </row>
    <row r="91" spans="1:24">
      <c r="A91" s="3" t="s">
        <v>834</v>
      </c>
    </row>
    <row r="92" spans="1:24">
      <c r="A92" s="4" t="s">
        <v>956</v>
      </c>
      <c r="M92" s="6" t="n">
        <v>1050000000</v>
      </c>
      <c r="O92" s="6" t="n">
        <v>1200000000</v>
      </c>
    </row>
    <row r="93" spans="1:24">
      <c r="A93" s="4" t="s">
        <v>957</v>
      </c>
    </row>
    <row r="94" spans="1:24">
      <c r="A94" s="3" t="s">
        <v>834</v>
      </c>
    </row>
    <row r="95" spans="1:24">
      <c r="A95" s="4" t="s">
        <v>958</v>
      </c>
      <c r="N95" s="10" t="n">
        <v>625000000</v>
      </c>
      <c r="P95" s="10" t="n">
        <v>725000000</v>
      </c>
    </row>
    <row r="96" spans="1:24">
      <c r="A96" s="4" t="s">
        <v>959</v>
      </c>
    </row>
    <row r="97" spans="1:24">
      <c r="A97" s="3" t="s">
        <v>834</v>
      </c>
    </row>
    <row r="98" spans="1:24">
      <c r="A98" s="4" t="s">
        <v>875</v>
      </c>
      <c r="E98" s="4" t="s">
        <v>960</v>
      </c>
      <c r="I98" s="4" t="s">
        <v>960</v>
      </c>
    </row>
    <row r="99" spans="1:24">
      <c r="A99" s="4" t="s">
        <v>961</v>
      </c>
      <c r="E99" s="6" t="n">
        <v>34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962</v>
      </c>
      <c r="B1" s="2" t="s">
        <v>963</v>
      </c>
      <c r="C1" s="2" t="s">
        <v>964</v>
      </c>
    </row>
    <row r="2" spans="1:3">
      <c r="A2" s="3" t="s">
        <v>965</v>
      </c>
    </row>
    <row r="3" spans="1:3">
      <c r="A3" s="4" t="s">
        <v>966</v>
      </c>
      <c r="B3" s="6" t="n">
        <v>1859488</v>
      </c>
    </row>
    <row r="4" spans="1:3">
      <c r="A4" s="4" t="s">
        <v>967</v>
      </c>
      <c r="B4" s="5" t="n">
        <v>1622093</v>
      </c>
    </row>
    <row r="5" spans="1:3">
      <c r="A5" s="4" t="s">
        <v>968</v>
      </c>
      <c r="B5" s="6" t="n">
        <v>561700</v>
      </c>
    </row>
    <row r="6" spans="1:3">
      <c r="A6" s="4" t="s">
        <v>860</v>
      </c>
    </row>
    <row r="7" spans="1:3">
      <c r="A7" s="3" t="s">
        <v>965</v>
      </c>
    </row>
    <row r="8" spans="1:3">
      <c r="A8" s="4" t="s">
        <v>969</v>
      </c>
      <c r="C8" s="10" t="n">
        <v>320000</v>
      </c>
    </row>
    <row r="9" spans="1:3">
      <c r="A9" s="4" t="s">
        <v>970</v>
      </c>
      <c r="C9" s="5" t="n">
        <v>320000</v>
      </c>
    </row>
    <row r="10" spans="1:3">
      <c r="A10" s="4" t="s">
        <v>971</v>
      </c>
      <c r="C10" s="10" t="n">
        <v>54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2</v>
      </c>
      <c r="B1" s="2" t="s">
        <v>930</v>
      </c>
      <c r="C1" s="2" t="s">
        <v>931</v>
      </c>
      <c r="D1" s="2" t="s">
        <v>932</v>
      </c>
      <c r="E1" s="2" t="s">
        <v>933</v>
      </c>
    </row>
    <row r="2" spans="1:5">
      <c r="A2" s="4" t="s">
        <v>973</v>
      </c>
    </row>
    <row r="3" spans="1:5">
      <c r="A3" s="3" t="s">
        <v>834</v>
      </c>
    </row>
    <row r="4" spans="1:5">
      <c r="A4" s="4" t="s">
        <v>974</v>
      </c>
      <c r="B4" s="6" t="n">
        <v>1050000000</v>
      </c>
      <c r="D4" s="6" t="n">
        <v>1200000000</v>
      </c>
    </row>
    <row r="5" spans="1:5">
      <c r="A5" s="4" t="s">
        <v>975</v>
      </c>
    </row>
    <row r="6" spans="1:5">
      <c r="A6" s="3" t="s">
        <v>834</v>
      </c>
    </row>
    <row r="7" spans="1:5">
      <c r="A7" s="4" t="s">
        <v>958</v>
      </c>
      <c r="C7" s="10" t="n">
        <v>625000000</v>
      </c>
      <c r="E7" s="10" t="n">
        <v>7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73</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73</v>
      </c>
      <c r="C1" s="2" t="s">
        <v>74</v>
      </c>
    </row>
    <row r="2" spans="1:3">
      <c r="A2" s="4" t="s">
        <v>977</v>
      </c>
    </row>
    <row r="3" spans="1:3">
      <c r="A3" s="3" t="s">
        <v>834</v>
      </c>
    </row>
    <row r="4" spans="1:3">
      <c r="A4" s="4" t="s">
        <v>978</v>
      </c>
      <c r="B4" s="6" t="n">
        <v>402300</v>
      </c>
      <c r="C4" s="6" t="n">
        <v>453719</v>
      </c>
    </row>
    <row r="5" spans="1:3">
      <c r="A5" s="4" t="s">
        <v>979</v>
      </c>
      <c r="B5" s="4" t="s">
        <v>980</v>
      </c>
      <c r="C5" s="4" t="s">
        <v>981</v>
      </c>
    </row>
    <row r="6" spans="1:3">
      <c r="A6" s="4" t="s">
        <v>982</v>
      </c>
    </row>
    <row r="7" spans="1:3">
      <c r="A7" s="3" t="s">
        <v>834</v>
      </c>
    </row>
    <row r="8" spans="1:3">
      <c r="A8" s="4" t="s">
        <v>978</v>
      </c>
      <c r="B8" s="6" t="n">
        <v>402300</v>
      </c>
      <c r="C8" s="6" t="n">
        <v>453719</v>
      </c>
    </row>
    <row r="9" spans="1:3">
      <c r="A9" s="4" t="s">
        <v>862</v>
      </c>
    </row>
    <row r="10" spans="1:3">
      <c r="A10" s="3" t="s">
        <v>834</v>
      </c>
    </row>
    <row r="11" spans="1:3">
      <c r="A11" s="4" t="s">
        <v>978</v>
      </c>
      <c r="B11" s="6" t="n">
        <v>0</v>
      </c>
      <c r="C11"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3</v>
      </c>
      <c r="B1" s="2" t="s">
        <v>1</v>
      </c>
    </row>
    <row r="2" spans="1:4">
      <c r="B2" s="2" t="s">
        <v>73</v>
      </c>
      <c r="C2" s="2" t="s">
        <v>74</v>
      </c>
      <c r="D2" s="2" t="s">
        <v>119</v>
      </c>
    </row>
    <row r="3" spans="1:4">
      <c r="A3" s="3" t="s">
        <v>834</v>
      </c>
    </row>
    <row r="4" spans="1:4">
      <c r="A4" s="4" t="s">
        <v>984</v>
      </c>
      <c r="B4" s="6" t="n">
        <v>-423415</v>
      </c>
      <c r="C4" s="6" t="n">
        <v>-431618</v>
      </c>
      <c r="D4" s="6" t="n">
        <v>-458899</v>
      </c>
    </row>
    <row r="5" spans="1:4">
      <c r="A5" s="4" t="s">
        <v>985</v>
      </c>
      <c r="B5" s="5" t="n">
        <v>13286</v>
      </c>
      <c r="C5" s="5" t="n">
        <v>14231</v>
      </c>
      <c r="D5" s="5" t="n">
        <v>10436</v>
      </c>
    </row>
    <row r="6" spans="1:4">
      <c r="A6" s="4" t="s">
        <v>127</v>
      </c>
      <c r="B6" s="5" t="n">
        <v>-410129</v>
      </c>
      <c r="C6" s="5" t="n">
        <v>-417387</v>
      </c>
      <c r="D6" s="5" t="n">
        <v>-448463</v>
      </c>
    </row>
    <row r="7" spans="1:4">
      <c r="A7" s="4" t="s">
        <v>840</v>
      </c>
    </row>
    <row r="8" spans="1:4">
      <c r="A8" s="3" t="s">
        <v>834</v>
      </c>
    </row>
    <row r="9" spans="1:4">
      <c r="A9" s="4" t="s">
        <v>984</v>
      </c>
      <c r="B9" s="5" t="n">
        <v>-351077</v>
      </c>
      <c r="C9" s="5" t="n">
        <v>-352293</v>
      </c>
      <c r="D9" s="5" t="n">
        <v>-389879</v>
      </c>
    </row>
    <row r="10" spans="1:4">
      <c r="A10" s="4" t="s">
        <v>986</v>
      </c>
    </row>
    <row r="11" spans="1:4">
      <c r="A11" s="3" t="s">
        <v>834</v>
      </c>
    </row>
    <row r="12" spans="1:4">
      <c r="A12" s="4" t="s">
        <v>984</v>
      </c>
      <c r="B12" s="5" t="n">
        <v>-36138</v>
      </c>
      <c r="C12" s="5" t="n">
        <v>-39462</v>
      </c>
      <c r="D12" s="5" t="n">
        <v>-23567</v>
      </c>
    </row>
    <row r="13" spans="1:4">
      <c r="A13" s="4" t="s">
        <v>862</v>
      </c>
    </row>
    <row r="14" spans="1:4">
      <c r="A14" s="3" t="s">
        <v>834</v>
      </c>
    </row>
    <row r="15" spans="1:4">
      <c r="A15" s="4" t="s">
        <v>984</v>
      </c>
      <c r="B15" s="5" t="n">
        <v>-28160</v>
      </c>
      <c r="C15" s="5" t="n">
        <v>-27805</v>
      </c>
      <c r="D15" s="5" t="n">
        <v>-34984</v>
      </c>
    </row>
    <row r="16" spans="1:4">
      <c r="A16" s="4" t="s">
        <v>177</v>
      </c>
    </row>
    <row r="17" spans="1:4">
      <c r="A17" s="3" t="s">
        <v>834</v>
      </c>
    </row>
    <row r="18" spans="1:4">
      <c r="A18" s="4" t="s">
        <v>984</v>
      </c>
      <c r="B18" s="6" t="n">
        <v>-8040</v>
      </c>
      <c r="C18" s="6" t="n">
        <v>-12058</v>
      </c>
      <c r="D18" s="6" t="n">
        <v>-104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87</v>
      </c>
      <c r="B1" s="2" t="s">
        <v>774</v>
      </c>
      <c r="C1" s="2" t="s">
        <v>1</v>
      </c>
    </row>
    <row r="2" spans="1:8">
      <c r="B2" s="2" t="s">
        <v>156</v>
      </c>
      <c r="C2" s="2" t="s">
        <v>154</v>
      </c>
      <c r="D2" s="2" t="s">
        <v>827</v>
      </c>
      <c r="E2" s="2" t="s">
        <v>155</v>
      </c>
      <c r="F2" s="2" t="s">
        <v>156</v>
      </c>
      <c r="G2" s="2" t="s">
        <v>988</v>
      </c>
      <c r="H2" s="2" t="s">
        <v>989</v>
      </c>
    </row>
    <row r="3" spans="1:8">
      <c r="A3" s="3" t="s">
        <v>990</v>
      </c>
    </row>
    <row r="4" spans="1:8">
      <c r="A4" s="4" t="s">
        <v>991</v>
      </c>
      <c r="C4" s="8" t="n">
        <v>235.4</v>
      </c>
      <c r="E4" s="8" t="n">
        <v>239.8</v>
      </c>
      <c r="F4" s="8" t="n">
        <v>296.4</v>
      </c>
    </row>
    <row r="5" spans="1:8">
      <c r="A5" s="4" t="s">
        <v>992</v>
      </c>
      <c r="B5" s="8" t="n">
        <v>-114.2</v>
      </c>
    </row>
    <row r="6" spans="1:8">
      <c r="A6" s="4" t="s">
        <v>993</v>
      </c>
      <c r="B6" s="11" t="n">
        <v>60.5</v>
      </c>
    </row>
    <row r="7" spans="1:8">
      <c r="A7" s="4" t="s">
        <v>994</v>
      </c>
      <c r="B7" s="11" t="n">
        <v>174.7</v>
      </c>
    </row>
    <row r="8" spans="1:8">
      <c r="A8" s="4" t="s">
        <v>995</v>
      </c>
      <c r="C8" s="4" t="s">
        <v>996</v>
      </c>
      <c r="D8" s="4" t="s">
        <v>996</v>
      </c>
      <c r="E8" s="4" t="s">
        <v>996</v>
      </c>
      <c r="F8" s="4" t="s">
        <v>997</v>
      </c>
    </row>
    <row r="9" spans="1:8">
      <c r="A9" s="4" t="s">
        <v>998</v>
      </c>
      <c r="C9" s="8" t="n">
        <v>813.4</v>
      </c>
    </row>
    <row r="10" spans="1:8">
      <c r="A10" s="4" t="s">
        <v>999</v>
      </c>
      <c r="C10" s="11" t="n">
        <v>703.3</v>
      </c>
    </row>
    <row r="11" spans="1:8">
      <c r="A11" s="4" t="s">
        <v>1000</v>
      </c>
      <c r="C11" s="11" t="n">
        <v>-14.7</v>
      </c>
      <c r="E11" s="8" t="n">
        <v>13.7</v>
      </c>
    </row>
    <row r="12" spans="1:8">
      <c r="A12" s="4" t="s">
        <v>1001</v>
      </c>
      <c r="B12" s="11" t="n">
        <v>16.6</v>
      </c>
      <c r="C12" s="11" t="n">
        <v>29.1</v>
      </c>
      <c r="E12" s="11" t="n">
        <v>26.6</v>
      </c>
      <c r="F12" s="8" t="n">
        <v>16.6</v>
      </c>
    </row>
    <row r="13" spans="1:8">
      <c r="A13" s="4" t="s">
        <v>1002</v>
      </c>
      <c r="C13" s="11" t="n">
        <v>4.7</v>
      </c>
      <c r="E13" s="11" t="n">
        <v>0.7</v>
      </c>
      <c r="F13" s="11" t="n">
        <v>12.1</v>
      </c>
    </row>
    <row r="14" spans="1:8">
      <c r="A14" s="4" t="s">
        <v>1003</v>
      </c>
      <c r="B14" s="8" t="n">
        <v>15.7</v>
      </c>
      <c r="C14" s="11" t="n">
        <v>21.2</v>
      </c>
      <c r="E14" s="8" t="n">
        <v>16.4</v>
      </c>
      <c r="F14" s="8" t="n">
        <v>15.7</v>
      </c>
    </row>
    <row r="15" spans="1:8">
      <c r="A15" s="4" t="s">
        <v>1004</v>
      </c>
    </row>
    <row r="16" spans="1:8">
      <c r="A16" s="3" t="s">
        <v>990</v>
      </c>
    </row>
    <row r="17" spans="1:8">
      <c r="A17" s="4" t="s">
        <v>1005</v>
      </c>
      <c r="C17" s="11" t="n">
        <v>16.7</v>
      </c>
      <c r="D17" s="9" t="n">
        <v>13.2</v>
      </c>
    </row>
    <row r="18" spans="1:8">
      <c r="A18" s="4" t="s">
        <v>1006</v>
      </c>
    </row>
    <row r="19" spans="1:8">
      <c r="A19" s="3" t="s">
        <v>990</v>
      </c>
    </row>
    <row r="20" spans="1:8">
      <c r="A20" s="4" t="s">
        <v>1005</v>
      </c>
      <c r="G20" s="6" t="n">
        <v>425</v>
      </c>
    </row>
    <row r="21" spans="1:8">
      <c r="A21" s="4" t="s">
        <v>1007</v>
      </c>
      <c r="C21" s="11" t="n">
        <v>24.5</v>
      </c>
      <c r="H21" s="8" t="n">
        <v>463.9</v>
      </c>
    </row>
    <row r="22" spans="1:8">
      <c r="A22" s="4" t="s">
        <v>1008</v>
      </c>
    </row>
    <row r="23" spans="1:8">
      <c r="A23" s="3" t="s">
        <v>990</v>
      </c>
    </row>
    <row r="24" spans="1:8">
      <c r="A24" s="4" t="s">
        <v>998</v>
      </c>
      <c r="C24" s="11" t="n">
        <v>393.8</v>
      </c>
    </row>
    <row r="25" spans="1:8">
      <c r="A25" s="4" t="s">
        <v>1009</v>
      </c>
    </row>
    <row r="26" spans="1:8">
      <c r="A26" s="3" t="s">
        <v>990</v>
      </c>
    </row>
    <row r="27" spans="1:8">
      <c r="A27" s="4" t="s">
        <v>998</v>
      </c>
      <c r="C27" s="5" t="n">
        <v>332</v>
      </c>
    </row>
    <row r="28" spans="1:8">
      <c r="A28" s="4" t="s">
        <v>1010</v>
      </c>
    </row>
    <row r="29" spans="1:8">
      <c r="A29" s="3" t="s">
        <v>990</v>
      </c>
    </row>
    <row r="30" spans="1:8">
      <c r="A30" s="4" t="s">
        <v>998</v>
      </c>
      <c r="C30" s="11" t="n">
        <v>87.59999999999999</v>
      </c>
    </row>
    <row r="31" spans="1:8">
      <c r="A31" s="4" t="s">
        <v>1011</v>
      </c>
    </row>
    <row r="32" spans="1:8">
      <c r="A32" s="3" t="s">
        <v>990</v>
      </c>
    </row>
    <row r="33" spans="1:8">
      <c r="A33" s="4" t="s">
        <v>998</v>
      </c>
      <c r="C33" s="6" t="n">
        <v>10</v>
      </c>
    </row>
  </sheetData>
  <mergeCells count="2">
    <mergeCell ref="A1:A2"/>
    <mergeCell ref="C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73</v>
      </c>
      <c r="C2" s="2" t="s">
        <v>74</v>
      </c>
      <c r="D2" s="2" t="s">
        <v>119</v>
      </c>
    </row>
    <row r="3" spans="1:4">
      <c r="A3" s="3" t="s">
        <v>1013</v>
      </c>
    </row>
    <row r="4" spans="1:4">
      <c r="A4" s="4" t="s">
        <v>131</v>
      </c>
      <c r="B4" s="6" t="n">
        <v>284767</v>
      </c>
      <c r="C4" s="6" t="n">
        <v>304048</v>
      </c>
      <c r="D4" s="6" t="n">
        <v>-976925</v>
      </c>
    </row>
    <row r="5" spans="1:4">
      <c r="A5" s="4" t="s">
        <v>1014</v>
      </c>
    </row>
    <row r="6" spans="1:4">
      <c r="A6" s="3" t="s">
        <v>1013</v>
      </c>
    </row>
    <row r="7" spans="1:4">
      <c r="A7" s="4" t="s">
        <v>1014</v>
      </c>
      <c r="B7" s="5" t="n">
        <v>35401</v>
      </c>
      <c r="C7" s="5" t="n">
        <v>195629</v>
      </c>
      <c r="D7" s="5" t="n">
        <v>-408595</v>
      </c>
    </row>
    <row r="8" spans="1:4">
      <c r="A8" s="4" t="s">
        <v>1015</v>
      </c>
    </row>
    <row r="9" spans="1:4">
      <c r="A9" s="3" t="s">
        <v>1013</v>
      </c>
    </row>
    <row r="10" spans="1:4">
      <c r="A10" s="4" t="s">
        <v>1016</v>
      </c>
      <c r="B10" s="5" t="n">
        <v>-301307</v>
      </c>
      <c r="C10" s="5" t="n">
        <v>-363507</v>
      </c>
      <c r="D10" s="5" t="n">
        <v>-1173601</v>
      </c>
    </row>
    <row r="11" spans="1:4">
      <c r="A11" s="4" t="s">
        <v>553</v>
      </c>
    </row>
    <row r="12" spans="1:4">
      <c r="A12" s="3" t="s">
        <v>1013</v>
      </c>
    </row>
    <row r="13" spans="1:4">
      <c r="A13" s="4" t="s">
        <v>1016</v>
      </c>
      <c r="B13" s="5" t="n">
        <v>507491</v>
      </c>
      <c r="C13" s="5" t="n">
        <v>535643</v>
      </c>
      <c r="D13" s="5" t="n">
        <v>479851</v>
      </c>
    </row>
    <row r="14" spans="1:4">
      <c r="A14" s="4" t="s">
        <v>177</v>
      </c>
    </row>
    <row r="15" spans="1:4">
      <c r="A15" s="3" t="s">
        <v>1013</v>
      </c>
    </row>
    <row r="16" spans="1:4">
      <c r="A16" s="4" t="s">
        <v>1016</v>
      </c>
      <c r="B16" s="6" t="n">
        <v>43182</v>
      </c>
      <c r="C16" s="6" t="n">
        <v>-63717</v>
      </c>
      <c r="D16" s="6" t="n">
        <v>1254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73</v>
      </c>
      <c r="C2" s="2" t="s">
        <v>74</v>
      </c>
      <c r="D2" s="2" t="s">
        <v>119</v>
      </c>
    </row>
    <row r="3" spans="1:4">
      <c r="A3" s="3" t="s">
        <v>1018</v>
      </c>
    </row>
    <row r="4" spans="1:4">
      <c r="A4" s="4" t="s">
        <v>1019</v>
      </c>
      <c r="B4" s="6" t="n">
        <v>241402</v>
      </c>
      <c r="C4" s="6" t="n">
        <v>223895</v>
      </c>
      <c r="D4" s="6" t="n">
        <v>266851</v>
      </c>
    </row>
    <row r="5" spans="1:4">
      <c r="A5" s="3" t="s">
        <v>1020</v>
      </c>
    </row>
    <row r="6" spans="1:4">
      <c r="A6" s="4" t="s">
        <v>1021</v>
      </c>
      <c r="B6" s="5" t="n">
        <v>-68293</v>
      </c>
      <c r="C6" s="5" t="n">
        <v>-34494</v>
      </c>
      <c r="D6" s="5" t="n">
        <v>-296265</v>
      </c>
    </row>
    <row r="7" spans="1:4">
      <c r="A7" s="4" t="s">
        <v>1022</v>
      </c>
      <c r="B7" s="5" t="n">
        <v>173109</v>
      </c>
      <c r="C7" s="5" t="n">
        <v>189401</v>
      </c>
      <c r="D7" s="5" t="n">
        <v>-29414</v>
      </c>
    </row>
    <row r="8" spans="1:4">
      <c r="A8" s="4" t="s">
        <v>1014</v>
      </c>
    </row>
    <row r="9" spans="1:4">
      <c r="A9" s="3" t="s">
        <v>1018</v>
      </c>
    </row>
    <row r="10" spans="1:4">
      <c r="A10" s="4" t="s">
        <v>1023</v>
      </c>
      <c r="B10" s="5" t="n">
        <v>1803</v>
      </c>
      <c r="C10" s="5" t="n">
        <v>3579</v>
      </c>
      <c r="D10" s="5" t="n">
        <v>733</v>
      </c>
    </row>
    <row r="11" spans="1:4">
      <c r="A11" s="3" t="s">
        <v>1020</v>
      </c>
    </row>
    <row r="12" spans="1:4">
      <c r="A12" s="4" t="s">
        <v>1023</v>
      </c>
      <c r="B12" s="5" t="n">
        <v>-78</v>
      </c>
      <c r="C12" s="5" t="n">
        <v>-282</v>
      </c>
      <c r="D12" s="5" t="n">
        <v>4366</v>
      </c>
    </row>
    <row r="13" spans="1:4">
      <c r="A13" s="4" t="s">
        <v>1015</v>
      </c>
    </row>
    <row r="14" spans="1:4">
      <c r="A14" s="3" t="s">
        <v>1018</v>
      </c>
    </row>
    <row r="15" spans="1:4">
      <c r="A15" s="4" t="s">
        <v>1016</v>
      </c>
      <c r="B15" s="5" t="n">
        <v>46288</v>
      </c>
      <c r="C15" s="5" t="n">
        <v>-12028</v>
      </c>
      <c r="D15" s="5" t="n">
        <v>80140</v>
      </c>
    </row>
    <row r="16" spans="1:4">
      <c r="A16" s="3" t="s">
        <v>1020</v>
      </c>
    </row>
    <row r="17" spans="1:4">
      <c r="A17" s="4" t="s">
        <v>1016</v>
      </c>
      <c r="B17" s="5" t="n">
        <v>-68789</v>
      </c>
      <c r="C17" s="5" t="n">
        <v>-20900</v>
      </c>
      <c r="D17" s="5" t="n">
        <v>-175539</v>
      </c>
    </row>
    <row r="18" spans="1:4">
      <c r="A18" s="4" t="s">
        <v>553</v>
      </c>
    </row>
    <row r="19" spans="1:4">
      <c r="A19" s="3" t="s">
        <v>1018</v>
      </c>
    </row>
    <row r="20" spans="1:4">
      <c r="A20" s="4" t="s">
        <v>1016</v>
      </c>
      <c r="B20" s="5" t="n">
        <v>143982</v>
      </c>
      <c r="C20" s="5" t="n">
        <v>186402</v>
      </c>
      <c r="D20" s="5" t="n">
        <v>131155</v>
      </c>
    </row>
    <row r="21" spans="1:4">
      <c r="A21" s="3" t="s">
        <v>1020</v>
      </c>
    </row>
    <row r="22" spans="1:4">
      <c r="A22" s="4" t="s">
        <v>1016</v>
      </c>
      <c r="B22" s="5" t="n">
        <v>3651</v>
      </c>
      <c r="C22" s="5" t="n">
        <v>-3186</v>
      </c>
      <c r="D22" s="5" t="n">
        <v>865</v>
      </c>
    </row>
    <row r="23" spans="1:4">
      <c r="A23" s="4" t="s">
        <v>177</v>
      </c>
    </row>
    <row r="24" spans="1:4">
      <c r="A24" s="3" t="s">
        <v>1018</v>
      </c>
    </row>
    <row r="25" spans="1:4">
      <c r="A25" s="4" t="s">
        <v>1016</v>
      </c>
      <c r="B25" s="5" t="n">
        <v>49329</v>
      </c>
      <c r="C25" s="5" t="n">
        <v>45942</v>
      </c>
      <c r="D25" s="5" t="n">
        <v>54823</v>
      </c>
    </row>
    <row r="26" spans="1:4">
      <c r="A26" s="3" t="s">
        <v>1020</v>
      </c>
    </row>
    <row r="27" spans="1:4">
      <c r="A27" s="4" t="s">
        <v>1016</v>
      </c>
      <c r="B27" s="6" t="n">
        <v>-3077</v>
      </c>
      <c r="C27" s="6" t="n">
        <v>-10126</v>
      </c>
      <c r="D27" s="6" t="n">
        <v>-1259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73</v>
      </c>
      <c r="C2" s="2" t="s">
        <v>74</v>
      </c>
      <c r="D2" s="2" t="s">
        <v>119</v>
      </c>
    </row>
    <row r="3" spans="1:4">
      <c r="A3" s="3" t="s">
        <v>266</v>
      </c>
    </row>
    <row r="4" spans="1:4">
      <c r="A4" s="4" t="s">
        <v>131</v>
      </c>
      <c r="B4" s="6" t="n">
        <v>284767</v>
      </c>
      <c r="C4" s="6" t="n">
        <v>304048</v>
      </c>
      <c r="D4" s="6" t="n">
        <v>-976925</v>
      </c>
    </row>
    <row r="5" spans="1:4">
      <c r="A5" s="4" t="s">
        <v>995</v>
      </c>
      <c r="B5" s="4" t="s">
        <v>996</v>
      </c>
      <c r="C5" s="4" t="s">
        <v>996</v>
      </c>
      <c r="D5" s="4" t="s">
        <v>997</v>
      </c>
    </row>
    <row r="6" spans="1:4">
      <c r="A6" s="4" t="s">
        <v>1025</v>
      </c>
      <c r="B6" s="6" t="n">
        <v>54106</v>
      </c>
      <c r="C6" s="6" t="n">
        <v>57769</v>
      </c>
      <c r="D6" s="6" t="n">
        <v>-188058</v>
      </c>
    </row>
    <row r="7" spans="1:4">
      <c r="A7" s="4" t="s">
        <v>1026</v>
      </c>
      <c r="B7" s="5" t="n">
        <v>31340</v>
      </c>
      <c r="C7" s="5" t="n">
        <v>13769</v>
      </c>
      <c r="D7" s="5" t="n">
        <v>0</v>
      </c>
    </row>
    <row r="8" spans="1:4">
      <c r="A8" s="4" t="s">
        <v>1027</v>
      </c>
      <c r="B8" s="5" t="n">
        <v>30607</v>
      </c>
      <c r="C8" s="5" t="n">
        <v>38820</v>
      </c>
      <c r="D8" s="5" t="n">
        <v>33484</v>
      </c>
    </row>
    <row r="9" spans="1:4">
      <c r="A9" s="4" t="s">
        <v>1028</v>
      </c>
      <c r="B9" s="5" t="n">
        <v>18810</v>
      </c>
      <c r="C9" s="5" t="n">
        <v>22420</v>
      </c>
      <c r="D9" s="5" t="n">
        <v>137445</v>
      </c>
    </row>
    <row r="10" spans="1:4">
      <c r="A10" s="4" t="s">
        <v>1029</v>
      </c>
      <c r="B10" s="5" t="n">
        <v>13585</v>
      </c>
      <c r="C10" s="5" t="n">
        <v>14930</v>
      </c>
      <c r="D10" s="5" t="n">
        <v>14500</v>
      </c>
    </row>
    <row r="11" spans="1:4">
      <c r="A11" s="4" t="s">
        <v>1030</v>
      </c>
      <c r="B11" s="5" t="n">
        <v>10805</v>
      </c>
      <c r="C11" s="5" t="n">
        <v>48040</v>
      </c>
      <c r="D11" s="5" t="n">
        <v>-71050</v>
      </c>
    </row>
    <row r="12" spans="1:4">
      <c r="A12" s="4" t="s">
        <v>1031</v>
      </c>
      <c r="B12" s="5" t="n">
        <v>6637</v>
      </c>
      <c r="C12" s="5" t="n">
        <v>9166</v>
      </c>
      <c r="D12" s="5" t="n">
        <v>20624</v>
      </c>
    </row>
    <row r="13" spans="1:4">
      <c r="A13" s="4" t="s">
        <v>1032</v>
      </c>
      <c r="B13" s="5" t="n">
        <v>4575</v>
      </c>
      <c r="C13" s="5" t="n">
        <v>11079</v>
      </c>
      <c r="D13" s="5" t="n">
        <v>0</v>
      </c>
    </row>
    <row r="14" spans="1:4">
      <c r="A14" s="4" t="s">
        <v>1033</v>
      </c>
      <c r="B14" s="5" t="n">
        <v>507</v>
      </c>
      <c r="C14" s="5" t="n">
        <v>-13723</v>
      </c>
      <c r="D14" s="5" t="n">
        <v>58672</v>
      </c>
    </row>
    <row r="15" spans="1:4">
      <c r="A15" s="4" t="s">
        <v>1034</v>
      </c>
      <c r="B15" s="5" t="n">
        <v>-3674</v>
      </c>
      <c r="C15" s="5" t="n">
        <v>-4515</v>
      </c>
      <c r="D15" s="5" t="n">
        <v>-11761</v>
      </c>
    </row>
    <row r="16" spans="1:4">
      <c r="A16" s="4" t="s">
        <v>1035</v>
      </c>
      <c r="B16" s="5" t="n">
        <v>-3744</v>
      </c>
      <c r="C16" s="5" t="n">
        <v>-12384</v>
      </c>
      <c r="D16" s="5" t="n">
        <v>0</v>
      </c>
    </row>
    <row r="17" spans="1:4">
      <c r="A17" s="4" t="s">
        <v>1036</v>
      </c>
      <c r="B17" s="5" t="n">
        <v>-6225</v>
      </c>
      <c r="C17" s="5" t="n">
        <v>0</v>
      </c>
      <c r="D17" s="5" t="n">
        <v>0</v>
      </c>
    </row>
    <row r="18" spans="1:4">
      <c r="A18" s="4" t="s">
        <v>1037</v>
      </c>
      <c r="B18" s="5" t="n">
        <v>0</v>
      </c>
      <c r="C18" s="5" t="n">
        <v>16664</v>
      </c>
      <c r="D18" s="5" t="n">
        <v>0</v>
      </c>
    </row>
    <row r="19" spans="1:4">
      <c r="A19" s="4" t="s">
        <v>1038</v>
      </c>
      <c r="B19" s="5" t="n">
        <v>0</v>
      </c>
      <c r="C19" s="5" t="n">
        <v>-10852</v>
      </c>
      <c r="D19" s="5" t="n">
        <v>-114219</v>
      </c>
    </row>
    <row r="20" spans="1:4">
      <c r="A20" s="4" t="s">
        <v>1039</v>
      </c>
      <c r="B20" s="5" t="n">
        <v>0</v>
      </c>
      <c r="C20" s="5" t="n">
        <v>0</v>
      </c>
      <c r="D20" s="5" t="n">
        <v>94303</v>
      </c>
    </row>
    <row r="21" spans="1:4">
      <c r="A21" s="4" t="s">
        <v>177</v>
      </c>
      <c r="B21" s="5" t="n">
        <v>15780</v>
      </c>
      <c r="C21" s="5" t="n">
        <v>-1782</v>
      </c>
      <c r="D21" s="5" t="n">
        <v>-3354</v>
      </c>
    </row>
    <row r="22" spans="1:4">
      <c r="A22" s="4" t="s">
        <v>1022</v>
      </c>
      <c r="B22" s="6" t="n">
        <v>173109</v>
      </c>
      <c r="C22" s="6" t="n">
        <v>189401</v>
      </c>
      <c r="D22" s="6" t="n">
        <v>-29414</v>
      </c>
    </row>
    <row r="23" spans="1:4">
      <c r="A23" s="4" t="s">
        <v>1040</v>
      </c>
      <c r="B23" s="4" t="s">
        <v>1041</v>
      </c>
      <c r="C23" s="4" t="s">
        <v>1042</v>
      </c>
      <c r="D23" s="4" t="s">
        <v>7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73</v>
      </c>
      <c r="C1" s="2" t="s">
        <v>74</v>
      </c>
      <c r="D1" s="2" t="s">
        <v>119</v>
      </c>
      <c r="E1" s="2" t="s">
        <v>591</v>
      </c>
    </row>
    <row r="2" spans="1:5">
      <c r="A2" s="3" t="s">
        <v>1044</v>
      </c>
    </row>
    <row r="3" spans="1:5">
      <c r="A3" s="4" t="s">
        <v>1045</v>
      </c>
      <c r="B3" s="6" t="n">
        <v>175342</v>
      </c>
      <c r="C3" s="6" t="n">
        <v>226249</v>
      </c>
    </row>
    <row r="4" spans="1:5">
      <c r="A4" s="4" t="s">
        <v>1046</v>
      </c>
      <c r="B4" s="5" t="n">
        <v>143864</v>
      </c>
      <c r="C4" s="5" t="n">
        <v>112768</v>
      </c>
    </row>
    <row r="5" spans="1:5">
      <c r="A5" s="4" t="s">
        <v>1047</v>
      </c>
      <c r="B5" s="5" t="n">
        <v>93522</v>
      </c>
      <c r="C5" s="5" t="n">
        <v>75778</v>
      </c>
    </row>
    <row r="6" spans="1:5">
      <c r="A6" s="4" t="s">
        <v>1048</v>
      </c>
      <c r="B6" s="5" t="n">
        <v>79328</v>
      </c>
    </row>
    <row r="7" spans="1:5">
      <c r="A7" s="4" t="s">
        <v>1049</v>
      </c>
      <c r="B7" s="5" t="n">
        <v>43034</v>
      </c>
      <c r="C7" s="5" t="n">
        <v>49548</v>
      </c>
    </row>
    <row r="8" spans="1:5">
      <c r="A8" s="4" t="s">
        <v>1050</v>
      </c>
      <c r="B8" s="5" t="n">
        <v>40550</v>
      </c>
      <c r="C8" s="5" t="n">
        <v>42651</v>
      </c>
    </row>
    <row r="9" spans="1:5">
      <c r="A9" s="4" t="s">
        <v>1051</v>
      </c>
      <c r="B9" s="5" t="n">
        <v>3437</v>
      </c>
      <c r="C9" s="5" t="n">
        <v>10497</v>
      </c>
    </row>
    <row r="10" spans="1:5">
      <c r="A10" s="4" t="s">
        <v>177</v>
      </c>
      <c r="B10" s="5" t="n">
        <v>44099</v>
      </c>
      <c r="C10" s="5" t="n">
        <v>17503</v>
      </c>
    </row>
    <row r="11" spans="1:5">
      <c r="A11" s="4" t="s">
        <v>1052</v>
      </c>
      <c r="B11" s="5" t="n">
        <v>623176</v>
      </c>
      <c r="C11" s="5" t="n">
        <v>534994</v>
      </c>
    </row>
    <row r="12" spans="1:5">
      <c r="A12" s="4" t="s">
        <v>1053</v>
      </c>
      <c r="B12" s="5" t="n">
        <v>-156133</v>
      </c>
      <c r="C12" s="5" t="n">
        <v>-170831</v>
      </c>
      <c r="D12" s="6" t="n">
        <v>-184554</v>
      </c>
      <c r="E12" s="6" t="n">
        <v>-151653</v>
      </c>
    </row>
    <row r="13" spans="1:5">
      <c r="A13" s="4" t="s">
        <v>1054</v>
      </c>
      <c r="B13" s="5" t="n">
        <v>467043</v>
      </c>
      <c r="C13" s="5" t="n">
        <v>364163</v>
      </c>
    </row>
    <row r="14" spans="1:5">
      <c r="A14" s="3" t="s">
        <v>1055</v>
      </c>
    </row>
    <row r="15" spans="1:5">
      <c r="A15" s="4" t="s">
        <v>1056</v>
      </c>
      <c r="B15" s="5" t="n">
        <v>536244</v>
      </c>
      <c r="C15" s="5" t="n">
        <v>589993</v>
      </c>
    </row>
    <row r="16" spans="1:5">
      <c r="A16" s="4" t="s">
        <v>1049</v>
      </c>
      <c r="B16" s="5" t="n">
        <v>175254</v>
      </c>
      <c r="C16" s="5" t="n">
        <v>157260</v>
      </c>
    </row>
    <row r="17" spans="1:5">
      <c r="A17" s="4" t="s">
        <v>1057</v>
      </c>
      <c r="B17" s="5" t="n">
        <v>74201</v>
      </c>
    </row>
    <row r="18" spans="1:5">
      <c r="A18" s="4" t="s">
        <v>177</v>
      </c>
      <c r="B18" s="5" t="n">
        <v>21058</v>
      </c>
      <c r="C18" s="5" t="n">
        <v>24876</v>
      </c>
    </row>
    <row r="19" spans="1:5">
      <c r="A19" s="4" t="s">
        <v>1058</v>
      </c>
      <c r="B19" s="5" t="n">
        <v>806757</v>
      </c>
      <c r="C19" s="5" t="n">
        <v>772129</v>
      </c>
    </row>
    <row r="20" spans="1:5">
      <c r="A20" s="4" t="s">
        <v>1059</v>
      </c>
      <c r="B20" s="5" t="n">
        <v>-339714</v>
      </c>
      <c r="C20" s="5" t="n">
        <v>-407966</v>
      </c>
    </row>
    <row r="21" spans="1:5">
      <c r="A21" s="4" t="s">
        <v>1060</v>
      </c>
      <c r="B21" s="5" t="n">
        <v>27108</v>
      </c>
      <c r="C21" s="5" t="n">
        <v>38117</v>
      </c>
    </row>
    <row r="22" spans="1:5">
      <c r="A22" s="4" t="s">
        <v>1061</v>
      </c>
      <c r="B22" s="6" t="n">
        <v>-366822</v>
      </c>
      <c r="C22" s="6" t="n">
        <v>-4460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73</v>
      </c>
      <c r="C2" s="2" t="s">
        <v>74</v>
      </c>
      <c r="D2" s="2" t="s">
        <v>119</v>
      </c>
    </row>
    <row r="3" spans="1:4">
      <c r="A3" s="3" t="s">
        <v>1063</v>
      </c>
    </row>
    <row r="4" spans="1:4">
      <c r="A4" s="4" t="s">
        <v>597</v>
      </c>
      <c r="B4" s="6" t="n">
        <v>170831</v>
      </c>
      <c r="C4" s="6" t="n">
        <v>184554</v>
      </c>
      <c r="D4" s="6" t="n">
        <v>151653</v>
      </c>
    </row>
    <row r="5" spans="1:4">
      <c r="A5" s="4" t="s">
        <v>1064</v>
      </c>
      <c r="B5" s="5" t="n">
        <v>-15205</v>
      </c>
      <c r="C5" s="5" t="n">
        <v>0</v>
      </c>
      <c r="D5" s="5" t="n">
        <v>-25771</v>
      </c>
    </row>
    <row r="6" spans="1:4">
      <c r="A6" s="4" t="s">
        <v>1065</v>
      </c>
      <c r="B6" s="5" t="n">
        <v>507</v>
      </c>
      <c r="C6" s="5" t="n">
        <v>-13723</v>
      </c>
      <c r="D6" s="5" t="n">
        <v>58672</v>
      </c>
    </row>
    <row r="7" spans="1:4">
      <c r="A7" s="4" t="s">
        <v>601</v>
      </c>
      <c r="B7" s="6" t="n">
        <v>156133</v>
      </c>
      <c r="C7" s="6" t="n">
        <v>170831</v>
      </c>
      <c r="D7" s="6" t="n">
        <v>1845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73</v>
      </c>
      <c r="C2" s="2" t="s">
        <v>74</v>
      </c>
      <c r="D2" s="2" t="s">
        <v>119</v>
      </c>
    </row>
    <row r="3" spans="1:4">
      <c r="A3" s="3" t="s">
        <v>1067</v>
      </c>
    </row>
    <row r="4" spans="1:4">
      <c r="A4" s="4" t="s">
        <v>597</v>
      </c>
      <c r="B4" s="6" t="n">
        <v>26635</v>
      </c>
      <c r="C4" s="6" t="n">
        <v>20975</v>
      </c>
      <c r="D4" s="6" t="n">
        <v>14340</v>
      </c>
    </row>
    <row r="5" spans="1:4">
      <c r="A5" s="4" t="s">
        <v>1068</v>
      </c>
      <c r="B5" s="5" t="n">
        <v>717</v>
      </c>
      <c r="C5" s="5" t="n">
        <v>11947</v>
      </c>
      <c r="D5" s="5" t="n">
        <v>479</v>
      </c>
    </row>
    <row r="6" spans="1:4">
      <c r="A6" s="4" t="s">
        <v>1069</v>
      </c>
      <c r="B6" s="5" t="n">
        <v>2358</v>
      </c>
      <c r="C6" s="5" t="n">
        <v>16973</v>
      </c>
      <c r="D6" s="5" t="n">
        <v>7503</v>
      </c>
    </row>
    <row r="7" spans="1:4">
      <c r="A7" s="4" t="s">
        <v>1070</v>
      </c>
      <c r="B7" s="5" t="n">
        <v>0</v>
      </c>
      <c r="C7" s="5" t="n">
        <v>0</v>
      </c>
      <c r="D7" s="5" t="n">
        <v>-893</v>
      </c>
    </row>
    <row r="8" spans="1:4">
      <c r="A8" s="4" t="s">
        <v>1071</v>
      </c>
      <c r="B8" s="5" t="n">
        <v>0</v>
      </c>
      <c r="C8" s="5" t="n">
        <v>-4610</v>
      </c>
      <c r="D8" s="5" t="n">
        <v>-41</v>
      </c>
    </row>
    <row r="9" spans="1:4">
      <c r="A9" s="4" t="s">
        <v>1072</v>
      </c>
      <c r="B9" s="5" t="n">
        <v>0</v>
      </c>
      <c r="C9" s="5" t="n">
        <v>-17238</v>
      </c>
      <c r="D9" s="5" t="n">
        <v>0</v>
      </c>
    </row>
    <row r="10" spans="1:4">
      <c r="A10" s="4" t="s">
        <v>1073</v>
      </c>
      <c r="B10" s="5" t="n">
        <v>-535</v>
      </c>
      <c r="C10" s="5" t="n">
        <v>-1412</v>
      </c>
      <c r="D10" s="5" t="n">
        <v>-413</v>
      </c>
    </row>
    <row r="11" spans="1:4">
      <c r="A11" s="4" t="s">
        <v>601</v>
      </c>
      <c r="B11" s="6" t="n">
        <v>29175</v>
      </c>
      <c r="C11" s="6" t="n">
        <v>26635</v>
      </c>
      <c r="D11" s="6" t="n">
        <v>209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30"/>
    <col customWidth="1" max="7" min="7" width="28"/>
  </cols>
  <sheetData>
    <row r="1" spans="1:7">
      <c r="A1" s="1" t="s">
        <v>1074</v>
      </c>
      <c r="B1" s="2" t="s">
        <v>1075</v>
      </c>
      <c r="C1" s="2" t="s">
        <v>1076</v>
      </c>
      <c r="D1" s="2" t="s">
        <v>1077</v>
      </c>
      <c r="E1" s="2" t="s">
        <v>1078</v>
      </c>
      <c r="F1" s="2" t="s">
        <v>1079</v>
      </c>
      <c r="G1" s="2" t="s">
        <v>1080</v>
      </c>
    </row>
    <row r="2" spans="1:7">
      <c r="A2" s="3" t="s">
        <v>1081</v>
      </c>
    </row>
    <row r="3" spans="1:7">
      <c r="A3" s="4" t="s">
        <v>1082</v>
      </c>
      <c r="G3" s="6" t="n">
        <v>15500000</v>
      </c>
    </row>
    <row r="4" spans="1:7">
      <c r="A4" s="4" t="s">
        <v>1083</v>
      </c>
    </row>
    <row r="5" spans="1:7">
      <c r="A5" s="3" t="s">
        <v>1081</v>
      </c>
    </row>
    <row r="6" spans="1:7">
      <c r="A6" s="4" t="s">
        <v>1084</v>
      </c>
      <c r="G6" s="5" t="n">
        <v>5</v>
      </c>
    </row>
    <row r="7" spans="1:7">
      <c r="A7" s="4" t="s">
        <v>1085</v>
      </c>
    </row>
    <row r="8" spans="1:7">
      <c r="A8" s="3" t="s">
        <v>1081</v>
      </c>
    </row>
    <row r="9" spans="1:7">
      <c r="A9" s="4" t="s">
        <v>1086</v>
      </c>
      <c r="F9" s="5" t="n">
        <v>1200</v>
      </c>
    </row>
    <row r="10" spans="1:7">
      <c r="A10" s="4" t="s">
        <v>1087</v>
      </c>
    </row>
    <row r="11" spans="1:7">
      <c r="A11" s="3" t="s">
        <v>1081</v>
      </c>
    </row>
    <row r="12" spans="1:7">
      <c r="A12" s="4" t="s">
        <v>1088</v>
      </c>
      <c r="G12" s="4" t="s">
        <v>463</v>
      </c>
    </row>
    <row r="13" spans="1:7">
      <c r="A13" s="4" t="s">
        <v>1089</v>
      </c>
    </row>
    <row r="14" spans="1:7">
      <c r="A14" s="3" t="s">
        <v>1081</v>
      </c>
    </row>
    <row r="15" spans="1:7">
      <c r="A15" s="4" t="s">
        <v>1090</v>
      </c>
      <c r="G15" s="4" t="s">
        <v>1091</v>
      </c>
    </row>
    <row r="16" spans="1:7">
      <c r="A16" s="4" t="s">
        <v>1092</v>
      </c>
    </row>
    <row r="17" spans="1:7">
      <c r="A17" s="3" t="s">
        <v>1081</v>
      </c>
    </row>
    <row r="18" spans="1:7">
      <c r="A18" s="4" t="s">
        <v>1093</v>
      </c>
      <c r="F18" s="6" t="n">
        <v>500000000</v>
      </c>
    </row>
    <row r="19" spans="1:7">
      <c r="A19" s="4" t="s">
        <v>1094</v>
      </c>
    </row>
    <row r="20" spans="1:7">
      <c r="A20" s="3" t="s">
        <v>1081</v>
      </c>
    </row>
    <row r="21" spans="1:7">
      <c r="A21" s="4" t="s">
        <v>1093</v>
      </c>
      <c r="E21" s="6" t="n">
        <v>4000000</v>
      </c>
    </row>
    <row r="22" spans="1:7">
      <c r="A22" s="4" t="s">
        <v>1095</v>
      </c>
    </row>
    <row r="23" spans="1:7">
      <c r="A23" s="3" t="s">
        <v>1081</v>
      </c>
    </row>
    <row r="24" spans="1:7">
      <c r="A24" s="4" t="s">
        <v>1093</v>
      </c>
      <c r="D24" s="6" t="n">
        <v>500000</v>
      </c>
    </row>
    <row r="25" spans="1:7">
      <c r="A25" s="4" t="s">
        <v>1096</v>
      </c>
    </row>
    <row r="26" spans="1:7">
      <c r="A26" s="3" t="s">
        <v>1081</v>
      </c>
    </row>
    <row r="27" spans="1:7">
      <c r="A27" s="4" t="s">
        <v>1093</v>
      </c>
      <c r="C27" s="6" t="n">
        <v>1000000</v>
      </c>
    </row>
    <row r="28" spans="1:7">
      <c r="A28" s="4" t="s">
        <v>1097</v>
      </c>
    </row>
    <row r="29" spans="1:7">
      <c r="A29" s="3" t="s">
        <v>1081</v>
      </c>
    </row>
    <row r="30" spans="1:7">
      <c r="A30" s="4" t="s">
        <v>1093</v>
      </c>
      <c r="B30" s="6"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4:08:28Z</dcterms:created>
  <dcterms:modified xmlns:dcterms="http://purl.org/dc/terms/" xmlns:xsi="http://www.w3.org/2001/XMLSchema-instance" xsi:type="dcterms:W3CDTF">2020-03-03T14:08:28Z</dcterms:modified>
</cp:coreProperties>
</file>